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nd" sheetId="2" r:id="rId2"/>
    <s:sheet name="Consolidated Statements of Con3" sheetId="3" r:id="rId3"/>
    <s:sheet name="Consolidated Statements of Net "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Summary of Significant Accounti" sheetId="10" r:id="rId10"/>
    <s:sheet name="Recent Accounting Pronouncement" sheetId="11" r:id="rId11"/>
    <s:sheet name="Securities" sheetId="12" r:id="rId12"/>
    <s:sheet name="Loans Receivable and Allowance " sheetId="13" r:id="rId13"/>
    <s:sheet name="Merger" sheetId="14" r:id="rId14"/>
    <s:sheet name="Goodwill and Core Deposit Intan" sheetId="15" r:id="rId15"/>
    <s:sheet name="Borrowings" sheetId="16" r:id="rId16"/>
    <s:sheet name="Derivatives and Hedging Activit" sheetId="17" r:id="rId17"/>
    <s:sheet name="Share-Based Compensation Plans" sheetId="18" r:id="rId18"/>
    <s:sheet name="Pension and Other Post-Retireme" sheetId="19" r:id="rId19"/>
    <s:sheet name="Regulatory Matters" sheetId="20" r:id="rId20"/>
    <s:sheet name="Accumulated Other Comprehensive" sheetId="21" r:id="rId21"/>
    <s:sheet name="Net Income Per Share" sheetId="22" r:id="rId22"/>
    <s:sheet name="Fair Value Measurements" sheetId="23" r:id="rId23"/>
    <s:sheet name="Commitments and Contingencies" sheetId="24" r:id="rId24"/>
    <s:sheet name="Summary of Significant Accoun25" sheetId="25" r:id="rId25"/>
    <s:sheet name="Securities (Tables)" sheetId="26" r:id="rId26"/>
    <s:sheet name="Loans Receivable and Allowanc27" sheetId="27" r:id="rId27"/>
    <s:sheet name="Merger (Tables)" sheetId="28" r:id="rId28"/>
    <s:sheet name="Goodwill and Core Deposit Int29" sheetId="29" r:id="rId29"/>
    <s:sheet name="Borrowings (Tables)" sheetId="30" r:id="rId30"/>
    <s:sheet name="Derivatives and Hedging Activ31" sheetId="31" r:id="rId31"/>
    <s:sheet name="Share-Based Compensation Plans " sheetId="32" r:id="rId32"/>
    <s:sheet name="Pension and Other Post-Retire33" sheetId="33" r:id="rId33"/>
    <s:sheet name="Regulatory Matters (Tables)" sheetId="34" r:id="rId34"/>
    <s:sheet name="Accumulated Other Comprehensi35" sheetId="35" r:id="rId35"/>
    <s:sheet name="Net Income Per Share (Tables)" sheetId="36" r:id="rId36"/>
    <s:sheet name="Fair Value Measurements (Tables" sheetId="37" r:id="rId37"/>
    <s:sheet name="Commitments and Contingencies (" sheetId="38" r:id="rId38"/>
    <s:sheet name="Summary of Significant Accoun39" sheetId="39" r:id="rId39"/>
    <s:sheet name="Securities - Available for Sale" sheetId="40" r:id="rId40"/>
    <s:sheet name="Securities - Additional Informa" sheetId="41" r:id="rId41"/>
    <s:sheet name="Securities - Amortized Cost and" sheetId="42" r:id="rId42"/>
    <s:sheet name="Securities - Summary of Gross U" sheetId="43" r:id="rId43"/>
    <s:sheet name="Loans Receivable and Allowanc44" sheetId="44" r:id="rId44"/>
    <s:sheet name="Loans Receivable and Allowanc45" sheetId="45" r:id="rId45"/>
    <s:sheet name="Loans Receivable and Allowanc46" sheetId="46" r:id="rId46"/>
    <s:sheet name="Loans Receivable and Allowanc47" sheetId="47" r:id="rId47"/>
    <s:sheet name="Loans Receivable and Allowanc48" sheetId="48" r:id="rId48"/>
    <s:sheet name="Loans Receivable and Allowanc49" sheetId="49" r:id="rId49"/>
    <s:sheet name="Loans Receivable and Allowanc50" sheetId="50" r:id="rId50"/>
    <s:sheet name="Loans Receivable and Allowanc51" sheetId="51" r:id="rId51"/>
    <s:sheet name="Loans Receivable and Allowanc52" sheetId="52" r:id="rId52"/>
    <s:sheet name="Loans Receivable and Allowanc53" sheetId="53" r:id="rId53"/>
    <s:sheet name="Loans Receivable and Allowanc54" sheetId="54" r:id="rId54"/>
    <s:sheet name="Loans Receivable and Allowanc55" sheetId="55" r:id="rId55"/>
    <s:sheet name="Loans Receivable and Allowanc56" sheetId="56" r:id="rId56"/>
    <s:sheet name="Loans Receivable and Allowanc57" sheetId="57" r:id="rId57"/>
    <s:sheet name="Loans Receivable and Allowanc58" sheetId="58" r:id="rId58"/>
    <s:sheet name="Merger - Additional Information" sheetId="59" r:id="rId59"/>
    <s:sheet name="Merger - Summary of Merger (Det" sheetId="60" r:id="rId60"/>
    <s:sheet name="Goodwill and Core Deposit Int61" sheetId="61" r:id="rId61"/>
    <s:sheet name="Goodwill and Core Deposit Int62" sheetId="62" r:id="rId62"/>
    <s:sheet name="Goodwill and Core Deposit Int63" sheetId="63" r:id="rId63"/>
    <s:sheet name="Borrowings - Contractual Maturi" sheetId="64" r:id="rId64"/>
    <s:sheet name="Borrowings - Additional Informa" sheetId="65" r:id="rId65"/>
    <s:sheet name="Borrowings - Other Borrowings b" sheetId="66" r:id="rId66"/>
    <s:sheet name="Borrowings - Outstanding Borrow" sheetId="67" r:id="rId67"/>
    <s:sheet name="Derivatives and Hedging Activ68" sheetId="68" r:id="rId68"/>
    <s:sheet name="Derivatives and Hedging Activ69" sheetId="69" r:id="rId69"/>
    <s:sheet name="Derivatives and Hedging Activ70" sheetId="70" r:id="rId70"/>
    <s:sheet name="Derivatives and Hedging Activ71" sheetId="71" r:id="rId71"/>
    <s:sheet name="Derivatives and Hedging Activ72" sheetId="72" r:id="rId72"/>
    <s:sheet name="Share-Based Compensation Plan73" sheetId="73" r:id="rId73"/>
    <s:sheet name="Share-Based Compensation Plan74" sheetId="74" r:id="rId74"/>
    <s:sheet name="Share-Based Compensation Plan75" sheetId="75" r:id="rId75"/>
    <s:sheet name="Share-Based Compensation Plan76" sheetId="76" r:id="rId76"/>
    <s:sheet name="Share-Based Compensation Plan77" sheetId="77" r:id="rId77"/>
    <s:sheet name="Share-Based Compensation Plan78" sheetId="78" r:id="rId78"/>
    <s:sheet name="Share-Based Compensation Plan79" sheetId="79" r:id="rId79"/>
    <s:sheet name="Pension and Other Post-Retire80" sheetId="80" r:id="rId80"/>
    <s:sheet name="Regulatory Matters - Regulatory" sheetId="81" r:id="rId81"/>
    <s:sheet name="Accumulated Other Comprehensi82" sheetId="82" r:id="rId82"/>
    <s:sheet name="Accumulated Other Comprehensi83" sheetId="83" r:id="rId83"/>
    <s:sheet name="Net Income Per Share - Schedule" sheetId="84" r:id="rId84"/>
    <s:sheet name="Fair Value Measurements - Addit" sheetId="85" r:id="rId85"/>
    <s:sheet name="Fair Value Measurements - Chang" sheetId="86" r:id="rId86"/>
    <s:sheet name="Fair Value Measurements - Sched" sheetId="87" r:id="rId87"/>
    <s:sheet name="Fair Value Measurements - Sch88" sheetId="88" r:id="rId88"/>
    <s:sheet name="Fair Value Measurements - Add89" sheetId="89" r:id="rId89"/>
    <s:sheet name="Fair Value Measurements - Summa" sheetId="90" r:id="rId90"/>
    <s:sheet name="Fair Value Measurements - Sum91" sheetId="91" r:id="rId91"/>
    <s:sheet name="Fair Value Measurements - Sum92" sheetId="92" r:id="rId92"/>
    <s:sheet name="Commitments and Contingencies -" sheetId="93" r:id="rId93"/>
    <s:sheet name="Commitments and Contingencies94" sheetId="94" r:id="rId94"/>
  </s:sheets>
  <s:definedNames/>
  <s:calcPr calcId="124519" calcMode="auto" fullCalcOnLoad="1"/>
</s:workbook>
</file>

<file path=xl/sharedStrings.xml><?xml version="1.0" encoding="utf-8"?>
<sst xmlns="http://schemas.openxmlformats.org/spreadsheetml/2006/main" uniqueCount="1192">
  <si>
    <t>Document and Entity Information - shares</t>
  </si>
  <si>
    <t>9 Months Ended</t>
  </si>
  <si>
    <t>Sep. 30, 2015</t>
  </si>
  <si>
    <t>Oct. 30,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UBNK</t>
  </si>
  <si>
    <t>Entity Registrant Name</t>
  </si>
  <si>
    <t>UNITED FINANCIAL BANCORP, INC.</t>
  </si>
  <si>
    <t>Entity Central Index Key</t>
  </si>
  <si>
    <t>Current Fiscal Year End Date</t>
  </si>
  <si>
    <t>--12-31</t>
  </si>
  <si>
    <t>Entity Filer Category</t>
  </si>
  <si>
    <t>Accelerated Filer</t>
  </si>
  <si>
    <t>Entity Common Stock, Shares Outstanding</t>
  </si>
  <si>
    <t>Consolidated Statements of Condition - USD ($) $ in Thousands</t>
  </si>
  <si>
    <t>Dec. 31, 2014</t>
  </si>
  <si>
    <t>ASSETS</t>
  </si>
  <si>
    <t>Cash and due from banks</t>
  </si>
  <si>
    <t>Short-term investments</t>
  </si>
  <si>
    <t>Total cash and cash equivalents</t>
  </si>
  <si>
    <t>Available-for-sale securities - at fair value</t>
  </si>
  <si>
    <t>Held-to-maturity securities - at amortized cost</t>
  </si>
  <si>
    <t>Loans held for sale</t>
  </si>
  <si>
    <t>Loans receivable (net of allowance for loan losses of $30,832 at September 30, 2015 and $24,809 at December 31, 2014)</t>
  </si>
  <si>
    <t>Federal Home Loan Bank of Boston stock</t>
  </si>
  <si>
    <t>Accrued interest receivable</t>
  </si>
  <si>
    <t>Deferred tax asset, net</t>
  </si>
  <si>
    <t>Premises and equipment, net</t>
  </si>
  <si>
    <t>Goodwill</t>
  </si>
  <si>
    <t>Core deposit intangible</t>
  </si>
  <si>
    <t>Cash surrender value of bank-owned life insurance</t>
  </si>
  <si>
    <t>Other real estate owned</t>
  </si>
  <si>
    <t>Other assets</t>
  </si>
  <si>
    <t>Total assets</t>
  </si>
  <si>
    <t>Deposits:</t>
  </si>
  <si>
    <t>Non-interest-bearing</t>
  </si>
  <si>
    <t>Interest-bearing</t>
  </si>
  <si>
    <t>Total deposits</t>
  </si>
  <si>
    <t>Mortgagors’ and investors’ escrow accounts</t>
  </si>
  <si>
    <t>Advances from the Federal Home Loan Bank</t>
  </si>
  <si>
    <t>Other borrowings</t>
  </si>
  <si>
    <t>Accrued expenses and other liabilities</t>
  </si>
  <si>
    <t>Total liabilities</t>
  </si>
  <si>
    <t>Stockholders’ equity:</t>
  </si>
  <si>
    <t>Preferred stock (no par value; 2,000,000 authorized; no shares issued)</t>
  </si>
  <si>
    <t>Common stock (no par value; authorized 120,000,000 and 60,000,000 shares; 49,517,538 and 49,537,700 shares issued and outstanding, at September 30, 2015 and December 31, 2014, respectively)</t>
  </si>
  <si>
    <t>Additional paid-in capital</t>
  </si>
  <si>
    <t>Unearned compensation - ESOP</t>
  </si>
  <si>
    <t>Retained earnings</t>
  </si>
  <si>
    <t>Accumulated other comprehensive loss, net of tax</t>
  </si>
  <si>
    <t>Total stockholders’ equity</t>
  </si>
  <si>
    <t>Total liabilities and stockholders’ equity</t>
  </si>
  <si>
    <t>Consolidated Statements of Condition (Parenthetical) - USD ($) $ in Thousands</t>
  </si>
  <si>
    <t>Statement of Financial Position [Abstract]</t>
  </si>
  <si>
    <t>Allowance for loan losses, loans receivable</t>
  </si>
  <si>
    <t>Preferred stock, shares authorized</t>
  </si>
  <si>
    <t>Preferred stock, shares issued</t>
  </si>
  <si>
    <t>Common stock, shares authorized</t>
  </si>
  <si>
    <t>Common stock, shares issued</t>
  </si>
  <si>
    <t>Common stock, shares outstanding</t>
  </si>
  <si>
    <t>Consolidated Statements of Net Income - USD ($) $ in Thousands</t>
  </si>
  <si>
    <t>3 Months Ended</t>
  </si>
  <si>
    <t>Sep. 30, 2014</t>
  </si>
  <si>
    <t>Interest and dividend income:</t>
  </si>
  <si>
    <t>Loans</t>
  </si>
  <si>
    <t>Securities - taxable interest</t>
  </si>
  <si>
    <t>Securities - non-taxable interest</t>
  </si>
  <si>
    <t>Securities - dividends</t>
  </si>
  <si>
    <t>Interest-bearing deposits</t>
  </si>
  <si>
    <t>Total interest and dividend income</t>
  </si>
  <si>
    <t>Interest expense:</t>
  </si>
  <si>
    <t>Deposits</t>
  </si>
  <si>
    <t>Borrowed funds</t>
  </si>
  <si>
    <t>Total interest expense</t>
  </si>
  <si>
    <t>Net interest income</t>
  </si>
  <si>
    <t>Provision for loan losses</t>
  </si>
  <si>
    <t>Net interest income after provision for loan losses</t>
  </si>
  <si>
    <t>Non-interest income:</t>
  </si>
  <si>
    <t>Service charges and fees</t>
  </si>
  <si>
    <t>Gain (loss) on sales of securities, net</t>
  </si>
  <si>
    <t>Income from mortgage banking activities</t>
  </si>
  <si>
    <t>Bank-owned life insurance income</t>
  </si>
  <si>
    <t>Net loss on limited partnership investments</t>
  </si>
  <si>
    <t>Other income (loss)</t>
  </si>
  <si>
    <t>Total non-interest income</t>
  </si>
  <si>
    <t>Non-interest expense:</t>
  </si>
  <si>
    <t>Salaries and employee benefits</t>
  </si>
  <si>
    <t>Service bureau fees</t>
  </si>
  <si>
    <t>Occupancy and equipment</t>
  </si>
  <si>
    <t>Professional fees</t>
  </si>
  <si>
    <t>Marketing and promotions</t>
  </si>
  <si>
    <t>FDIC insurance assessments</t>
  </si>
  <si>
    <t>Core deposit intangible amortization</t>
  </si>
  <si>
    <t>Merger related expense</t>
  </si>
  <si>
    <t>Other</t>
  </si>
  <si>
    <t>Total non-interest expense</t>
  </si>
  <si>
    <t>Income before income taxes</t>
  </si>
  <si>
    <t>Provision (benefit) for income taxes</t>
  </si>
  <si>
    <t>Net income</t>
  </si>
  <si>
    <t>Net income per share:</t>
  </si>
  <si>
    <t>Basic (in usd per share)</t>
  </si>
  <si>
    <t>Diluted (in usd per share)</t>
  </si>
  <si>
    <t>Weighted-average shares outstanding:</t>
  </si>
  <si>
    <t>Basic (in shares)</t>
  </si>
  <si>
    <t>Diluted (in shares)</t>
  </si>
  <si>
    <t>Consolidated Statements of Comprehensive Income - USD ($) $ in Thousands</t>
  </si>
  <si>
    <t>Statement of Comprehensive Income [Abstract]</t>
  </si>
  <si>
    <t>Securities available for sale:</t>
  </si>
  <si>
    <t>Unrealized holding gains (losses)</t>
  </si>
  <si>
    <t>Reclassification adjustment for (gains) losses realized in operations</t>
  </si>
  <si>
    <t>[1]</t>
  </si>
  <si>
    <t>Net unrealized gains (losses)</t>
  </si>
  <si>
    <t>Tax effect - benefit (expense)</t>
  </si>
  <si>
    <t>Net-of-tax amount - securities available for sale</t>
  </si>
  <si>
    <t>Interest rate swaps designated as cash flow hedges:</t>
  </si>
  <si>
    <t>Unrealized gains (losses)</t>
  </si>
  <si>
    <t>Reclassification adjustment for expense realized in operations</t>
  </si>
  <si>
    <t>[2]</t>
  </si>
  <si>
    <t>Net-of-tax amount - interest rate swaps</t>
  </si>
  <si>
    <t>Defined benefit pension plans:</t>
  </si>
  <si>
    <t>Reclassification adjustment for losses (gains) recognized in net periodic benefit cost</t>
  </si>
  <si>
    <t>[3]</t>
  </si>
  <si>
    <t>Net-of-tax amount - pension plans</t>
  </si>
  <si>
    <t>Post-retirement plans:</t>
  </si>
  <si>
    <t>Reclassification adjustment for prior service costs recognized in net periodic benefit cost</t>
  </si>
  <si>
    <t>[4]</t>
  </si>
  <si>
    <t>Losses arising during the period</t>
  </si>
  <si>
    <t>Change in losses and prior service costs</t>
  </si>
  <si>
    <t>Net-of-tax amount - post-retirement plans</t>
  </si>
  <si>
    <t>Net-of-tax amount - pension and post-retirement plans</t>
  </si>
  <si>
    <t>Total other comprehensive income (loss)</t>
  </si>
  <si>
    <t>Comprehensive income</t>
  </si>
  <si>
    <t>Amounts are included in gain (loss) on sales of securities, net in the unaudited Consolidated Statements of Net Income. Income tax (expense) benefit associated with the reclassification adjustment was $21 and $(162) for the three months ended September 30, 2015 and 2014, respectively, and $(230) and $(463) for the nine months ended September 30, 2015 and 2014, respectively.</t>
  </si>
  <si>
    <t>Amounts are included in borrowed funds expense in the unaudited Consolidated Statements of Net Income. Income tax benefit associated with the reclassification adjustment for the nine months ended September 30, 2015 was $4.</t>
  </si>
  <si>
    <t>Amounts are included in salaries and employee benefits in the unaudited Consolidated Statements of Net Income. Income tax expense associated with the reclassification adjustment for the three and nine months ended September 30, 2015 was $67 and $200, respectively.</t>
  </si>
  <si>
    <t>Amounts are included in salaries and employee benefits expense in the unaudited Consolidated Statements of Net Income. Income tax benefit associated with the reclassification adjustment for prior period service costs for the three months ended September 30, 2015 and 2014 was $1 and $1, respectively, and $2 and $2, for the nine months ended September 30, 2015 and 2014, respectively. Income tax benefit (expense) associated with the reclassification adjustment of the losses (gains) recognized in net periodic benefit cost for the three and nine months ended September 30, 2015 and 2014, was $2 and $0, respectively and $6, and $(2), respectively.</t>
  </si>
  <si>
    <t>Consolidated Statements of Comprehensive Income (Parenthetical) - USD ($) $ in Thousands</t>
  </si>
  <si>
    <t>Income tax (expense) benefit associated with the reclassification adjustment realized in net income for sale of securities</t>
  </si>
  <si>
    <t>Income tax benefit associated with the reclassification adjustment for expense realized in net income for interest rate swaps</t>
  </si>
  <si>
    <t>Income tax expense associated with the reclassification adjustment for losses recognized in net periodic benefit cost</t>
  </si>
  <si>
    <t>Income tax benefit associated with the reclassification adjustment for prior service costs recognized in net periodic benefit cost</t>
  </si>
  <si>
    <t>Income tax benefit (expense) associated with the reclassification adjustment for losses (gains) recognized in net periodic benefit cost</t>
  </si>
  <si>
    <t>Consolidated Statements of Changes in Stockholders' Equity - USD ($) $ in Thousands</t>
  </si>
  <si>
    <t>Total</t>
  </si>
  <si>
    <t>Common Stock [Member]</t>
  </si>
  <si>
    <t>Additional Paid-in Capital [Member]</t>
  </si>
  <si>
    <t>Unearned Compensation - ESOP [Member]</t>
  </si>
  <si>
    <t>Retained Earnings [Member]</t>
  </si>
  <si>
    <t>Accumulated Other Comprehensive Loss [Member]</t>
  </si>
  <si>
    <t>Treasury Stock [Member]</t>
  </si>
  <si>
    <t>Balance, shares at Dec. 31, 2013</t>
  </si>
  <si>
    <t>Balance at Dec. 31, 2013</t>
  </si>
  <si>
    <t>Increase (Decrease) in Stockholders' Equity</t>
  </si>
  <si>
    <t>Issuance of common stock for acquisition of United Financial Bancorp, Inc., shares</t>
  </si>
  <si>
    <t>Issuance of common stock for acquisition of United Financial Bancorp, Inc., value</t>
  </si>
  <si>
    <t>Cancellation of treasury shares, shares</t>
  </si>
  <si>
    <t>Cancellation of treasury shares, value</t>
  </si>
  <si>
    <t>Common stock repurchased, shares</t>
  </si>
  <si>
    <t>Common stock repurchased, value</t>
  </si>
  <si>
    <t>Share-based compensation expense</t>
  </si>
  <si>
    <t>ESOP shares released or committed to be released</t>
  </si>
  <si>
    <t>Shares issued for stock options exercised, shares</t>
  </si>
  <si>
    <t>Shares issued for stock options exercised, value</t>
  </si>
  <si>
    <t>Shares issued for restricted stock grants, shares</t>
  </si>
  <si>
    <t>Shares issued for restricted stock grants, value</t>
  </si>
  <si>
    <t>Cancellation of shares for tax withholding, shares</t>
  </si>
  <si>
    <t>Cancellation of shares for tax withholding, value</t>
  </si>
  <si>
    <t>Tax benefit from stock-based awards</t>
  </si>
  <si>
    <t>Dividends paid ($0.34 and $0.30 per common share)</t>
  </si>
  <si>
    <t>Balance at Sep. 30, 2014</t>
  </si>
  <si>
    <t>Balance, shares at Sep. 30, 2014</t>
  </si>
  <si>
    <t>Balance, shares at Dec. 31, 2014</t>
  </si>
  <si>
    <t>Balance at Dec. 31, 2014</t>
  </si>
  <si>
    <t>Forfeited unvested restricted stock, shares</t>
  </si>
  <si>
    <t>Balance at Sep. 30, 2015</t>
  </si>
  <si>
    <t>Balance, shares at Sep. 30, 2015</t>
  </si>
  <si>
    <t>Consolidated Statements of Changes in Stockholders' Equity (Parenthetical) - $ / shares</t>
  </si>
  <si>
    <t>Dividends paid per common share (usd per share)</t>
  </si>
  <si>
    <t>Consolidated Statements of Cash Flows - USD ($) $ in Thousands</t>
  </si>
  <si>
    <t>Cash flows from operating activities:</t>
  </si>
  <si>
    <t>Adjustments to reconcile net income to net cash provided by (used in) operating activities:</t>
  </si>
  <si>
    <t>Amortization of premiums and discounts on investments, net</t>
  </si>
  <si>
    <t>Accretion of intangible assets and purchase accounting marks</t>
  </si>
  <si>
    <t>Amortization of subordinated debt issuance costs</t>
  </si>
  <si>
    <t>ESOP expense</t>
  </si>
  <si>
    <t>Loss on extinguishment of debt</t>
  </si>
  <si>
    <t>Gain on sales of securities, net</t>
  </si>
  <si>
    <t>Loans originated for sale</t>
  </si>
  <si>
    <t>Principal balance of loans sold</t>
  </si>
  <si>
    <t>(Increase) decrease in mortgage servicing asset</t>
  </si>
  <si>
    <t>Gain on sales of other real estate owned</t>
  </si>
  <si>
    <t>Net change in mortgage banking fair value adjustments</t>
  </si>
  <si>
    <t>Loss on disposal of equipment</t>
  </si>
  <si>
    <t>Write-downs of other real estate owned</t>
  </si>
  <si>
    <t>Depreciation and amortization</t>
  </si>
  <si>
    <t>Loss on limited partnerships</t>
  </si>
  <si>
    <t>Deferred income tax expense</t>
  </si>
  <si>
    <t>Increase in cash surrender value of bank-owned life insurance</t>
  </si>
  <si>
    <t>Net change in:</t>
  </si>
  <si>
    <t>Deferred loan fees and premiums</t>
  </si>
  <si>
    <t>Net cash provided by (used in) operating activities</t>
  </si>
  <si>
    <t>Cash flows from investing activities:</t>
  </si>
  <si>
    <t>Proceeds from sales of available-for-sale securities</t>
  </si>
  <si>
    <t>Proceeds from calls and maturities of available-for-sale securities</t>
  </si>
  <si>
    <t>Principal payments on available-for-sale securities</t>
  </si>
  <si>
    <t>Principal payments on held-to-maturity securities</t>
  </si>
  <si>
    <t>Purchases of available-for-sale securities</t>
  </si>
  <si>
    <t>Purchases of held-to-maturity securities</t>
  </si>
  <si>
    <t>Cash acquired from United Financial Bancorp, Inc.</t>
  </si>
  <si>
    <t>Redemption of FHLBB stock</t>
  </si>
  <si>
    <t>Purchase of FHLBB stock</t>
  </si>
  <si>
    <t>Proceeds from sale of other real estate owned</t>
  </si>
  <si>
    <t>Purchases of loans</t>
  </si>
  <si>
    <t>Loan originations, net of principal repayments</t>
  </si>
  <si>
    <t>Purchases of premises and equipment</t>
  </si>
  <si>
    <t>Proceeds from sale of equipment</t>
  </si>
  <si>
    <t>Net cash used in investing activities</t>
  </si>
  <si>
    <t>Cash flows from financing activities:</t>
  </si>
  <si>
    <t>Net increase in non-interest-bearing deposits</t>
  </si>
  <si>
    <t>Net increase in interest-bearing deposits</t>
  </si>
  <si>
    <t>Net decrease in mortgagors’ and investors’ escrow accounts</t>
  </si>
  <si>
    <t>Net increase in short-term FHLBB advances</t>
  </si>
  <si>
    <t>Repayments of long-term FHLBB advances</t>
  </si>
  <si>
    <t>Proceeds from long-term FHLBB advances</t>
  </si>
  <si>
    <t>Net change in other borrowings</t>
  </si>
  <si>
    <t>Proceeds from issuance of subordinated debt, net of issuance costs</t>
  </si>
  <si>
    <t>Proceeds from exercise of stock options and SARs</t>
  </si>
  <si>
    <t>Common stock repurchased</t>
  </si>
  <si>
    <t>Cancellation of shares for tax withholding</t>
  </si>
  <si>
    <t>Tax benefit from share-based awards</t>
  </si>
  <si>
    <t>Cash dividend paid on common stock</t>
  </si>
  <si>
    <t>Net cash provided by financing activities</t>
  </si>
  <si>
    <t>Net increase in cash and cash equivalents</t>
  </si>
  <si>
    <t>Cash and cash equivalents, beginning of period</t>
  </si>
  <si>
    <t>Cash and cash equivalents, end of period</t>
  </si>
  <si>
    <t>Cash paid (refunded) during the year for:</t>
  </si>
  <si>
    <t>Interest</t>
  </si>
  <si>
    <t>Income taxes, net</t>
  </si>
  <si>
    <t>Transfer of loans to other real estate owned</t>
  </si>
  <si>
    <t>Decrease in due to broker, investment purchases</t>
  </si>
  <si>
    <t>(Decrease) increase in due to broker, common stock buyback</t>
  </si>
  <si>
    <t>Summary of Significant Accounting Policies</t>
  </si>
  <si>
    <t>Accounting Policies [Abstract]</t>
  </si>
  <si>
    <t>Note 1. Summary of Significant Accounting Policies Nature of Operations On April 30, 2014 , Rockville Financial, Inc. (“Rockville”) completed its merger with United Financial Bancorp, Inc. (“Legacy United”) and changed its legal entity name to United Financial Bancorp, Inc. (the “Company”). In connection with this merger, Rockville Bank, the Company’s principal asset and wholly-owned subsidiary, completed its merger with Legacy United’s banking subsidiary, United Bank, and changed its name to United Bank (the “Bank”). Discussions throughout this report related to the merger with Legacy United are referred to as the “Merger.” The consolidated financial statements for periods prior to April 30, 2014 do not reflect the operations of Legacy United. The Company, headquartered in Glastonbury, Connecticut, through United Bank and various subsidiaries, delivers financial services to individuals, families and businesses primarily throughout Connecticut and Massachusetts through 52 banking offices, its commercial loan production offices, its mortgage loan production offices, 63 ATMs, telephone banking, mobile banking and online banking ( www.bankatunited.com ). Basis of Presentation The consolidated interim financial statements and the accompanying notes presented in this report include the accounts of the Company, the Bank and the Bank’s wholly-owned subsidiaries, United Bank Mortgage Company, United Bank Investment Corp., Inc., United Bank Commercial Properties, Inc., United Bank Residential Properties, Inc., United Northeast Financial Advisors, Inc., United Bank Investment Sub, Inc., UCB Securities, Inc. II and UB Properties, LLC. The consolidated interim financial statements have been prepared in accordance with accounting principles generally accepted in the United States of America (“GAAP”) for interim financial information and pursuant to the rules of the Securities and Exchange Commission (“SEC”) for quarterly reports on Form 10-Q. Accordingly, they do not include all the information and footnotes required by GAAP for complete financial statements. In the opinion of management, all adjustments (consisting only of normal recurring accruals) considered necessary for a fair presentation have been included in the interim unaudited consolidated financial statements. Interim results are not necessarily indicative of the results that may be expected for the year ending December 31, 2015 or any future period. These unaudited interim consolidated financial statements should be read in conjunction with the Company’s 2014 audited consolidated financial statements and notes thereto included in United Financial Bancorp, Inc.’s Annual Report on Form 10-K as of and for the year ended December 31, 2014 . Common Share Repurchases The Company is chartered in the state of Connecticut. Connecticut law does not provide for treasury shares, rather shares repurchased by the Company constitute authorized but unissued shares. GAAP states that accounting for treasury stock shall conform to state law. Therefore, the cost of shares repurchased by the Company has been allocated to common stock balances. Notwithstanding the foregoing, prior to June 30, 2014, the Consolidated Statement of Condition refers to repurchased shares as “treasury stock.” Reclassifications Certain reclassifications have been made in prior periods’ consolidated financial statements to conform to the 2015 presentation. These reclassifications had no impact on the Company’s consolidated financial position, results of operations or net change in cash equivalents. All significant intercompany transactions have been eliminated. Use of Estimates The preparation of the financial statements in conformity with GAAP requires management to make estimates and assumptions that affect the reported amounts of assets, liabilities, revenues, and expenses. Actual results in the future could vary from the amounts derived from management’s estimates and assumptions. Material estimates that are particularly susceptible to significant change in the near term relate to the determination of the allowance for loan losses, realizability of deferred tax assets, the evaluation of securities for other-than-temporary impairment, the valuation of derivative instruments and hedging activities and goodwill impairment valuations.</t>
  </si>
  <si>
    <t>Recent Accounting Pronouncements</t>
  </si>
  <si>
    <t>Note 2. Recent Accounting Pronouncements Interest-Imputation of Interest . In April 2015, the Financial Accounting Standards Board (“FASB”) issued Accounting Standard Update (“ASU”) No. 2015-03, ( Subtopic 835-30): Simplifying the Presentation of Debt Issuance Costs , as part of its simplification initiative. The ASU changes the presentation of debt issuance costs in financial statements. Under the ASU, an entity presents such costs in the balance sheet as a direct deduction from the related debt liability rather than as an asset. Amortization of the costs is reported as interest expense. For public business entities, the guidance in the ASU is effective for fiscal years, and interim periods within those fiscal years, beginning after December 15, 2015. Entities would apply the new guidance retrospectively to all prior periods (i.e., the balance sheet for each period is adjusted). This ASU is not expected to have a material impact on the Company’s Consolidated Financial Statements. Business Combinations In September 2015, the FASB issued ASU No. 2015-16 Business Combinations (Topic 805): Simplifying the Accounting for Measurement-Period Adjustments which aims to simplify accounting for adjustments made to provisional amounts recognized in a business combination . The requirement to retrospectively apply measurement-period adjustments to provisional amounts was eliminated. The new guidance requires that the acquiring company recognize adjustments to provisional amounts that are identified during the measurement period in the reporting period in which the adjustment amount is determined. In addition, an entity is required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For public business entities, the amendments are effective for fiscal years beginning after December 15, 2015, including interim periods within those fiscal years. The amendments should be applied prospectively to adjustments to provisional amounts that occur after the effective date of this ASU with earlier application permitted for financial statements that have not yet been made available for issuance. This ASU is not expected to have an impact on the Company’s historical Consolidated Financial Statements. Intangibles-Goodwill and Other-Internal-Use Software In April 2015, the FASB issued ASU No. 2015-05, Intangibles-Goodwill and Other-Internal Use Software (Subtopic 350-40): Customer’s Accounting for Fees Paid in a Cloud Computing Arrangement. The ASU provides criteria for customers in a cloud computing arrangement to determine whether the arrangement includes a license of software. When a cloud computing arrangement includes a license of software, the customer will capitalize the fee attributable to the software license portion of the arrangement when the criteria for capitalization of internal-use software are met. When a cloud computing arrangement does not include a license of software, the customer will account for the arrangement as a service contract and expense the cost as the services are received. The ASU supersedes the guidance that required companies to analogize to lease accounting when determining the asset acquired in a software licensing arrangement. Entities may elect to adopt the ASU either prospectively for all arrangements entered into or materially modified after the effective date, or retrospectively. For public business entities, the standard is effective for annual and interim periods in fiscal years beginning after December 15, 2015. For all other entities, the standard is effective for annual periods beginning after December 15, 2015, and interim periods in fiscal years beginning after December 15, 2016. Early adoption is permitted for all entities. Entities that elect prospective transition should disclose the nature of, and reason for, the change in accounting policy, the transition method, and a qualitative description of the financial statement line items affected by the change. Entities that elect retrospective transition should also disclose quantitative information about the effects of the accounting change. This information should include the cumulative effect of the change on retained earnings or other components of equity or net assets in the statement of financial position as of the beginning of the earliest period presented. This ASU is not expected to have a material impact on the Company’s Consolidated Financial Statements.</t>
  </si>
  <si>
    <t>Securities</t>
  </si>
  <si>
    <t>Investments, Debt and Equity Securities [Abstract]</t>
  </si>
  <si>
    <t>Note 3. Securities The amortized cost, gross unrealized gains, gross unrealized losses and fair value of investment securities at September 30, 2015 and December 31, 2014 are as follows: (In thousands) Amortized Gross Gross Fair September 30, 2015 Available for sale: Debt securities: U.S. Government and government-sponsored enterprise obligations $ 10,156 $ 41 $ (127 ) $ 10,070 Government-sponsored residential mortgage-backed securities 109,138 1,111 (127 ) 110,122 Government-sponsored residential collateralized debt obligations 297,566 3,874 (148 ) 301,292 Government-sponsored commercial mortgage-backed securities 53,825 1,538 (12 ) 55,351 Government-sponsored commercial collateralized debt obligations 130,740 2,000 (16 ) 132,724 Asset-backed securities 164,764 572 (1,331 ) 164,005 Corporate debt securities 66,947 44 (2,097 ) 64,894 Obligations of states and political subdivisions 201,447 326 (2,508 ) 199,265 Total debt securities 1,034,583 9,506 (6,366 ) 1,037,723 Marketable equity securities, by sector: Banks 39,612 414 (573 ) 39,453 Industrial 109 24 — 133 Mutual funds 2,847 87 (3 ) 2,931 Oil and gas 131 22 — 153 Total marketable equity securities 42,699 547 (576 ) 42,670 Total available-for-sale securities $ 1,077,282 $ 10,053 $ (6,942 ) $ 1,080,393 Held to maturity: Debt securities: Obligations of states and political subdivisions $ 12,369 $ 823 $ — $ 13,192 Government-sponsored residential mortgage-backed securities 2,346 258 — 2,604 Total held-to-maturity securities $ 14,715 $ 1,081 $ — $ 15,796 (In thousands) Amortized Gross Gross Fair December 31, 2014 Available for sale: Debt securities: U.S. Government and government-sponsored enterprise obligations $ 6,965 $ 94 $ (237 ) $ 6,822 Government-sponsored residential mortgage-backed securities 165,199 2,379 (159 ) 167,419 Government-sponsored residential collateralized debt obligations 237,128 1,365 (360 ) 238,133 Government-sponsored commercial mortgage-backed securities 67,470 1,081 (253 ) 68,298 Government-sponsored commercial collateralized debt obligations 129,547 737 (598 ) 129,686 Asset-backed securities 181,198 272 (2,715 ) 178,755 Corporate debt securities 43,907 35 (1,697 ) 42,245 Obligations of states and political subdivisions 194,857 1,572 (657 ) 195,772 Total debt securities 1,026,271 7,535 (6,676 ) 1,027,130 Marketable equity securities, by sector: Banks 22,645 277 (340 ) 22,582 Industrial 109 76 — 185 Mutual funds 2,824 89 (3 ) 2,910 Oil and gas 131 73 — 204 Total marketable equity securities 25,709 515 (343 ) 25,881 Total available-for-sale securities $ 1,051,980 $ 8,050 $ (7,019 ) $ 1,053,011 Held to maturity: Debt securities: Obligations of states and political subdivisions $ 12,397 $ 1,006 $ — $ 13,403 Government-sponsored residential mortgage-backed securities 2,971 339 — 3,310 Total held-to-maturity securities $ 15,368 $ 1,345 $ — $ 16,713 At September 30, 2015 , the net unrealized gain on securities available for sale of $3.1 million , net of an income tax expense of $1.1 million , or $2.0 million , was included in accumulated other comprehensive loss in the unaudited Consolidated Statement of Condition. The amortized cost and fair value of debt securities at September 30, 2015 by contractual maturities are presented below. Actual maturities may differ from contractual maturities because some securities may be called or repaid without any penalties. Also, because mortgage-backed securities require periodic principal paydowns, they are not included in the maturity categories in the following maturity summary. Available for Sale Held to Maturity (In thousands) Amortized Fair Amortized Fair Maturity: Within 1 year $ 350 $ 350 $ — $ — After 1 year through 5 years 11,526 11,360 1,196 1,222 After 5 years through 10 years 62,814 62,183 — — After 10 years 203,860 200,336 11,173 11,970 278,550 274,229 12,369 13,192 Government-sponsored residential mortgage-backed securities 109,138 110,122 2,346 2,604 Government-sponsored residential collateralized debt obligations 297,566 301,292 — — Government-sponsored commercial mortgage-backed securities 53,825 55,351 — — Government-sponsored commercial collateralized debt obligations 130,740 132,724 — — Asset-backed securities 164,764 164,005 — — Total debt securities $ 1,034,583 $ 1,037,723 $ 14,715 $ 15,796 At September 30, 2015 , the Company had 91 securities with a fair value of $364.7 million pledged as derivative collateral, collateral for reverse repurchase borrowings and collateral for Federal Home Loan Bank of Boston (“FHLBB”) borrowing capacity. At December 31, 2014 , the Company had 219 securities with a fair value of $336.3 million pledged as derivative collateral, collateral for reverse repurchase borrowings, and collateral for FHLBB borrowing capacity. For the three months ended September 30, 2015 and 2014 , gross gains of $185,000 and $629,000 , respectively, were realized on the sales of available-for-sale securities. There were gross losses of $244,000 and $199,000 realized on the sale of available-for-sale securities for the three months ended September 30, 2015 and 2014 . For the nine months ended September 30, 2015 and 2014 , gross gains of $2.4 million and $1.9 million , respectively, were realized on the sales of available-for-sale securities. There were gross losses of $1.8 million and $645,000 realized on the sale of available-for-sale securities for the nine months ended September 30, 2015 and 2014 , respectively. As of September 30, 2015 , the Company did not have any exposure to private-label mortgage-backed securities. The Company also did not own any single security with an aggregate book value in excess of 10% of the Company’s stockholders’ equity. As of September 30, 2015 , the fair value of the obligations of states and political subdivisions portfolio was $212.5 million , with no significant geographic/issuer exposure concentrations. Of the total revenue and general obligations of $212.5 million , $101.1 million were representative of general obligation bonds for which $78.2 million are general obligations of political subdivisions of the respective state, rather than general obligations of the state itself. The following table summarizes gross unrealized losses and fair value, aggregated by category and length of time the securities have been in a continuous unrealized loss position, as of September 30, 2015 and December 31, 2014 : Less Than 12 Months 12 Months or More Total (In thousands) Fair Unrealized Fair Unrealized Fair Unrealized September 30, 2015 Available for sale: Debt Securities: U.S. Government and government-sponsored enterprise obligations $ — $ — $ 4,866 $ (127 ) $ 4,866 $ (127 ) Government-sponsored residential mortgage-backed securities 29,768 (103 ) 7,437 (24 ) 37,205 (127 ) Government-sponsored residential collateralized debt obligations 27,326 (136 ) 3,700 (12 ) 31,026 (148 ) Government-sponsored commercial mortgage-backed securities — — 2,994 (12 ) 2,994 (12 ) Government-sponsored commercial collateralized debt obligations 3,564 (16 ) — — 3,564 (16 ) Asset-backed securities 57,609 (499 ) 34,197 (832 ) 91,806 (1,331 ) Corporate debt securities 45,670 (447 ) 9,522 (1,650 ) 55,192 (2,097 ) Obligations of states and political subdivisions 127,048 (2,023 ) 19,241 (485 ) 146,289 (2,508 ) Total debt securities 290,985 (3,224 ) 81,957 (3,142 ) 372,942 (6,366 ) Marketable equity securities 24,294 (376 ) 5,408 (200 ) 29,702 (576 ) Total available-for-sale securities $ 315,279 $ (3,600 ) $ 87,365 $ (3,342 ) $ 402,644 $ (6,942 ) December 31, 2014 Available for sale: Debt Securities: U.S. Government and government-sponsored enterprise obligations $ — $ — $ 4,757 $ (237 ) $ 4,757 $ (237 ) Government-sponsored residential mortgage-backed securities 1,492 (11 ) 19,785 (148 ) 21,277 (159 ) Government-sponsored residential collateralized debt obligations 35,769 (124 ) 17,443 (236 ) 53,212 (360 ) Government-sponsored commercial mortgage-backed securities 14,118 (15 ) 16,337 (238 ) 30,455 (253 ) Government-sponsored commercial collateralized debt obligations 62,477 (551 ) 4,991 (47 ) 67,468 (598 ) Asset-backed securities 128,808 (2,080 ) 20,146 (635 ) 148,954 (2,715 ) Corporate debt securities 30,634 (501 ) 5,054 (1,196 ) 35,688 (1,697 ) Obligations of states and political subdivisions 55,029 (419 ) 18,568 (238 ) 73,597 (657 ) Total debt securities 328,327 (3,701 ) 107,081 (2,975 ) 435,408 (6,676 ) Marketable equity securities 12,716 (340 ) 140 (3 ) 12,856 (343 ) Total available-for-sale securities $ 341,043 $ (4,041 ) $ 107,221 $ (2,978 ) $ 448,264 $ (7,019 ) Of the securities summarized above as of September 30, 2015 , 119 issues had unrealized losses equaling 1.1% of the amortized cost basis for less than twelve months and 75 issues had an unrealized loss of 3.7% of the amortized cost basis for twelve months or more. There were no unrealized losses on debt securities held to maturity at September 30, 2015. As of December 31, 2014 , 155 issues had unrealized losses equaling 1.2% of the cost basis for less than twelve months and 78 issues had unrealized losses equaling 2.7% of the amortized cost basis for twelve months or more. Management believes that no individual unrealized loss as of September 30, 2015 represents an other-than-temporary impairment, based on its detailed quarterly review of the securities portfolio. Among other things, the other-than-temporary impairment review of the investment securities portfolio focuses on the combined factors of percentage and length of time by which an issue is below book value as well as consideration of issuer specific information (present value of cash flows expected to be collected, issuer rating changes and trends, credit worthiness and review of underlying collateral), broad market details and the Company’s intent to sell the security or if it is more likely than not that the Company will be required to sell the debt security before recovering its cost. The Company also considers whether the depreciation is due to interest rates, market changes, or credit risk. The following paragraphs outline the Company’s position related to unrealized losses in its investment securities portfolio at September 30, 2015 . U.S. Government and government-sponsored enterprises . The unrealized losses on the Company’s U.S. Government and government-sponsored securities were caused by spread widening to the government curve. The Company does not expect these securities to settle at a price less than the par value of the securities. U.S. Government and government-sponsored collateralized mortgage obligations and commercial mortgage- backed securities. The unrealized losses on the Company’s U.S. Government and government-sponsored collateralized debt obligations and commercial mortgage backed securities were caused by the pickup of prepayment speeds given the overall drop in the government curve over the period, which encouraged further refinancing. The Company monitors this risk, and therefore, strives to minimize premiums within this security class. The Company does not expect these securities to settle at a price less than the par value of the securities. Asset-backed securities . The unrealized losses on the Company’s asset-backed securities were largely driven by increases in the spreads of the respective sectors’ asset classes over comparable securities. The majority of these securities have resetting coupons that adjust on a quarterly basis and the market spreads on similar securities have increased. Based on the credit profiles and asset qualities of the individual securities, management does not believe that the securities have suffered from any credit related losses. The Company does not expect these securities to settle at a price less than the par value of the securities. Corporate debt securities. The unrealized losses on corporate debt securities is primarily related to one pooled trust preferred security, Preferred Term Security XXVIII, Ltd (“PRETSL XXVIII”). The unrealized loss on this security is caused by the low interest rate environment, as the security reprices quarterly to the three month LIBOR and market spreads on similar newly issued securities have increased. No loss of principal is projected. Based on the existing credit profile, management does not believe that this security has suffered from any credit related losses. The unrealized loss on the remainder of the corporate credit portfolio has been driven primarily by overall wider credit spreads. Obligations of states and political subdivisions. The unrealized loss on obligations of states and political subdivisions relates to several securities, with no geographic concentration. The unrealized loss was largely due to a shift in the credit spreads of the long end of the municipal bond spread curve that resulted in a negative impact to the respective bonds’ pricing, relative to the time of purchase. Marketable equity securities. The unrealized loss on marketable equity securities largely pertains to widening credit spreads for trust preferred and preferred equity investments (similar to the corporate debt investments mentioned above) that resulted in a negative impact to the respective securities’ pricing, relative to the time of purchase. The Company will continue to review its entire portfolio for other-than-temporarily impaired securities with additional attention being given to high risk securities such as the one pooled trust preferred security that the Company owns.</t>
  </si>
  <si>
    <t>Loans Receivable and Allowance for Loan Losses</t>
  </si>
  <si>
    <t>Receivables [Abstract]</t>
  </si>
  <si>
    <t>Note 4. Loans Receivable and Allowance for Loan Losses A summary of the Company’s loan portfolio is as follows: (In thousands) September 30, December 31, Real estate loans: Residential $ 1,525,966 $ 1,413,739 Commercial 1,878,231 1,678,936 Construction 180,622 185,843 Total real estate loans 3,584,819 3,278,518 Commercial business loans 619,563 613,596 Installment and collateral loans 5,236 5,752 Total loans 4,209,618 3,897,866 Net deferred loan costs and premiums 6,246 4,006 Allowance for loan losses (30,832 ) (24,809 ) Loans - net $ 4,185,032 $ 3,877,063 Acquired Loans Gross loans acquired from the Legacy United merger on April 30, 2014 totaled $1.88 billion . Acquired performing loans totaled $1.86 billion with a fair value of $1.83 billion . Loans acquired and determined to be impaired totaled $18.5 million . The impaired loans are accounted for in accordance with Accounting Standards Codification (“ASC”) Topic 310-30, Loans and Debt Securities Acquired with Deteriorated Credit Quality (“ASC 310-30”). At September 30, 2015 , the net recorded carrying amount of loans accounted for under ASC 310-30 was $5.7 million and the aggregate outstanding principal balance was $9.3 million . Information about the acquired loan portfolio subject to Purchased Credit Impaired (“PCI”) accounting guidance (ASC 310-30) as of April 30, 2014 is as follows: (In thousands) April 30, 2014 Contractually required principal and interest at acquisition $ 18,540 Contractual cash flows not expected to be collected (nonaccretable) (6,415 ) Expected cash flows at acquisition (1) 12,125 Interest component of expected cash flows (accretable) (2,235 ) Fair value of acquired PCI loans $ 9,890 (1) Prepayments were not factored into the expected cash flows The following table summarizes the activity in the the accretable yield balance for PCI loans for the three and nine months ended September 30, 2015 and 2014: (In thousands) For the Three Months For the Nine Months 2015 2014 2015 2014 Balance at beginning of period $ (570 ) $ (1,908 ) $ (1,587 ) $ — Acquisition — — — (2,235 ) Accretion 1 260 178 587 Reclassification to nonaccretable balance 42 — 882 — Paid off 114 — 114 — Balance at end of period $ (413 ) $ (1,648 ) $ (413 ) $ (1,648 ) A reclassification of $882,000 from the accretable balance to the nonaccretable balance occurred during the nine months ended September 30, 2015 due to the impact on the accretable marks caused by reductions in expected cash flows for the ASC 310-30 loans. Allowance for Loan Losses Management has established a methodology to determine the adequacy of the allowance for loan losses that assesses the risks and losses inherent in the loan portfolio. The allowance for loan losses is established as embedded losses are estimated to have occurred through the provisions for losses charged against operations and is maintained at a level that management considers adequate to absorb losses in the loan portfolio. Management’s judgment in determining the adequacy of the allowance is inherently subjective and is based on past loan loss experience, known and inherent losses and size of the loan portfolios, an assessment of current economic and real estate market conditions, estimates of the current value of underlying collateral, review of regulatory authority examination reports and other relevant factors. An allowance is maintained for impaired loans to reflect the difference, if any, between the carrying value of the loan and the present value of the projected cash flows, observable fair value or collateral value. Loans are charged-off against the allowance for loan losses when management believes that the uncollectibility of principal is confirmed. Any subsequent recoveries are credited to the allowance for loan losses when received. In connection with the determination of the allowance for loan losses, management obtains independent appraisals for significant properties, when considered necessary. The allowance for loan losses is maintained at a level estimated by management to provide for probable losses inherent within the loan portfolio. Probable losses are estimated based upon a quarterly review of the loan portfolio, which includes historic default and loss experience, specific problem loans, risk rating profile, economic conditions and other pertinent factors which, in management’s judgment, warrant current recognition in the loss estimation process. The adequacy of the allowance for loan losses is subject to considerable assumptions and judgment used in its determination. Therefore, actual losses could differ materially from management’s estimate if actual conditions differ significantly from the assumptions utilized. These conditions include economic factors in the Company’s market and nationally, industry trends and concentrations, real estate values and trends, and the financial condition and performance of individual borrowers. The Company’s general practice is to identify problem credits early and recognize full or partial charge-offs as promptly as practicable when it is determined that the collection of loan principal is unlikely. The Company recognizes full or partial charge-offs on collateral dependent impaired loans when the collateral is deemed to be insufficient to support the carrying value of the loan. The Company does not recognize a recovery when an updated appraisal indicates a subsequent increase in value. At September 30, 2015 , the Company had a loan loss allowance of $30.8 million , or 0.73% , of total loans as compared to a loan loss allowance of $24.8 million , or 0.64% , of total loans at December 31, 2014 . Management believes that the allowance for loan losses is adequate and consistent with asset quality indicators and that it represents the best estimate of probable losses inherent in the loan portfolio. There are three components for the allowance for loan loss calculation: General component The general component of the allowance for loan losses is based on historical loss experience adjusted for qualitative factors stratified by the loan segments. Management uses a rolling average of historical losses based on a three -year loss history to capture relevant loss data for each loan segment. This historical loss factor is adjusted for the following qualitative factors: levels and trends in delinquencies; level and trend of charge-offs and recoveries; trends in volume and types of loans; effects of changes in risk selection and underwriting standards, changes in risk selection and underwriting standards; experience and depth of lending weighted average risk rating; and national and local economic trends and conditions. The qualitative factors are determined based on the various risk characteristics of each loan segment. Risk characteristics relevant to each portfolio segment are as follows: Residential real estate – The Bank establishes maximum loan-to-value and debt-to-income ratios and minimum credit scores as an integral component of the underwriting criteria. Loans in these segments are collateralized by owner-occupied residential real estate and repayment is dependent on the income and credit quality of the individual borrower. Within the qualitative allowance factors, national and local economic trends including unemployment rates and potential declines in property value, are key elements reviewed as a component of establishing the appropriate allocation. Overall economic conditions, unemployment rates and housing price trends will influence the underlying credit quality of these segments. Commercial real estate – Loans in this segment are primarily income-producing properties throughout Connecticut, western Massachusetts, and other select markets in the Northeast. The underlying cash flows generated by the properties could be adversely impacted by a downturn in the economy as evidenced by increased vacancy rates, which in turn, will have an effect on the credit quality in this segment. Management obtains rent rolls annually, continually monitors the cash flows of these loans and performs stress testing. Construction loans – Loans in this segment primarily include commercial real estate development and residential subdivision loans for which payment is derived from the sale of the property. Credit risk is affected by cost overruns, time to sell at an adequate price, and market conditions. Commercial business loans – Loans in this segment are made to businesses and are generally secured by assets of the business. Repayment is expected from the cash flows of the business. A weakened economy and its effect on business profitability and cash flow could have an effect on the credit quality in this segment. Installment and collateral loans – Loans in this segment are generally unsecured and repayment is dependent on the credit quality of the individual borrower. For acquired loans, our allowance for loan losses is estimated based upon our evaluation of the credit quality of the acquired loan portfolio or expected cash flows for the acquired PCI loans. To the extent that we experience a deterioration in borrower credit quality resulting in a decrease in our expected cash flows subsequent to the acquisition of the loans, an allowance for loan losses would be established based on our estimate of future credit losses over the remaining life of the loans, in excess of any existing purchase accounting discounts. Allocated component The allocated component relates to loans that are classified as impaired. Impairment is measured on a loan by loan basis for commercial, commercial real estate and construction loans by either the present value of expected future cash flows discounted at the loan’s effective interest rate or the fair value of the collateral, less estimated costs to sell, if the loan is collateral dependent. An allowance is established when the discounted cash flows (or collateral value) of the impaired loan is lower than the carrying value of that loan. Residential and installment and collateral loans are evaluated for impairment if payments are 90 days or more delinquent. Updated property evaluations are obtained at time of impairment and serve as the basis for the loss allocation if foreclosure is probable or the loan is collateral depend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When a loan is determined to be impaired the Company makes a determination if the repayment of the obligation is collateral dependent. As a majority of impaired loans are collateralized by real estate, appraisals on the underlying value of the property securing the obligation are utilized in determining the specific impairment amount that is allocated to the loan as a component of the allowance calculation. If the loan is collateral dependent, an updated appraisal is obtained within a short period of time from the date the loan is determined to be impaired; typically no longer than 30 days for a residential property and 90 days for a commercial real estate property. The appraisal and the appraised value are reviewed for adequacy and then further discounted for estimated disposition costs and the period of time until resolution, in order to determine the impairment amount. The Company updates the appraised value at least annually and on a more frequent basis if current market factors indicate a potential change in valuation. The majority of the Company’s loans are collateralized by real estate located in central and eastern Connecticut and western Massachusetts in addition to a portion of the commercial real estate loan portfolio located in the Northeast region of the United States. Accordingly, the collateral value of a substantial portion of the Company’s loan portfolio and real estate acquired through foreclosure is susceptible to changes in market conditions in these areas. Unallocated component An unallocated component is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 Credit Quality Information The Company utilizes a nine -grade internal loan rating system for residential and commercial real estate, construction, commercial and installment and collateral loans as follows: Loans rated 1 – 5: Loans in these categories are considered “pass” rated loans with low to average risk. Loans rated 6: Loans in this category are considered “special mention.” These loans reflect signs of potential weakness and are being closely monitored by management. Loans rated 7: Loans in this category are considered “substandard.” Generally, a loan is considered substandard if it is inadequately protected by the current net worth and paying capacity of the obligor and there is a distinct possibility that the Company will sustain some loss if the weakness is not corrected. Loans rated 8: Loans in this category are considered “doubtful.” Loans classified as doubtful have all the weaknesses inherent in those classified as substandard, with the added characteristic that the weaknesses make collection or liquidation in full, on the basis of currently existing facts, highly questionable and improbable. Loans rated 9: Loans in this category are considered uncollectible (“loss”) and of such little value that their continuance as loans is not warranted. At the time of loan origination, a risk rating based on this nine point grading system is assigned to each loan based on the loan officer’s assessment of risk. For residential real estate and installment and collateral loans, the Company considers factors such as updated FICO scores, employment status, home prices, loan to value and geography. Residential real estate and installment loans are pass rated unless their payment history reveals signs of deterioration, which may result in modifications to the original contractual terms. In situations which require modification to the loan terms, the internal loan grade will typically be reduced to substandard. More complex loans, such as commercial business loans and commercial real estate loans require that our internal credit area further evaluate the risk rating of the individual loan, with the credit area and Chief Credit Officer having final determination of the appropriate risk rating. These more complex loans and relationships receive an in-depth analysis and periodic review to assess the appropriate risk rating on a post-closing basis with changes made to the risk rating as the borrower’s and economic conditions warrant. The credit quality of the Company’s loan portfolio is reviewed by a third-party risk assessment firm throughout the year and by the Company’s internal credit management function. The internal and external analysis of the loan portfolio is utilized to identify and quantify loans with higher than normal risk. Loans having a higher risk profile are assigned a risk rating corresponding to the level of weakness identified in the loan. All loans risk rated Special Mention, Substandard or Doubtful are reviewed by management not less than on a quarterly basis to assess the level of risk and to ensure that appropriate actions are being taken to minimize potential loss exposure. Loans identified as being loss are normally fully charged off. The following table presents the Company’s loans by risk rating at September 30, 2015 and December 31, 2014 : (In thousands) Residential Real Estate Commercial Real Estate Construction Commercial Business Installment and Collateral September 30, 2015 Loans rated 1-5 $ 1,504,201 $ 1,795,507 $ 166,986 $ 589,901 $ 5,225 Loans rated 6 1,428 42,493 9,656 9,103 — Loans rated 7 20,337 40,231 3,980 20,446 11 Loans rated 8 — — — 113 — Loans rated 9 — — — — — $ 1,525,966 $ 1,878,231 $ 180,622 $ 619,563 $ 5,236 December 31, 2014 Loans rated 1-5 $ 1,396,866 $ 1,606,420 $ 174,629 $ 570,808 $ 5,488 Loans rated 6 1,981 28,616 4,652 21,589 — Loans rated 7 14,892 43,900 6,562 21,154 264 Loans rated 8 — — — 45 — Loans rated 9 — — — — — $ 1,413,739 $ 1,678,936 $ 185,843 $ 613,596 $ 5,752 Activity in the allowance for loan losses for the periods ended September 30, 2015 and 2014 were as follows: (In thousands) Residential Commercial Construction Commercial Installment Unallocated Total Three Months Ended September 30, 2015 Balance, beginning of period $ 9,047 $ 11,958 $ 1,963 $ 5,334 $ 104 $ 450 $ 28,856 Provision (credit) for loan losses 1,138 1,391 (224 ) 690 57 200 3,252 Loans charged off (371 ) (215 ) — (840 ) (70 ) — (1,496 ) Recoveries of loans previously charged off 75 — — 121 24 — 220 Balance, end of period $ 9,889 $ 13,134 $ 1,739 $ 5,305 $ 115 $ 650 $ 30,832 Three Months Ended September 30, 2014 Balance, beginning of period $ 7,000 $ 7,866 $ 864 $ 5,217 $ 25 $ 371 $ 21,343 Provision (credit) for loan losses 1,184 2,091 179 (551 ) 18 (288 ) 2,633 Loans charged off (935 ) (750 ) — — (14 ) — (1,699 ) Recoveries of loans previously charged off 25 — — — 2 — 27 Balance, end of period $ 7,274 $ 9,207 $ 1,043 $ 4,666 $ 31 $ 83 $ 22,304 Nine Months Ended September 30, 2015 Balance, beginning of period $ 7,927 $ 9,418 $ 1,470 $ 5,808 $ 75 $ 111 $ 24,809 Provision for loan losses 2,648 4,421 771 651 195 539 9,225 Loans charged off (922 ) (837 ) (502 ) (1,793 ) (239 ) — (4,293 ) Recoveries of loans previously charged off 236 132 — 639 84 — 1,091 Balance, end of period $ 9,889 $ 13,134 $ 1,739 $ 5,305 $ 115 $ 650 $ 30,832 Nine Months Ended September 30, 2014 Balance, beginning of period $ 6,396 $ 8,288 $ 829 $ 3,394 $ 29 $ 247 $ 19,183 Provision (credit) for loan losses 2,175 1,669 214 1,250 19 (164 ) 5,163 Loans charged off (1,430 ) (750 ) — (51 ) (34 ) — (2,265 ) Recoveries of loans previously charged off 133 — — 73 17 — 223 Balance, end of period $ 7,274 $ 9,207 $ 1,043 $ 4,666 $ 31 $ 83 $ 22,304 Further information pertaining to the allowance for loan losses and impaired loans at September 30, 2015 and December 31, 2014 follows: (In thousands) Residential Commercial Construction Commercial Installment Unallocated Total September 30, 2015 Allowance related to loans individually evaluated and deemed impaired $ 23 $ 47 $ 22 $ 145 $ — $ — $ 237 Allowance related to loans collectively evaluated and not deemed impaired 9,866 13,087 1,717 5,160 115 650 30,595 Allowance related to loans acquired with deteriorated credit quality — — — — — — — Total allowance for loan losses $ 9,889 $ 13,134 $ 1,739 $ 5,305 $ 115 $ 650 $ 30,832 Loans deemed impaired $ 20,052 $ 18,168 $ 4,001 $ 6,022 $ 9 $ — $ 48,252 Loans not deemed impaired 1,505,914 1,855,770 176,061 612,721 5,227 — 4,155,693 Loans acquired with deteriorated credit quality — 4,293 560 820 — — 5,673 Total loans $ 1,525,966 $ 1,878,231 $ 180,622 $ 619,563 $ 5,236 $ — $ 4,209,618 December 31, 2014 Allowance related to loans individually evaluated and deemed impaired $ 28 $ 316 $ 33 $ 882 $ — $ — $ 1,259 Allowance related to loans collectively evaluated and not deemed impaired 7,899 9,102 1,437 4,710 75 111 23,334 Allowance related to loans acquired with deteriorated credit quality — — — 216 — — 216 Total allowance for loan losses $ 7,927 $ 9,418 $ 1,470 $ 5,808 $ 75 $ 111 $ 24,809 Loans deemed impaired $ 15,981 $ 19,514 $ 2,610 $ 5,846 $ 46 $ — $ 43,997 Loans not deemed impaired 1,397,758 1,654,917 180,548 604,055 5,706 — 3,842,984 Loans acquired with deteriorated credit quality — 4,505 2,685 3,695 — — 10,885 Total loans $ 1,413,739 $ 1,678,936 $ 185,843 $ 613,596 $ 5,752 $ — $ 3,897,866 Management has established the allowance for loan loss in accordance with GAAP at September 30, 2015 based on the current risk assessment and level of loss that is believed to exist within the portfolio. This level of reserve is deemed an appropriate estimate of probable loan losses inherent in the loan portfolio as of September 30, 2015 based upon the analysis conducted and given the portfolio composition, delinquencies, charge offs and risk rating changes experienced during the first nine months of 2015 and the three -year evaluation period utilized in the analysis. Based on the qualitative assessment of the portfolio and in thorough consideration of non-performing loans, management believes that the allowance for loan losses properly supports the level of associated loss and risk. The following is a summary of past due and non-accrual loans at September 30, 2015 and December 31, 2014 , including purchased credit impaired loans: (In thousands) 30-59 Days Past Due 60-89 Days Past Due Past Due 90 Total Past Due Past Due Loans on September 30, 2015 Real estate loans: Residential $ 1,587 $ 2,162 $ 9,509 $ 13,258 $ 432 $ 18,874 Commercial 8,316 4,053 7,520 19,889 165 11,749 Construction 436 62 2,325 2,823 1,173 1,604 Commercial business loans 474 704 2,833 4,011 113 4,609 Installment and collateral 39 — 3 42 3 9 Total $ 10,852 $ 6,981 $ 22,190 $ 40,023 $ 1,886 $ 36,845 December 31, 2014 Real estate loans: Residential $ 18,913 $ 3,954 $ 7,320 $ 30,187 $ — $ 13,972 Commercial 7,734 3,967 9,509 21,210 2,361 12,514 Construction 1,403 227 695 2,325 84 611 Commercial business loans 2,782 3,812 7,486 14,080 2,307 5,217 Installment and collateral 34 — 12 46 — 44 Total $ 30,866 $ 11,960 $ 25,022 $ 67,848 $ 4,752 $ 32,358 At September 30, 2015 , loans reported as past due 90 days or more and still accruing represent Legacy United purchased credit impaired loans, for which an accretable fair value interest mark is being recognized. Additionally, there were certain loans evaluated by management and maintained on accrual status based on an evaluation of the borrower. At December 31, 2014 , there was a U.S. Government fully guaranteed loan reported as past due 90 days or more and still accruing in addition to accruing purchased credit impaired loans. The following is a summary of impaired loans with and without a valuation allowance as of September 30, 2015 and December 31, 2014 : September 30, 2015 December 31, 2014 (In thousands) Recorded Unpaid Related Recorded Unpaid Related Impaired loans without a valuation allowance: Real estate loans: Residential $ 19,022 $ 22,512 $ — $ 15,233 $ 17,143 $ — Commercial 18,000 20,268 — 18,408 21,202 — Construction 3,352 3,439 — 2,384 2,441 — Commercial business loans 5,325 7,060 — 3,804 6,129 — Installment and collateral loans 9 11 — 46 46 — Total 45,708 53,290 — 39,875 46,961 — Impaired loans with a valuation allowance: Real estate loans: Residential $ 1,030 $ 1,045 $ 23 $ 748 $ 892 $ 28 Commercial 168 172 47 1,106 1,271 316 Construction 649 649 22 226 226 33 Commercial business loans 697 697 145 2,042 2,098 882 Total 2,544 2,563 237 4,122 4,487 1,259 Total impaired loans $ 48,252 $ 55,853 $ 237 $ 43,997 $ 51,448 $ 1,259 The following is a summary of average recorded investment in impaired loans with and without a valuation allowance and interest income recognized on those loans for the three and nine months ended September 30, 2015 and 2014 : For the Three Months For the Three Months (In thousands) Average Interest Average Interest Impaired loans without a valuation allowance: Real estate loans: Residential $ 18,062 $ 817 $ 11,974 $ 14 Commercial 17,435 452 10,356 47 Construction 3,450 19 2,332 20 Commercial business loans 5,940 480 3,113 — Installment and collateral loans 19 8 223 — Total 44,906 1,776 27,998 81 Impaired loans with a valuation allowance: Real estate loans: Residential 1,033 13 1,287 10 Commercial 412 — 1,305 — Construction 417 7 — — Commercial business loans 539 13 370 1 Total 2,401 33 2,962 11 $ 47,307 $ 1,809 $ 30,960 $ 92 For the Nine Months For the Nine Months (In thousands) Average Interest Average Interest Impaired loans without a valuation allowance: Real estate loans: Residential $ 16,915 $ 1,215 $ 10,684 $ 193 Commercial 17,956 986 9,305 109 Construction 3,253 63 2,655 54 Commercial business loans 5,561 779 2,213 19 Installment and collateral loans 28 9 126 1 Total 43,713 3,052 24,983 376 Impaired loans with a valuation allowance: Real estate loans: Residential 704 37 1,223 67 Commercial 585 6 653 — Construction 311 20 — — Commercial business loans 975 25 185 7 Total 2,575 88 2,061 74 $ 46,288 $ 3,140 $ 27,044 $ 450 Troubled Debt Restructurings The restructuring of a loan is considered a troubled debt restructuring (“TDR”) if both (i) the restructuring constitutes a concession by the creditor and (ii) the debtor is experiencing financial difficulties. A TDR may include (i) a transfer from the debtor to the creditor of receivables from third parties, real estate, or other assets to satisfy fully or partially a debt, (ii) issuance or other granting of an equity interest to the creditor by the debtor to satisfy fully or partially a debt unless the equity interest is granted pursuant to existing terms for converting debt into an equity interest, and (iii) modifications of terms of a debt. The following table provides detail of TDR balances for the periods presented: (In thousands) At September 30, At December 31, Recorded investment in TDRs: Accrual status $ 11,407 $ 11,638 Non-accrual status 4,605 4,169 Total recorded investment in TDRs $ 16,012 $ 15,807 Accruing TDRs performing under modified terms more than one year $ 4,386 $ 1,919 Specific reserves for TDRs included in the balance of allowance for loan losses $ 95 $ 380 Additional funds committed to borrowers in TDR status $ — $ 210 Loans restructured as TDRs during the three and nine months ended September 30, 2015 and 2014 are set forth in the following table: Three Months Ended Nine Months Ended (Dollars in thousands) Number Pre-Modification Post-Modification Number Pre-Modification Post-Modification September 30, 2015 Residential real estate 7 $ 514 $ 514 24 $ 3,166 $ 3,163 Commercial real estate — — — 2 791 791 Construction — — — 2 564 564 Commercial business 3 592 592 5 1,340 1,340 Installment and collateral — — — — — — Total troubled debt restructuring 10 $ 1,106 $ 1,106 33 $ 5,861 $ 5,858 September 30, 2014 Residential real estate — $ — $ — 6 $ 1,412 $ 1,412 Commercial real estate 2 392 392 3 674 674 Construction — — — 13 3,853 3,853 Commercial business — — — — — — Installment and collateral — — — — — — Total troubled debt restructuring 2 $ 392 $ 392 22 $ 5,939 $ 5,939 The following table provides information on loan balances modified as TDRs during the period: Three Months Ended September 30, 2015 2014 (In thousands) Extended Adjusted Adjusted Rate and Extended Maturity Payment Deferral Other Extended Adjusted Payment Deferral Other Residential real estate $ — $ 39 $ 121 $ — $ 354 $ — $ — $ — $ — Commercial real estate — — — — — 110 282 — — Construction — — — — — — — — — Commercial business 585 — 7 — — — — — — $ 585 $ 39 $ 128 $ — $ 354 $ 110 $ 282 $ — $ — Nine Months Ended September 30, 2015 2014 (In thousands) Extended Adjusted Adjusted Rate and Extended Maturity Payment Deferral Other Extended Adjusted Payment Deferral Other Residential real estate $ — $ 940 $ 465 $ 814 $ 947 $ — $ 884 $ — $ 528 Commercial real estate 538 — 253 — — 110 564 — — Construction 564 — — — — 3,672 — — 181 Commercial business 1,333 — 7 — — — — — — $ 2,435 $ 940 $ 725 $ 814 $ 947 $ 3,782 $ 1,448 — $ 709 The following table provides information on loans modified as TDRs within the previous 12 months and for which there was a payment default during the periods presented: September 30, 2015 September 30, 2014 (Dollars in thousands) Number of Recorded Number of Recorded Residential real estate 3 $ 402 — $ — Commercial real estate 7 1,239 2 3,395 10 $ 1,641 2 $ 3,395 The majority of restructured loans were on accrual status as of September 30, 2015 and December 31, 2014 . The financial impact of TDR loans has been minimal to date. Typically, residential loans are restructured with a modification and extension of the loan amortization and maturity at substantially the same interest rate as contained in the original credit extension. As part of the troubled debt restructuring process, the current value of the property is compared to the general ledger loan balance and if not fully supported, a charge-off is processed through the allowance for loan losses. Commercial real estate loans, commercial construction loans and commercial business loans also contain payment modification agreements and a like assessment of the underlying collateral value if the borrower’s cash flow may be inadequate to service the entire obligation. Loan Servicing The Company services certain loans for third parties. The aggregate balance of loans serviced for others was $769.4 million and $559.1 million as of September 30, 2015 and December 31, 2014 , respectively. The balances of these loans are not included on the accompanying Consolidated Statements of Condition. The risks inherent in mortgage servicing rights relate primarily to changes in prepayments that result from shifts in mortgage interest rates. The fair value of mortgage servicing rights at September 30, 2015 and December 31, 2014 was determined using pretax internal rates of return ranging from 8.4% to 11.5% and the Public Securities Association Standard Prepayment model to estimate prepayments on the portfolio with an average prepayment speed of 213 and 187 , respectively. The fair value of mortgage servicing rights is obtained from a third party provider. During the three and nine months ended September 30, 2015 , the Company received servicing income in the amount of $310,000 and $799,000 , respectively, which compares to $287,000 and $ 783,000 for the same respective periods of 2014 . This income is included in income from mortgage banking activities in the Consolidated Statements of Net Income. Mortgage servicing rights are included in other assets on the Consolidated Statements of Condition. The following table summarizes mortgage servicing rights activity for the three and nine months ended September 30, 2015 and 2014 . Changes in the fair value of mortgage servicing rights are included in income from mortgage banking activities in the Consolidated Statements of Net Income. For the Three Months For the Nine Months (In thousands) 2015 2014 2015 2014 Mortgage servicing rights: Balance at beginning of period $ 5,994 $ 4,554 $ 4,729 $ 4,103 Addition of Legacy United MSRs — — — 764 Change in fair value recognized in net income (888 ) (103 ) (888 ) (734 ) Issuances 889 455 2,154 773 Fair value of mortgage servicing rights at end of period $ 5,995 $ 4,906 $ 5,995 $ 4,906</t>
  </si>
  <si>
    <t>Merger</t>
  </si>
  <si>
    <t>Business Combinations [Abstract]</t>
  </si>
  <si>
    <t>Note 5. Merger The Company acquired 100% of the outstanding common shares and completed its merger with Legacy United on April 30, 2014. Legacy United’s principal subsidiary was a federally chartered savings bank headquartered in West Springfield, Massachusetts, which operated 35 branch locations, two express drive-up branches, and two loan production offices, primarily in the Springfield and Worcester regions of Massachusetts and in Central Connecticut. The Company entered into the Merger agreement based on its assessment of the anticipated benefits, including enhanced market share and expansion of its banking franchise. The Merger was accounted for as a purchase and, as such, was included in our results of operations from the date of the Merger. The Merger was funded with shares of Rockville common stock and cash. As of the close of trading on April 30, 2014, all of the shareholders of Legacy United received 1.3472 shares of Rockville common stock for each share of Legacy United common stock owned at that date. Total consideration paid at closing was valued at $356.4 million , based on the closing price of $13.16 of Rockville common stock, the value of Legacy United exercisable options and cash paid for fractional shares on April 30, 2014. The following table summarizes the Merger on April 30, 2014: (Dollars and shares in thousands) Transaction Related Items Legacy United Goodwill Other Identifiable Intangibles Shares Issued Value of Legacy United Exercisable Options Total Purchase Price Balance at April 30, 2014 Assets Equity $ 2,442,525 $ 304,505 $ 114,211 $ 10,585 26,706 $ 4,909 $ 356,394 The transaction was accounted for using the purchase method of accounting in accordance with FASB ASC Topic 805, Business Combinations . Accordingly, the purchase price was allocated based on the estimated fair market values of the assets and liabilities acquired. See the Company’s 2014 audited consolidated financial statements and notes thereto included in United Financial Bancorp, Inc.’s Annual Report on Form 10-K as of and for the year ended December 31, 2014 for additional information.</t>
  </si>
  <si>
    <t>Goodwill and Core Deposit Intangibles</t>
  </si>
  <si>
    <t>Goodwill and Intangible Assets Disclosure [Abstract]</t>
  </si>
  <si>
    <t>Note 6. Goodwill and Core Deposit Intangibles The changes in the carrying amount of goodwill and core deposit intangible assets are summarized as follows: (In thousands) Goodwill Core Deposit Intangibles Balance at December 31, 2013 $ 1,070 $ — Acquisition of Legacy United 114,170 10,585 Amortization expense — (1,283 ) Balance at December 31, 2014 115,240 9,302 Adjustments 41 — Amortization expense — (1,363 ) Balance at September 30, 2015 $ 115,281 $ 7,939 Estimated amortization expense for the years ending December 31, 2015 (remaining three months) $ 433 2016 1,604 2017 1,411 2018 1,219 2019 1,026 2020 and thereafter 2,246 Total remaining $ 7,939 The goodwill associated with the acquisition of Legacy United is not tax deductible. In accordance with ASC 350, Intangibles – Goodwill and Other, goodwill will not be amortized, but will be subject to at least an annual impairment test. The amortizing intangible asset associated with the acquisition consists of the core deposit intangible. The core deposit intangible is being amortized using the sum of the years’ digits method over its estimated life of 10 years. Amortization expense of the core deposit intangible was $433,000 and $1.4 million for the three and nine months ended September 30, 2015 .</t>
  </si>
  <si>
    <t>Borrowings</t>
  </si>
  <si>
    <t>Banking and Thrift [Abstract]</t>
  </si>
  <si>
    <t>Note 7. Borrowings FHLBB Advances The Bank is a member of the FHLBB. Contractual maturities and weighted-average rates of outstanding advances from the FHLBB as of September 30, 2015 and December 31, 2014 are summarized below: September 30, 2015 December 31, 2014 (Dollars in thousands) Amount Weighted- Amount Weighted- 2015 $ 256,000 0.37 % $ 435,763 0.38 % 2016 243,115 0.53 19,714 1.53 2017 126,000 1.92 66,000 2.72 2018 81,044 1.52 16,784 2.19 2019 and thereafter 36,425 1.89 37,300 1.89 $ 742,584 0.89 % $ 575,561 0.84 % The total carrying value of FHLBB advances at September 30, 2015 was $746.5 million , which includes a remaining fair value adjustment of $4.0 million on advances acquired in the Merger. At December 31, 2014 , the total carrying value of FHLBB advances was $581.0 million , with a remaining fair value adjustment of $5.4 million . At September 30, 2015 , eight advances totaling $41.0 million with interest rates ranging from 3.19% to 4.49% , which are scheduled to mature between 2017 and 2018 , are callable by the FHLBB. Advances are collateralized by first mortgage loans and investment securities with an estimated eligible collateral value of $1.01 billion and $853.8 million at September 30, 2015 and December 31, 2014 , respectively. In addition to the outstanding advances, the Bank has access to an unused line of credit with the FHLBB amounting to $10.0 million at September 30, 2015 and December 31, 2014 . In accordance with an agreement with the FHLBB, the qualified collateral must be free and clear of liens, pledges and have a discounted value equal to the aggregate amount of the line of credit and outstanding advances. At September 30, 2015 , the Bank could borrow immediately an additional $220.9 million from the FHLBB, inclusive of the line of credit. Other Borrowings The following table presents other borrowings by category as of the dates indicated: (Dollars in thousands) September 30, 2015 December 31, 2014 Subordinated debentures $ 79,437 $ 79,288 Wholesale repurchase agreements 35,000 69,242 Customer repurchase agreements 26,572 41,335 Other 6,307 6,476 Total other borrowings $ 147,316 $ 196,341 Subordinated Debentures At September 30, 2015 and December 31, 2014 , the carrying value of the Company’s subordinated debentures totaled $79.4 million and $79.3 million , respectively. On September 23, 2014, the Company closed its public offering of $75.0 million of its 5.75% Subordinated Notes due October 1, 2024 (the “Notes”). The Notes were offered to the public at par. Interest on the Notes is payable semi-annually in arrears on April 1 and October 1 of each year, commencing on April 1, 2015. Issuance costs totaled $1.3 million and are being amortized over the life of the Notes as a component of interest expense. The Company assumed junior subordinated debt as a result of the Merger in 2014 in the form of trust preferred securities issued through a private placement offering with a face amount of $7.7 million . The Company recorded a fair value acquisition discount of $2.3 million on May 1, 2014. The remaining unamortized discount was $2.2 million at September 30, 2015 . This issue has a maturity date of March 15, 2036 and bears a floating rate of interest that reprices quarterly at the 3-month LIBOR rate plus 1.85% . A special redemption provision allows the Company to redeem this issue at par on March 15, June 15, September 15, or December 15 of any year subsequent to March 15, 2011. Repurchase Agreements The following table presents the Company’s outstanding borrowings under repurchase agreements as of September 30, 2015 and December 31, 2014 : Remaining Contractual Maturity of the Agreements (Dollars in thousands) Overnight Up to 1 Year 1 - 3 Years Greater than 3 Years Total September 30, 2015 Repurchase Agreements U.S. Treasury and agency securities $ 26,572 $ 15,000 $ — $ 20,000 $ 61,572 December 31, 2014 Repurchase Agreements U.S. Treasury and agency securities $ 41,335 $ 49,242 $ — $ 20,000 $ 110,577 As of September 30, 2015 and December 31, 2014 , advances outstanding under wholesale reverse repurchase agreements totaled $35.0 million and $69.2 million , respectively. The outstanding advances at September 30, 2015 consisted of three individual borrowings with remaining terms of four years or less and a weighted average cost of 1.75% . The outstanding advances at December 31, 2014 had a weighted average cost of 1.07% . The Company pledged investment securities with a market value of $40.3 million and $78.5 million as collateral for these borrowings at September 30, 2015 and December 31, 2014 , respectively. Retail repurchase agreements primarily consist of transactions with commercial and municipal customers, are for a term of one day and are backed by the purchasers’ interest in certain U.S. Government Agency securities or government-sponsored securities. As of September 30, 2015 and December 31, 2014 , retail repurchase agreements totaled $26.6 million and $41.3 million , respectively. The Company pledged investment securities with a market value of $38.3 million and $50.8 million as collateral for these borrowings at September 30, 2015 and December 31, 2014 , respectively. Given that the repurchase agreements are secured by investment securities valued at market value, the collateral position is susceptible to change based upon variation in the market vale of the securities that can arise due to fluctuations in interest rates, among other things. In the event that the interest rate changes result in a decrease in the value of the pledged securities, additional securities will be required to be pledged in order to secure the borrowings. Due to the short term nature of the majority of the repurchase agreements, Management believes the risk of further encumbered securities pose a minimal impact to the Company’s liquidity position. Other Other borrowings consist of a secured borrowing and capital lease obligations. The secured borrowing relates to the transfer of a financial asset that did not meet the definition of a participating interest and did not meet sale accounting criteria; therefore, it is accounted for as a secured borrowing and classified as long-term debt on the Consolidated Statements of Condition. The Company has capital lease obligations for three of its leased banking branches. Other Sources of Wholesale Funding The Bank has relationships with brokered sweep deposit providers by which funds are deposited by the counterparties at the Bank’s request. Amounts outstanding under these agreements are reported as interest-bearing deposits and totaled $113.2 million at a cost of 0.47% at September 30, 2015 and $111.8 million at a cost of 0.47% at December 31, 2014 . The Bank maintains open dialogue with the brokered sweep providers and has the ability to increase the deposit balances upon request, up to certain limits based upon internal policy requirements. Additionally, the Company has unused federal funds lines of credit with five counterparties totaling $137.5 million at September 30, 2015 .</t>
  </si>
  <si>
    <t>Derivatives and Hedging Activities</t>
  </si>
  <si>
    <t>Derivative Instruments and Hedging Activities Disclosure [Abstract]</t>
  </si>
  <si>
    <t>Note 8. Derivatives and Hedging Activities Risk Management Objective of Using Derivatives The Company is exposed to certain risks arising from both its business operations and economic conditions. The Company principally manages its exposure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The Company also has interest rate derivatives that result from a service provided to certain qualifying customers. The Company manages a matched book with respect to these derivative instruments in order to minimize its net risk exposure resulting from such transactions. Information about interest rate swap agreements and non-hedging derivative assets and liabilities as of September 30, 2015 and December 31, 2014 is as follows: Notional Amount Weighted-Average Remaining Maturity Weighted-Average Rate Estimated Fair Value, Net Asset (Liability) Received Paid (In thousands) (In years) (In thousands) September 30, 2015 Cash flow hedges: Forward starting interest rate swaps on future borrowings $ 100,000 6.00 TBD (1) 2.54 % $ (4,318 ) Interest rate swaps 75,000 5.08 0.30 % 1.82 % (2,199 ) Fair value hedges: Interest rate swaps 35,000 1.98 1.04 % 0.27 % (2) 220 Non-hedging derivatives: Forward loan sale commitments 41,068 0.00 25 Derivative loan commitments 35,423 0.00 827 Loan level swaps - dealer(3) 234,704 8.69 1.78 % 3.94 % (12,971 ) Loan level swaps - borrowers(3) 234,704 8.69 3.94 % 1.78 % 12,815 Total $ 755,899 $ (5,601 ) December 31, 2014 Cash flow hedges: Forward starting interest rate swaps on future borrowings $ 150,000 6.34 TBD (1) 2.45 % $ (1,069 ) Interest rate swaps 25,000 2.41 0.23 % 0.90 % 73 Fair value hedges: Interest rate swaps 35,000 2.72 1.04 % 0.24 % (2) (82 ) Non-hedging derivatives: Forward loan sale commitments 14,091 0.00 (14 ) Derivative loan commitments 8,839 0.00 213 Loan level swaps - dealer(3) 86,446 8.69 1.98 % 4.34 % (3,816 ) Loan level swaps - borrowers(3) 86,446 8.69 4.34 % 1.98 % 3,678 Total $ 405,822 $ (1,017 ) (1) The receiver leg of the cash flow hedges is floating rate and indexed to the 3-month USD-LIBOR-BBA, as determined two London banking days prior to the first day of each calendar quarter, commencing with the earliest effective trade. The earliest effective trade date for these forward starting cash flow hedges is October 15, 2015 . (2) The paying leg is one month LIBOR plus a fixed spread; above rate in effect as of the date indicated. (3) The Company offers a loan level hedging product to qualifying commercial borrowers that seek to mitigate risk to rising interest rates. As such, the Company enters into equal and offsetting trades with dealer counterpartie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The ineffective portion of the change in fair value of the derivatives is recognized directly in earnings. During the three and nine months ended September 30, 2015 , the Company did not record any hedge ineffectiveness. Amounts reported in accumulated other comprehensive income related to derivatives will be reclassified to interest expense as interest payments are made on the Company’s variable-rate debt. The Company expects to reclassify $2.0 million from accumulated other comprehensive loss to interest expense during the next 12 months. The Company is hedging its exposure to the variability in future cash flows for forecasted transactions over a period of approximately 60 months (excluding forecasted transactions related to the payment of variable interest on existing financial instruments). As of September 30, 2015 , the Company had six outstanding interest rate derivatives with a notional value of $175.0 million that were designated as cash flow hedges of interest rate risk. Fair Value Hedges of Interest Rate Risk The Company is exposed to changes in the fair value of certain of its fixed rate obligations due to changes in benchmark interest rates. The Company uses interest rate swaps to manage its exposure to changes in fair value on these instruments attributable to changes in the benchmark interest rate. Interest rate swaps designated as fair value hedges involve the receipt of fixed-rate amounts from a counterparty in exchange for the Company making variable rate payments over the life of the agreements without the exchange of the underlying notional amount. For derivatives designated and that qualify as fair value hedges, the gain or loss on the derivative as well as the offsetting gain or loss on the hedged item attributable to the hedged risk are recognized in earnings. The Company includes the gain or loss on the hedged items in the same line item as the offsetting gain or loss on the related derivatives. For the three and nine months ended September 30, 2015 , the Company recognized a negligible net reduction to interest expense. For the three months ended September 30, 2014 , the Company recognized a negligible net reduction to interest expense related to net settlements. For the nine months ended September 30, 2014 , the Company recognized a net reduction to interest expense related to net settlements of $23,000 . Amounts recognized as interest expense related to hedge ineffectiveness were negligible. As of September 30, 2015 , the Company had three outstanding interest rate derivatives with a notional amount of $35.0 million that were designated as a fair value hedge of interest rate risk. Non-Designated Hedges Qualifying derivatives not designated as hedges are not speculative and result from a service the Company provides to certain customers, which the Company implemented during the second quarter of 2013. The Company executes interest rate derivatives with commercial banking customers to facilitate their respective risk management strategies. Those interest rate derivatives are simultaneously hedged by offsetting derivatives that the Company executes with a third party, such that the Company minimizes its net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As of September 30, 2015 , the Company had 36 borrower-facing interest rate derivatives with an aggregate notional amount of $234.7 million and 36 broker derivatives with an aggregate notional value amount of $234.7 million related to this program. As of September 30, 2015 the Company had three risk participation agreements with two counterparties related to a loan level interest rate swap with three of its commercial banking customers. Of these agreements, two were entered into in conjunction with credit enhancements provided to the borrowers by the counterparties; therefore, if the borrowers default, the counterparties are responsible for a percentage of the exposure. During the third quarter of 2015, one agreement was entered into in conjunction with credit enhancements provided to the borrower by the Bank, whereby the Bank is responsible for a percentage of the exposure to the counterparty. At September 30, 2015 the notional amount of this risk participation agreement was $6.3 million , reflecting the counterpart participation of 3.1% . The risk participation agreements are a guarantee of performance on a derivative and accordingly, are recorded at fair value on the Company’s Consolidated Statements of Condition. At September 30, 2015 , the notional amount of the remaining two risk participation agreements was $6.5 million , reflecting the counterparty participation level of 46.9% . Derivative Loan Commitments Additionally, the Company enters into mortgage loan commitments that are also referred to as derivative loan commitments if the loan that will result from exercise of the commitment will be held for sale upon funding. The Company enters into commitments to fund residential mortgage loans at specified rates and times in the future, with the intention that these loans will subsequently be sold in the secondary market. Outstanding derivative loan commitments expose the Company to the risk that the price of the loans arising from exercise of the loan commitment might decline from inception of the rate lock to funding of the loan due to increases in mortgage interest rates. If interest rates increase, the value of these loan commitments decreases. Conversely, if interest rates decrease, the value of these loan commitments increases. Forward Loan Sale Commitments To protect against the price risk inherent in derivative loan commitments, the Company utilizes both “mandatory delivery” and “best efforts” forward loan sale commitments to mitigate the risk of potential decreases in the values of loans that would result from the exercise of the derivative loan commitments. With a “mandatory delivery” contract, the Company commits to deliver a certain principal amount of mortgage loans to an investor at a specified price on or before a specified date. If the Company fails to deliver the amount of mortgages necessary to fulfill the commitment by the specified date, it is obligated to pay a “pair-off” fee, based on then-current market prices, to the investor to compensate the investor for the shortfall. With a “best efforts” contract, the Company commits to deliver an individual mortgage loan of a specified principal amount and quality to an investor if the loan to the underlying borrower closes. Generally, the price the investor will pay the seller for an individual loan is specified prior to the loan being funded (e.g., on the same day the lender commits to lend funds to a potential borrower). The Company expects that these forward loan sale commitments will experience changes in fair value opposite to the change in fair value of derivative loan commitments. Fair Values of Derivative Instruments on the Statement of Condition The table below presents the fair value of the Company’s derivative financial instruments as well as their classification on the Consolidated Statements of Condition as of September 30, 2015 and December 31, 2014 : Derivative Assets Derivative Liabilities Fair Value Fair Value (In thousands) Balance Sheet Location Sep 30 Dec 31, Balance Sheet Location Sep 30, 2015 Dec 31, Derivatives designated as hedging instruments: Interest rate swap - cash flow hedge Other Assets $ — $ 140 Other Liabilities $ 6,517 $ 1,137 Interest rate swap - fair value hedge Other Assets 220 34 Other Liabilities — 116 Total derivatives designated as hedging instruments $ 220 $ 174 $ 6,517 $ 1,253 Derivatives not designated as hedging instruments: Forward loan sale commitments Other Assets $ 67 $ 7 Other Liabilities $ 42 $ 21 Derivative loan commitments Other Assets 827 213 — — Interest rate swap - with customers Other Assets 12,815 3,679 — — Interest rate swap - with counterparties — — Other Liabilities 12,971 3,816 Total derivatives not designated as hedging $ 13,709 $ 3,899 $ 13,013 $ 3,837 Effect of Derivative Instruments in the the Company’s Consolidated Statements of Net Income and Changes in Stockholders’ Equity The table below presents the effect of derivative instruments in the Company’s Statements of Changes in Stockholders’ Equity designated as hedging instruments for the three and nine months ended September 30, 2015 and 2014 : Cash Flow Hedges Amount of Gain (Loss) Recognized in AOCI (Effective Portion) Derivatives Designated as Cash Flow Hedging Instruments Three Months Ended September 30, Nine Months Ended September 30, 2015 2014 2015 2014 (In thousands) Interest rate swaps $ (4,898 ) $ 36 $ (5,787 ) $ (4,851 ) Amount of Gain (Loss) Reclassified from AOCI into Income (Effective Portion) Derivatives Designated as Cash Flow Hedging Instruments Three Months Ended September 30, Nine Months Ended September 30, 2015 2014 2015 2014 (In thousands) Interest rate swaps $ — $ — $ (12 ) $ — The tables below present information pertaining to the Company’s derivatives in the Consolidated Statements of Net Income designated as hedging instruments for the three and nine months ended September 30, 2015 and 2014 : Fair Value Hedges Amount of Gain (Loss) Recognized in Income for Derivatives Derivatives Designated as Fair Value Location of Gain (Loss) Recognized in Income Three Months Ended September 30, Nine Months Ended September 30, 2015 2014 2015 2014 (In thousands) Interest Rate Swaps Interest income $ 137 $ (180 ) $ 303 $ (21 ) Amount of Gain (Loss) Recognized in Income for Hedged Items Three Months Ended September 30, Nine Months Ended September 30, 2015 2014 2015 2014 Interest Rate Swaps Interest income $ (138 ) $ 182 $ (306 ) $ 22 The table below presents information pertaining to the Company’s derivatives not designated as hedging instruments in the Consolidated Statements of Net Income as of September 30, 2015 and 2014 : Amount of Gain (Loss) Recognized in Income Three Months Ended September 30, Nine Months Ended September 30, (In thousands) 2015 2014 2015 2014 Derivatives not designated as hedging instruments: Derivative loan commitments $ 1,568 $ (143 ) $ 614 $ 212 Forward loan sale commitments (37 ) 233 39 6 Interest rate swaps (245 ) (20 ) (3 ) (190 ) $ 1,286 $ 70 $ 650 $ 28 Credit-risk-related Contingent Features The Company has agreements with each of its derivative counterparties that contain a provision where if the counterparty defaults on any of its indebtedness or fails to maintain a well-capitalized rating, then the counterparty could also be declared in default on its derivative obligations and could be required to terminate its derivative positions with the counterparty. As of September 30, 2015 , the fair value of derivatives in a net liability position, which includes accrued interest but excludes any adjustment for nonperformance risk, related to these agreements was $19.8 million . As of September 30, 2015 , the Company has minimum collateral posting thresholds with certain of its derivative counterparties and has posted collateral of $19.8 million against its obligations under these agreements. A degree of netting occurs on occasions where the Company has exposure to a counterparty and the counterparty has exposure to the Company. If the Company had breached any of these provisions at September 30, 2015 , it could have been required to settle its obligations under the agreements at the termination value and would have been required to pay any additional amounts due in excess of amounts previously posted as collateral with the respective counterparty.</t>
  </si>
  <si>
    <t>Share-Based Compensation Plans</t>
  </si>
  <si>
    <t>Disclosure of Compensation Related Costs, Share-based Payments [Abstract]</t>
  </si>
  <si>
    <t>Note 9. Share-Based Compensation Plans The Company maintains and operates the Rockville Financial, Inc. 2006 Stock Incentive Award Plan (the “2006 Plan”) as approved by the Company’s Board and stockholders. The 2006 Plan allows the Company to use stock options, stock awards, stock appreciation rights and performance awards to attract, retain and reward performance of qualified employees and others who contribute to the success of the Company. The 2006 Plan allows for maximum issuances of 530,587 restricted stock shares and 1,326,467 stock options. As of September 30, 2015 , 16,319 restricted stock shares and 27,691 stock options remained available for future grants under the 2006 Plan. The Company maintains and operates the Rockville Financial, Inc. 2012 Stock Incentive Plan (the “2012 Plan”) as approved by the Company’s Board and stockholders. The 2012 Plan allows the Company to use stock options, stock awards, and performance awards to attract, retain and reward performance of qualified employees and others who contribute to the success of the Company. The 2012 Plan allows for the issuance of a maximum of 684,395 restricted stock shares and 1,710,989 stock options. As of September 30, 2015 , 44,302 restricted stock shares and 251,468 stock options remained available for future grants under the 2012 Plan. In connection with the merger, the Company assumed the following Legacy United share-based compensation plans: (a) United Financial Bancorp, Inc. 2006 Stock-Based Incentive Plan, (b) United Financial Bancorp, Inc. 2008 Equity Incentive Plan, (c) CNB Financial Corp. 2008 Equity Incentive Plan, and (d) CNB Amended and Restated Stock Option Plan collectively referred to as “the Legacy United Stock Plans.” As of September 30, 2015 , 375,494 shares remained available for future grants under the Legacy United Stock Plans. On October 29, 2015, a special meeting of stockholders was held and the shareholders approved the 2015 Omnibus Stock Incentive Plan (the “2015 Plan”). The 2015 Plan allows the Company to use stock options, stock awards, and performance awards to attract, retain and reward performance of qualified employees and others who contribute to the success of the Company. The 2015 Plan reserves a total of up to 4,050,000 shares (the “Cap”) of Company common stock for issuance upon the grant or exercise of awards made pursuant to the 2015 Plan. Of these shares, the Company may grant shares in the form of restricted stock, performance shares and other stock-based awards and may grant stock options. However, the number of shares issuable will be adjusted by a “fungible ratio” of 2.35 . This means that for each share award other than a stock option share or a stock appreciation right share, each 1 share awarded shall be deemed to be 2.35 shares awarded. The 2015 Plan will become effective as of the date of approval by the Company’s shareholders, and upon shareholder approval no other awards may be granted from either "the Conversion Plans" (Rockville Financial, Inc. 2006 Stock Incentive Award Plan and Rockville Financial, Inc. 2012 Stock Incentive Award Plan) or "the Legacy Plans" (United Financial Bancorp, Inc. 2006 Stock-Based Incentive Plan, United Financial Bancorp, Inc. 2008 Equity Incentive Plan, CNB Financial Corp. 2008 Equity Incentive Plan, and CNB Amended and Restated Stock Option Plan). For the nine-month period ended September 30, 2015 , total employee and Director share-based compensation expense recognized for stock options and restricted stock was $100,000 with a related tax benefit of $36,000 and $589,000 with a related tax benefit of $212,000 , respectively. Of the total expense amount for the nine -month period, the amount for Director share-based compensation expense recognized (in the Consolidated Statements of Net Income as other non-interest expense) was $201,000 , and the amount for officer share-based compensation expense recognized (in the Consolidated Statements of Net Income as salaries and employee benefit expense) was $488,000 . For the nine-month period ended September 30, 2014 , total employee and Director share-based compensation expense recognized for stock options and restricted stock was $1.6 million with a related tax benefit of $525,000 and $2.0 million with a related tax benefit of $700,000 , respectively. For the three-month period ended September 30, 2015 , total employee and Director share-based compensation expense recognized for stock options and restricted stock was $32,000 with a related tax benefit of $12,000 and $131,000 with a related tax benefit of $47,000 , respectively, all of which was officer share-based compensation expense recognized in the Consolidated Statements of Net Income, as salaries and employee benefit expense. For the three-month period ended September 30, 2014 , total employee and Director share-based compensation expense recognized for stock options and restricted stock was $227,000 with a related tax benefit of $79,000 and $47,000 with a related tax benefit of $16,000 , respectively. The fair values of stock option and restricted stock awards, measured at grant date, are amortized to compensation expense on a straight-line basis over the vesting period. The Company accelerates the recognition of compensation costs for 2006 Plan share-based awards granted to retirement-eligible employees and Directors and employees and Directors who become retirement-eligible prior to full vesting of the award because the Company’s incentive compensation plans allow for full vesting at the time an employee or Director retires. Share-based compensation granted to non-retirement-eligible individuals pursuant to the 2006 Plan and share-based compensation granted to all individuals pursuant to the 2012 Plan are expensed over the normal vesting period as established by each plan. Stock Options The following table presents the activity related to stock options outstanding, including options that have stock appreciation rights (“SARs”), under the Plans for the nine months ended September 30, 2015 : Number of Weighted- Weighted-Average Aggregate Outstanding at December 31, 2014 3,390,469 $ 10.70 Granted — — Exercised (478,510 ) 9.20 Forfeited or expired (62,371 ) 13.48 Outstanding at September 30, 2015 2,849,588 $ 10.89 5.5 $ 6.4 Stock options vested and exercisable at September 30, 2015 2,633,076 $ 10.66 5.2 $ 6.4 As of September 30, 2015 , the unrecognized cost related to outstanding stock options was $361,000 and will be recognized over a weighted-average period of 2.9 years . There were no stock options granted during the nine months ended September 30, 2015 . There were 397,095 stock options granted during the nine months ended September 30, 2014 . Options exercised during the nine months ended September 30, 2015 include awards that were originally granted as tandem SARs. Therefore, if the SAR component is exercised, it will not equate to the number of shares issued due to the conversion of the SAR option value to the actual share value at exercise date. Included in total options exercised during the nine months ended September 30, 2015 , were 398,302 SAR options which converted to 269,179 issued shares. Restricted Stock Restricted stock provides grantees with rights to shares of common stock upon completion of a service period. During the restriction period, all shares are considered outstanding and dividends are paid on the restricted stock. During the nine months ended September 30, 2015 , the Company issued 27,330 shares of restricted stock from shares available under the Company’s 2012 Plan to certain executives and directors. During the nine months ended September 30, 2015 , the weighted-average grant date fair value was $12.44 per share and the restricted stock awards vest in equal annual installments on the anniversary date over a 3 year period. The following table presents the activity for restricted stock for the nine months ended September 30, 2015 : Number Weighted-Average Unvested as of December 31, 2014 124,536 $ 13.66 Granted 27,330 12.44 Vested (47,022 ) 13.66 Forfeited (1,135 ) 13.22 Unvested as of September 30, 2015 103,709 $ 13.34 As of September 30, 2015 , there was $932,000 of total unrecognized compensation cost related to unvested restricted stock, which is expected to be recognized over a weighted-average period of 1.9 years . Employee Stock Ownership Plan In connection with its reorganization and stock offering completed in 2005, the Company established an Employee Stock Ownership Plan (“ESOP”) to provide substantially all employees of the Company the opportunity to also become shareholders. The ESOP borrowed $7.8 million from the Company to purchase 699,659 shares of common stock in the subscription offering and in the open market. This loan was paid in full at December 31, 2014. The 699,659 ESOP shares purchased in the initial reorganization in 2005 were exchanged for shares in the second-step conversion using an exchange ratio of 1.5167 . As part of the second-step conversion and stock offering completed in 2011, the ESOP borrowed an additional $7.1 million from the Company to purchase 684,395 shares of common stock during the initial public offering and in the open market. The outstanding loan balance of $6.5 million at September 30, 2015 will be repaid principally from the Bank’s discretionary contributions to the ESOP over a remaining period of 26 years . The Company accounts for its ESOP in accordance with FASB ASC 718-40, Compensation – Stock Compensation . Under this guidance, unearned ESOP shares are not considered outstanding and are shown as a reduction of stockholders’ equity as unearned compensation. The Company will recognize compensation cost equal to the fair value of the ESOP shares during the periods in which they are committed to be allocated. To the extent that the fair value of the Company’s ESOP shares differs from the cost of such shares, this difference will be credited or debited to equity. As the loan is internally leveraged, the loan receivable from the ESOP to the Company is not reported as an asset nor is the debt of the ESOP shown as a liability in the Company’s financial statements. Dividends on unallocated shares are used to pay the ESOP debt. At September 30, 2015 , the remaining loan had an outstanding balance of $6.5 million and the interest rate is the prime rate plus one percent . The unallocated ESOP shares are pledged as collateral on the loans. As the loans are repaid to the Company, shares will be released from collateral and will be allocated to the accounts of the participants. For the three months ended September 30, 2015 and 2014 , ESOP compensation expense was $75,000 and $408,000 respectively. The ESOP compensation expense for the nine months ended September 30, 2015 and 2014 was $222,000 and $1.3 million, respectively. The ESOP shares as of September 30, 2015 were as follows: Allocated shares 1,152,426 Shares allocated for release 17,110 Unreleased shares 576,032 Total ESOP shares 1,745,568 Market value of unreleased shares at September 30, 2015 (in thousands) $ 7,741 The Company merged its ESOP with its Defined Contribution, or 401(k) Plan, effective January 1, 2014. In lieu of employer cash contributions to the 401(k) Plan, shares released from the pay down on the ESOP loan will be allocated to all participants in the 401(k) Plan.</t>
  </si>
  <si>
    <t>Pension and Other Post-Retirement Benefit Plans</t>
  </si>
  <si>
    <t>Compensation and Retirement Disclosure [Abstract]</t>
  </si>
  <si>
    <t>Note 10. Pension and Other Post-Retirement Benefit Plans Legacy Rockville offered a noncontributory defined benefit pension plan through December 31, 2012 for eligible employees who met certain minimum service and age requirements hired before January 1, 2005. Pension plan benefits were based upon employee earnings during the period of credited service. The pension plan was frozen effective December 31, 2012. Employees hired on or after January 1, 2005 receive no benefits under the plan. All other employees will accrue no additional retirement benefits on or after January 1, 2013, and the amount of their qualified retirement income will not exceed the amount of benefits determined as of December 31, 2012. As a result of the Merger, the Company participates in the Pentegra Defined Benefit Plan for Financial Institutions, a tax-qualified multi-employer defined benefit pension plan. The Company also has supplemental retirement plans (the “Supplemental Plans”) that provide benefits for certain key officers. Benefits under the Supplemental Plans are based on a predetermined formula and are reduced by other benefits. The liability arising from these plans is being accrued over the participants’ remaining periods of service so that at the expected retirement dates, the present value of the annual payments will have been expensed. The Company also provides an unfunded post-retirement medical, health and life insurance benefit plan for retirees and employees hired prior to March 31, 1993. The following table presents the amount of net periodic pension costs for the three and nine months ended September 30, 2015 and 2014 : Supplemental Other Executive Post-Retirement Qualified Pension Retirement Plans Benefits For the Three Months Ended: September 30, September 30, September 30, 2015 2014 2015 2014 2015 2014 (In thousands) Service cost $ 15 $ 19 $ 6 $ 22 $ 6 $ 5 Interest cost 290 286 9 28 20 21 Expected return on plan assets (456 ) (468 ) — — — — Amortization: Loss (gain) 185 — 1 — 5 (3 ) Prior service cost — — 2 8 — — Additional amount recognized due to settlement or curtailment — — — — — — Net periodic benefit cost (benefit) $ 34 $ (163 ) $ 18 $ 58 $ 31 $ 23 Supplemental Other Executive Post-Retirement Qualified Pension Retirement Plans Benefits For the Nine Months Ended: September 30, September 30, September 30, 2015 2014 2015 2014 2015 2014 (In thousands) Service cost $ 45 $ 56 $ 18 $ 41 $ 17 $ 14 Interest cost 871 859 31 60 60 64 Expected return on plan assets (1,368 ) (1,404 ) — — — — Amortization: Loss (gain) 554 — 2 1 14 (8 ) Prior service cost — — 5 16 — — Additional amount recognized due to settlement or curtailment — — 40 667 — — Net periodic benefit cost (benefit) $ 102 $ (489 ) $ 96 $ 785 $ 91 $ 70</t>
  </si>
  <si>
    <t>Regulatory Matters</t>
  </si>
  <si>
    <t>Note 11. Regulatory Matters The Company and the Bank are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financial statements. The regulations require the Company and the Bank to meet specific capital guidelines that involve quantitative measures of the Company’s and the Bank’s assets, liabilities, and certain off-balance sheet items, as calculated under regulatory accounting practices. The Company’s and the Bank’s capital amounts and classification are also subject to qualitative judgments by the regulators about components, risk weightings, and other factors. At September 30, 2015 , the Bank exceeded all regulatory capital requirements and is considered “well-capitalized” under regulatory guidelines. Basel III In July 2013, federal banking regulators approved final rules that implement changes to the regulatory capital framework for U.S. banks. The rules set minimum requirements for both the quantity and quality of capital held by community banking institutions. The final rule includes a new minimum ratio of common equity Tier 1 capital to risk weighted assets of 4.5%, raises the minimum ratio of Tier 1 capital to risk-weighted assets from 4% to 6%, and includes a minimum leverage ratio of 4% for all banking organizations. Additionally, community banking institutions must maintain a capital conservation buffer of common equity Tier 1 capital in an amount greater than 2.5% of total risk-weighted assets to avoid being subject to limitations on capital distributions and discretionary bonus payments to executive officers. The phase-in period for the rules began for the Company on January 1, 2015, with full compliance with all of the final rules’ requirements phased in over a multi-year schedule. Management believes that the Company’s capital levels will remain characterized as “well-capitalized” under the new rules. The following is a summary of the Company’s and the Bank’s regulatory capital amounts and ratios as of September 30, 2015 and December 31, 2014 compared to the Federal Deposit Insurance Corporation’s requirements for classification as a well-capitalized institution and for minimum capital adequacy: Actual Minimum For Minimum To Be (Dollars in thousands) Amount Ratio Amount Ratio Amount Ratio United Bank: September 30, 2015 Total capital to risk weighted assets $ 574,827 12.4 % $ 371,756 8.0 % $ 464,694 10.0 % Common equity tier 1 capital to risk weighted assets 542,711 11.7 209,092 4.5 302,022 6.5 Tier 1 capital to risk weighted assets 542,711 11.7 278,790 6.0 371,720 8.0 Tier 1 capital to total average assets 542,711 9.6 225,894 4.0 282,368 5.0 December 31, 2014 Total capital to risk weighted assets $ 513,960 12.9 % $ 317,750 8.0 % $ 397,187 10.0 % Tier 1 capital to risk weighted assets 487,713 12.3 158,864 4.0 238,296 6.0 Tier 1 capital to total average assets 487,713 9.3 210,221 4.0 262,776 5.0 United Financial Bancorp, Inc. September 30, 2015 Total capital to risk weighted assets $ 618,563 13.3 % $ 372,068 8.0 % $ 465,085 10.0 % (1) Common equity tier 1 capital to risk weighted assets 511,447 11.0 209,419 4.5 302,494 6.5 (1) Tier 1 capital to risk weighted assets 511,447 11.0 279,225 6.0 372,300 8.0 (1) Tier 1 capital to total average assets 511,447 9.1 225,307 4.0 281,634 5.0 (1) December 31, 2014 Total capital to risk weighted assets $ 579,109 14.6 % $ 317,973 8.0 % N/A N/A Tier 1 capital to risk weighted assets 477,862 12.0 159,022 4.0 N/A N/A Tier 1 capital to total average assets 477,862 9.1 210,049 4.0 N/A N/A (1) Pursuant to Basel III regulatory capital reform rules effective January 1, 2015. Connecticut law restricts the amount of dividends that the Bank can pay the Company based on retained earnings for the current year and the preceding two years. On May 21, 2015, the Company announced the results of the annual meeting of stockholders. The stockholders approved the amendment to the Certificate of Incorporation to increase the number of authorized shares of common stock from 60,000,000 to 120,000,000 . The increase in the number of authorized shares of common stock became effective May 21, 2015.</t>
  </si>
  <si>
    <t>Accumulated Other Comprehensive Loss</t>
  </si>
  <si>
    <t>Equity [Abstract]</t>
  </si>
  <si>
    <t>Note 12. Accumulated Other Comprehensive Loss Components of accumulated other comprehensive loss, net of taxes, consist of the following: (In thousands) Net Unrealized Net Unrealized Gain Net Unrealized Accumulated December 31, 2014 $ (6,509 ) $ 656 $ (637 ) $ (6,490 ) Change 510 1,324 (3,532 ) (1,698 ) September 30, 2015 $ (5,999 ) $ 1,980 $ (4,169 ) $ (8,188 ) The components of accumulated other comprehensive loss, included in stockholders’ equity, are as follows: (In thousands) September 30, 2015 December 31, 2014 Benefit plans: Unrecognized net actuarial loss $ (9,377 ) $ (9,952 ) Tax effect 3,378 3,443 Net-of-tax amount (5,999 ) (6,509 ) Securities available for sale: Net unrealized gain 3,111 1,030 Tax effect (1,131 ) (374 ) Net-of-tax amount 1,980 656 Interest rate swaps: Net unrealized loss (6,517 ) (996 ) Tax effect 2,348 359 Net-of-tax amount (4,169 ) (637 ) $ (8,188 ) $ (6,490 )</t>
  </si>
  <si>
    <t>Net Income Per Share</t>
  </si>
  <si>
    <t>Earnings Per Share [Abstract]</t>
  </si>
  <si>
    <t>Note 13. Net Income Per Share The following table sets forth the calculation of basic and diluted net income per share for the three and nine months ended September 30, 2015 and 2014 : For the Three Months For the Nine Months (In thousands, except share data) 2015 2014 2015 2014 Net income available to common stockholders $ 13,381 $ 9,985 $ 39,738 $ 5,361 Weighted-average common shares outstanding 49,510,996 52,809,265 49,414,633 40,980,165 Less: average number of unallocated ESOP award shares (579,793 ) (646,630 ) (585,440 ) (678,545 ) Weighted-average basic shares outstanding 48,931,203 52,162,635 48,829,193 40,301,620 Dilutive effect of stock options 498,606 588,023 510,078 334,627 Weighted-average diluted shares 49,429,809 52,750,658 49,339,271 40,636,247 Net income per share: Basic $ 0.27 $ 0.19 $ 0.81 $ 0.13 Diluted $ 0.27 $ 0.19 $ 0.81 $ 0.13 For both the three and nine months ended September 30, 2015 , the weighted-average number of anti-dilutive stock options excluded from diluted earnings per share were 637,770 . For the three and nine months ended September 30, 2014 , the weighted-average number of anti-dilutive stock options excluded from diluted earnings per share were 880,920 shares and 741,086 shares, respectively. For the 2015 periods shown, the stock options are anti-dilutive because the strike price is greater than the average fair value of the Company’s common stock for the periods presented.</t>
  </si>
  <si>
    <t>Fair Value Measurements</t>
  </si>
  <si>
    <t>Fair Value Disclosures [Abstract]</t>
  </si>
  <si>
    <t>Note 14. Fair Value Measurements Fair value estimates are made as of a specific point in time based on the characteristics of the assets and liabilities and relevant market information. In accordance with FASB ASC 820, the fair value estimates are measured within the fair value hierarchy.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Quoted prices are available in active markets for identical assets and liabilities as of the reporting date. The quoted price is not adjusted because of the size of the position relative to trading volume. Level 2: Pricing inputs are observable for assets and liabilities, either directly or indirectly, but are not the same as those used in Level 1. Fair value is determined through the use of models or other valuation methodologies. Level 3: Pricing inputs are unobservable for assets and liabilities and include situations where there is little, if any, market activity and the determination of fair value requires significant judgment or estimation. The inputs used to measure fair value may fall into different levels of the fair value hierarchy. In such instances, the determination of which category within the fair value hierarchy is appropriate for any given asset and liability is based on the lowest level of input that is significant to the fair value of the asset and liability. When available, quoted market prices are used. In other cases, fair values are based on estimates using present value or other valuation techniques. These techniques involve uncertainties and are significantly affected by the assumptions used and judgments made regarding risk characteristics of various financial instruments, discount rates, estimates of future cash flows, future expected loss experience and other factors. Changes in assumptions could significantly affect these estimates and could be material. Derived fair value estimates may not be substantiated by comparison to independent markets and, in certain cases, could not be realized in an immediate sale of the instrument. Fair value estimates for financial instrument fair value disclosures are based on existing financial instruments without attempting to estimate the value of anticipated future business and the value of assets and liabilities that are not financial instruments. Accordingly, the aggregate fair value amounts presented do not purport to represent the underlying market value of the Company. Loans Held for Sale The Company has elected the fair value option for its portfolio of residential real estate mortgage loans held for sale to reduce certain timing differences and better match changes in fair value of the loans with changes in the fair value of the derivative loan sale contracts used to economically hedge them. The aggregate principal amount of the residential real estate mortgage loans held for sale was $12.9 million and $8.1 million at September 30, 2015 and December 31, 2014 , respectively. The aggregate fair value of these loans as of the same dates was $13.5 million and $8.2 million, respectively. There were no residential real estate mortgage loans held for sale 90 days or more past due at September 30, 2015 and December 31, 2014 . The following table presents the gains in fair value related to mortgage loans held for sale for the periods indicated. Changes in the fair value of mortgage loans held for sale are reported as a component of income from mortgage banking activity in the Consolidated Statements of Net Income. Three Months Ended Nine Months Ended (In thousands) 2015 2014 2015 2014 Mortgage loans held for sale $ (498 ) $ (439 ) $ 183 $ 128 Assets and Liabilities Measured at Fair Value on a Recurring Basis The following tables detail the assets and liabilities carried at fair value on a recurring basis as of September 30, 2015 and December 31, 2014 and indicates the fair value hierarchy of the valuation techniques utilized by the Company to determine the fair value. There were no transfers in and out of Level 1, Level 2 and Level 3 measurements during the nine months ended September 30, 2015 and 2014 . Total Quoted Prices Other Significant (In thousands) (Level 1) (Level 2) (Level 3) September 30, 2015 Available-for-Sale Securities: U.S. Government and government-sponsored enterprise obligations $ 10,070 $ — $ 10,070 $ — Government-sponsored residential mortgage-backed securities 110,122 — 110,122 — Government-sponsored residential collateralized debt obligations 301,292 — 301,292 — Government-sponsored commercial mortgage-backed securities 55,351 — 55,351 — Government-sponsored commercial collateralized debt obligations 132,724 — 132,724 — Asset-backed securities 164,005 — 16,972 147,033 Corporate debt securities 64,894 — 63,308 1,586 Obligations of states and political subdivisions 199,265 — 199,265 — Marketable equity securities 42,670 3,217 39,453 — Total available-for-sale securities $ 1,080,393 $ 3,217 $ 928,557 $ 148,619 Mortgage loan derivative assets $ 894 $ — $ 894 $ — Mortgage loan derivative liabilities 42 — 42 — Loans held for sale 13,511 — 13,511 — Mortgage servicing rights 5,995 — — 5,995 Interest rate swap assets 13,035 — 13,035 — Interest rate swap liabilities 19,488 — 19,488 — December 31, 2014 Available-for-Sale Securities: U.S. Government and government-sponsored enterprise obligations $ 6,822 $ — $ 6,822 $ — Government-sponsored residential mortgage-backed securities 167,419 — 167,419 — Government-sponsored residential collateralized-debt obligations 238,133 — 238,133 — Government-sponsored commercial mortgage-backed securities 68,298 — 68,298 — Government-sponsored commercial collateralized-debt obligations 129,686 — 129,686 — Asset-backed securities 178,755 — 43,166 135,589 Corporate debt securities 42,245 — 40,627 1,618 Obligations of states and political subdivisions 195,772 — 195,772 — Marketable equity securities 25,881 3,299 22,582 — Total available-for-sale securities $ 1,053,011 $ 3,299 $ 912,505 $ 137,207 Mortgage loan derivative assets $ 220 $ — $ 220 $ — Mortgage loan derivative liabilities 21 — 21 — Loans held for sale 8,220 — 8,220 — Mortgage servicing rights 4,729 — — 4,729 Interest rate swap assets 3,853 — 3,853 — Interest rate swap liabilities 4,931 — 4,931 — The following table presents additional information about assets measured at fair value on a recurring basis for which the Company utilized Level 3 inputs to determine fair value: Three Months Ended Nine Months Ended (In thousands) 2015 2014 2015 2014 Balance of available-for-sale securities, at beginning of period $ 146,956 $ 135,231 $ 137,207 $ 72,963 Purchases 2,995 4,599 12,794 67,772 Principal payments (532 ) (3,255 ) (967 ) (5,415 ) Total unrealized gains (losses) included in other comprehensive income/loss (800 ) (407 ) (415 ) 848 Balance at end of period $ 148,619 $ 136,168 $ 148,619 $ 136,168 Balance of mortgage servicing rights, at beginning of period $ 5,994 $ 4,554 $ 4,729 $ 4,103 Addition of Legacy United mortgage servicing rights — — — 764 Issuances 889 455 2,154 773 Change in fair value recognized in net income (888 ) (103 ) (888 ) (734 ) Balance at end of period $ 5,995 $ 4,906 $ 5,995 $ 4,906 The following valuation methodologies are used for certain assets that are recorded at fair value on a recurring basis. Available-for-Sale Securities: Securities available for sale are recorded at fair value on a recurring basis. Fair value measurement is based upon quoted prices, if available. If quoted prices are not available, fair values are measured using an independent pricing service. Level 1 securities are those traded on active markets for identical securities including U.S. treasury securities, equity securities and mutual funds. Level 2 securities include U.S. Government agency obligations, U.S. Government-sponsored enterprises, mortgage-backed securities, obligations of states and political subdivisions, corporate and other debt securities. Level 3 securities include private placement securities and thinly traded equity securities. All fair value measurements are obtained from a third party pricing service and are not adjusted by management. Matrix pricing is used for pricing most obligations of states and political subdivisions, which is a mathematical technique widely used in the industry to value debt securities without relying exclusively on quoted prices for specific securities but rather by relying on securities relationships to other benchmark quoted securities. The grouping of securities is completed according to insurer, credit support, state of issuance and rating to incorporate additional spreads and municipal bond yield curves. The valuation of the Company’s asset-backed securities is obtained from a third party pricing provider and is determined utilizing an approach that combines advanced analytics with structural and fundamental cash flow analysis based upon observed market based yields. The third party provider’s model analyzes each instrument’s underlying collateral given observable collateral characteristics and credit statistics to extrapolate future performance and project cash flows, by incorporating expectations of default probabilities, recovery rates, prepayment speeds, loss severities and a derived discount rate. The Company has determined that due to the liquidity and significance of unobservable inputs, that asset-backed securities are classified in Level 3 of the valuation hierarchy. The Company holds one pooled trust preferred security. The security’s fair value is based on unobservable issuer-provided financial information and discounted cash flow models derived from the underlying structured pool and therefore is classified as Level 3. Loans Held for Sale: The fair value of residential mortgage loans held for sale is estimated using quoted market prices for loans with similar characteristics provided by government-sponsored entities. Any changes in the valuation of mortgage loans held for sale is based upon the change in market interest rates between closing the loan and the measurement date and an immaterial portion attributable to changes in instrument-specific credit risk. The Company has determined that loans held for sale are classified in Level 2 of the valuation hierarchy. Mortgage Servicing Rights: A mortgage servicing right asset represents the amount by which the present value of the estimated future net cash flows to be received from servicing loans are expected to more than adequately compensate the Company for performing the servicing. The fair value of servicing rights is provided by a third party and is estimated using a present value cash flow model. The most important assumptions used in the valuation model are the anticipated rate of the loan prepayments and discount rates. Adjustments are recorded monthly. (See Note 4, “Loans Receivable and Allowance for Loan Losses” in the Notes to Consolidated Financial Statements contained elsewhere in this report) as the cash flows derived from the valuation model change the fair value of the asset. Although some assumptions in determining fair value are based on standards used by market participants, some are based on unobservable inputs and therefore are classified in Level 3 of the valuation hierarchy. Derivatives: Derivative instruments related to commitments for loans to be sold are carried at fair value. Fair value is determined through quotes obtained from actively traded mortgage markets. Any change in fair value for rate lock commitments to the borrower is based upon the change in market interest rates between making the rate lock commitment and the measurement date and, for forward loan sale commitments to the investor, is based upon the change in market interest rates from entering into the forward loan sales contract and the measurement date. Both the rate lock commitments to the borrowers and the forward loan sale commitments to investors are derivatives pursuant to the requirements of FASB ASC 815-10; however, the Company has not designated them as hedging instruments. Accordingly, they are marked to fair value through earnings. The Company’s intention is to sell the majority of its fixed rate mortgage loans with original terms of 30 years on a servicing retained basis as well as certain 10 , 15 and 20 year loans. The servicing value has been included in the pricing of the rate lock commitments. The Company estimates a fallout rate of approximately 14.5% based upon historical averages in determining the fair value of rate lock commitments. Although the use of historical averages is based upon unobservable data, the Company believes that this input is insignificant to the valuation and, therefore, has concluded that the fair value measurements meet the Level 2 criteria. The Company continually reassesses the significance of the fallout rate on the fair value measurement and updates the fallout rate accordingly. Hedging derivatives include interest rate swaps as part of management’s strategy to manage interest rate risk. The valuation of the Company’s interest rate swaps is obtained from a third-party pricing service and is determined using a discounted cash flow analysis on the expected cash flows of each derivative. The pricing analysis is based on observable inputs for the contractual terms of the derivatives, including the period to maturity and interest rate curves. The Company has determined that the majority of the inputs used to value its interest rate derivatives fall within Level 2 of the fair value hierarchy. The following table presents additional quantitative information about assets measured at fair value on a recurring basis for which the Company utilized Level 3 inputs to determine fair value at September 30, 2015 : (Dollars in thousands) Fair Value Valuation Technique Unobservable Inputs Range (Weighted Average) Asset-backed securities $ 147,033 Discounted Cash Flow Discount Rates 1.2% - 6.1% (4.3%) Cumulative Default % 6.1% - 13.3% (8.7%) Loss Given Default 1.9% - 9.7% (2.8%) Corporate debt - pooled trust $ 1,586 Discounted Cash Flow Discount Rate 7.3% (7.3%) preferred security Cumulative Default % 2.8% - 78.0% (13.4%) Loss Given Default 85% - 100% (89.8%) Mortgage servicing rights $ 5,995 Discounted Cash Flow Discount Rate 9.0% - 18.0% (10.5%) Cost to Service $50 - $110 ($60.6) Float Earnings Rate 0.25% (0.25%) Asset-backed securities: Given the level of market activity for the asset backed securities in the portfolio, the discount rates utilized in the fair value measurement were derived by analyzing current market yields for comparable securities and research reports issued by brokers and dealers in the financial services industry. Adjustments were then made for credit and structural differences between these types of securities. There is an inverse correlation between the discount rate and the fair value measurement. When the discount rate increases, the fair value decreases. Other significant unobservable inputs to the fair value measurement of the asset backed securities in the portfolio included prospective defaults and recoveries. The cumulative default percentage represents the lifetime defaults assumed. The loss given default percentage represents the percentage of current and projected defaults assumed to be lost. There is an inverse correlation between the default percentages and the fair value measurement. When default percentages increase, the fair value decreases. Corporate debt: Given the level of market activity for the trust preferred securities in the form of collateralized debt obligations, the discount rate utilized in the fair value measurement were derived by analyzing current market yields for trust preferred securities of individual name issuers in the financial services industry. Adjustments were then made for credit and structural differences between these types of securities. There is an inverse correlation between the discount rate and the fair value measurement. When the discount rate increases, the fair value decreases. Other significant unobservable inputs to the fair value measurement of the collateralized debt obligations included prospective defaults and recoveries. The cumulative default percentage represents the lifetime defaults assumed, excluding currently defaulted collateral and including all performing and currently deferring collateral. As a result, the cumulative default percentage also reflects assumptions of the possibility of currently deferring collateral curing and becoming current. The loss given default percentage represents the percentage of current and projected defaults assumed to be lost. There is an inverse correlation between the cumulative default and loss given default percentages and the fair value measurement. When default percentages increase, the fair value decreases. Mortgage servicing rights: Given the low level of market activity in the MSR market and the general difficulty in price discovery, even when activity is at historic norms, the discount rate utilized in the fair value measurement was derived by analyzing recent and historical pricing for MSRs. Adjustments were then made for various loan and investor types underlying these MSRs. There is an inverse correlation between the discount rate and the fair value measurement. When the discount rate increases, the fair value decreases. Other significant unobservable inputs to the fair value measurement of MSR’s include cost to service, an input that is not as simple as taking total costs and dividing by a number of loans. It is a figure informed by marginal cost and pricing for MSRs by competing firms, taking other assumptions into consideration. It is different for different loan types. There is an inverse correlation between the cost to service and the fair value measurement. When the cost assumption increase, the fair value decreases. Assets and Liabilities Measured at Fair Value on a Non-Recurring Basis The Company may also be required, from time to time, to measure certain other assets at fair value on a non-recurring basis in accordance with generally accepted accounting principles; that is, the instruments are not measured at fair value on an ongoing basis but are subject to fair value adjustments in certain circumstances. These adjustments to fair value usually result from application of lower-of-cost-or-market accounting or write-downs of individual assets. The following tables detail the assets carried at fair value on a non-recurring basis at September 30, 2015 and December 31, 2014 and indicate the fair value hierarchy of the valuation technique utilized by the Company to determine fair value. There were no liabilities measured at fair value on a non-recurring basis at September 30, 2015 and December 31, 2014 . Total Quoted Prices in Other Significant (In thousands) (Level 1) (Level 2) (Level 3) September 30, 2015 Impaired loans $ 2,308 $ — $ — $ 2,308 Other real estate owned 258 — — 258 Total $ 2,566 $ — $ — $ 2,566 December 31, 2014 Impaired loans $ 2,863 $ — $ — $ 2,863 Other real estate owned 2,239 — — 2,239 Total $ 5,102 $ — $ — $ 5,102 The following is a description of the valuation methodologies used for certain assets that are recorded at fair value on a non-recurring basis. Other Real Estate Owned : The Company classifies property acquired through foreclosure or acceptance of deed-in-lieu of foreclosure, as other real estate owned (“OREO”) in its financial statements. Upon foreclosure, the property securing the loan is recorded at fair value as determined by real estate appraisals less the estimated selling expense. Appraisals are based upon observable market data such as comparable sales within the real estate market. Assumptions are also made based on management’s judgment of the appraisals and current real estate market conditions and therefore these assets are classified as non-recurring Level 3 assets in the fair value hierarchy. Impaired Loans : Accounting standards require that a creditor recognize the impairment of a loan if the present value of expected future cash flows discounted at the loan’s effective interest rate (or, alternatively, the observable market price of the loan or the fair value of the collateral) is less than the recorded investment in the impaired loan. Non-recurring fair value adjustments to collateral dependent loans are recorded, when necessary, to reflect partial write-downs and the specific reserve allocations based upon observable market price or current appraised value of the collateral less selling costs and discounts based on management’s judgment of current conditions. Based on the significance of management’s judgment, the Company records collateral dependent impaired loans as non-recurring Level 3 fair value measurements. Gains (losses) on assets recorded at fair value on a non-recurring basis are as follows: Three Months Ended Nine Months Ended (In thousands) 2015 2014 2015 2014 Impaired loans $ (162 ) $ 186 $ (249 ) $ (461 ) Other real estate owned (1 ) 34 166 205 Total $ (163 ) $ 220 $ (83 ) $ (256 ) Disclosures about Fair Value of Financial Instruments: The following methods and assumptions were used by management to estimate the fair value of each class of financial instruments for which it is practicable to estimate that value. Cash and Cash Equivalents : Carrying value is assumed to represent fair value for cash and due from banks and short-term investments, which have original maturities of 90 days or less. Securities : Refer to the above discussion on securities. Loans Held for Sale : Refer to the above discussion on loans held for sale. Loans Receivable – net : The fair value of the net loan portfolio is determined by discounting the estimated future cash flows using the prevailing interest rates and appropriate credit and prepayment risk adjustments as of period-end at which similar loans would be made to borrowers with similar credit ratings and for the same remaining maturities. The fair value of non-performing loans is estimated using the Bank’s prior credit experience. Federal Home Loan Bank of Boston (“FHLBB”) stock : FHLBB stock is a non-marketable equity security which is assumed to have a fair value equal to its carrying value due to the fact that it can only be redeemed by the FHLB Boston at par value. Accrued Interest Receivable : Carrying value is assumed to represent fair value. Derivative Assets : Refer to the above discussion on derivatives. Mortgage Servicing Rights : Refer to the above discussion on mortgage servicing rights. Deposits and Mortgagors’ and Investors’ Escrow Accounts : The fair value of demand, non-interest- bearing checking, savings and certain money market deposits is determined as the amount payable on demand at the reporting date. The fair value of time deposits is estimated by discounting the estimated future cash flows using rates offered for deposits of similar remaining maturities as of period-end. FHLBB Advances and Other Borrowings : The fair value of borrowed funds is estimated by discounting the future cash flows using market rates for similar borrowings. Derivative Liabilities : Refer to the above discussion on derivatives. As of September 30, 2015 and December 31, 2014 , the carrying value and estimated fair values of the Company’s financial instruments are as described below: Carrying Fair Value (In thousands) Level 1 Level 2 Level 3 Total September 30, 2015 Financial assets: Cash and cash equivalents $ 98,310 $ 98,310 $ — $ — $ 98,310 Available-for-sale securities 1,080,393 3,217 928,557 148,619 1,080,393 Held-to-maturity securities 14,715 — 15,796 — 15,796 Loans held for sale 13,511 — 13,511 — 13,511 Loans receivable-net 4,185,032 — — 4,244,442 4,244,442 FHLBB stock 40,814 — — 40,814 40,814 Accrued interest receivable 15,477 — — 15,477 15,477 Derivative assets 13,929 — 13,929 — 13,929 Mortgage servicing rights 5,995 — — 5,995 5,995 Financial liabilities: Deposits 4,262,971 — — 4,269,424 4,269,424 Mortgagors’ and investors’ escrow accounts 8,108 — — 8,108 8,108 FHLBB advances and other borrowings 893,865 — 894,309 — 894,309 Derivative liabilities 19,530 — 19,530 — 19,530 December 31, 2014 Financial assets: Cash and cash equivalents $ 86,952 $ 86,952 $ — $ — $ 86,952 Available-for-sale securities 1,053,011 3,299 912,505 137,207 1,053,011 Held-to-maturity securities 15,368 — 16,713 — 16,713 Loans held for sale 8,220 — 8,220 — 8,220 Loans receivable-net 3,877,063 — — 3,919,432 3,919,432 FHLBB stock 31,950 — — 31,950 31,950 Accrued interest receivable 14,212 — — 14,212 14,212 Derivative assets 4,073 — 4,073 — 4,073 Mortgage servicing rights 4,729 — — 4,729 4,729 Financial liabilities: Deposits 4,035,311 — — 3,899,658 3,899,658 Mortgagors’ and investors’ escrow accounts 13,004 — — 13,004 13,004 FHLBB advances and other borrowings 777,314 — — 773,786 773,786 Derivative liabilities 4,952 — 4,952 — 4,952 Certain financial instruments and all nonfinancial investments are exempt from disclosure requirements. Accordingly, the aggregate fair value of amounts presented above may not necessarily represent the underlying fair value of the Company.</t>
  </si>
  <si>
    <t>Commitments and Contingencies</t>
  </si>
  <si>
    <t>Commitments and Contingencies Disclosure [Abstract]</t>
  </si>
  <si>
    <t>Note 15. Commitments and Contingencies Financial Instruments With Off-Balance Sheet Risk In the normal course of business, the Company is a party to financial instruments with off-balance sheet risk to meet the financing needs of its customers. These financial instruments include commitments to extend credit through issuing standby letters of credit and undisbursed portions of construction loans and involve, to varying degrees, elements of credit and interest rate risk in excess of the amounts recognized on the Consolidated Statements of Condition. The contractual amounts of those instruments reflect the extent of involvement the Company has in particular classes of financial instruments. The contractual amounts of commitments to extend credit represent the amounts of potential accounting loss should the contract be fully drawn upon, the customer defaults and the value of any existing collateral obligations is deemed worthless. The Company uses the same credit policies in making commitments as it does for on-balance sheet instruments. Off-balance sheet financial instruments whose contract amounts represent credit risk are as follows at September 30, 2015 and December 31, 2014 : (In thousands) September 30, December 31, Commitments to extend credit: Commitment to grant loans $ 248,051 $ 128,766 Undisbursed construction loans 111,240 144,118 Undisbursed home equity lines of credit 310,430 321,346 Undisbursed commercial lines of credit 303,367 295,639 Standby letters of credit 10,641 12,547 Unused credit card lines 5,249 — Unused checking overdraft lines of credit 1,315 1,304 Total $ 990,293 $ 903,720 Commitments to extend credit are agreements to lend to a customer as long as there is no violation of any condition established in the contract. Commitments generally have fixed expiration dates or other termination clauses and may require payment of a fee. Standby letters of credit are conditional commitments issued by the Company to guarantee the performance of a customer to a third party. Since these commitments could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ounterparty. Collateral held varies but may include residential and commercial property, accounts receivable, inventory, property, plant and equipment, deposits, and securities. Other Commitments In conjunction with its merger with Legacy United, the Company acquired investments in partnerships, including low income housing tax credit and new markets housing tax credit partnerships. In September 2014 and March 2015, the Company invested in alternative energy tax credit partnerships. The net carrying balance of all of the partnership investments totaled $21.7 million at September 30, 2015 and is included in other assets in the consolidated statement of condition. At September 30, 2015 , the Company was contractually committed under these limited partnership agreements to make additional capital contributions of approximately $706,000 , which constitutes our maximum potential obligation to these partnerships. The Company makes additional investments in response to formal written requests, rather than a funding schedule. Funding requests are submitted when the partnerships plan to make additional investments. Legal Matters The Company is involved in various legal proceedings that have arisen in the normal course of business. The Company is not involved in any legal proceedings deemed to be material as of September 30, 2015 .</t>
  </si>
  <si>
    <t>Summary of Significant Accounting Policies (Policies)</t>
  </si>
  <si>
    <t>Nature of Operations</t>
  </si>
  <si>
    <t>Nature of Operations On April 30, 2014 , Rockville Financial, Inc. (“Rockville”) completed its merger with United Financial Bancorp, Inc. (“Legacy United”) and changed its legal entity name to United Financial Bancorp, Inc. (the “Company”). In connection with this merger, Rockville Bank, the Company’s principal asset and wholly-owned subsidiary, completed its merger with Legacy United’s banking subsidiary, United Bank, and changed its name to United Bank (the “Bank”). Discussions throughout this report related to the merger with Legacy United are referred to as the “Merger.” The consolidated financial statements for periods prior to April 30, 2014 do not reflect the operations of Legacy United. The Company, headquartered in Glastonbury, Connecticut, through United Bank and various subsidiaries, delivers financial services to individuals, families and businesses primarily throughout Connecticut and Massachusetts through 52 banking offices, its commercial loan production offices, its mortgage loan production offices, 63 ATMs, telephone banking, mobile banking and online banking ( www.bankatunited.com ).</t>
  </si>
  <si>
    <t>Basis of Presentation</t>
  </si>
  <si>
    <t>Basis of Presentation The consolidated interim financial statements and the accompanying notes presented in this report include the accounts of the Company, the Bank and the Bank’s wholly-owned subsidiaries, United Bank Mortgage Company, United Bank Investment Corp., Inc., United Bank Commercial Properties, Inc., United Bank Residential Properties, Inc., United Northeast Financial Advisors, Inc., United Bank Investment Sub, Inc., UCB Securities, Inc. II and UB Properties, LLC. The consolidated interim financial statements have been prepared in accordance with accounting principles generally accepted in the United States of America (“GAAP”) for interim financial information and pursuant to the rules of the Securities and Exchange Commission (“SEC”) for quarterly reports on Form 10-Q. Accordingly, they do not include all the information and footnotes required by GAAP for complete financial statements. In the opinion of management, all adjustments (consisting only of normal recurring accruals) considered necessary for a fair presentation have been included in the interim unaudited consolidated financial statements. Interim results are not necessarily indicative of the results that may be expected for the year ending December 31, 2015 or any future period. These unaudited interim consolidated financial statements should be read in conjunction with the Company’s 2014 audited consolidated financial statements and notes thereto included in United Financial Bancorp, Inc.’s Annual Report on Form 10-K as of and for the year ended December 31, 2014 .</t>
  </si>
  <si>
    <t>Common Share Repurchases</t>
  </si>
  <si>
    <t>Common Share Repurchases The Company is chartered in the state of Connecticut. Connecticut law does not provide for treasury shares, rather shares repurchased by the Company constitute authorized but unissued shares. GAAP states that accounting for treasury stock shall conform to state law. Therefore, the cost of shares repurchased by the Company has been allocated to common stock balances. Notwithstanding the foregoing, prior to June 30, 2014, the Consolidated Statement of Condition refers to repurchased shares as “treasury stock.”</t>
  </si>
  <si>
    <t>Reclassifications</t>
  </si>
  <si>
    <t>Reclassifications Certain reclassifications have been made in prior periods’ consolidated financial statements to conform to the 2015 presentation. These reclassifications had no impact on the Company’s consolidated financial position, results of operations or net change in cash equivalents. All significant intercompany transactions have been eliminated.</t>
  </si>
  <si>
    <t>Use of Estimates</t>
  </si>
  <si>
    <t>Use of Estimates The preparation of the financial statements in conformity with GAAP requires management to make estimates and assumptions that affect the reported amounts of assets, liabilities, revenues, and expenses. Actual results in the future could vary from the amounts derived from management’s estimates and assumptions. Material estimates that are particularly susceptible to significant change in the near term relate to the determination of the allowance for loan losses, realizability of deferred tax assets, the evaluation of securities for other-than-temporary impairment, the valuation of derivative instruments and hedging activities and goodwill impairment valuations.</t>
  </si>
  <si>
    <t>Interest-Imputation of Interest . In April 2015, the Financial Accounting Standards Board (“FASB”) issued Accounting Standard Update (“ASU”) No. 2015-03, ( Subtopic 835-30): Simplifying the Presentation of Debt Issuance Costs , as part of its simplification initiative. The ASU changes the presentation of debt issuance costs in financial statements. Under the ASU, an entity presents such costs in the balance sheet as a direct deduction from the related debt liability rather than as an asset. Amortization of the costs is reported as interest expense. For public business entities, the guidance in the ASU is effective for fiscal years, and interim periods within those fiscal years, beginning after December 15, 2015. Entities would apply the new guidance retrospectively to all prior periods (i.e., the balance sheet for each period is adjusted). This ASU is not expected to have a material impact on the Company’s Consolidated Financial Statements. Business Combinations In September 2015, the FASB issued ASU No. 2015-16 Business Combinations (Topic 805): Simplifying the Accounting for Measurement-Period Adjustments which aims to simplify accounting for adjustments made to provisional amounts recognized in a business combination . The requirement to retrospectively apply measurement-period adjustments to provisional amounts was eliminated. The new guidance requires that the acquiring company recognize adjustments to provisional amounts that are identified during the measurement period in the reporting period in which the adjustment amount is determined. In addition, an entity is required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For public business entities, the amendments are effective for fiscal years beginning after December 15, 2015, including interim periods within those fiscal years. The amendments should be applied prospectively to adjustments to provisional amounts that occur after the effective date of this ASU with earlier application permitted for financial statements that have not yet been made available for issuance. This ASU is not expected to have an impact on the Company’s historical Consolidated Financial Statements. Intangibles-Goodwill and Other-Internal-Use Software In April 2015, the FASB issued ASU No. 2015-05, Intangibles-Goodwill and Other-Internal Use Software (Subtopic 350-40): Customer’s Accounting for Fees Paid in a Cloud Computing Arrangement. The ASU provides criteria for customers in a cloud computing arrangement to determine whether the arrangement includes a license of software. When a cloud computing arrangement includes a license of software, the customer will capitalize the fee attributable to the software license portion of the arrangement when the criteria for capitalization of internal-use software are met. When a cloud computing arrangement does not include a license of software, the customer will account for the arrangement as a service contract and expense the cost as the services are received. The ASU supersedes the guidance that required companies to analogize to lease accounting when determining the asset acquired in a software licensing arrangement. Entities may elect to adopt the ASU either prospectively for all arrangements entered into or materially modified after the effective date, or retrospectively. For public business entities, the standard is effective for annual and interim periods in fiscal years beginning after December 15, 2015. For all other entities, the standard is effective for annual periods beginning after December 15, 2015, and interim periods in fiscal years beginning after December 15, 2016. Early adoption is permitted for all entities. Entities that elect prospective transition should disclose the nature of, and reason for, the change in accounting policy, the transition method, and a qualitative description of the financial statement line items affected by the change. Entities that elect retrospective transition should also disclose quantitative information about the effects of the accounting change. This information should include the cumulative effect of the change on retained earnings or other components of equity or net assets in the statement of financial position as of the beginning of the earliest period presented. This ASU is not expected to have a material impact on the Company’s Consolidated Financial Statements.</t>
  </si>
  <si>
    <t>Securities (Tables)</t>
  </si>
  <si>
    <t>Available for Sale Securities</t>
  </si>
  <si>
    <t>The amortized cost, gross unrealized gains, gross unrealized losses and fair value of investment securities at September 30, 2015 and December 31, 2014 are as follows: (In thousands) Amortized Gross Gross Fair September 30, 2015 Available for sale: Debt securities: U.S. Government and government-sponsored enterprise obligations $ 10,156 $ 41 $ (127 ) $ 10,070 Government-sponsored residential mortgage-backed securities 109,138 1,111 (127 ) 110,122 Government-sponsored residential collateralized debt obligations 297,566 3,874 (148 ) 301,292 Government-sponsored commercial mortgage-backed securities 53,825 1,538 (12 ) 55,351 Government-sponsored commercial collateralized debt obligations 130,740 2,000 (16 ) 132,724 Asset-backed securities 164,764 572 (1,331 ) 164,005 Corporate debt securities 66,947 44 (2,097 ) 64,894 Obligations of states and political subdivisions 201,447 326 (2,508 ) 199,265 Total debt securities 1,034,583 9,506 (6,366 ) 1,037,723 Marketable equity securities, by sector: Banks 39,612 414 (573 ) 39,453 Industrial 109 24 — 133 Mutual funds 2,847 87 (3 ) 2,931 Oil and gas 131 22 — 153 Total marketable equity securities 42,699 547 (576 ) 42,670 Total available-for-sale securities $ 1,077,282 $ 10,053 $ (6,942 ) $ 1,080,393 Held to maturity: Debt securities: Obligations of states and political subdivisions $ 12,369 $ 823 $ — $ 13,192 Government-sponsored residential mortgage-backed securities 2,346 258 — 2,604 Total held-to-maturity securities $ 14,715 $ 1,081 $ — $ 15,796 (In thousands) Amortized Gross Gross Fair December 31, 2014 Available for sale: Debt securities: U.S. Government and government-sponsored enterprise obligations $ 6,965 $ 94 $ (237 ) $ 6,822 Government-sponsored residential mortgage-backed securities 165,199 2,379 (159 ) 167,419 Government-sponsored residential collateralized debt obligations 237,128 1,365 (360 ) 238,133 Government-sponsored commercial mortgage-backed securities 67,470 1,081 (253 ) 68,298 Government-sponsored commercial collateralized debt obligations 129,547 737 (598 ) 129,686 Asset-backed securities 181,198 272 (2,715 ) 178,755 Corporate debt securities 43,907 35 (1,697 ) 42,245 Obligations of states and political subdivisions 194,857 1,572 (657 ) 195,772 Total debt securities 1,026,271 7,535 (6,676 ) 1,027,130 Marketable equity securities, by sector: Banks 22,645 277 (340 ) 22,582 Industrial 109 76 — 185 Mutual funds 2,824 89 (3 ) 2,910 Oil and gas 131 73 — 204 Total marketable equity securities 25,709 515 (343 ) 25,881 Total available-for-sale securities $ 1,051,980 $ 8,050 $ (7,019 ) $ 1,053,011 Held to maturity: Debt securities: Obligations of states and political subdivisions $ 12,397 $ 1,006 $ — $ 13,403 Government-sponsored residential mortgage-backed securities 2,971 339 — 3,310 Total held-to-maturity securities $ 15,368 $ 1,345 $ — $ 16,713</t>
  </si>
  <si>
    <t>Held-to-maturity Securities</t>
  </si>
  <si>
    <t>Amortized Cost and Fair Value of Debt Securities</t>
  </si>
  <si>
    <t>The amortized cost and fair value of debt securities at September 30, 2015 by contractual maturities are presented below. Actual maturities may differ from contractual maturities because some securities may be called or repaid without any penalties. Also, because mortgage-backed securities require periodic principal paydowns, they are not included in the maturity categories in the following maturity summary. Available for Sale Held to Maturity (In thousands) Amortized Fair Amortized Fair Maturity: Within 1 year $ 350 $ 350 $ — $ — After 1 year through 5 years 11,526 11,360 1,196 1,222 After 5 years through 10 years 62,814 62,183 — — After 10 years 203,860 200,336 11,173 11,970 278,550 274,229 12,369 13,192 Government-sponsored residential mortgage-backed securities 109,138 110,122 2,346 2,604 Government-sponsored residential collateralized debt obligations 297,566 301,292 — — Government-sponsored commercial mortgage-backed securities 53,825 55,351 — — Government-sponsored commercial collateralized debt obligations 130,740 132,724 — — Asset-backed securities 164,764 164,005 — — Total debt securities $ 1,034,583 $ 1,037,723 $ 14,715 $ 15,796</t>
  </si>
  <si>
    <t>Summary of Gross Unrealized Losses and Fair Value</t>
  </si>
  <si>
    <t>The following table summarizes gross unrealized losses and fair value, aggregated by category and length of time the securities have been in a continuous unrealized loss position, as of September 30, 2015 and December 31, 2014 : Less Than 12 Months 12 Months or More Total (In thousands) Fair Unrealized Fair Unrealized Fair Unrealized September 30, 2015 Available for sale: Debt Securities: U.S. Government and government-sponsored enterprise obligations $ — $ — $ 4,866 $ (127 ) $ 4,866 $ (127 ) Government-sponsored residential mortgage-backed securities 29,768 (103 ) 7,437 (24 ) 37,205 (127 ) Government-sponsored residential collateralized debt obligations 27,326 (136 ) 3,700 (12 ) 31,026 (148 ) Government-sponsored commercial mortgage-backed securities — — 2,994 (12 ) 2,994 (12 ) Government-sponsored commercial collateralized debt obligations 3,564 (16 ) — — 3,564 (16 ) Asset-backed securities 57,609 (499 ) 34,197 (832 ) 91,806 (1,331 ) Corporate debt securities 45,670 (447 ) 9,522 (1,650 ) 55,192 (2,097 ) Obligations of states and political subdivisions 127,048 (2,023 ) 19,241 (485 ) 146,289 (2,508 ) Total debt securities 290,985 (3,224 ) 81,957 (3,142 ) 372,942 (6,366 ) Marketable equity securities 24,294 (376 ) 5,408 (200 ) 29,702 (576 ) Total available-for-sale securities $ 315,279 $ (3,600 ) $ 87,365 $ (3,342 ) $ 402,644 $ (6,942 ) December 31, 2014 Available for sale: Debt Securities: U.S. Government and government-sponsored enterprise obligations $ — $ — $ 4,757 $ (237 ) $ 4,757 $ (237 ) Government-sponsored residential mortgage-backed securities 1,492 (11 ) 19,785 (148 ) 21,277 (159 ) Government-sponsored residential collateralized debt obligations 35,769 (124 ) 17,443 (236 ) 53,212 (360 ) Government-sponsored commercial mortgage-backed securities 14,118 (15 ) 16,337 (238 ) 30,455 (253 ) Government-sponsored commercial collateralized debt obligations 62,477 (551 ) 4,991 (47 ) 67,468 (598 ) Asset-backed securities 128,808 (2,080 ) 20,146 (635 ) 148,954 (2,715 ) Corporate debt securities 30,634 (501 ) 5,054 (1,196 ) 35,688 (1,697 ) Obligations of states and political subdivisions 55,029 (419 ) 18,568 (238 ) 73,597 (657 ) Total debt securities 328,327 (3,701 ) 107,081 (2,975 ) 435,408 (6,676 ) Marketable equity securities 12,716 (340 ) 140 (3 ) 12,856 (343 ) Total available-for-sale securities $ 341,043 $ (4,041 ) $ 107,221 $ (2,978 ) $ 448,264 $ (7,019 )</t>
  </si>
  <si>
    <t>Loans Receivable and Allowance for Loan Losses (Tables)</t>
  </si>
  <si>
    <t>Summary of Company's Loan Portfolio</t>
  </si>
  <si>
    <t>A summary of the Company’s loan portfolio is as follows: (In thousands) September 30, December 31, Real estate loans: Residential $ 1,525,966 $ 1,413,739 Commercial 1,878,231 1,678,936 Construction 180,622 185,843 Total real estate loans 3,584,819 3,278,518 Commercial business loans 619,563 613,596 Installment and collateral loans 5,236 5,752 Total loans 4,209,618 3,897,866 Net deferred loan costs and premiums 6,246 4,006 Allowance for loan losses (30,832 ) (24,809 ) Loans - net $ 4,185,032 $ 3,877,063</t>
  </si>
  <si>
    <t>Summary of Acquired Loan Portfolio Subject to Purchased Credit Impairment Accounting Guidance</t>
  </si>
  <si>
    <t>Information about the acquired loan portfolio subject to Purchased Credit Impaired (“PCI”) accounting guidance (ASC 310-30) as of April 30, 2014 is as follows: (In thousands) April 30, 2014 Contractually required principal and interest at acquisition $ 18,540 Contractual cash flows not expected to be collected (nonaccretable) (6,415 ) Expected cash flows at acquisition (1) 12,125 Interest component of expected cash flows (accretable) (2,235 ) Fair value of acquired PCI loans $ 9,890 (1) Prepayments were not factored into the expected cash flows</t>
  </si>
  <si>
    <t>Summary of Accretable Yields for Total Acquired Loan Portfolio</t>
  </si>
  <si>
    <t>The following table summarizes the activity in the the accretable yield balance for PCI loans for the three and nine months ended September 30, 2015 and 2014: (In thousands) For the Three Months For the Nine Months 2015 2014 2015 2014 Balance at beginning of period $ (570 ) $ (1,908 ) $ (1,587 ) $ — Acquisition — — — (2,235 ) Accretion 1 260 178 587 Reclassification to nonaccretable balance 42 — 882 — Paid off 114 — 114 — Balance at end of period $ (413 ) $ (1,648 ) $ (413 ) $ (1,648 )</t>
  </si>
  <si>
    <t>Company's Loans by Risk Rating</t>
  </si>
  <si>
    <t>The following table presents the Company’s loans by risk rating at September 30, 2015 and December 31, 2014 : (In thousands) Residential Real Estate Commercial Real Estate Construction Commercial Business Installment and Collateral September 30, 2015 Loans rated 1-5 $ 1,504,201 $ 1,795,507 $ 166,986 $ 589,901 $ 5,225 Loans rated 6 1,428 42,493 9,656 9,103 — Loans rated 7 20,337 40,231 3,980 20,446 11 Loans rated 8 — — — 113 — Loans rated 9 — — — — — $ 1,525,966 $ 1,878,231 $ 180,622 $ 619,563 $ 5,236 December 31, 2014 Loans rated 1-5 $ 1,396,866 $ 1,606,420 $ 174,629 $ 570,808 $ 5,488 Loans rated 6 1,981 28,616 4,652 21,589 — Loans rated 7 14,892 43,900 6,562 21,154 264 Loans rated 8 — — — 45 — Loans rated 9 — — — — — $ 1,413,739 $ 1,678,936 $ 185,843 $ 613,596 $ 5,752</t>
  </si>
  <si>
    <t>Summary of Activity in Allowance for Loan Losses</t>
  </si>
  <si>
    <t>Activity in the allowance for loan losses for the periods ended September 30, 2015 and 2014 were as follows: (In thousands) Residential Commercial Construction Commercial Installment Unallocated Total Three Months Ended September 30, 2015 Balance, beginning of period $ 9,047 $ 11,958 $ 1,963 $ 5,334 $ 104 $ 450 $ 28,856 Provision (credit) for loan losses 1,138 1,391 (224 ) 690 57 200 3,252 Loans charged off (371 ) (215 ) — (840 ) (70 ) — (1,496 ) Recoveries of loans previously charged off 75 — — 121 24 — 220 Balance, end of period $ 9,889 $ 13,134 $ 1,739 $ 5,305 $ 115 $ 650 $ 30,832 Three Months Ended September 30, 2014 Balance, beginning of period $ 7,000 $ 7,866 $ 864 $ 5,217 $ 25 $ 371 $ 21,343 Provision (credit) for loan losses 1,184 2,091 179 (551 ) 18 (288 ) 2,633 Loans charged off (935 ) (750 ) — — (14 ) — (1,699 ) Recoveries of loans previously charged off 25 — — — 2 — 27 Balance, end of period $ 7,274 $ 9,207 $ 1,043 $ 4,666 $ 31 $ 83 $ 22,304 Nine Months Ended September 30, 2015 Balance, beginning of period $ 7,927 $ 9,418 $ 1,470 $ 5,808 $ 75 $ 111 $ 24,809 Provision for loan losses 2,648 4,421 771 651 195 539 9,225 Loans charged off (922 ) (837 ) (502 ) (1,793 ) (239 ) — (4,293 ) Recoveries of loans previously charged off 236 132 — 639 84 — 1,091 Balance, end of period $ 9,889 $ 13,134 $ 1,739 $ 5,305 $ 115 $ 650 $ 30,832 Nine Months Ended September 30, 2014 Balance, beginning of period $ 6,396 $ 8,288 $ 829 $ 3,394 $ 29 $ 247 $ 19,183 Provision (credit) for loan losses 2,175 1,669 214 1,250 19 (164 ) 5,163 Loans charged off (1,430 ) (750 ) — (51 ) (34 ) — (2,265 ) Recoveries of loans previously charged off 133 — — 73 17 — 223 Balance, end of period $ 7,274 $ 9,207 $ 1,043 $ 4,666 $ 31 $ 83 $ 22,304</t>
  </si>
  <si>
    <t>Summary of Allowance for Loan Losses and Impaired Loans</t>
  </si>
  <si>
    <t>Further information pertaining to the allowance for loan losses and impaired loans at September 30, 2015 and December 31, 2014 follows: (In thousands) Residential Commercial Construction Commercial Installment Unallocated Total September 30, 2015 Allowance related to loans individually evaluated and deemed impaired $ 23 $ 47 $ 22 $ 145 $ — $ — $ 237 Allowance related to loans collectively evaluated and not deemed impaired 9,866 13,087 1,717 5,160 115 650 30,595 Allowance related to loans acquired with deteriorated credit quality — — — — — — — Total allowance for loan losses $ 9,889 $ 13,134 $ 1,739 $ 5,305 $ 115 $ 650 $ 30,832 Loans deemed impaired $ 20,052 $ 18,168 $ 4,001 $ 6,022 $ 9 $ — $ 48,252 Loans not deemed impaired 1,505,914 1,855,770 176,061 612,721 5,227 — 4,155,693 Loans acquired with deteriorated credit quality — 4,293 560 820 — — 5,673 Total loans $ 1,525,966 $ 1,878,231 $ 180,622 $ 619,563 $ 5,236 $ — $ 4,209,618 December 31, 2014 Allowance related to loans individually evaluated and deemed impaired $ 28 $ 316 $ 33 $ 882 $ — $ — $ 1,259 Allowance related to loans collectively evaluated and not deemed impaired 7,899 9,102 1,437 4,710 75 111 23,334 Allowance related to loans acquired with deteriorated credit quality — — — 216 — — 216 Total allowance for loan losses $ 7,927 $ 9,418 $ 1,470 $ 5,808 $ 75 $ 111 $ 24,809 Loans deemed impaired $ 15,981 $ 19,514 $ 2,610 $ 5,846 $ 46 $ — $ 43,997 Loans not deemed impaired 1,397,758 1,654,917 180,548 604,055 5,706 — 3,842,984 Loans acquired with deteriorated credit quality — 4,505 2,685 3,695 — — 10,885 Total loans $ 1,413,739 $ 1,678,936 $ 185,843 $ 613,596 $ 5,752 $ — $ 3,897,866</t>
  </si>
  <si>
    <t>Summary of Past Due and Non-Accrual Loans</t>
  </si>
  <si>
    <t>The following is a summary of past due and non-accrual loans at September 30, 2015 and December 31, 2014 , including purchased credit impaired loans: (In thousands) 30-59 Days Past Due 60-89 Days Past Due Past Due 90 Total Past Due Past Due Loans on September 30, 2015 Real estate loans: Residential $ 1,587 $ 2,162 $ 9,509 $ 13,258 $ 432 $ 18,874 Commercial 8,316 4,053 7,520 19,889 165 11,749 Construction 436 62 2,325 2,823 1,173 1,604 Commercial business loans 474 704 2,833 4,011 113 4,609 Installment and collateral 39 — 3 42 3 9 Total $ 10,852 $ 6,981 $ 22,190 $ 40,023 $ 1,886 $ 36,845 December 31, 2014 Real estate loans: Residential $ 18,913 $ 3,954 $ 7,320 $ 30,187 $ — $ 13,972 Commercial 7,734 3,967 9,509 21,210 2,361 12,514 Construction 1,403 227 695 2,325 84 611 Commercial business loans 2,782 3,812 7,486 14,080 2,307 5,217 Installment and collateral 34 — 12 46 — 44 Total $ 30,866 $ 11,960 $ 25,022 $ 67,848 $ 4,752 $ 32,358</t>
  </si>
  <si>
    <t>Summary of Impaired Loans with and without Valuation Allowance</t>
  </si>
  <si>
    <t>The following is a summary of impaired loans with and without a valuation allowance as of September 30, 2015 and December 31, 2014 : September 30, 2015 December 31, 2014 (In thousands) Recorded Unpaid Related Recorded Unpaid Related Impaired loans without a valuation allowance: Real estate loans: Residential $ 19,022 $ 22,512 $ — $ 15,233 $ 17,143 $ — Commercial 18,000 20,268 — 18,408 21,202 — Construction 3,352 3,439 — 2,384 2,441 — Commercial business loans 5,325 7,060 — 3,804 6,129 — Installment and collateral loans 9 11 — 46 46 — Total 45,708 53,290 — 39,875 46,961 — Impaired loans with a valuation allowance: Real estate loans: Residential $ 1,030 $ 1,045 $ 23 $ 748 $ 892 $ 28 Commercial 168 172 47 1,106 1,271 316 Construction 649 649 22 226 226 33 Commercial business loans 697 697 145 2,042 2,098 882 Total 2,544 2,563 237 4,122 4,487 1,259 Total impaired loans $ 48,252 $ 55,853 $ 237 $ 43,997 $ 51,448 $ 1,259</t>
  </si>
  <si>
    <t>Average Recorded Investment in Impaired Loans</t>
  </si>
  <si>
    <t>The following is a summary of average recorded investment in impaired loans with and without a valuation allowance and interest income recognized on those loans for the three and nine months ended September 30, 2015 and 2014 : For the Three Months For the Three Months (In thousands) Average Interest Average Interest Impaired loans without a valuation allowance: Real estate loans: Residential $ 18,062 $ 817 $ 11,974 $ 14 Commercial 17,435 452 10,356 47 Construction 3,450 19 2,332 20 Commercial business loans 5,940 480 3,113 — Installment and collateral loans 19 8 223 — Total 44,906 1,776 27,998 81 Impaired loans with a valuation allowance: Real estate loans: Residential 1,033 13 1,287 10 Commercial 412 — 1,305 — Construction 417 7 — — Commercial business loans 539 13 370 1 Total 2,401 33 2,962 11 $ 47,307 $ 1,809 $ 30,960 $ 92 For the Nine Months For the Nine Months (In thousands) Average Interest Average Interest Impaired loans without a valuation allowance: Real estate loans: Residential $ 16,915 $ 1,215 $ 10,684 $ 193 Commercial 17,956 986 9,305 109 Construction 3,253 63 2,655 54 Commercial business loans 5,561 779 2,213 19 Installment and collateral loans 28 9 126 1 Total 43,713 3,052 24,983 376 Impaired loans with a valuation allowance: Real estate loans: Residential 704 37 1,223 67 Commercial 585 6 653 — Construction 311 20 — — Commercial business loans 975 25 185 7 Total 2,575 88 2,061 74 $ 46,288 $ 3,140 $ 27,044 $ 450</t>
  </si>
  <si>
    <t>Troubled Debt Restructurings</t>
  </si>
  <si>
    <t>The following table provides detail of TDR balances for the periods presented: (In thousands) At September 30, At December 31, Recorded investment in TDRs: Accrual status $ 11,407 $ 11,638 Non-accrual status 4,605 4,169 Total recorded investment in TDRs $ 16,012 $ 15,807 Accruing TDRs performing under modified terms more than one year $ 4,386 $ 1,919 Specific reserves for TDRs included in the balance of allowance for loan losses $ 95 $ 380 Additional funds committed to borrowers in TDR status $ — $ 210</t>
  </si>
  <si>
    <t>Loans Restructured as Troubled Debt Restructurings</t>
  </si>
  <si>
    <t>Loans restructured as TDRs during the three and nine months ended September 30, 2015 and 2014 are set forth in the following table: Three Months Ended Nine Months Ended (Dollars in thousands) Number Pre-Modification Post-Modification Number Pre-Modification Post-Modification September 30, 2015 Residential real estate 7 $ 514 $ 514 24 $ 3,166 $ 3,163 Commercial real estate — — — 2 791 791 Construction — — — 2 564 564 Commercial business 3 592 592 5 1,340 1,340 Installment and collateral — — — — — — Total troubled debt restructuring 10 $ 1,106 $ 1,106 33 $ 5,861 $ 5,858 September 30, 2014 Residential real estate — $ — $ — 6 $ 1,412 $ 1,412 Commercial real estate 2 392 392 3 674 674 Construction — — — 13 3,853 3,853 Commercial business — — — — — — Installment and collateral — — — — — — Total troubled debt restructuring 2 $ 392 $ 392 22 $ 5,939 $ 5,939</t>
  </si>
  <si>
    <t>Summary of How Loans were Modified as TDRs</t>
  </si>
  <si>
    <t>The following table provides information on loan balances modified as TDRs during the period: Three Months Ended September 30, 2015 2014 (In thousands) Extended Adjusted Adjusted Rate and Extended Maturity Payment Deferral Other Extended Adjusted Payment Deferral Other Residential real estate $ — $ 39 $ 121 $ — $ 354 $ — $ — $ — $ — Commercial real estate — — — — — 110 282 — — Construction — — — — — — — — — Commercial business 585 — 7 — — — — — — $ 585 $ 39 $ 128 $ — $ 354 $ 110 $ 282 $ — $ — Nine Months Ended September 30, 2015 2014 (In thousands) Extended Adjusted Adjusted Rate and Extended Maturity Payment Deferral Other Extended Adjusted Payment Deferral Other Residential real estate $ — $ 940 $ 465 $ 814 $ 947 $ — $ 884 $ — $ 528 Commercial real estate 538 — 253 — — 110 564 — — Construction 564 — — — — 3,672 — — 181 Commercial business 1,333 — 7 — — — — — — $ 2,435 $ 940 $ 725 $ 814 $ 947 $ 3,782 $ 1,448 — $ 709</t>
  </si>
  <si>
    <t>Summary of Loans Modified as TDRs within Previous 12 Months and Payment Default</t>
  </si>
  <si>
    <t>The following table provides information on loans modified as TDRs within the previous 12 months and for which there was a payment default during the periods presented: September 30, 2015 September 30, 2014 (Dollars in thousands) Number of Recorded Number of Recorded Residential real estate 3 $ 402 — $ — Commercial real estate 7 1,239 2 3,395 10 $ 1,641 2 $ 3,395</t>
  </si>
  <si>
    <t>Summary of Mortgage Servicing Rights Activity</t>
  </si>
  <si>
    <t>Mortgage servicing rights are included in other assets on the Consolidated Statements of Condition. The following table summarizes mortgage servicing rights activity for the three and nine months ended September 30, 2015 and 2014 . Changes in the fair value of mortgage servicing rights are included in income from mortgage banking activities in the Consolidated Statements of Net Income. For the Three Months For the Nine Months (In thousands) 2015 2014 2015 2014 Mortgage servicing rights: Balance at beginning of period $ 5,994 $ 4,554 $ 4,729 $ 4,103 Addition of Legacy United MSRs — — — 764 Change in fair value recognized in net income (888 ) (103 ) (888 ) (734 ) Issuances 889 455 2,154 773 Fair value of mortgage servicing rights at end of period $ 5,995 $ 4,906 $ 5,995 $ 4,906</t>
  </si>
  <si>
    <t>Merger (Tables)</t>
  </si>
  <si>
    <t>Summary of Merger</t>
  </si>
  <si>
    <t>The following table summarizes the Merger on April 30, 2014: (Dollars and shares in thousands) Transaction Related Items Legacy United Goodwill Other Identifiable Intangibles Shares Issued Value of Legacy United Exercisable Options Total Purchase Price Balance at April 30, 2014 Assets Equity $ 2,442,525 $ 304,505 $ 114,211 $ 10,585 26,706 $ 4,909 $ 356,394</t>
  </si>
  <si>
    <t>Goodwill and Core Deposit Intangibles (Tables)</t>
  </si>
  <si>
    <t>Changes in the Carrying Amount of Goodwill and Core Deposit Intangible Assets</t>
  </si>
  <si>
    <t>The changes in the carrying amount of goodwill and core deposit intangible assets are summarized as follows: (In thousands) Goodwill Core Deposit Intangibles Balance at December 31, 2013 $ 1,070 $ — Acquisition of Legacy United 114,170 10,585 Amortization expense — (1,283 ) Balance at December 31, 2014 115,240 9,302 Adjustments 41 — Amortization expense — (1,363 ) Balance at September 30, 2015 $ 115,281 $ 7,939 Estimated amortization expense for the years ending December 31, 2015 (remaining three months) $ 433 2016 1,604 2017 1,411 2018 1,219 2019 1,026 2020 and thereafter 2,246 Total remaining $ 7,939</t>
  </si>
  <si>
    <t>Borrowings (Tables)</t>
  </si>
  <si>
    <t>Contractual Maturities and Weighted-Average Rates of Outstanding Advances</t>
  </si>
  <si>
    <t>The Bank is a member of the FHLBB. Contractual maturities and weighted-average rates of outstanding advances from the FHLBB as of September 30, 2015 and December 31, 2014 are summarized below: September 30, 2015 December 31, 2014 (Dollars in thousands) Amount Weighted- Amount Weighted- 2015 $ 256,000 0.37 % $ 435,763 0.38 % 2016 243,115 0.53 19,714 1.53 2017 126,000 1.92 66,000 2.72 2018 81,044 1.52 16,784 2.19 2019 and thereafter 36,425 1.89 37,300 1.89 $ 742,584 0.89 % $ 575,561 0.84 %</t>
  </si>
  <si>
    <t>Schedule of Other Borrowings by Category</t>
  </si>
  <si>
    <t>The following table presents other borrowings by category as of the dates indicated: (Dollars in thousands) September 30, 2015 December 31, 2014 Subordinated debentures $ 79,437 $ 79,288 Wholesale repurchase agreements 35,000 69,242 Customer repurchase agreements 26,572 41,335 Other 6,307 6,476 Total other borrowings $ 147,316 $ 196,341</t>
  </si>
  <si>
    <t>Schedule of Outstanding Borrowings Under Repurchase Agreements</t>
  </si>
  <si>
    <t>The following table presents the Company’s outstanding borrowings under repurchase agreements as of September 30, 2015 and December 31, 2014 : Remaining Contractual Maturity of the Agreements (Dollars in thousands) Overnight Up to 1 Year 1 - 3 Years Greater than 3 Years Total September 30, 2015 Repurchase Agreements U.S. Treasury and agency securities $ 26,572 $ 15,000 $ — $ 20,000 $ 61,572 December 31, 2014 Repurchase Agreements U.S. Treasury and agency securities $ 41,335 $ 49,242 $ — $ 20,000 $ 110,577</t>
  </si>
  <si>
    <t>Derivatives and Hedging Activities (Tables)</t>
  </si>
  <si>
    <t>Schedule of Interest Rate Swap Agreements and Non-Hedging Derivative Assets and Liabilities</t>
  </si>
  <si>
    <t>Information about interest rate swap agreements and non-hedging derivative assets and liabilities as of September 30, 2015 and December 31, 2014 is as follows: Notional Amount Weighted-Average Remaining Maturity Weighted-Average Rate Estimated Fair Value, Net Asset (Liability) Received Paid (In thousands) (In years) (In thousands) September 30, 2015 Cash flow hedges: Forward starting interest rate swaps on future borrowings $ 100,000 6.00 TBD (1) 2.54 % $ (4,318 ) Interest rate swaps 75,000 5.08 0.30 % 1.82 % (2,199 ) Fair value hedges: Interest rate swaps 35,000 1.98 1.04 % 0.27 % (2) 220 Non-hedging derivatives: Forward loan sale commitments 41,068 0.00 25 Derivative loan commitments 35,423 0.00 827 Loan level swaps - dealer(3) 234,704 8.69 1.78 % 3.94 % (12,971 ) Loan level swaps - borrowers(3) 234,704 8.69 3.94 % 1.78 % 12,815 Total $ 755,899 $ (5,601 ) December 31, 2014 Cash flow hedges: Forward starting interest rate swaps on future borrowings $ 150,000 6.34 TBD (1) 2.45 % $ (1,069 ) Interest rate swaps 25,000 2.41 0.23 % 0.90 % 73 Fair value hedges: Interest rate swaps 35,000 2.72 1.04 % 0.24 % (2) (82 ) Non-hedging derivatives: Forward loan sale commitments 14,091 0.00 (14 ) Derivative loan commitments 8,839 0.00 213 Loan level swaps - dealer(3) 86,446 8.69 1.98 % 4.34 % (3,816 ) Loan level swaps - borrowers(3) 86,446 8.69 4.34 % 1.98 % 3,678 Total $ 405,822 $ (1,017 ) (1) The receiver leg of the cash flow hedges is floating rate and indexed to the 3-month USD-LIBOR-BBA, as determined two London banking days prior to the first day of each calendar quarter, commencing with the earliest effective trade. The earliest effective trade date for these forward starting cash flow hedges is October 15, 2015 . (2) The paying leg is one month LIBOR plus a fixed spread; above rate in effect as of the date indicated. (3) The Company offers a loan level hedging product to qualifying commercial borrowers that seek to mitigate risk to rising interest rates. As such, the Company enters into equal and offsetting trades with dealer counterparties.</t>
  </si>
  <si>
    <t>Tabular Disclosure of Fair Values of Derivative Instruments</t>
  </si>
  <si>
    <t>The table below presents the fair value of the Company’s derivative financial instruments as well as their classification on the Consolidated Statements of Condition as of September 30, 2015 and December 31, 2014 : Derivative Assets Derivative Liabilities Fair Value Fair Value (In thousands) Balance Sheet Location Sep 30 Dec 31, Balance Sheet Location Sep 30, 2015 Dec 31, Derivatives designated as hedging instruments: Interest rate swap - cash flow hedge Other Assets $ — $ 140 Other Liabilities $ 6,517 $ 1,137 Interest rate swap - fair value hedge Other Assets 220 34 Other Liabilities — 116 Total derivatives designated as hedging instruments $ 220 $ 174 $ 6,517 $ 1,253 Derivatives not designated as hedging instruments: Forward loan sale commitments Other Assets $ 67 $ 7 Other Liabilities $ 42 $ 21 Derivative loan commitments Other Assets 827 213 — — Interest rate swap - with customers Other Assets 12,815 3,679 — — Interest rate swap - with counterparties — — Other Liabilities 12,971 3,816 Total derivatives not designated as hedging $ 13,709 $ 3,899 $ 13,013 $ 3,837</t>
  </si>
  <si>
    <t>Designated as Hedging Instruments [Member]</t>
  </si>
  <si>
    <t>Schedule of Effect of Derivative Instruments in Statements of Operations</t>
  </si>
  <si>
    <t>The table below presents the effect of derivative instruments in the Company’s Statements of Changes in Stockholders’ Equity designated as hedging instruments for the three and nine months ended September 30, 2015 and 2014 : Cash Flow Hedges Amount of Gain (Loss) Recognized in AOCI (Effective Portion) Derivatives Designated as Cash Flow Hedging Instruments Three Months Ended September 30, Nine Months Ended September 30, 2015 2014 2015 2014 (In thousands) Interest rate swaps $ (4,898 ) $ 36 $ (5,787 ) $ (4,851 ) Amount of Gain (Loss) Reclassified from AOCI into Income (Effective Portion) Derivatives Designated as Cash Flow Hedging Instruments Three Months Ended September 30, Nine Months Ended September 30, 2015 2014 2015 2014 (In thousands) Interest rate swaps $ — $ — $ (12 ) $ — The tables below present information pertaining to the Company’s derivatives in the Consolidated Statements of Net Income designated as hedging instruments for the three and nine months ended September 30, 2015 and 2014 : Fair Value Hedges Amount of Gain (Loss) Recognized in Income for Derivatives Derivatives Designated as Fair Value Location of Gain (Loss) Recognized in Income Three Months Ended September 30, Nine Months Ended September 30, 2015 2014 2015 2014 (In thousands) Interest Rate Swaps Interest income $ 137 $ (180 ) $ 303 $ (21 ) Amount of Gain (Loss) Recognized in Income for Hedged Items Three Months Ended September 30, Nine Months Ended September 30, 2015 2014 2015 2014 Interest Rate Swaps Interest income $ (138 ) $ 182 $ (306 ) $ 22</t>
  </si>
  <si>
    <t>Not Designated as Hedging Instruments [Member]</t>
  </si>
  <si>
    <t>The table below presents information pertaining to the Company’s derivatives not designated as hedging instruments in the Consolidated Statements of Net Income as of September 30, 2015 and 2014 : Amount of Gain (Loss) Recognized in Income Three Months Ended September 30, Nine Months Ended September 30, (In thousands) 2015 2014 2015 2014 Derivatives not designated as hedging instruments: Derivative loan commitments $ 1,568 $ (143 ) $ 614 $ 212 Forward loan sale commitments (37 ) 233 39 6 Interest rate swaps (245 ) (20 ) (3 ) (190 ) $ 1,286 $ 70 $ 650 $ 28</t>
  </si>
  <si>
    <t>Share-Based Compensation Plans (Tables)</t>
  </si>
  <si>
    <t>Activity Related to Stock Options</t>
  </si>
  <si>
    <t>The following table presents the activity related to stock options outstanding, including options that have stock appreciation rights (“SARs”), under the Plans for the nine months ended September 30, 2015 : Number of Weighted- Weighted-Average Aggregate Outstanding at December 31, 2014 3,390,469 $ 10.70 Granted — — Exercised (478,510 ) 9.20 Forfeited or expired (62,371 ) 13.48 Outstanding at September 30, 2015 2,849,588 $ 10.89 5.5 $ 6.4 Stock options vested and exercisable at September 30, 2015 2,633,076 $ 10.66 5.2 $ 6.4</t>
  </si>
  <si>
    <t>Activity for Restricted Stock</t>
  </si>
  <si>
    <t>The following table presents the activity for restricted stock for the nine months ended September 30, 2015 : Number Weighted-Average Unvested as of December 31, 2014 124,536 $ 13.66 Granted 27,330 12.44 Vested (47,022 ) 13.66 Forfeited (1,135 ) 13.22 Unvested as of September 30, 2015 103,709 $ 13.34</t>
  </si>
  <si>
    <t>ESOP Shares</t>
  </si>
  <si>
    <t>The ESOP shares as of September 30, 2015 were as follows: Allocated shares 1,152,426 Shares allocated for release 17,110 Unreleased shares 576,032 Total ESOP shares 1,745,568 Market value of unreleased shares at September 30, 2015 (in thousands) $ 7,741</t>
  </si>
  <si>
    <t>Pension and Other Post-Retirement Benefit Plans (Tables)</t>
  </si>
  <si>
    <t>Net Periodic Pension Costs</t>
  </si>
  <si>
    <t>The following table presents the amount of net periodic pension costs for the three and nine months ended September 30, 2015 and 2014 : Supplemental Other Executive Post-Retirement Qualified Pension Retirement Plans Benefits For the Three Months Ended: September 30, September 30, September 30, 2015 2014 2015 2014 2015 2014 (In thousands) Service cost $ 15 $ 19 $ 6 $ 22 $ 6 $ 5 Interest cost 290 286 9 28 20 21 Expected return on plan assets (456 ) (468 ) — — — — Amortization: Loss (gain) 185 — 1 — 5 (3 ) Prior service cost — — 2 8 — — Additional amount recognized due to settlement or curtailment — — — — — — Net periodic benefit cost (benefit) $ 34 $ (163 ) $ 18 $ 58 $ 31 $ 23 Supplemental Other Executive Post-Retirement Qualified Pension Retirement Plans Benefits For the Nine Months Ended: September 30, September 30, September 30, 2015 2014 2015 2014 2015 2014 (In thousands) Service cost $ 45 $ 56 $ 18 $ 41 $ 17 $ 14 Interest cost 871 859 31 60 60 64 Expected return on plan assets (1,368 ) (1,404 ) — — — — Amortization: Loss (gain) 554 — 2 1 14 (8 ) Prior service cost — — 5 16 — — Additional amount recognized due to settlement or curtailment — — 40 667 — — Net periodic benefit cost (benefit) $ 102 $ (489 ) $ 96 $ 785 $ 91 $ 70</t>
  </si>
  <si>
    <t>Regulatory Matters (Tables)</t>
  </si>
  <si>
    <t>Regulatory Capital Amounts and Ratios</t>
  </si>
  <si>
    <t>The following is a summary of the Company’s and the Bank’s regulatory capital amounts and ratios as of September 30, 2015 and December 31, 2014 compared to the Federal Deposit Insurance Corporation’s requirements for classification as a well-capitalized institution and for minimum capital adequacy: Actual Minimum For Minimum To Be (Dollars in thousands) Amount Ratio Amount Ratio Amount Ratio United Bank: September 30, 2015 Total capital to risk weighted assets $ 574,827 12.4 % $ 371,756 8.0 % $ 464,694 10.0 % Common equity tier 1 capital to risk weighted assets 542,711 11.7 209,092 4.5 302,022 6.5 Tier 1 capital to risk weighted assets 542,711 11.7 278,790 6.0 371,720 8.0 Tier 1 capital to total average assets 542,711 9.6 225,894 4.0 282,368 5.0 December 31, 2014 Total capital to risk weighted assets $ 513,960 12.9 % $ 317,750 8.0 % $ 397,187 10.0 % Tier 1 capital to risk weighted assets 487,713 12.3 158,864 4.0 238,296 6.0 Tier 1 capital to total average assets 487,713 9.3 210,221 4.0 262,776 5.0 United Financial Bancorp, Inc. September 30, 2015 Total capital to risk weighted assets $ 618,563 13.3 % $ 372,068 8.0 % $ 465,085 10.0 % (1) Common equity tier 1 capital to risk weighted assets 511,447 11.0 209,419 4.5 302,494 6.5 (1) Tier 1 capital to risk weighted assets 511,447 11.0 279,225 6.0 372,300 8.0 (1) Tier 1 capital to total average assets 511,447 9.1 225,307 4.0 281,634 5.0 (1) December 31, 2014 Total capital to risk weighted assets $ 579,109 14.6 % $ 317,973 8.0 % N/A N/A Tier 1 capital to risk weighted assets 477,862 12.0 159,022 4.0 N/A N/A Tier 1 capital to total average assets 477,862 9.1 210,049 4.0 N/A N/A (1) Pursuant to Basel III regulatory capital reform rules effective January 1, 2015.</t>
  </si>
  <si>
    <t>Accumulated Other Comprehensive Loss (Tables)</t>
  </si>
  <si>
    <t>Components of Accumulated Other Comprehensive Loss, Net of Taxes</t>
  </si>
  <si>
    <t>Components of accumulated other comprehensive loss, net of taxes, consist of the following: (In thousands) Net Unrealized Net Unrealized Gain Net Unrealized Accumulated December 31, 2014 $ (6,509 ) $ 656 $ (637 ) $ (6,490 ) Change 510 1,324 (3,532 ) (1,698 ) September 30, 2015 $ (5,999 ) $ 1,980 $ (4,169 ) $ (8,188 ) The components of accumulated other comprehensive loss, included in stockholders’ equity, are as follows: (In thousands) September 30, 2015 December 31, 2014 Benefit plans: Unrecognized net actuarial loss $ (9,377 ) $ (9,952 ) Tax effect 3,378 3,443 Net-of-tax amount (5,999 ) (6,509 ) Securities available for sale: Net unrealized gain 3,111 1,030 Tax effect (1,131 ) (374 ) Net-of-tax amount 1,980 656 Interest rate swaps: Net unrealized loss (6,517 ) (996 ) Tax effect 2,348 359 Net-of-tax amount (4,169 ) (637 ) $ (8,188 ) $ (6,490 )</t>
  </si>
  <si>
    <t>Net Income Per Share (Tables)</t>
  </si>
  <si>
    <t>Schedule of Basic and Diluted Net Income Per Share</t>
  </si>
  <si>
    <t>The following table sets forth the calculation of basic and diluted net income per share for the three and nine months ended September 30, 2015 and 2014 : For the Three Months For the Nine Months (In thousands, except share data) 2015 2014 2015 2014 Net income available to common stockholders $ 13,381 $ 9,985 $ 39,738 $ 5,361 Weighted-average common shares outstanding 49,510,996 52,809,265 49,414,633 40,980,165 Less: average number of unallocated ESOP award shares (579,793 ) (646,630 ) (585,440 ) (678,545 ) Weighted-average basic shares outstanding 48,931,203 52,162,635 48,829,193 40,301,620 Dilutive effect of stock options 498,606 588,023 510,078 334,627 Weighted-average diluted shares 49,429,809 52,750,658 49,339,271 40,636,247 Net income per share: Basic $ 0.27 $ 0.19 $ 0.81 $ 0.13 Diluted $ 0.27 $ 0.19 $ 0.81 $ 0.13</t>
  </si>
  <si>
    <t>Fair Value Measurements (Tables)</t>
  </si>
  <si>
    <t>Gains (Losses) in Fair Value Related to Mortgage Loans Held for Sale</t>
  </si>
  <si>
    <t>The following table presents the gains in fair value related to mortgage loans held for sale for the periods indicated. Changes in the fair value of mortgage loans held for sale are reported as a component of income from mortgage banking activity in the Consolidated Statements of Net Income. Three Months Ended Nine Months Ended (In thousands) 2015 2014 2015 2014 Mortgage loans held for sale $ (498 ) $ (439 ) $ 183 $ 128</t>
  </si>
  <si>
    <t>Schedule of Assets and Liabilities Recorded at Fair Value on Recurring Basis</t>
  </si>
  <si>
    <t>The following tables detail the assets and liabilities carried at fair value on a recurring basis as of September 30, 2015 and December 31, 2014 and indicates the fair value hierarchy of the valuation techniques utilized by the Company to determine the fair value. There were no transfers in and out of Level 1, Level 2 and Level 3 measurements during the nine months ended September 30, 2015 and 2014 . Total Quoted Prices Other Significant (In thousands) (Level 1) (Level 2) (Level 3) September 30, 2015 Available-for-Sale Securities: U.S. Government and government-sponsored enterprise obligations $ 10,070 $ — $ 10,070 $ — Government-sponsored residential mortgage-backed securities 110,122 — 110,122 — Government-sponsored residential collateralized debt obligations 301,292 — 301,292 — Government-sponsored commercial mortgage-backed securities 55,351 — 55,351 — Government-sponsored commercial collateralized debt obligations 132,724 — 132,724 — Asset-backed securities 164,005 — 16,972 147,033 Corporate debt securities 64,894 — 63,308 1,586 Obligations of states and political subdivisions 199,265 — 199,265 — Marketable equity securities 42,670 3,217 39,453 — Total available-for-sale securities $ 1,080,393 $ 3,217 $ 928,557 $ 148,619 Mortgage loan derivative assets $ 894 $ — $ 894 $ — Mortgage loan derivative liabilities 42 — 42 — Loans held for sale 13,511 — 13,511 — Mortgage servicing rights 5,995 — — 5,995 Interest rate swap assets 13,035 — 13,035 — Interest rate swap liabilities 19,488 — 19,488 — December 31, 2014 Available-for-Sale Securities: U.S. Government and government-sponsored enterprise obligations $ 6,822 $ — $ 6,822 $ — Government-sponsored residential mortgage-backed securities 167,419 — 167,419 — Government-sponsored residential collateralized-debt obligations 238,133 — 238,133 — Government-sponsored commercial mortgage-backed securities 68,298 — 68,298 — Government-sponsored commercial collateralized-debt obligations 129,686 — 129,686 — Asset-backed securities 178,755 — 43,166 135,589 Corporate debt securities 42,245 — 40,627 1,618 Obligations of states and political subdivisions 195,772 — 195,772 — Marketable equity securities 25,881 3,299 22,582 — Total available-for-sale securities $ 1,053,011 $ 3,299 $ 912,505 $ 137,207 Mortgage loan derivative assets $ 220 $ — $ 220 $ — Mortgage loan derivative liabilities 21 — 21 — Loans held for sale 8,220 — 8,220 — Mortgage servicing rights 4,729 — — 4,729 Interest rate swap assets 3,853 — 3,853 — Interest rate swap liabilities 4,931 — 4,931 —</t>
  </si>
  <si>
    <t>Schedule of Assets Measured at Fair Value on Recurring Basis Using Level 3 Inputs</t>
  </si>
  <si>
    <t>The following table presents additional information about assets measured at fair value on a recurring basis for which the Company utilized Level 3 inputs to determine fair value: Three Months Ended Nine Months Ended (In thousands) 2015 2014 2015 2014 Balance of available-for-sale securities, at beginning of period $ 146,956 $ 135,231 $ 137,207 $ 72,963 Purchases 2,995 4,599 12,794 67,772 Principal payments (532 ) (3,255 ) (967 ) (5,415 ) Total unrealized gains (losses) included in other comprehensive income/loss (800 ) (407 ) (415 ) 848 Balance at end of period $ 148,619 $ 136,168 $ 148,619 $ 136,168 Balance of mortgage servicing rights, at beginning of period $ 5,994 $ 4,554 $ 4,729 $ 4,103 Addition of Legacy United mortgage servicing rights — — — 764 Issuances 889 455 2,154 773 Change in fair value recognized in net income (888 ) (103 ) (888 ) (734 ) Balance at end of period $ 5,995 $ 4,906 $ 5,995 $ 4,906</t>
  </si>
  <si>
    <t>Quantitative Information of Assets Measured at Fair Value on a Recurring Basis</t>
  </si>
  <si>
    <t>The following table presents additional quantitative information about assets measured at fair value on a recurring basis for which the Company utilized Level 3 inputs to determine fair value at September 30, 2015 : (Dollars in thousands) Fair Value Valuation Technique Unobservable Inputs Range (Weighted Average) Asset-backed securities $ 147,033 Discounted Cash Flow Discount Rates 1.2% - 6.1% (4.3%) Cumulative Default % 6.1% - 13.3% (8.7%) Loss Given Default 1.9% - 9.7% (2.8%) Corporate debt - pooled trust $ 1,586 Discounted Cash Flow Discount Rate 7.3% (7.3%) preferred security Cumulative Default % 2.8% - 78.0% (13.4%) Loss Given Default 85% - 100% (89.8%) Mortgage servicing rights $ 5,995 Discounted Cash Flow Discount Rate 9.0% - 18.0% (10.5%) Cost to Service $50 - $110 ($60.6) Float Earnings Rate 0.25% (0.25%)</t>
  </si>
  <si>
    <t>Summary of Assets Recorded at Fair Value on Non-Recurring Basis</t>
  </si>
  <si>
    <t>The following tables detail the assets carried at fair value on a non-recurring basis at September 30, 2015 and December 31, 2014 and indicate the fair value hierarchy of the valuation technique utilized by the Company to determine fair value. There were no liabilities measured at fair value on a non-recurring basis at September 30, 2015 and December 31, 2014 . Total Quoted Prices in Other Significant (In thousands) (Level 1) (Level 2) (Level 3) September 30, 2015 Impaired loans $ 2,308 $ — $ — $ 2,308 Other real estate owned 258 — — 258 Total $ 2,566 $ — $ — $ 2,566 December 31, 2014 Impaired loans $ 2,863 $ — $ — $ 2,863 Other real estate owned 2,239 — — 2,239 Total $ 5,102 $ — $ — $ 5,102</t>
  </si>
  <si>
    <t>Summary of Gains (Losses) on Assets Recorded at Fair Value on Non-Recurring Basis</t>
  </si>
  <si>
    <t>Gains (losses) on assets recorded at fair value on a non-recurring basis are as follows: Three Months Ended Nine Months Ended (In thousands) 2015 2014 2015 2014 Impaired loans $ (162 ) $ 186 $ (249 ) $ (461 ) Other real estate owned (1 ) 34 166 205 Total $ (163 ) $ 220 $ (83 ) $ (256 )</t>
  </si>
  <si>
    <t>Summary of Carrying Value and Estimated Fair Values of Financial Instruments</t>
  </si>
  <si>
    <t>As of September 30, 2015 and December 31, 2014 , the carrying value and estimated fair values of the Company’s financial instruments are as described below: Carrying Fair Value (In thousands) Level 1 Level 2 Level 3 Total September 30, 2015 Financial assets: Cash and cash equivalents $ 98,310 $ 98,310 $ — $ — $ 98,310 Available-for-sale securities 1,080,393 3,217 928,557 148,619 1,080,393 Held-to-maturity securities 14,715 — 15,796 — 15,796 Loans held for sale 13,511 — 13,511 — 13,511 Loans receivable-net 4,185,032 — — 4,244,442 4,244,442 FHLBB stock 40,814 — — 40,814 40,814 Accrued interest receivable 15,477 — — 15,477 15,477 Derivative assets 13,929 — 13,929 — 13,929 Mortgage servicing rights 5,995 — — 5,995 5,995 Financial liabilities: Deposits 4,262,971 — — 4,269,424 4,269,424 Mortgagors’ and investors’ escrow accounts 8,108 — — 8,108 8,108 FHLBB advances and other borrowings 893,865 — 894,309 — 894,309 Derivative liabilities 19,530 — 19,530 — 19,530 December 31, 2014 Financial assets: Cash and cash equivalents $ 86,952 $ 86,952 $ — $ — $ 86,952 Available-for-sale securities 1,053,011 3,299 912,505 137,207 1,053,011 Held-to-maturity securities 15,368 — 16,713 — 16,713 Loans held for sale 8,220 — 8,220 — 8,220 Loans receivable-net 3,877,063 — — 3,919,432 3,919,432 FHLBB stock 31,950 — — 31,950 31,950 Accrued interest receivable 14,212 — — 14,212 14,212 Derivative assets 4,073 — 4,073 — 4,073 Mortgage servicing rights 4,729 — — 4,729 4,729 Financial liabilities: Deposits 4,035,311 — — 3,899,658 3,899,658 Mortgagors’ and investors’ escrow accounts 13,004 — — 13,004 13,004 FHLBB advances and other borrowings 777,314 — — 773,786 773,786 Derivative liabilities 4,952 — 4,952 — 4,952</t>
  </si>
  <si>
    <t>Commitments and Contingencies (Tables)</t>
  </si>
  <si>
    <t>Financial Instruments Contract Amounts Represent Credit Risk</t>
  </si>
  <si>
    <t>The Company uses the same credit policies in making commitments as it does for on-balance sheet instruments. Off-balance sheet financial instruments whose contract amounts represent credit risk are as follows at September 30, 2015 and December 31, 2014 : (In thousands) September 30, December 31, Commitments to extend credit: Commitment to grant loans $ 248,051 $ 128,766 Undisbursed construction loans 111,240 144,118 Undisbursed home equity lines of credit 310,430 321,346 Undisbursed commercial lines of credit 303,367 295,639 Standby letters of credit 10,641 12,547 Unused credit card lines 5,249 — Unused checking overdraft lines of credit 1,315 1,304 Total $ 990,293 $ 903,720</t>
  </si>
  <si>
    <t>Summary of Significant Accounting Policies - Additional Information (Detail)</t>
  </si>
  <si>
    <t>Sep. 30, 2015officeatm</t>
  </si>
  <si>
    <t>Number of banking offices | office</t>
  </si>
  <si>
    <t>Number of ATMs</t>
  </si>
  <si>
    <t>Securities - Available for Sale and Held to Maturity Securities (Detail) - USD ($) $ in Thousands</t>
  </si>
  <si>
    <t>Available-for-sale, Debt Securities</t>
  </si>
  <si>
    <t>Amortized Cost</t>
  </si>
  <si>
    <t>Fair Value</t>
  </si>
  <si>
    <t>Available-for-sale Securities, Total</t>
  </si>
  <si>
    <t>Gross Unrealized Gains</t>
  </si>
  <si>
    <t>Gross Unrealized Losses</t>
  </si>
  <si>
    <t>Held-to-maturity, Debt Securities</t>
  </si>
  <si>
    <t>Debt Securities [Member]</t>
  </si>
  <si>
    <t>U.S. Government and Government-Sponsored Enterprise Obligations [Member] | Debt Securities [Member]</t>
  </si>
  <si>
    <t>Government-Sponsored Residential Mortgage-Backed Securities [Member]</t>
  </si>
  <si>
    <t>Government-Sponsored Residential Mortgage-Backed Securities [Member] | Debt Securities [Member]</t>
  </si>
  <si>
    <t>Government-Sponsored Residential Collateralized Debt Obligations [Member]</t>
  </si>
  <si>
    <t>Government-Sponsored Residential Collateralized Debt Obligations [Member] | Debt Securities [Member]</t>
  </si>
  <si>
    <t>Government-Sponsored Commercial Mortgage-Backed Securities [Member]</t>
  </si>
  <si>
    <t>Government-Sponsored Commercial Mortgage-Backed Securities [Member] | Debt Securities [Member]</t>
  </si>
  <si>
    <t>Government-Sponsored Commercial Collateralized Debt Obligations [Member]</t>
  </si>
  <si>
    <t>Government-Sponsored Commercial Collateralized Debt Obligations [Member] | Debt Securities [Member]</t>
  </si>
  <si>
    <t>Asset-Backed Securities [Member]</t>
  </si>
  <si>
    <t>Asset-Backed Securities [Member] | Debt Securities [Member]</t>
  </si>
  <si>
    <t>Corporate Debt Securities [Member] | Debt Securities [Member]</t>
  </si>
  <si>
    <t>Obligations of States and Political Subdivisions [Member]</t>
  </si>
  <si>
    <t>Obligations of States and Political Subdivisions [Member] | Debt Securities [Member]</t>
  </si>
  <si>
    <t>Marketable Equity Securities [Member]</t>
  </si>
  <si>
    <t>Available-for-sale, Equity Securities</t>
  </si>
  <si>
    <t>Marketable Equity Securities [Member] | Banks [Member]</t>
  </si>
  <si>
    <t>Marketable Equity Securities [Member] | Industrial [Member]</t>
  </si>
  <si>
    <t>Marketable Equity Securities [Member] | Mutual Funds [Member]</t>
  </si>
  <si>
    <t>Marketable Equity Securities [Member] | Oil and Gas [Member]</t>
  </si>
  <si>
    <t>Securities - Additional Information (Detail) $ in Thousands</t>
  </si>
  <si>
    <t>12 Months Ended</t>
  </si>
  <si>
    <t>Sep. 30, 2015USD ($)security</t>
  </si>
  <si>
    <t>Sep. 30, 2014USD ($)</t>
  </si>
  <si>
    <t>Sep. 30, 2015USD ($)securityissue</t>
  </si>
  <si>
    <t>Dec. 31, 2014USD ($)securityissue</t>
  </si>
  <si>
    <t>Unrealized gain on securities available for sale</t>
  </si>
  <si>
    <t>Tax effect</t>
  </si>
  <si>
    <t>Unrealized gain on securities available for sale, net of tax</t>
  </si>
  <si>
    <t>Number of encumbered securities | security</t>
  </si>
  <si>
    <t>Encumbered securities pledged as derivative collateral</t>
  </si>
  <si>
    <t>Gross gains realized on the sale of available for sale securities</t>
  </si>
  <si>
    <t>Gross losses realized on the sale of available for sale securities</t>
  </si>
  <si>
    <t>Aggregate book value of Company's stockholders' equity</t>
  </si>
  <si>
    <t>10.00%</t>
  </si>
  <si>
    <t>Estimated fair value of obligations of states and political subdivisions</t>
  </si>
  <si>
    <t>General obligation bonds</t>
  </si>
  <si>
    <t>Obligations of political subdivisions</t>
  </si>
  <si>
    <t>Number of issues had unrealized losses for less than twelve months | issue</t>
  </si>
  <si>
    <t>Unrealized losses equaling cost basis for less than twelve months</t>
  </si>
  <si>
    <t>1.10%</t>
  </si>
  <si>
    <t>1.20%</t>
  </si>
  <si>
    <t>Number of issues had unrealized losses for twelve months or more | issue</t>
  </si>
  <si>
    <t>Unrealized losses equaling cost basis for twelve months or more</t>
  </si>
  <si>
    <t>3.70%</t>
  </si>
  <si>
    <t>2.70%</t>
  </si>
  <si>
    <t>Yield on security</t>
  </si>
  <si>
    <t>0.00%</t>
  </si>
  <si>
    <t>Securities - Amortized Cost and Fair Value of Debt Securities (Detail) - USD ($) $ in Thousands</t>
  </si>
  <si>
    <t>Maturity:</t>
  </si>
  <si>
    <t>Available for Sale securities, Amortized Cost</t>
  </si>
  <si>
    <t>Held to Maturity Securities, Amortized Cost</t>
  </si>
  <si>
    <t>Held-to-maturity Securities, Fair Value</t>
  </si>
  <si>
    <t>Available for Sale, Amortized Cost, Mortgage-backed securities</t>
  </si>
  <si>
    <t>Available for Sale, Fair Value, Mortgage-backed securities</t>
  </si>
  <si>
    <t>Held to Maturity, Amortized Cost, Mortgage-backed securities</t>
  </si>
  <si>
    <t>Held to Maturity, Fair Value, Mortgage-backed securities</t>
  </si>
  <si>
    <t>Available For Sale Securities Due At A Single Maturity Date [Member]</t>
  </si>
  <si>
    <t>Available for Sale, Amortized Cost, Within 1 year</t>
  </si>
  <si>
    <t>Available for Sale, Amortized Cost, After 1 year through 5 years</t>
  </si>
  <si>
    <t>Available for Sale, Amortized Cost, After 5 years through 10 years</t>
  </si>
  <si>
    <t>Available for Sale, Amortized Cost, After 10 years</t>
  </si>
  <si>
    <t>Available for Sale, Fair Value, Within 1 year</t>
  </si>
  <si>
    <t>Available for Sale, Fair Value, After 1 year through 5 years</t>
  </si>
  <si>
    <t>Available for Sale, Fair Value, After 5 years through 10 years</t>
  </si>
  <si>
    <t>Available for Sale, Fair Value, After 10 years</t>
  </si>
  <si>
    <t>Available for Sale Debt Maturities, Fair Value</t>
  </si>
  <si>
    <t>Held to Maturity, Amortized Cost, Within 1 year</t>
  </si>
  <si>
    <t>Held to Maturity, Amortized Cost, After 1 year through 5 years</t>
  </si>
  <si>
    <t>Held to Maturity, Amortized Cost, After 5 years through 10 years</t>
  </si>
  <si>
    <t>Held to Maturity, Amortized Cost, After 10 years</t>
  </si>
  <si>
    <t>Held to Maturity Securities, Debt Maturities, Amortized Cost</t>
  </si>
  <si>
    <t>Held to Maturity, Fair Value, Within 1 year</t>
  </si>
  <si>
    <t>Held to Maturity, Fair Value, After 1 year through 5 years</t>
  </si>
  <si>
    <t>Held to Maturity, Fair Value, After 5 years through 10 years</t>
  </si>
  <si>
    <t>Held to Maturity, Fair Value, After 10 years</t>
  </si>
  <si>
    <t>Securities - Summary of Gross Unrealized Losses and Fair Value (Detail) - USD ($) $ in Thousands</t>
  </si>
  <si>
    <t>Gain (Loss) on Investments [Line Items]</t>
  </si>
  <si>
    <t>Available for sale securities, Fair value less than 12 months</t>
  </si>
  <si>
    <t>Available for sale securities, Unrealized Loss Less Than 12 Months</t>
  </si>
  <si>
    <t>Available for sale securities, Fair value more than 12 months</t>
  </si>
  <si>
    <t>Available for sale securities, Unrealized Loss More Than 12 Months</t>
  </si>
  <si>
    <t>Available for sale securities, Fair Value</t>
  </si>
  <si>
    <t>Available for sale securities, Unrealized Losses</t>
  </si>
  <si>
    <t>U.S. Government and Government-Sponsored Enterprise Obligations [Member]</t>
  </si>
  <si>
    <t>Corporate Debt Securities [Member]</t>
  </si>
  <si>
    <t>Loans Receivable and Allowance for Loan Losses - Summary of Company's Loan Portfolio (Detail) - USD ($) $ in Thousands</t>
  </si>
  <si>
    <t>Jun. 30, 2015</t>
  </si>
  <si>
    <t>Jun. 30, 2014</t>
  </si>
  <si>
    <t>Dec. 31, 2013</t>
  </si>
  <si>
    <t>Real estate loans:</t>
  </si>
  <si>
    <t>Total real estate loans</t>
  </si>
  <si>
    <t>Commercial business loans</t>
  </si>
  <si>
    <t>Installment and collateral loans</t>
  </si>
  <si>
    <t>Total loans</t>
  </si>
  <si>
    <t>Net deferred loan costs and premiums</t>
  </si>
  <si>
    <t>Allowance for loan losses</t>
  </si>
  <si>
    <t>Loans - net</t>
  </si>
  <si>
    <t>Residential [Member]</t>
  </si>
  <si>
    <t>Commercial Business Loans [Member]</t>
  </si>
  <si>
    <t>Construction [Member]</t>
  </si>
  <si>
    <t>Loans Receivable and Allowance for Loan Losses - Additional Information (Detail) $ in Thousands</t>
  </si>
  <si>
    <t>Sep. 30, 2015USD ($)</t>
  </si>
  <si>
    <t>Sep. 30, 2015USD ($)prepayment_speedgrade</t>
  </si>
  <si>
    <t>Dec. 31, 2014USD ($)prepayment_speed</t>
  </si>
  <si>
    <t>Jun. 30, 2015USD ($)</t>
  </si>
  <si>
    <t>Jun. 30, 2014USD ($)</t>
  </si>
  <si>
    <t>Apr. 30, 2014USD ($)</t>
  </si>
  <si>
    <t>Dec. 31, 2013USD ($)</t>
  </si>
  <si>
    <t>Financing Receivable, Recorded Investment, Past Due [Line Items]</t>
  </si>
  <si>
    <t>Gross loans</t>
  </si>
  <si>
    <t>Loans not considered as impaired</t>
  </si>
  <si>
    <t>Loans determined to be impaired</t>
  </si>
  <si>
    <t>Net recorded carrying amount of loans</t>
  </si>
  <si>
    <t>Reclassifications from accretable to nonaccretable balance</t>
  </si>
  <si>
    <t>Percentage allowance for loan losses in total loan</t>
  </si>
  <si>
    <t>0.73%</t>
  </si>
  <si>
    <t>0.64%</t>
  </si>
  <si>
    <t>Number of years of historical loss used in capturing relevant loss data for loan segments</t>
  </si>
  <si>
    <t>3 years</t>
  </si>
  <si>
    <t>Number of grade | grade</t>
  </si>
  <si>
    <t>Evaluation period</t>
  </si>
  <si>
    <t>Aggregate principal balance of loans serviced for third parties</t>
  </si>
  <si>
    <t>Minimum average prepayment speed | prepayment_speed</t>
  </si>
  <si>
    <t>Maximum average prepayment speed | prepayment_speed</t>
  </si>
  <si>
    <t>Servicing fee income</t>
  </si>
  <si>
    <t>Minimum [Member]</t>
  </si>
  <si>
    <t>Internal rates of return used for determination of fair value</t>
  </si>
  <si>
    <t>8.40%</t>
  </si>
  <si>
    <t>Maximum [Member]</t>
  </si>
  <si>
    <t>Period after which loans are evaluated for impairment, residential and installment and collateral loans</t>
  </si>
  <si>
    <t>90 days</t>
  </si>
  <si>
    <t>11.50%</t>
  </si>
  <si>
    <t>Loan Servicing [Member]</t>
  </si>
  <si>
    <t>Residential Real Estate [Member] | Maximum [Member]</t>
  </si>
  <si>
    <t>Period within which an updated appraisal is obtained after loan is determined to be impaired, residential property</t>
  </si>
  <si>
    <t>30 days</t>
  </si>
  <si>
    <t>Commercial Real Estate [Member] | Maximum [Member]</t>
  </si>
  <si>
    <t>Period within which an updated appraisal is obtained after loan is determined to be impaired, commercial real estate property</t>
  </si>
  <si>
    <t>Legacy United [Member]</t>
  </si>
  <si>
    <t>Loans receivable-net</t>
  </si>
  <si>
    <t>Loans outstanding</t>
  </si>
  <si>
    <t>Loans Receivable and Allowance for Loan Losses - Summary of Acquired Loan Portfolio Subject to Purchased Credit Impairment Accounting Guidance (Detail) $ in Thousands</t>
  </si>
  <si>
    <t>Contractually required principal and interest at acquisition</t>
  </si>
  <si>
    <t>Contractual cash flows not expected to be collected (nonaccretable)</t>
  </si>
  <si>
    <t>Expected cash flows at acquisition</t>
  </si>
  <si>
    <t>Interest component of expected cash flows (accretable)</t>
  </si>
  <si>
    <t>Fair value of acquired PCI loans</t>
  </si>
  <si>
    <t>Prepayments were not factored into the expected cash flows</t>
  </si>
  <si>
    <t>Loans Receivable and Allowance for Loan Losses - Summary of Activity in the Accretable Yield Balance for PCI Loans (Detail) - Purchased Credit Impaired Loans [Member] - USD ($) $ in Thousands</t>
  </si>
  <si>
    <t>Purchased Accounting Adjustments for Purchased Credit Impaired Loans</t>
  </si>
  <si>
    <t>Balance at beginning of period</t>
  </si>
  <si>
    <t>Acquisition</t>
  </si>
  <si>
    <t>Accretion</t>
  </si>
  <si>
    <t>Reclassification to nonaccretable balance</t>
  </si>
  <si>
    <t>Paid off</t>
  </si>
  <si>
    <t>Balance at end of period</t>
  </si>
  <si>
    <t>Loans Receivable and Allowance for Loan Losses - Company's Loans by Risk Rating (Detail) - USD ($) $ in Thousands</t>
  </si>
  <si>
    <t>Financing Receivable, Recorded Investment [Line Items]</t>
  </si>
  <si>
    <t>Residential Real Estate [Member]</t>
  </si>
  <si>
    <t>Residential Real Estate [Member] | Loans Rated 1-5 [Member]</t>
  </si>
  <si>
    <t>Residential Real Estate [Member] | Loans Rated 6 [Member]</t>
  </si>
  <si>
    <t>Residential Real Estate [Member] | Loans Rated 7 [Member]</t>
  </si>
  <si>
    <t>Residential Real Estate [Member] | Loans Rated 8 [Member]</t>
  </si>
  <si>
    <t>Commercial Real Estate [Member]</t>
  </si>
  <si>
    <t>Commercial Real Estate [Member] | Loans Rated 1-5 [Member]</t>
  </si>
  <si>
    <t>Commercial Real Estate [Member] | Loans Rated 6 [Member]</t>
  </si>
  <si>
    <t>Commercial Real Estate [Member] | Loans Rated 7 [Member]</t>
  </si>
  <si>
    <t>Construction [Member] | Loans Rated 1-5 [Member]</t>
  </si>
  <si>
    <t>Construction [Member] | Loans Rated 6 [Member]</t>
  </si>
  <si>
    <t>Construction [Member] | Loans Rated 7 [Member]</t>
  </si>
  <si>
    <t>Commercial Business Loans [Member] | Loans Rated 1-5 [Member]</t>
  </si>
  <si>
    <t>Commercial Business Loans [Member] | Loans Rated 6 [Member]</t>
  </si>
  <si>
    <t>Commercial Business Loans [Member] | Loans Rated 7 [Member]</t>
  </si>
  <si>
    <t>Commercial Business Loans [Member] | Loans Rated 8 [Member]</t>
  </si>
  <si>
    <t>Installment and Collateral Loans [Member]</t>
  </si>
  <si>
    <t>Installment and Collateral Loans [Member] | Loans Rated 1-5 [Member]</t>
  </si>
  <si>
    <t>Installment and Collateral Loans [Member] | Loans Rated 6 [Member]</t>
  </si>
  <si>
    <t>Installment and Collateral Loans [Member] | Loans Rated 7 [Member]</t>
  </si>
  <si>
    <t>Loans Receivable and Allowance for Loan Losses - Summary of Activity in Allowance for Loan Losses (Detail) - USD ($) $ in Thousands</t>
  </si>
  <si>
    <t>Activity in the Allowance for Loan Losses</t>
  </si>
  <si>
    <t>Balance, beginning of period</t>
  </si>
  <si>
    <t>Provision (credit) for loan losses</t>
  </si>
  <si>
    <t>Loans charged off</t>
  </si>
  <si>
    <t>Recoveries of loans previously charged off</t>
  </si>
  <si>
    <t>Balance, end of period</t>
  </si>
  <si>
    <t>Unallocated [Member]</t>
  </si>
  <si>
    <t>Loans Receivable and Allowance for Loan Losses - Summary of Allowance for Loan Losses and Impaired Loans (Detail) - USD ($) $ in Thousands</t>
  </si>
  <si>
    <t>Financing Receivable, Allowance for Credit Losses [Line Items]</t>
  </si>
  <si>
    <t>Allowance related to loans individually evaluated and deemed impaired</t>
  </si>
  <si>
    <t>Allowance related to loans collectively evaluated and not deemed impaired</t>
  </si>
  <si>
    <t>Allowance related to loans acquired with deteriorated credit quality</t>
  </si>
  <si>
    <t>Total allowance for loan losses</t>
  </si>
  <si>
    <t>Loans deemed impaired</t>
  </si>
  <si>
    <t>Loans not deemed impaired</t>
  </si>
  <si>
    <t>Loans acquired with deteriorated credit quality</t>
  </si>
  <si>
    <t>Loans Receivable and Allowance for Loan Losses - Summary of Past Due and Non-Accrual Loans (Detail) - USD ($) $ in Thousands</t>
  </si>
  <si>
    <t>30-59 Days Past Due</t>
  </si>
  <si>
    <t>60-89 Days Past Due</t>
  </si>
  <si>
    <t>Past Due 90 Days or More</t>
  </si>
  <si>
    <t>Total Past Due</t>
  </si>
  <si>
    <t>Past Due 90 Days or More and Still Accruing</t>
  </si>
  <si>
    <t>Loans on Non-accrual</t>
  </si>
  <si>
    <t>Loans Receivable and Allowance for Loan Losses - Summary of Impaired Loans with and without Valuation Allowance (Detail) - USD ($) $ in Thousands</t>
  </si>
  <si>
    <t>Financing Receivable, Impaired [Line Items]</t>
  </si>
  <si>
    <t>Recorded Investment, Impaired loans without a valuation allowance</t>
  </si>
  <si>
    <t>Unpaid Principal Balance, Impaired loans without a valuation allowance</t>
  </si>
  <si>
    <t>Recorded Investment, Impaired loans with a valuation allowance</t>
  </si>
  <si>
    <t>Unpaid Principal Balance, Impaired loans with a valuation allowance</t>
  </si>
  <si>
    <t>Related Allowance, Impaired loans with a valuation allowance</t>
  </si>
  <si>
    <t>Recorded Investment, Total impaired loans</t>
  </si>
  <si>
    <t>Unpaid Principal Balance, Total impaired loans</t>
  </si>
  <si>
    <t>Related Allowance, Total impaired loans</t>
  </si>
  <si>
    <t>Loans Receivable and Allowance for Loan Losses - Average Recorded Investment in Impaired Loans (Detail) - USD ($) $ in Thousands</t>
  </si>
  <si>
    <t>Average Recorded Investment without a valuation allowance</t>
  </si>
  <si>
    <t>Interest Income Recognized without a valuation allowance</t>
  </si>
  <si>
    <t>Average Recorded Investment with a valuation allowance</t>
  </si>
  <si>
    <t>Interest Income Recognized with a valuation allowance</t>
  </si>
  <si>
    <t>Average Recorded Investment, Total</t>
  </si>
  <si>
    <t>Interest Income Recognized, Total</t>
  </si>
  <si>
    <t>Loans Receivable and Allowance for Loan Losses - Troubled Debt Restructurings (Detail) - USD ($) $ in Thousands</t>
  </si>
  <si>
    <t>Recorded investment in TDRs:</t>
  </si>
  <si>
    <t>Non-accrual status</t>
  </si>
  <si>
    <t>Troubled Debt Restructurings [Member]</t>
  </si>
  <si>
    <t>Accrual status</t>
  </si>
  <si>
    <t>Total recorded investment in TDRs</t>
  </si>
  <si>
    <t>Accruing TDRs performing under modified terms more than one year</t>
  </si>
  <si>
    <t>Specific reserves for TDRs included in the balance of allowance for loan losses</t>
  </si>
  <si>
    <t>Additional funds committed to borrowers in TDR status</t>
  </si>
  <si>
    <t>Loans Receivable and Allowance for Loan Losses - Loans Restructured as Troubled Debt Restructurings (Detail) $ in Thousands</t>
  </si>
  <si>
    <t>Sep. 30, 2015USD ($)contract</t>
  </si>
  <si>
    <t>Sep. 30, 2014USD ($)contract</t>
  </si>
  <si>
    <t>Financing Receivable, Modifications [Line Items]</t>
  </si>
  <si>
    <t>Number of Contracts | contract</t>
  </si>
  <si>
    <t>Pre-Modification Outstanding Recorded Investment</t>
  </si>
  <si>
    <t>Post-Modification Outstanding Recorded Investment</t>
  </si>
  <si>
    <t>Loans Receivable and Allowance for Loan Losses - Summary of How Loans were Modified as TDRs (Detail) - USD ($) $ in Thousands</t>
  </si>
  <si>
    <t>Extended Maturity</t>
  </si>
  <si>
    <t>Adjusted Interest Rates</t>
  </si>
  <si>
    <t>Adjusted Rate and Extended Maturity</t>
  </si>
  <si>
    <t>Payment Deferral</t>
  </si>
  <si>
    <t>Financing Receivable Modifications, Other</t>
  </si>
  <si>
    <t>Loans Receivable and Allowance for Loan Losses - Summary of Loans Modified as TDRs within Previous 12 Months and Payment Default (Detail) $ in Thousands</t>
  </si>
  <si>
    <t>Sep. 30, 2015USD ($)loan</t>
  </si>
  <si>
    <t>Sep. 30, 2014USD ($)loan</t>
  </si>
  <si>
    <t>Number of Loans | loan</t>
  </si>
  <si>
    <t>Recorded Investment</t>
  </si>
  <si>
    <t>Loans Receivable and Allowance for Loan Losses - Summary of Mortgage Servicing Rights Activity (Detail) - USD ($) $ in Thousands</t>
  </si>
  <si>
    <t>Mortgage servicing rights:</t>
  </si>
  <si>
    <t>Addition of Legacy United MSRs</t>
  </si>
  <si>
    <t>Change in fair value recognized in net income</t>
  </si>
  <si>
    <t>Issuances</t>
  </si>
  <si>
    <t>Fair value of mortgage servicing rights at end of period</t>
  </si>
  <si>
    <t>Merger - Additional Information (Detail) $ / shares in Units, $ in Thousands</t>
  </si>
  <si>
    <t>Apr. 30, 2014USD ($)location$ / sharesshares</t>
  </si>
  <si>
    <t>Loans At Acquisition Date [Line Items]</t>
  </si>
  <si>
    <t>Number of branch locations</t>
  </si>
  <si>
    <t>Express Drive-Up [Member]</t>
  </si>
  <si>
    <t>Loan Production Offices [Member]</t>
  </si>
  <si>
    <t>Acquired common shares outstanding, percentage</t>
  </si>
  <si>
    <t>100.00%</t>
  </si>
  <si>
    <t>Shares issued to acquiree entity | shares</t>
  </si>
  <si>
    <t>Total consideration paid at closing | $</t>
  </si>
  <si>
    <t>Closing price of the common share (in dollars per share) | $ / shares</t>
  </si>
  <si>
    <t>Merger - Summary of Merger (Detail) - USD ($) $ in Thousands</t>
  </si>
  <si>
    <t>Apr. 30, 2014</t>
  </si>
  <si>
    <t>Business Acquisition [Line Items]</t>
  </si>
  <si>
    <t>Assets</t>
  </si>
  <si>
    <t>Equity</t>
  </si>
  <si>
    <t>Other Identifiable Intangibles</t>
  </si>
  <si>
    <t>Shares Issued</t>
  </si>
  <si>
    <t>Value of Legacy United Exercisable Options</t>
  </si>
  <si>
    <t>Total Purchase Price</t>
  </si>
  <si>
    <t>Goodwill and Core Deposit Intangibles - Schedule of Goodwill and Core Deposit Intangible Assets (Details) - USD ($) $ in Thousands</t>
  </si>
  <si>
    <t>Beginning balance</t>
  </si>
  <si>
    <t>Acquisition of Legacy United</t>
  </si>
  <si>
    <t>Adjustments</t>
  </si>
  <si>
    <t>Ending balance</t>
  </si>
  <si>
    <t>Core Deposit Intangibles</t>
  </si>
  <si>
    <t>Amortization expense</t>
  </si>
  <si>
    <t>Core Deposits [Member]</t>
  </si>
  <si>
    <t>Goodwill and Core Deposit Intangibles - Estimated Amortization Expense (Details) $ in Thousands</t>
  </si>
  <si>
    <t>2015 (remaining three months)</t>
  </si>
  <si>
    <t>2020 and thereafter</t>
  </si>
  <si>
    <t>Total remaining</t>
  </si>
  <si>
    <t>Goodwill and Core Deposit Intangibles - Amortization of Acquired Core Deposits (Details) - USD ($) $ in Thousands</t>
  </si>
  <si>
    <t>Finite-Lived Intangible Assets [Line Items]</t>
  </si>
  <si>
    <t>Core deposits, estimated useful life</t>
  </si>
  <si>
    <t>10 years</t>
  </si>
  <si>
    <t>Borrowings - Contractual Maturities and Weighted-Average Rates of Outstanding Advances (Detail) - USD ($) $ in Thousands</t>
  </si>
  <si>
    <t>2019 and thereafter</t>
  </si>
  <si>
    <t>Federal Home Loan Bank, Advances, Total</t>
  </si>
  <si>
    <t>Weighted-Average Rate, 2015</t>
  </si>
  <si>
    <t>0.37%</t>
  </si>
  <si>
    <t>0.38%</t>
  </si>
  <si>
    <t>Weighted-Average Rate, 2016</t>
  </si>
  <si>
    <t>0.53%</t>
  </si>
  <si>
    <t>1.53%</t>
  </si>
  <si>
    <t>Weighted-Average Rate, 2017</t>
  </si>
  <si>
    <t>1.92%</t>
  </si>
  <si>
    <t>2.72%</t>
  </si>
  <si>
    <t>Weighted-Average Rate, 2018</t>
  </si>
  <si>
    <t>1.52%</t>
  </si>
  <si>
    <t>2.19%</t>
  </si>
  <si>
    <t>Weighted-Average Rate, 2019 and thereafter</t>
  </si>
  <si>
    <t>1.89%</t>
  </si>
  <si>
    <t>Weighted-Average Rate, Net</t>
  </si>
  <si>
    <t>0.89%</t>
  </si>
  <si>
    <t>0.84%</t>
  </si>
  <si>
    <t>Borrowings - Additional Information (Detail)</t>
  </si>
  <si>
    <t>Sep. 23, 2014USD ($)</t>
  </si>
  <si>
    <t>Sep. 30, 2015USD ($)loanadvancecounterparty</t>
  </si>
  <si>
    <t>Dec. 31, 2014USD ($)</t>
  </si>
  <si>
    <t>May. 01, 2014USD ($)</t>
  </si>
  <si>
    <t>Fair Value, Option, Qualitative Disclosures Related to Election [Line Items]</t>
  </si>
  <si>
    <t>Advances from FHLBB</t>
  </si>
  <si>
    <t>Fair value adjustment on FHLBB advances acquired in the Merger</t>
  </si>
  <si>
    <t>Estimated eligible collateral value</t>
  </si>
  <si>
    <t>Unsecured line of credit</t>
  </si>
  <si>
    <t>Additional borrowings</t>
  </si>
  <si>
    <t>US Treasury and Government [Member]</t>
  </si>
  <si>
    <t>Borrowings under repurchase agreements</t>
  </si>
  <si>
    <t>Wholesale Reverse Repurchase Agreements [Member]</t>
  </si>
  <si>
    <t>Number of individual borrowings, wholesale reverse purchase agreements | loan</t>
  </si>
  <si>
    <t>Other borrowings remaining maturity term</t>
  </si>
  <si>
    <t>4 years</t>
  </si>
  <si>
    <t>Weighted average cost</t>
  </si>
  <si>
    <t>1.75%</t>
  </si>
  <si>
    <t>1.07%</t>
  </si>
  <si>
    <t>Investment securities pledged as collateral</t>
  </si>
  <si>
    <t>Wholesale Reverse Repurchase Agreements [Member] | US Treasury and Government [Member]</t>
  </si>
  <si>
    <t>Retail Repurchase Agreements [Member]</t>
  </si>
  <si>
    <t>Retail Repurchase Agreements [Member] | US Treasury and Government [Member]</t>
  </si>
  <si>
    <t>Brokered Sweep Deposit [Member]</t>
  </si>
  <si>
    <t>Percentage of other borrowings at cost</t>
  </si>
  <si>
    <t>0.47%</t>
  </si>
  <si>
    <t>Number of counterparties to unused federal funds lines of credit | counterparty</t>
  </si>
  <si>
    <t>Committed federal funds lines of credit</t>
  </si>
  <si>
    <t>Subordinated Debt [Member]</t>
  </si>
  <si>
    <t>Long-term Debt</t>
  </si>
  <si>
    <t>Junior subordinated debt, face amount</t>
  </si>
  <si>
    <t>Fair value acquisition discount</t>
  </si>
  <si>
    <t>Subordinated Debt [Member] | Subordinated Notes Due October 2024 [Member]</t>
  </si>
  <si>
    <t>Subordinated notes, face amount</t>
  </si>
  <si>
    <t>Subordinated notes, stated interest rate</t>
  </si>
  <si>
    <t>5.75%</t>
  </si>
  <si>
    <t>Debt issuance cost</t>
  </si>
  <si>
    <t>Subordinated Debt [Member] | London Interbank Offered Rate (LIBOR) [Member]</t>
  </si>
  <si>
    <t>Basis spread on LIBOR rate</t>
  </si>
  <si>
    <t>1.85%</t>
  </si>
  <si>
    <t>Maximum [Member] | Borrowings One [Member]</t>
  </si>
  <si>
    <t>Maximum [Member] | Borrowings Two [Member]</t>
  </si>
  <si>
    <t>Maximum [Member] | Borrowings Three [Member]</t>
  </si>
  <si>
    <t>Federal Home Loan Bank, Advances, Callable Option [Member]</t>
  </si>
  <si>
    <t>Number of advances | advance</t>
  </si>
  <si>
    <t>Interest rates, Minimum</t>
  </si>
  <si>
    <t>3.19%</t>
  </si>
  <si>
    <t>Interest rates, Maximum</t>
  </si>
  <si>
    <t>4.49%</t>
  </si>
  <si>
    <t>Federal Home Loan Bank, Advances, Callable Option [Member] | Minimum [Member]</t>
  </si>
  <si>
    <t>Federal home loan bank advances, maturity year</t>
  </si>
  <si>
    <t>Federal Home Loan Bank, Advances, Callable Option [Member] | Maximum [Member]</t>
  </si>
  <si>
    <t>Borrowings - Other Borrowings by Category (Details) - USD ($) $ in Thousands</t>
  </si>
  <si>
    <t>Debt Instrument [Line Items]</t>
  </si>
  <si>
    <t>Secured Debt And Capital Lease Obligations [Member]</t>
  </si>
  <si>
    <t>Borrowings - Outstanding Borrowings Under Repurchase Agreements (Details) - US Treasury and Government [Member] - USD ($) $ in Thousands</t>
  </si>
  <si>
    <t>Assets Sold under Agreements to Repurchase [Line Items]</t>
  </si>
  <si>
    <t>Maturity Overnight [Member]</t>
  </si>
  <si>
    <t>Maturity Up To 1 Year [Member]</t>
  </si>
  <si>
    <t>Maturity 1 to 3 Years [Member]</t>
  </si>
  <si>
    <t>Maturity Greater Than 3 Years [Member]</t>
  </si>
  <si>
    <t>Derivatives and Hedging Activities - Schedule of Interest Rate Swap Agreements and Non-Hedging Derivative Assets and Liabilities (Detail) - USD ($) $ in Thousands</t>
  </si>
  <si>
    <t>Derivative [Line Items]</t>
  </si>
  <si>
    <t>Notional Amount</t>
  </si>
  <si>
    <t>Estimated Fair Value, Net Asset (Liability)</t>
  </si>
  <si>
    <t>Cash Flow Hedges [Member] | Interest Rate Swaps [Member]</t>
  </si>
  <si>
    <t>Weighted-Average Remaining Maturity</t>
  </si>
  <si>
    <t>5 years 29 days</t>
  </si>
  <si>
    <t>2 years 4 months 28 days</t>
  </si>
  <si>
    <t>Weighted-Average Interest Rate Swaps, Received</t>
  </si>
  <si>
    <t>0.30%</t>
  </si>
  <si>
    <t>0.23%</t>
  </si>
  <si>
    <t>Weighted-Average Interest Rate Swaps, Paid</t>
  </si>
  <si>
    <t>1.82%</t>
  </si>
  <si>
    <t>0.90%</t>
  </si>
  <si>
    <t>Cash Flow Hedges [Member] | Interest Rate Swaps [Member] | Future Borrowings [Member]</t>
  </si>
  <si>
    <t>6 years</t>
  </si>
  <si>
    <t>6 years 4 months 2 days</t>
  </si>
  <si>
    <t>2.54%</t>
  </si>
  <si>
    <t>2.45%</t>
  </si>
  <si>
    <t>Fair Value Hedge [Member] | Interest Rate Swaps [Member]</t>
  </si>
  <si>
    <t>1 year 11 months 23 days</t>
  </si>
  <si>
    <t>2 years 8 months 19 days</t>
  </si>
  <si>
    <t>1.04%</t>
  </si>
  <si>
    <t>0.27%</t>
  </si>
  <si>
    <t>0.24%</t>
  </si>
  <si>
    <t>Non-Hedging Derivatives [Member] | Forward Loan Sale Commitments [Member]</t>
  </si>
  <si>
    <t>0 years</t>
  </si>
  <si>
    <t>Non-Hedging Derivatives [Member] | Derivative Loan Commitments [Member]</t>
  </si>
  <si>
    <t>Non-Hedging Derivatives [Member] | Loan Level Swaps-Dealer [Member]</t>
  </si>
  <si>
    <t>8 years 8 months 9 days</t>
  </si>
  <si>
    <t>1.78%</t>
  </si>
  <si>
    <t>1.98%</t>
  </si>
  <si>
    <t>3.94%</t>
  </si>
  <si>
    <t>4.34%</t>
  </si>
  <si>
    <t>Non-Hedging Derivatives [Member] | Loan Level Swaps-Borrowers [Member]</t>
  </si>
  <si>
    <t>The paying leg is one month LIBOR plus a fixed spread; above rate in effect as of the date indicated.</t>
  </si>
  <si>
    <t>The Company offers a loan level hedging product to qualifying commercial borrowers that seek to mitigate risk to rising interest rates. As such, the Company enters into equal and offsetting trades with dealer counterparties.</t>
  </si>
  <si>
    <t>Derivatives and Hedging Activities - Schedule of Interest Rate Swap Agreements and Non-Hedging Derivative Assets and Liabilities (Additional Information) (Detail)</t>
  </si>
  <si>
    <t>Description of variable rate basis</t>
  </si>
  <si>
    <t>One month LIBOR plus a fixed spread</t>
  </si>
  <si>
    <t>Derivatives and Hedging Activities - Additional Information (Detail) $ in Thousands</t>
  </si>
  <si>
    <t>Sep. 30, 2015USD ($)borrowerderivativecounterparty</t>
  </si>
  <si>
    <t>Estimated reduction/increase to interest expense</t>
  </si>
  <si>
    <t>Forecasted transactions, period</t>
  </si>
  <si>
    <t>60 months</t>
  </si>
  <si>
    <t>Derivative notional amount</t>
  </si>
  <si>
    <t>Fair value of net derivatives, liability position</t>
  </si>
  <si>
    <t>Amount of collateral</t>
  </si>
  <si>
    <t>Not Designated as Hedging Instruments [Member] | Borrower-Facing Rate Derivatives [Member]</t>
  </si>
  <si>
    <t>Number of derivative instruments | derivative</t>
  </si>
  <si>
    <t>Not Designated as Hedging Instruments [Member] | Broker Derivatives [Member]</t>
  </si>
  <si>
    <t>Interest Rate Contract [Member] | Designated as Hedging Instruments [Member] | Cash Flow Hedges [Member]</t>
  </si>
  <si>
    <t>Interest Rate Contract [Member] | Designated as Hedging Instruments [Member] | Fair Value Hedge [Member]</t>
  </si>
  <si>
    <t>Interest Rate Swaps [Member]</t>
  </si>
  <si>
    <t>Net reduction to interest expense</t>
  </si>
  <si>
    <t>Interest Rate Swaps [Member] | Cash Flow Hedges [Member]</t>
  </si>
  <si>
    <t>Interest Rate Swaps [Member] | Fair Value Hedge [Member]</t>
  </si>
  <si>
    <t>Interest Rate Swap, Risk Participation Agreement [Member] | Not Designated as Hedging Instruments [Member]</t>
  </si>
  <si>
    <t>Number of counterparties in risk participation agreements | counterparty</t>
  </si>
  <si>
    <t>Number of borrowers involved in the risk participation agreements | borrower</t>
  </si>
  <si>
    <t>Interest Rate Swap, Risk Participation Agreement, Credit Enhancements Provided By Counterparty [Member] | Not Designated as Hedging Instruments [Member]</t>
  </si>
  <si>
    <t>Counterparty participation level, percentage</t>
  </si>
  <si>
    <t>46.90%</t>
  </si>
  <si>
    <t>Interest Rate Swap, Risk Participation Agreement, Credit Enhancements Provided By The Bank [Member] | Not Designated as Hedging Instruments [Member]</t>
  </si>
  <si>
    <t>3.10%</t>
  </si>
  <si>
    <t>Net Unrealized Gain (Loss) on Available For Sale Securities [Member] | Reclassification out of Accumulated Other Comprehensive Income [Member]</t>
  </si>
  <si>
    <t>Derivatives and Hedging Activities - Tabular Disclosure of Fair Values of Derivative Instruments (Detail) - USD ($) $ in Thousands</t>
  </si>
  <si>
    <t>Derivatives, Fair Value [Line Items]</t>
  </si>
  <si>
    <t>Derivative Assets</t>
  </si>
  <si>
    <t>Derivative Liabilities</t>
  </si>
  <si>
    <t>Other Assets [Member] | Not Designated as Hedging Instruments [Member] | Forward Loan Sale Commitments [Member]</t>
  </si>
  <si>
    <t>Other Assets [Member] | Not Designated as Hedging Instruments [Member] | Derivative Loan Commitments [Member]</t>
  </si>
  <si>
    <t>Other Liabilities [Member] | Not Designated as Hedging Instruments [Member] | Forward Loan Sale Commitments [Member]</t>
  </si>
  <si>
    <t>Other Liabilities [Member] | Not Designated as Hedging Instruments [Member] | Derivative Loan Commitments [Member]</t>
  </si>
  <si>
    <t>Cash Flow Hedges [Member] | Other Assets [Member] | Designated as Hedging Instruments [Member] | Interest Rate Swaps [Member]</t>
  </si>
  <si>
    <t>Cash Flow Hedges [Member] | Other Liabilities [Member] | Designated as Hedging Instruments [Member] | Interest Rate Swaps [Member]</t>
  </si>
  <si>
    <t>Fair Value Hedge [Member] | Other Assets [Member] | Designated as Hedging Instruments [Member] | Interest Rate Swaps [Member]</t>
  </si>
  <si>
    <t>Fair Value Hedge [Member] | Other Liabilities [Member] | Designated as Hedging Instruments [Member] | Interest Rate Swaps [Member]</t>
  </si>
  <si>
    <t>With Customers [Member] | Other Assets [Member] | Not Designated as Hedging Instruments [Member] | Interest Rate Swaps [Member]</t>
  </si>
  <si>
    <t>With Customers [Member] | Other Liabilities [Member] | Not Designated as Hedging Instruments [Member] | Interest Rate Swaps [Member]</t>
  </si>
  <si>
    <t>With Counterparties [Member] | Other Assets [Member] | Not Designated as Hedging Instruments [Member] | Interest Rate Swaps [Member]</t>
  </si>
  <si>
    <t>With Counterparties [Member] | Other Liabilities [Member] | Not Designated as Hedging Instruments [Member] | Interest Rate Swaps [Member]</t>
  </si>
  <si>
    <t>Derivatives and Hedging Activities - Schedule of Effect of Derivative Instruments in Statements of Operations (Detail) - USD ($) $ in Thousands</t>
  </si>
  <si>
    <t>Designated as Hedging Instruments [Member] | Interest Rate Swaps [Member] | Cash Flow Hedges [Member]</t>
  </si>
  <si>
    <t>Derivative Instruments, Gain (Loss) [Line Items]</t>
  </si>
  <si>
    <t>Amount of Gain (Loss) Recognized in AOCI (Effective Portion)</t>
  </si>
  <si>
    <t>Amount of Gain (Loss) Reclassified from AOCI into Income (Effective Portion)</t>
  </si>
  <si>
    <t>Designated as Hedging Instruments [Member] | Interest Rate Swaps [Member] | Fair Value Hedge [Member] | Interest Expense [Member]</t>
  </si>
  <si>
    <t>Amount of Gain (Loss) Recognized in Income for Derivatives</t>
  </si>
  <si>
    <t>Amount of Gain (Loss) Recognized in Income for Hedged Items</t>
  </si>
  <si>
    <t>Not Designated as Hedging Instruments [Member] | Interest Rate Swaps [Member]</t>
  </si>
  <si>
    <t>Not Designated as Hedging Instruments [Member] | Derivative Loan Commitments [Member]</t>
  </si>
  <si>
    <t>Not Designated as Hedging Instruments [Member] | Forward Loan Sale Commitments [Member]</t>
  </si>
  <si>
    <t>Share-Based Compensation Plans - Additional Information (Detail) $ in Thousands</t>
  </si>
  <si>
    <t>Sep. 30, 2015USD ($)shares</t>
  </si>
  <si>
    <t>Oct. 29, 2015shares</t>
  </si>
  <si>
    <t>Share-based Compensation Arrangement by Share-based Payment Award [Line Items]</t>
  </si>
  <si>
    <t>Share-based compensation expense | $</t>
  </si>
  <si>
    <t>Other non-interest expenses | $</t>
  </si>
  <si>
    <t>Employee [Member]</t>
  </si>
  <si>
    <t>Restricted Stock [Member] | Officer [Member]</t>
  </si>
  <si>
    <t>Tax benefit recorded | $</t>
  </si>
  <si>
    <t>Employee Stock Option [Member] | Officer [Member]</t>
  </si>
  <si>
    <t>Options And Restricted Stock [Member] | Director [Member]</t>
  </si>
  <si>
    <t>Additional shares of common stock available for future awards</t>
  </si>
  <si>
    <t>2006 Stock Incentive Award Plan [Member] | Restricted Stock [Member]</t>
  </si>
  <si>
    <t>Shares authorized under the plan after adjustment</t>
  </si>
  <si>
    <t>Shares available for future grants</t>
  </si>
  <si>
    <t>2006 Stock Incentive Award Plan [Member] | Employee Stock Option [Member]</t>
  </si>
  <si>
    <t>2012 Stock Incentive Award Plan [Member] | Restricted Stock [Member]</t>
  </si>
  <si>
    <t>Shares authorized under the plan</t>
  </si>
  <si>
    <t>2012 Stock Incentive Award Plan [Member] | Employee Stock Option [Member]</t>
  </si>
  <si>
    <t>2015 Omnibus Stock Incentive Plan [Member] | Subsequent Event [Member]</t>
  </si>
  <si>
    <t>Share-based awards, fungible ratio</t>
  </si>
  <si>
    <t>Share-Based Compensation Plans - Activity Related to Stock Options (Detail) - USD ($) $ / shares in Units, $ in Millions</t>
  </si>
  <si>
    <t>Number of Stock Options</t>
  </si>
  <si>
    <t>Outstanding, beginning balance (in shares)</t>
  </si>
  <si>
    <t>Granted (in shares)</t>
  </si>
  <si>
    <t>Exercised (in shares)</t>
  </si>
  <si>
    <t>Forfeited or expired (in shares)</t>
  </si>
  <si>
    <t>Outstanding, ending balance (in shares)</t>
  </si>
  <si>
    <t>Stock options vested and exercisable at end of period (in shares)</t>
  </si>
  <si>
    <t>Stock Options, Weighted- Average Exercise Price</t>
  </si>
  <si>
    <t>Outstanding, beginning balance (usd per share)</t>
  </si>
  <si>
    <t>Granted (usd per share)</t>
  </si>
  <si>
    <t>Exercised (usd per share)</t>
  </si>
  <si>
    <t>Forfeited or expired (usd per share)</t>
  </si>
  <si>
    <t>Outstanding, ending balance (usd per share)</t>
  </si>
  <si>
    <t>Weighted Average Exercise Price, Stock options vested and exercisable at end of period (usd per share)</t>
  </si>
  <si>
    <t>Weighted-Average Remaining Contractual Term, Outstanding at end of period</t>
  </si>
  <si>
    <t>5 years 6 months</t>
  </si>
  <si>
    <t>Weighted-Average Remaining Contractual Term, Stock options vested and exercisable at end of period</t>
  </si>
  <si>
    <t>5 years 2 months 12 days</t>
  </si>
  <si>
    <t>Aggregate Intrinsic Value, Outstanding at end of period</t>
  </si>
  <si>
    <t>Aggregate Intrinsic Value, Stock options vested and exercisable at end of period</t>
  </si>
  <si>
    <t>Share-Based Compensation Plans - Stock Options - Additional Information (Detail) - USD ($) $ in Thousands</t>
  </si>
  <si>
    <t>Stock options granted (in shares)</t>
  </si>
  <si>
    <t>SAR options exercised (in shares)</t>
  </si>
  <si>
    <t>Employee Stock Option [Member]</t>
  </si>
  <si>
    <t>Total unrecognized compensation cost related to outstanding stock options</t>
  </si>
  <si>
    <t>Unrecognized cost related to outstanding stock options, period of recognition</t>
  </si>
  <si>
    <t>2 years 10 months 24 days</t>
  </si>
  <si>
    <t>Stock Appreciation Rights (SARs) [Member]</t>
  </si>
  <si>
    <t>Conversion of stock, shares issued</t>
  </si>
  <si>
    <t>Share-Based Compensation Plans - Activity for Restricted Stock (Detail) - Restricted Stock [Member]</t>
  </si>
  <si>
    <t>Sep. 30, 2015$ / sharesshares</t>
  </si>
  <si>
    <t>Number of Shares</t>
  </si>
  <si>
    <t>Unvested at beginning of period (in shares) | shares</t>
  </si>
  <si>
    <t>Granted (in shares) | shares</t>
  </si>
  <si>
    <t>Vested (in shares) | shares</t>
  </si>
  <si>
    <t>Forfeited (in shares) | shares</t>
  </si>
  <si>
    <t>Unvested at end of period (in shares) | shares</t>
  </si>
  <si>
    <t>Weighted-Average Grant-Date Fair Value</t>
  </si>
  <si>
    <t>Unvested at beginning of period (in usd per share)</t>
  </si>
  <si>
    <t>Granted (in usd per share)</t>
  </si>
  <si>
    <t>Vested (in usd per share)</t>
  </si>
  <si>
    <t>Forfeited (in usd per share)</t>
  </si>
  <si>
    <t>Unvested at end of period (in usd per share)</t>
  </si>
  <si>
    <t>Share-Based Compensation Plans - Restricted Stock - Additional Information (Detail) - Restricted Stock [Member] - USD ($) $ / shares in Units, $ in Thousands</t>
  </si>
  <si>
    <t>Restricted stock issued (in shares)</t>
  </si>
  <si>
    <t>Weighted average grant date fair value (in usd per share)</t>
  </si>
  <si>
    <t>Unvested restricted stock, period of recognition</t>
  </si>
  <si>
    <t>1 year 10 months 24 days</t>
  </si>
  <si>
    <t>Total unrecognized compensation cost related to unvested restricted stock</t>
  </si>
  <si>
    <t>Employee Stock Option 2012 Plan [Member]</t>
  </si>
  <si>
    <t>Share-Based Compensation Plans - Employee Stock Ownership Plan - Additional Information (Detail) $ in Thousands</t>
  </si>
  <si>
    <t>Employee stock ownership plan loan outstanding balance</t>
  </si>
  <si>
    <t>Interest rate for the ESOP loans</t>
  </si>
  <si>
    <t>1.00%</t>
  </si>
  <si>
    <t>ESOP compensation expense</t>
  </si>
  <si>
    <t>Employee Stock Ownership Plan 2005 [Member]</t>
  </si>
  <si>
    <t>Borrowings from the company</t>
  </si>
  <si>
    <t>Purchase of common stock (in shares) | shares</t>
  </si>
  <si>
    <t>Exchange ratio</t>
  </si>
  <si>
    <t>Employee Stock Ownership Plan 2011 [Member]</t>
  </si>
  <si>
    <t>Bank's discretionary contributions to the ESOP over a remaining period</t>
  </si>
  <si>
    <t>26 years</t>
  </si>
  <si>
    <t>Share-Based Compensation Plans - ESOP Shares (Detail) $ in Thousands</t>
  </si>
  <si>
    <t>Allocated shares</t>
  </si>
  <si>
    <t>Shares allocated for release</t>
  </si>
  <si>
    <t>Unreleased shares</t>
  </si>
  <si>
    <t>Total ESOP shares</t>
  </si>
  <si>
    <t>Market value of unreleased shares at end of period (in thousands) | $</t>
  </si>
  <si>
    <t>Pension and Other Post-Retirement Benefit Plans (Details) - USD ($) $ in Thousands</t>
  </si>
  <si>
    <t>Qualified Pension [Member]</t>
  </si>
  <si>
    <t>Defined Benefit Plan Disclosure [Line Items]</t>
  </si>
  <si>
    <t>Service cost</t>
  </si>
  <si>
    <t>Interest cost</t>
  </si>
  <si>
    <t>Expected return on plan assets</t>
  </si>
  <si>
    <t>Amortization, loss (gain)</t>
  </si>
  <si>
    <t>Amortization, prior service cost</t>
  </si>
  <si>
    <t>Additional amount recognized due to settlement or curtailment</t>
  </si>
  <si>
    <t>Net periodic benefit cost (benefit)</t>
  </si>
  <si>
    <t>Supplemental Executive Retirement Plans [Member]</t>
  </si>
  <si>
    <t>Other Postretirement Benefit Plan [Member]</t>
  </si>
  <si>
    <t>Regulatory Matters - Regulatory Capital Amounts and Ratios (Detail) - USD ($) $ in Thousands</t>
  </si>
  <si>
    <t>May. 21, 2015</t>
  </si>
  <si>
    <t>May. 20, 2015</t>
  </si>
  <si>
    <t>Compliance with Regulatory Capital Requirements under Banking Regulations [Line Items]</t>
  </si>
  <si>
    <t>United Bank [Member]</t>
  </si>
  <si>
    <t>Total capital to risk weighted assets, Actual, Amount</t>
  </si>
  <si>
    <t>Common Equity Tier 1 capital to risk weighted assets, Actual, Amount</t>
  </si>
  <si>
    <t>Tier 1 capital to risk weighted assets, Actual, Amount</t>
  </si>
  <si>
    <t>Tier 1 capital to total average assets, Actual, Amount</t>
  </si>
  <si>
    <t>Total capital to risk weighted assets, Actual, Ratio</t>
  </si>
  <si>
    <t>12.40%</t>
  </si>
  <si>
    <t>12.90%</t>
  </si>
  <si>
    <t>Common Equity Tier 1 capital to risk weighted assets, Actual, Ratio</t>
  </si>
  <si>
    <t>11.70%</t>
  </si>
  <si>
    <t>Tier 1 capital to risk weighted assets, Actual, Ratio</t>
  </si>
  <si>
    <t>12.30%</t>
  </si>
  <si>
    <t>Tier 1 capital to total average assets, Actual, Ratio</t>
  </si>
  <si>
    <t>9.60%</t>
  </si>
  <si>
    <t>9.30%</t>
  </si>
  <si>
    <t>Total capital to risk weighted assets, Minimum For Capital Adequacy Purposes, Amount</t>
  </si>
  <si>
    <t>Common Equity Tier 1 capital to risk weighted assets, Minimum For Capital Adequacy Purposes, Amount</t>
  </si>
  <si>
    <t>Tier 1 capital to risk weighted assets, Minimum For Capital Adequacy Purposes, Amount</t>
  </si>
  <si>
    <t>Tier 1 capital to total average assets, Minimum For Capital Adequacy Purposes, Amount</t>
  </si>
  <si>
    <t>Total capital to risk weighted assets, Minimum For Capital Adequacy Purposes, Ratio</t>
  </si>
  <si>
    <t>8.00%</t>
  </si>
  <si>
    <t>CET1 capital to risk weighted assets, Minimum For Capital Adequacy Purposes</t>
  </si>
  <si>
    <t>4.50%</t>
  </si>
  <si>
    <t>Tier 1 capital to risk weighted assets, Minimum For Capital Adequacy Purposes, Ratio</t>
  </si>
  <si>
    <t>6.00%</t>
  </si>
  <si>
    <t>4.00%</t>
  </si>
  <si>
    <t>Tier 1 capital to total average assets, Minimum For Capital Adequacy Purposes, Ratio</t>
  </si>
  <si>
    <t>Total capital to risk weighted assets, Minimum To Be Well-Capitalized Under Prompt Corrective Action Provisions, Amount</t>
  </si>
  <si>
    <t>Common Equity Tier 1 capital to risk weighted assets, Minimum To Be Well-Capitalized Under Prompt Corrective Action Provisions, Amount</t>
  </si>
  <si>
    <t>Tier 1 capital to risk weighted assets, Minimum To Be Well-Capitalized Under Prompt Corrective Action Provisions, Amount</t>
  </si>
  <si>
    <t>Tier 1 capital to total average assets, Minimum To Be Well-Capitalized Under Prompt Corrective Action Provisions, Amount</t>
  </si>
  <si>
    <t>Total capital to risk weighted assets, Minimum To Be Well-Capitalized Under Prompt Corrective Action Provisions, Ratio</t>
  </si>
  <si>
    <t>CET1 capital to risk weighted assets, Minimum To Be Well-Capitalized Under Prompt Corrective Action Provisions</t>
  </si>
  <si>
    <t>6.50%</t>
  </si>
  <si>
    <t>Tier 1 capital to risk weighted assets, Minimum To Be Well-Capitalized Under Prompt Corrective Action Provisions, Ratio</t>
  </si>
  <si>
    <t>Tier 1 capital to total average assets, Minimum To Be Well-Capitalized Under Prompt Corrective Action Provisions, Ratio</t>
  </si>
  <si>
    <t>5.00%</t>
  </si>
  <si>
    <t>United Financial Bancorp, Inc. [Member]</t>
  </si>
  <si>
    <t>13.30%</t>
  </si>
  <si>
    <t>14.60%</t>
  </si>
  <si>
    <t>11.00%</t>
  </si>
  <si>
    <t>12.00%</t>
  </si>
  <si>
    <t>9.10%</t>
  </si>
  <si>
    <t>Pursuant to Basel III regulatory capital reform rules effective January 1, 2015.</t>
  </si>
  <si>
    <t>Accumulated Other Comprehensive Loss - Components of Accumulated Other Comprehensive Loss, Net of Taxes (Detail) - USD ($) $ in Thousands</t>
  </si>
  <si>
    <t>Accumulated Other Comprehensive Income (Loss) Activity</t>
  </si>
  <si>
    <t>December 31, 2014</t>
  </si>
  <si>
    <t>Change</t>
  </si>
  <si>
    <t>September 30, 2015</t>
  </si>
  <si>
    <t>Net Unrealized Gain (Loss) on Benefit Plans [Member]</t>
  </si>
  <si>
    <t>Net Unrealized Gain on Available For Sale Securities [Member]</t>
  </si>
  <si>
    <t>Net Unrealized Loss on Interest Rate Swaps [Member]</t>
  </si>
  <si>
    <t>Accumulated Other Comprehensive Loss - Components Included in Stockholder's Equity (Details) - USD ($) $ in Thousands</t>
  </si>
  <si>
    <t>Benefit plans:</t>
  </si>
  <si>
    <t>Unrecognized net actuarial loss</t>
  </si>
  <si>
    <t>Net-of-tax amount</t>
  </si>
  <si>
    <t>Net unrealized gain</t>
  </si>
  <si>
    <t>Interest rate swaps:</t>
  </si>
  <si>
    <t>Net unrealized loss</t>
  </si>
  <si>
    <t>Accumulated other comprehensive loss, included in stockholder's equity</t>
  </si>
  <si>
    <t>Net Income Per Share - Schedule of Basic and Diluted Net Income Per Share (Detail) - USD ($) $ / shares in Units, $ in Thousands</t>
  </si>
  <si>
    <t>Net income available to common stockholders</t>
  </si>
  <si>
    <t>Weighted-average common shares outstanding</t>
  </si>
  <si>
    <t>Less: average number of unallocated ESOP award shares</t>
  </si>
  <si>
    <t>Weighted-average basic shares outstanding</t>
  </si>
  <si>
    <t>Dilutive effect of stock options (in shares)</t>
  </si>
  <si>
    <t>Weighted-average diluted shares</t>
  </si>
  <si>
    <t>Anti-dilutive stock options excluded from diluted earnings per share calculation (in shares)</t>
  </si>
  <si>
    <t>Fair Value Measurements - Additional Information (Detail) - USD ($)</t>
  </si>
  <si>
    <t>Aggregate principal amount of residential real estate mortgage loans held for sale</t>
  </si>
  <si>
    <t>Aggregate fair value of mortgage loans held for sale</t>
  </si>
  <si>
    <t>Residential real estate mortgage loans held for sale 90 days or more past due</t>
  </si>
  <si>
    <t>Transfers in and out of Level 1, Level 2 and Level 3 measurements</t>
  </si>
  <si>
    <t>Fixed rate mortgage loans term</t>
  </si>
  <si>
    <t>30 years</t>
  </si>
  <si>
    <t>Maturity period, Term 1</t>
  </si>
  <si>
    <t>Maturity period, Term 2</t>
  </si>
  <si>
    <t>15 years</t>
  </si>
  <si>
    <t>Maturity period, Term 3</t>
  </si>
  <si>
    <t>20 years</t>
  </si>
  <si>
    <t>Estimated fallout rate based upon historical averages</t>
  </si>
  <si>
    <t>14.50%</t>
  </si>
  <si>
    <t>Liabilities measured at fair value on a non-recurring basis</t>
  </si>
  <si>
    <t>Short-term investments, maturity period</t>
  </si>
  <si>
    <t>Fair Value Measurements - Changes in Fair Value of Mortgage Loans Held for Sale (Details) - USD ($) $ in Thousands</t>
  </si>
  <si>
    <t>Net Gain From Sales of Loans [Member]</t>
  </si>
  <si>
    <t>Fair Value, Assets Measured on Recurring Basis, Unobservable Input Reconciliation [Line Items]</t>
  </si>
  <si>
    <t>Mortgage loans held for sale</t>
  </si>
  <si>
    <t>Fair Value Measurements - Schedule of Assets and Liabilities Recorded at Fair Value on Recurring Basis (Detail) - USD ($) $ in Thousands</t>
  </si>
  <si>
    <t>Available-for-Sale Securities:</t>
  </si>
  <si>
    <t>Total available-for-sale securities</t>
  </si>
  <si>
    <t>Mortgage servicing rights</t>
  </si>
  <si>
    <t>Fair Value, Measurements, Recurring [Member]</t>
  </si>
  <si>
    <t>Fair Value, Measurements, Recurring [Member] | Mortgage Loan Derivative Assets &amp; Liabilities [Member]</t>
  </si>
  <si>
    <t>Mortgage loan derivative assets</t>
  </si>
  <si>
    <t>Mortgage loan derivative liabilities</t>
  </si>
  <si>
    <t>Fair Value, Measurements, Recurring [Member] | U.S. Government and Government-Sponsored Enterprise Obligations [Member]</t>
  </si>
  <si>
    <t>Fair Value, Measurements, Recurring [Member] | Government-Sponsored Residential Mortgage-Backed Securities [Member]</t>
  </si>
  <si>
    <t>Fair Value, Measurements, Recurring [Member] | Government-Sponsored Commercial Mortgage-Backed Securities [Member]</t>
  </si>
  <si>
    <t>Fair Value, Measurements, Recurring [Member] | Marketable Equity Securities [Member]</t>
  </si>
  <si>
    <t>Fair Value, Measurements, Recurring [Member] | Mortgage Servicing Rights [Member]</t>
  </si>
  <si>
    <t>Fair Value, Measurements, Recurring [Member] | Interest Rate Swaps [Member]</t>
  </si>
  <si>
    <t>Interest rate swap assets</t>
  </si>
  <si>
    <t>Interest rate swap liabilities</t>
  </si>
  <si>
    <t>Fair Value, Measurements, Recurring [Member] | Quoted Prices in Active Markets for Identical Assets (Level 1) [Member]</t>
  </si>
  <si>
    <t>Fair Value, Measurements, Recurring [Member] | Quoted Prices in Active Markets for Identical Assets (Level 1) [Member] | Marketable Equity Securities [Member]</t>
  </si>
  <si>
    <t>Fair Value, Measurements, Recurring [Member] | Other Observable Inputs (Level 2) [Member]</t>
  </si>
  <si>
    <t>Fair Value, Measurements, Recurring [Member] | Other Observable Inputs (Level 2) [Member] | Mortgage Loan Derivative Assets &amp; Liabilities [Member]</t>
  </si>
  <si>
    <t>Fair Value, Measurements, Recurring [Member] | Other Observable Inputs (Level 2) [Member] | U.S. Government and Government-Sponsored Enterprise Obligations [Member]</t>
  </si>
  <si>
    <t>Fair Value, Measurements, Recurring [Member] | Other Observable Inputs (Level 2) [Member] | Government-Sponsored Residential Mortgage-Backed Securities [Member]</t>
  </si>
  <si>
    <t>Fair Value, Measurements, Recurring [Member] | Other Observable Inputs (Level 2) [Member] | Government-Sponsored Commercial Mortgage-Backed Securities [Member]</t>
  </si>
  <si>
    <t>Fair Value, Measurements, Recurring [Member] | Other Observable Inputs (Level 2) [Member] | Marketable Equity Securities [Member]</t>
  </si>
  <si>
    <t>Fair Value, Measurements, Recurring [Member] | Other Observable Inputs (Level 2) [Member] | Interest Rate Swaps [Member]</t>
  </si>
  <si>
    <t>Fair Value, Measurements, Recurring [Member] | Significant Unobservable Inputs (Level 3) [Member]</t>
  </si>
  <si>
    <t>Fair Value, Measurements, Recurring [Member] | Significant Unobservable Inputs (Level 3) [Member] | Mortgage Servicing Rights [Member]</t>
  </si>
  <si>
    <t>Fair Value, Measurements, Recurring [Member] | Government-Sponsored Residential Collateralized Debt Obligations [Member]</t>
  </si>
  <si>
    <t>Fair Value, Measurements, Recurring [Member] | Government-Sponsored Residential Collateralized Debt Obligations [Member] | Other Observable Inputs (Level 2) [Member]</t>
  </si>
  <si>
    <t>Fair Value, Measurements, Recurring [Member] | Government-Sponsored Commercial Collateralized Debt Obligations [Member]</t>
  </si>
  <si>
    <t>Fair Value, Measurements, Recurring [Member] | Government-Sponsored Commercial Collateralized Debt Obligations [Member] | Other Observable Inputs (Level 2) [Member]</t>
  </si>
  <si>
    <t>Fair Value, Measurements, Recurring [Member] | Asset-Backed Securities [Member]</t>
  </si>
  <si>
    <t>Fair Value, Measurements, Recurring [Member] | Asset-Backed Securities [Member] | Other Observable Inputs (Level 2) [Member]</t>
  </si>
  <si>
    <t>Fair Value, Measurements, Recurring [Member] | Asset-Backed Securities [Member] | Significant Unobservable Inputs (Level 3) [Member]</t>
  </si>
  <si>
    <t>Fair Value, Measurements, Recurring [Member] | Corporate Debt Securities [Member]</t>
  </si>
  <si>
    <t>Fair Value, Measurements, Recurring [Member] | Corporate Debt Securities [Member] | Other Observable Inputs (Level 2) [Member]</t>
  </si>
  <si>
    <t>Fair Value, Measurements, Recurring [Member] | Corporate Debt Securities [Member] | Significant Unobservable Inputs (Level 3) [Member]</t>
  </si>
  <si>
    <t>Fair Value, Measurements, Recurring [Member] | Obligations of States and Political Subdivisions [Member]</t>
  </si>
  <si>
    <t>Fair Value, Measurements, Recurring [Member] | Obligations of States and Political Subdivisions [Member] | Other Observable Inputs (Level 2) [Member]</t>
  </si>
  <si>
    <t>Fair Value Measurements - Schedule of Assets Measured at Fair Value on Recurring Basis Using Level 3 Inputs (Detail) - Fair Value, Measurements, Recurring [Member] - USD ($) $ in Thousands</t>
  </si>
  <si>
    <t>Mortgage Servicing Rights [Member]</t>
  </si>
  <si>
    <t>Fair Value, Assets Measured on Recurring Basis, Unobservable Input Reconciliation, Calculation [Roll Forward]</t>
  </si>
  <si>
    <t>Addition of Legacy United mortgage servicing rights</t>
  </si>
  <si>
    <t>Available for Sale Securities [Member]</t>
  </si>
  <si>
    <t>Purchases</t>
  </si>
  <si>
    <t>Principal payments</t>
  </si>
  <si>
    <t>Total unrealized gains (losses) included in other comprehensive income/loss</t>
  </si>
  <si>
    <t>Fair Value Measurements - Additional Quantitative Information of Assets Measured at Fair Value on a Recurring Basis (Details) - USD ($)</t>
  </si>
  <si>
    <t>Fair Value Inputs, Assets, Quantitative Information [Line Items]</t>
  </si>
  <si>
    <t>Available-for-sale securities</t>
  </si>
  <si>
    <t>Level 3 [Member] | Fair Value, Measurements, Recurring [Member]</t>
  </si>
  <si>
    <t>Asset-Backed Securities [Member] | Fair Value, Measurements, Recurring [Member]</t>
  </si>
  <si>
    <t>Asset-Backed Securities [Member] | Level 3 [Member] | Fair Value, Measurements, Recurring [Member]</t>
  </si>
  <si>
    <t>Asset-Backed Securities [Member] | Minimum [Member] | Discounted Cash Flow [Member] | Level 3 [Member] | Fair Value, Measurements, Recurring [Member]</t>
  </si>
  <si>
    <t>Discount Rate</t>
  </si>
  <si>
    <t>Cumulative Default %</t>
  </si>
  <si>
    <t>6.10%</t>
  </si>
  <si>
    <t>Loss Given Default</t>
  </si>
  <si>
    <t>1.90%</t>
  </si>
  <si>
    <t>Asset-Backed Securities [Member] | Maximum [Member] | Discounted Cash Flow [Member] | Level 3 [Member] | Fair Value, Measurements, Recurring [Member]</t>
  </si>
  <si>
    <t>9.70%</t>
  </si>
  <si>
    <t>Asset-Backed Securities [Member] | Weighted Average [Member] | Discounted Cash Flow [Member] | Level 3 [Member] | Fair Value, Measurements, Recurring [Member]</t>
  </si>
  <si>
    <t>4.30%</t>
  </si>
  <si>
    <t>8.70%</t>
  </si>
  <si>
    <t>2.80%</t>
  </si>
  <si>
    <t>Corporate Debt Securities [Member] | Fair Value, Measurements, Recurring [Member]</t>
  </si>
  <si>
    <t>Corporate Debt Securities [Member] | Level 3 [Member] | Fair Value, Measurements, Recurring [Member]</t>
  </si>
  <si>
    <t>Corporate Debt Securities [Member] | Minimum [Member] | Discounted Cash Flow [Member] | Level 3 [Member] | Fair Value, Measurements, Recurring [Member]</t>
  </si>
  <si>
    <t>85.00%</t>
  </si>
  <si>
    <t>Corporate Debt Securities [Member] | Maximum [Member] | Discounted Cash Flow [Member] | Level 3 [Member] | Fair Value, Measurements, Recurring [Member]</t>
  </si>
  <si>
    <t>78.00%</t>
  </si>
  <si>
    <t>Corporate Debt Securities [Member] | Weighted Average [Member] | Discounted Cash Flow [Member] | Level 3 [Member] | Fair Value, Measurements, Recurring [Member]</t>
  </si>
  <si>
    <t>7.30%</t>
  </si>
  <si>
    <t>13.40%</t>
  </si>
  <si>
    <t>89.80%</t>
  </si>
  <si>
    <t>Mortgage Servicing Rights [Member] | Level 3 [Member] | Fair Value, Measurements, Recurring [Member]</t>
  </si>
  <si>
    <t>Mortgage Servicing Rights [Member] | Minimum [Member] | Discounted Cash Flow [Member] | Level 3 [Member] | Fair Value, Measurements, Recurring [Member]</t>
  </si>
  <si>
    <t>9.00%</t>
  </si>
  <si>
    <t>Cost to Service</t>
  </si>
  <si>
    <t>Mortgage Servicing Rights [Member] | Maximum [Member] | Discounted Cash Flow [Member] | Level 3 [Member] | Fair Value, Measurements, Recurring [Member]</t>
  </si>
  <si>
    <t>18.00%</t>
  </si>
  <si>
    <t>Mortgage Servicing Rights [Member] | Weighted Average [Member] | Discounted Cash Flow [Member] | Level 3 [Member] | Fair Value, Measurements, Recurring [Member]</t>
  </si>
  <si>
    <t>10.50%</t>
  </si>
  <si>
    <t>Float Earnings Rate</t>
  </si>
  <si>
    <t>0.25%</t>
  </si>
  <si>
    <t>Fair Value Measurements - Summary of Assets Recorded at Fair Value on Non-Recurring Basis (Detail) - Fair Value, Measurements, Nonrecurring [Member] - USD ($) $ in Thousands</t>
  </si>
  <si>
    <t>Fair Value, Assets and Liabilities Measured on Recurring and Nonrecurring Basis [Line Items]</t>
  </si>
  <si>
    <t>Impaired loans</t>
  </si>
  <si>
    <t>Significant Unobservable Inputs (Level 3) [Member]</t>
  </si>
  <si>
    <t>Fair Value Measurements - Summary of Gains (Losses) on Assets Recorded at Fair Value on Non-Recurring Basis (Detail) - Fair Value, Measurements, Nonrecurring [Member] - USD ($) $ in Thousands</t>
  </si>
  <si>
    <t>Fair Value Measurements - Summary of Carrying Value and Estimated Fair Values of Financial Instruments (Detail) - USD ($) $ in Thousands</t>
  </si>
  <si>
    <t>Financial assets:</t>
  </si>
  <si>
    <t>Held-to-maturity securities</t>
  </si>
  <si>
    <t>Financial liabilities:</t>
  </si>
  <si>
    <t>FHLBB advances and other borrowings</t>
  </si>
  <si>
    <t>Carrying Value [Member]</t>
  </si>
  <si>
    <t>Cash and cash equivalents</t>
  </si>
  <si>
    <t>FHLBB stock</t>
  </si>
  <si>
    <t>Derivative assets</t>
  </si>
  <si>
    <t>Derivative liabilities</t>
  </si>
  <si>
    <t>Fair Value [Member]</t>
  </si>
  <si>
    <t>Fair Value [Member] | Level 1 [Member]</t>
  </si>
  <si>
    <t>Fair Value [Member] | Level 2 [Member]</t>
  </si>
  <si>
    <t>Fair Value [Member] | Level 3 [Member]</t>
  </si>
  <si>
    <t>Commitments and Contingencies - Financial Instruments Contract Amounts Represent Credit Risk (Detail) - Commitments to Extend Credit [Member] - USD ($) $ in Thousands</t>
  </si>
  <si>
    <t>Commitments to extend credit:</t>
  </si>
  <si>
    <t>Commitments to extend credit, amount</t>
  </si>
  <si>
    <t>Commitment to Grant Loans [Member]</t>
  </si>
  <si>
    <t>Undisbursed Construction Loans [Member]</t>
  </si>
  <si>
    <t>Undisbursed Home Equity Lines of Credit [Member]</t>
  </si>
  <si>
    <t>Undisbursed Commercial Lines of Credit [Member]</t>
  </si>
  <si>
    <t>Standby Letters of Credit [Member]</t>
  </si>
  <si>
    <t>Unused Credit Card Lines [Member]</t>
  </si>
  <si>
    <t>Unused Checking Overdraft Lines of Credit [Member]</t>
  </si>
  <si>
    <t>Commitments and Contingencies - Additional Information (Details) - Tax Credit Partnership [Member] $ in Thousands</t>
  </si>
  <si>
    <t>Other Commitments [Line Items]</t>
  </si>
  <si>
    <t>Net carrying balance of investments</t>
  </si>
  <si>
    <t>Capital contribution commitments</t>
  </si>
</sst>
</file>

<file path=xl/styles.xml><?xml version="1.0" encoding="utf-8"?>
<styleSheet xmlns="http://schemas.openxmlformats.org/spreadsheetml/2006/main">
  <numFmts count="4">
    <numFmt formatCode="_(&quot;$ &quot;#,##0_);_(&quot;$ &quot;(#,##0)" numFmtId="165"/>
    <numFmt formatCode="_(&quot;$ &quot;#,##0.00_);_(&quot;$ &quot;(#,##0.00)" numFmtId="166"/>
    <numFmt formatCode="#,##0.0000_);(#,##0.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1"/>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1501364</v>
      </c>
    </row>
    <row spans="1:3" r="12">
      <c s="4" t="s" r="A12">
        <v>19</v>
      </c>
      <c s="4" t="s" r="B12">
        <v>20</v>
      </c>
    </row>
    <row spans="1:3" r="13">
      <c s="4" t="s" r="A13">
        <v>21</v>
      </c>
      <c s="4" t="s" r="B13">
        <v>22</v>
      </c>
    </row>
    <row spans="1:3" r="14">
      <c s="4" t="s" r="A14">
        <v>23</v>
      </c>
      <c s="5" t="n" r="C14">
        <v>495404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251</v>
      </c>
      <c s="2" t="s" r="B1">
        <v>1</v>
      </c>
    </row>
    <row spans="1:2" r="2">
      <c s="2" t="s" r="B2">
        <v>2</v>
      </c>
    </row>
    <row spans="1:2" r="3">
      <c s="3" t="s" r="A3">
        <v>252</v>
      </c>
    </row>
    <row spans="1:2" r="4">
      <c s="4" t="s" r="A4">
        <v>251</v>
      </c>
      <c s="4" t="s" r="B4">
        <v>2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54</v>
      </c>
      <c s="2" t="s" r="B1">
        <v>1</v>
      </c>
    </row>
    <row spans="1:2" r="2">
      <c s="2" t="s" r="B2">
        <v>2</v>
      </c>
    </row>
    <row spans="1:2" r="3">
      <c s="3" t="s" r="A3">
        <v>252</v>
      </c>
    </row>
    <row spans="1:2" r="4">
      <c s="4" t="s" r="A4">
        <v>254</v>
      </c>
      <c s="4" t="s" r="B4">
        <v>2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256</v>
      </c>
      <c s="2" t="s" r="B1">
        <v>1</v>
      </c>
    </row>
    <row spans="1:2" r="2">
      <c s="2" t="s" r="B2">
        <v>2</v>
      </c>
    </row>
    <row spans="1:2" r="3">
      <c s="3" t="s" r="A3">
        <v>257</v>
      </c>
    </row>
    <row spans="1:2" r="4">
      <c s="4" t="s" r="A4">
        <v>256</v>
      </c>
      <c s="4" t="s" r="B4">
        <v>2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259</v>
      </c>
      <c s="2" t="s" r="B1">
        <v>1</v>
      </c>
    </row>
    <row spans="1:2" r="2">
      <c s="2" t="s" r="B2">
        <v>2</v>
      </c>
    </row>
    <row spans="1:2" r="3">
      <c s="3" t="s" r="A3">
        <v>260</v>
      </c>
    </row>
    <row spans="1:2" r="4">
      <c s="4" t="s" r="A4">
        <v>259</v>
      </c>
      <c s="4" t="s" r="B4">
        <v>2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62</v>
      </c>
      <c s="2" t="s" r="B1">
        <v>1</v>
      </c>
    </row>
    <row spans="1:2" r="2">
      <c s="2" t="s" r="B2">
        <v>2</v>
      </c>
    </row>
    <row spans="1:2" r="3">
      <c s="3" t="s" r="A3">
        <v>263</v>
      </c>
    </row>
    <row spans="1:2" r="4">
      <c s="4" t="s" r="A4">
        <v>262</v>
      </c>
      <c s="4" t="s" r="B4">
        <v>2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65</v>
      </c>
      <c s="2" t="s" r="B1">
        <v>1</v>
      </c>
    </row>
    <row spans="1:2" r="2">
      <c s="2" t="s" r="B2">
        <v>2</v>
      </c>
    </row>
    <row spans="1:2" r="3">
      <c s="3" t="s" r="A3">
        <v>266</v>
      </c>
    </row>
    <row spans="1:2" r="4">
      <c s="4" t="s" r="A4">
        <v>265</v>
      </c>
      <c s="4" t="s" r="B4">
        <v>2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68</v>
      </c>
      <c s="2" t="s" r="B1">
        <v>1</v>
      </c>
    </row>
    <row spans="1:2" r="2">
      <c s="2" t="s" r="B2">
        <v>2</v>
      </c>
    </row>
    <row spans="1:2" r="3">
      <c s="3" t="s" r="A3">
        <v>269</v>
      </c>
    </row>
    <row spans="1:2" r="4">
      <c s="4" t="s" r="A4">
        <v>268</v>
      </c>
      <c s="4" t="s" r="B4">
        <v>2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71</v>
      </c>
      <c s="2" t="s" r="B1">
        <v>1</v>
      </c>
    </row>
    <row spans="1:2" r="2">
      <c s="2" t="s" r="B2">
        <v>2</v>
      </c>
    </row>
    <row spans="1:2" r="3">
      <c s="3" t="s" r="A3">
        <v>272</v>
      </c>
    </row>
    <row spans="1:2" r="4">
      <c s="4" t="s" r="A4">
        <v>271</v>
      </c>
      <c s="4" t="s" r="B4">
        <v>2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74</v>
      </c>
      <c s="2" t="s" r="B1">
        <v>1</v>
      </c>
    </row>
    <row spans="1:2" r="2">
      <c s="2" t="s" r="B2">
        <v>2</v>
      </c>
    </row>
    <row spans="1:2" r="3">
      <c s="3" t="s" r="A3">
        <v>275</v>
      </c>
    </row>
    <row spans="1:2" r="4">
      <c s="4" t="s" r="A4">
        <v>274</v>
      </c>
      <c s="4" t="s" r="B4">
        <v>2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77</v>
      </c>
      <c s="2" t="s" r="B1">
        <v>1</v>
      </c>
    </row>
    <row spans="1:2" r="2">
      <c s="2" t="s" r="B2">
        <v>2</v>
      </c>
    </row>
    <row spans="1:2" r="3">
      <c s="3" t="s" r="A3">
        <v>278</v>
      </c>
    </row>
    <row spans="1:2" r="4">
      <c s="4" t="s" r="A4">
        <v>277</v>
      </c>
      <c s="4" t="s" r="B4">
        <v>2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38534</v>
      </c>
      <c s="7" t="n" r="C3">
        <v>43416</v>
      </c>
    </row>
    <row spans="1:3" r="4">
      <c s="4" t="s" r="A4">
        <v>28</v>
      </c>
      <c s="5" t="n" r="B4">
        <v>59776</v>
      </c>
      <c s="5" t="n" r="C4">
        <v>43536</v>
      </c>
    </row>
    <row spans="1:3" r="5">
      <c s="4" t="s" r="A5">
        <v>29</v>
      </c>
      <c s="5" t="n" r="B5">
        <v>98310</v>
      </c>
      <c s="5" t="n" r="C5">
        <v>86952</v>
      </c>
    </row>
    <row spans="1:3" r="6">
      <c s="4" t="s" r="A6">
        <v>30</v>
      </c>
      <c s="5" t="n" r="B6">
        <v>1080393</v>
      </c>
      <c s="5" t="n" r="C6">
        <v>1053011</v>
      </c>
    </row>
    <row spans="1:3" r="7">
      <c s="4" t="s" r="A7">
        <v>31</v>
      </c>
      <c s="5" t="n" r="B7">
        <v>14715</v>
      </c>
      <c s="5" t="n" r="C7">
        <v>15368</v>
      </c>
    </row>
    <row spans="1:3" r="8">
      <c s="4" t="s" r="A8">
        <v>32</v>
      </c>
      <c s="5" t="n" r="B8">
        <v>13511</v>
      </c>
      <c s="5" t="n" r="C8">
        <v>8220</v>
      </c>
    </row>
    <row spans="1:3" r="9">
      <c s="4" t="s" r="A9">
        <v>33</v>
      </c>
      <c s="5" t="n" r="B9">
        <v>4185032</v>
      </c>
      <c s="5" t="n" r="C9">
        <v>3877063</v>
      </c>
    </row>
    <row spans="1:3" r="10">
      <c s="4" t="s" r="A10">
        <v>34</v>
      </c>
      <c s="5" t="n" r="B10">
        <v>40814</v>
      </c>
      <c s="5" t="n" r="C10">
        <v>31950</v>
      </c>
    </row>
    <row spans="1:3" r="11">
      <c s="4" t="s" r="A11">
        <v>35</v>
      </c>
      <c s="5" t="n" r="B11">
        <v>15477</v>
      </c>
      <c s="5" t="n" r="C11">
        <v>14212</v>
      </c>
    </row>
    <row spans="1:3" r="12">
      <c s="4" t="s" r="A12">
        <v>36</v>
      </c>
      <c s="5" t="n" r="B12">
        <v>31554</v>
      </c>
      <c s="5" t="n" r="C12">
        <v>33833</v>
      </c>
    </row>
    <row spans="1:3" r="13">
      <c s="4" t="s" r="A13">
        <v>37</v>
      </c>
      <c s="5" t="n" r="B13">
        <v>55919</v>
      </c>
      <c s="5" t="n" r="C13">
        <v>57665</v>
      </c>
    </row>
    <row spans="1:3" r="14">
      <c s="4" t="s" r="A14">
        <v>38</v>
      </c>
      <c s="5" t="n" r="B14">
        <v>115281</v>
      </c>
      <c s="5" t="n" r="C14">
        <v>115240</v>
      </c>
    </row>
    <row spans="1:3" r="15">
      <c s="4" t="s" r="A15">
        <v>39</v>
      </c>
      <c s="5" t="n" r="B15">
        <v>7939</v>
      </c>
      <c s="5" t="n" r="C15">
        <v>9302</v>
      </c>
    </row>
    <row spans="1:3" r="16">
      <c s="4" t="s" r="A16">
        <v>40</v>
      </c>
      <c s="5" t="n" r="B16">
        <v>125186</v>
      </c>
      <c s="5" t="n" r="C16">
        <v>122622</v>
      </c>
    </row>
    <row spans="1:3" r="17">
      <c s="4" t="s" r="A17">
        <v>41</v>
      </c>
      <c s="5" t="n" r="B17">
        <v>258</v>
      </c>
      <c s="5" t="n" r="C17">
        <v>2239</v>
      </c>
    </row>
    <row spans="1:3" r="18">
      <c s="4" t="s" r="A18">
        <v>42</v>
      </c>
      <c s="5" t="n" r="B18">
        <v>58633</v>
      </c>
      <c s="5" t="n" r="C18">
        <v>49132</v>
      </c>
    </row>
    <row spans="1:3" r="19">
      <c s="4" t="s" r="A19">
        <v>43</v>
      </c>
      <c s="5" t="n" r="B19">
        <v>5843022</v>
      </c>
      <c s="5" t="n" r="C19">
        <v>5476809</v>
      </c>
    </row>
    <row spans="1:3" r="20">
      <c s="3" t="s" r="A20">
        <v>44</v>
      </c>
    </row>
    <row spans="1:3" r="21">
      <c s="4" t="s" r="A21">
        <v>45</v>
      </c>
      <c s="5" t="n" r="B21">
        <v>622535</v>
      </c>
      <c s="5" t="n" r="C21">
        <v>602359</v>
      </c>
    </row>
    <row spans="1:3" r="22">
      <c s="4" t="s" r="A22">
        <v>46</v>
      </c>
      <c s="5" t="n" r="B22">
        <v>3640436</v>
      </c>
      <c s="5" t="n" r="C22">
        <v>3432952</v>
      </c>
    </row>
    <row spans="1:3" r="23">
      <c s="4" t="s" r="A23">
        <v>47</v>
      </c>
      <c s="5" t="n" r="B23">
        <v>4262971</v>
      </c>
      <c s="5" t="n" r="C23">
        <v>4035311</v>
      </c>
    </row>
    <row spans="1:3" r="24">
      <c s="4" t="s" r="A24">
        <v>48</v>
      </c>
      <c s="5" t="n" r="B24">
        <v>8108</v>
      </c>
      <c s="5" t="n" r="C24">
        <v>13004</v>
      </c>
    </row>
    <row spans="1:3" r="25">
      <c s="4" t="s" r="A25">
        <v>49</v>
      </c>
      <c s="5" t="n" r="B25">
        <v>746549</v>
      </c>
      <c s="5" t="n" r="C25">
        <v>580973</v>
      </c>
    </row>
    <row spans="1:3" r="26">
      <c s="4" t="s" r="A26">
        <v>50</v>
      </c>
      <c s="5" t="n" r="B26">
        <v>147316</v>
      </c>
      <c s="5" t="n" r="C26">
        <v>196341</v>
      </c>
    </row>
    <row spans="1:3" r="27">
      <c s="4" t="s" r="A27">
        <v>51</v>
      </c>
      <c s="5" t="n" r="B27">
        <v>56626</v>
      </c>
      <c s="5" t="n" r="C27">
        <v>48772</v>
      </c>
    </row>
    <row spans="1:3" r="28">
      <c s="4" t="s" r="A28">
        <v>52</v>
      </c>
      <c s="5" t="n" r="B28">
        <v>5221570</v>
      </c>
      <c s="5" t="n" r="C28">
        <v>4874401</v>
      </c>
    </row>
    <row spans="1:3" r="29">
      <c s="3" t="s" r="A29">
        <v>53</v>
      </c>
    </row>
    <row spans="1:3" r="30">
      <c s="4" t="s" r="A30">
        <v>54</v>
      </c>
      <c s="5" t="n" r="B30">
        <v>0</v>
      </c>
      <c s="5" t="n" r="C30">
        <v>0</v>
      </c>
    </row>
    <row spans="1:3" r="31">
      <c s="4" t="s" r="A31">
        <v>55</v>
      </c>
      <c s="5" t="n" r="B31">
        <v>513831</v>
      </c>
      <c s="5" t="n" r="C31">
        <v>514189</v>
      </c>
    </row>
    <row spans="1:3" r="32">
      <c s="4" t="s" r="A32">
        <v>56</v>
      </c>
      <c s="5" t="n" r="B32">
        <v>14000</v>
      </c>
      <c s="5" t="n" r="C32">
        <v>16007</v>
      </c>
    </row>
    <row spans="1:3" r="33">
      <c s="4" t="s" r="A33">
        <v>57</v>
      </c>
      <c s="5" t="n" r="B33">
        <v>-5979</v>
      </c>
      <c s="5" t="n" r="C33">
        <v>-6150</v>
      </c>
    </row>
    <row spans="1:3" r="34">
      <c s="4" t="s" r="A34">
        <v>58</v>
      </c>
      <c s="5" t="n" r="B34">
        <v>107788</v>
      </c>
      <c s="5" t="n" r="C34">
        <v>84852</v>
      </c>
    </row>
    <row spans="1:3" r="35">
      <c s="4" t="s" r="A35">
        <v>59</v>
      </c>
      <c s="5" t="n" r="B35">
        <v>-8188</v>
      </c>
      <c s="5" t="n" r="C35">
        <v>-6490</v>
      </c>
    </row>
    <row spans="1:3" r="36">
      <c s="4" t="s" r="A36">
        <v>60</v>
      </c>
      <c s="5" t="n" r="B36">
        <v>621452</v>
      </c>
      <c s="5" t="n" r="C36">
        <v>602408</v>
      </c>
    </row>
    <row spans="1:3" r="37">
      <c s="4" t="s" r="A37">
        <v>61</v>
      </c>
      <c s="7" t="n" r="B37">
        <v>5843022</v>
      </c>
      <c s="7" t="n" r="C37">
        <v>54768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80</v>
      </c>
      <c s="2" t="s" r="B1">
        <v>1</v>
      </c>
    </row>
    <row spans="1:2" r="2">
      <c s="2" t="s" r="B2">
        <v>2</v>
      </c>
    </row>
    <row spans="1:2" r="3">
      <c s="3" t="s" r="A3">
        <v>269</v>
      </c>
    </row>
    <row spans="1:2" r="4">
      <c s="4" t="s" r="A4">
        <v>280</v>
      </c>
      <c s="4" t="s" r="B4">
        <v>2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82</v>
      </c>
      <c s="2" t="s" r="B1">
        <v>1</v>
      </c>
    </row>
    <row spans="1:2" r="2">
      <c s="2" t="s" r="B2">
        <v>2</v>
      </c>
    </row>
    <row spans="1:2" r="3">
      <c s="3" t="s" r="A3">
        <v>283</v>
      </c>
    </row>
    <row spans="1:2" r="4">
      <c s="4" t="s" r="A4">
        <v>282</v>
      </c>
      <c s="4" t="s" r="B4">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85</v>
      </c>
      <c s="2" t="s" r="B1">
        <v>1</v>
      </c>
    </row>
    <row spans="1:2" r="2">
      <c s="2" t="s" r="B2">
        <v>2</v>
      </c>
    </row>
    <row spans="1:2" r="3">
      <c s="3" t="s" r="A3">
        <v>286</v>
      </c>
    </row>
    <row spans="1:2" r="4">
      <c s="4" t="s" r="A4">
        <v>285</v>
      </c>
      <c s="4" t="s" r="B4">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88</v>
      </c>
      <c s="2" t="s" r="B1">
        <v>1</v>
      </c>
    </row>
    <row spans="1:2" r="2">
      <c s="2" t="s" r="B2">
        <v>2</v>
      </c>
    </row>
    <row spans="1:2" r="3">
      <c s="3" t="s" r="A3">
        <v>289</v>
      </c>
    </row>
    <row spans="1:2" r="4">
      <c s="4" t="s" r="A4">
        <v>288</v>
      </c>
      <c s="4" t="s" r="B4">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91</v>
      </c>
      <c s="2" t="s" r="B1">
        <v>1</v>
      </c>
    </row>
    <row spans="1:2" r="2">
      <c s="2" t="s" r="B2">
        <v>2</v>
      </c>
    </row>
    <row spans="1:2" r="3">
      <c s="3" t="s" r="A3">
        <v>292</v>
      </c>
    </row>
    <row spans="1:2" r="4">
      <c s="4" t="s" r="A4">
        <v>291</v>
      </c>
      <c s="4" t="s" r="B4">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s="1" t="s" r="A1">
        <v>294</v>
      </c>
      <c s="2" t="s" r="B1">
        <v>1</v>
      </c>
    </row>
    <row spans="1:2" r="2">
      <c s="2" t="s" r="B2">
        <v>2</v>
      </c>
    </row>
    <row spans="1:2" r="3">
      <c s="3" t="s" r="A3">
        <v>252</v>
      </c>
    </row>
    <row spans="1:2" r="4">
      <c s="4" t="s" r="A4">
        <v>295</v>
      </c>
      <c s="4" t="s" r="B4">
        <v>296</v>
      </c>
    </row>
    <row spans="1:2" r="5">
      <c s="4" t="s" r="A5">
        <v>297</v>
      </c>
      <c s="4" t="s" r="B5">
        <v>298</v>
      </c>
    </row>
    <row spans="1:2" r="6">
      <c s="4" t="s" r="A6">
        <v>299</v>
      </c>
      <c s="4" t="s" r="B6">
        <v>300</v>
      </c>
    </row>
    <row spans="1:2" r="7">
      <c s="4" t="s" r="A7">
        <v>301</v>
      </c>
      <c s="4" t="s" r="B7">
        <v>302</v>
      </c>
    </row>
    <row spans="1:2" r="8">
      <c s="4" t="s" r="A8">
        <v>303</v>
      </c>
      <c s="4" t="s" r="B8">
        <v>304</v>
      </c>
    </row>
    <row spans="1:2" r="9">
      <c s="4" t="s" r="A9">
        <v>254</v>
      </c>
      <c s="4" t="s" r="B9">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80"/>
  </cols>
  <sheetData>
    <row spans="1:2" r="1">
      <c s="1" t="s" r="A1">
        <v>306</v>
      </c>
      <c s="2" t="s" r="B1">
        <v>1</v>
      </c>
    </row>
    <row spans="1:2" r="2">
      <c s="2" t="s" r="B2">
        <v>2</v>
      </c>
    </row>
    <row spans="1:2" r="3">
      <c s="3" t="s" r="A3">
        <v>257</v>
      </c>
    </row>
    <row spans="1:2" r="4">
      <c s="4" t="s" r="A4">
        <v>307</v>
      </c>
      <c s="4" t="s" r="B4">
        <v>308</v>
      </c>
    </row>
    <row spans="1:2" r="5">
      <c s="4" t="s" r="A5">
        <v>309</v>
      </c>
      <c s="4" t="s" r="B5">
        <v>308</v>
      </c>
    </row>
    <row spans="1:2" r="6">
      <c s="4" t="s" r="A6">
        <v>310</v>
      </c>
      <c s="4" t="s" r="B6">
        <v>311</v>
      </c>
    </row>
    <row spans="1:2" r="7">
      <c s="4" t="s" r="A7">
        <v>312</v>
      </c>
      <c s="4" t="s" r="B7">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s="1" t="s" r="A1">
        <v>314</v>
      </c>
      <c s="2" t="s" r="B1">
        <v>1</v>
      </c>
    </row>
    <row spans="1:2" r="2">
      <c s="2" t="s" r="B2">
        <v>2</v>
      </c>
    </row>
    <row spans="1:2" r="3">
      <c s="3" t="s" r="A3">
        <v>260</v>
      </c>
    </row>
    <row spans="1:2" r="4">
      <c s="4" t="s" r="A4">
        <v>315</v>
      </c>
      <c s="4" t="s" r="B4">
        <v>316</v>
      </c>
    </row>
    <row spans="1:2" r="5">
      <c s="4" t="s" r="A5">
        <v>317</v>
      </c>
      <c s="4" t="s" r="B5">
        <v>318</v>
      </c>
    </row>
    <row spans="1:2" r="6">
      <c s="4" t="s" r="A6">
        <v>319</v>
      </c>
      <c s="4" t="s" r="B6">
        <v>320</v>
      </c>
    </row>
    <row spans="1:2" r="7">
      <c s="4" t="s" r="A7">
        <v>321</v>
      </c>
      <c s="4" t="s" r="B7">
        <v>322</v>
      </c>
    </row>
    <row spans="1:2" r="8">
      <c s="4" t="s" r="A8">
        <v>323</v>
      </c>
      <c s="4" t="s" r="B8">
        <v>324</v>
      </c>
    </row>
    <row spans="1:2" r="9">
      <c s="4" t="s" r="A9">
        <v>325</v>
      </c>
      <c s="4" t="s" r="B9">
        <v>326</v>
      </c>
    </row>
    <row spans="1:2" r="10">
      <c s="4" t="s" r="A10">
        <v>327</v>
      </c>
      <c s="4" t="s" r="B10">
        <v>328</v>
      </c>
    </row>
    <row spans="1:2" r="11">
      <c s="4" t="s" r="A11">
        <v>329</v>
      </c>
      <c s="4" t="s" r="B11">
        <v>330</v>
      </c>
    </row>
    <row spans="1:2" r="12">
      <c s="4" t="s" r="A12">
        <v>331</v>
      </c>
      <c s="4" t="s" r="B12">
        <v>332</v>
      </c>
    </row>
    <row spans="1:2" r="13">
      <c s="4" t="s" r="A13">
        <v>333</v>
      </c>
      <c s="4" t="s" r="B13">
        <v>334</v>
      </c>
    </row>
    <row spans="1:2" r="14">
      <c s="4" t="s" r="A14">
        <v>335</v>
      </c>
      <c s="4" t="s" r="B14">
        <v>336</v>
      </c>
    </row>
    <row spans="1:2" r="15">
      <c s="4" t="s" r="A15">
        <v>337</v>
      </c>
      <c s="4" t="s" r="B15">
        <v>338</v>
      </c>
    </row>
    <row spans="1:2" r="16">
      <c s="4" t="s" r="A16">
        <v>339</v>
      </c>
      <c s="4" t="s" r="B16">
        <v>340</v>
      </c>
    </row>
    <row spans="1:2" r="17">
      <c s="4" t="s" r="A17">
        <v>341</v>
      </c>
      <c s="4" t="s" r="B17">
        <v>3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343</v>
      </c>
      <c s="2" t="s" r="B1">
        <v>1</v>
      </c>
    </row>
    <row spans="1:2" r="2">
      <c s="2" t="s" r="B2">
        <v>2</v>
      </c>
    </row>
    <row spans="1:2" r="3">
      <c s="3" t="s" r="A3">
        <v>263</v>
      </c>
    </row>
    <row spans="1:2" r="4">
      <c s="4" t="s" r="A4">
        <v>344</v>
      </c>
      <c s="4" t="s" r="B4">
        <v>3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346</v>
      </c>
      <c s="2" t="s" r="B1">
        <v>1</v>
      </c>
    </row>
    <row spans="1:2" r="2">
      <c s="2" t="s" r="B2">
        <v>2</v>
      </c>
    </row>
    <row spans="1:2" r="3">
      <c s="3" t="s" r="A3">
        <v>266</v>
      </c>
    </row>
    <row spans="1:2" r="4">
      <c s="4" t="s" r="A4">
        <v>347</v>
      </c>
      <c s="4" t="s" r="B4">
        <v>3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t="s" r="A1">
        <v>62</v>
      </c>
      <c s="2" t="s" r="B1">
        <v>2</v>
      </c>
      <c s="2" t="s" r="C1">
        <v>25</v>
      </c>
    </row>
    <row spans="1:3" r="2">
      <c s="3" t="s" r="A2">
        <v>63</v>
      </c>
    </row>
    <row spans="1:3" r="3">
      <c s="4" t="s" r="A3">
        <v>64</v>
      </c>
      <c s="7" t="n" r="B3">
        <v>30832</v>
      </c>
      <c s="7" t="n" r="C3">
        <v>24809</v>
      </c>
    </row>
    <row spans="1:3" r="4">
      <c s="4" t="s" r="A4">
        <v>65</v>
      </c>
      <c s="5" t="n" r="B4">
        <v>2000000</v>
      </c>
      <c s="5" t="n" r="C4">
        <v>2000000</v>
      </c>
    </row>
    <row spans="1:3" r="5">
      <c s="4" t="s" r="A5">
        <v>66</v>
      </c>
      <c s="5" t="n" r="B5">
        <v>0</v>
      </c>
      <c s="5" t="n" r="C5">
        <v>0</v>
      </c>
    </row>
    <row spans="1:3" r="6">
      <c s="4" t="s" r="A6">
        <v>67</v>
      </c>
      <c s="5" t="n" r="B6">
        <v>120000000</v>
      </c>
      <c s="5" t="n" r="C6">
        <v>60000000</v>
      </c>
    </row>
    <row spans="1:3" r="7">
      <c s="4" t="s" r="A7">
        <v>68</v>
      </c>
      <c s="5" t="n" r="B7">
        <v>49517538</v>
      </c>
      <c s="5" t="n" r="C7">
        <v>49537700</v>
      </c>
    </row>
    <row spans="1:3" r="8">
      <c s="4" t="s" r="A8">
        <v>69</v>
      </c>
      <c s="5" t="n" r="B8">
        <v>49517538</v>
      </c>
      <c s="5" t="n" r="C8">
        <v>495377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t="s" r="A1">
        <v>349</v>
      </c>
      <c s="2" t="s" r="B1">
        <v>1</v>
      </c>
    </row>
    <row spans="1:2" r="2">
      <c s="2" t="s" r="B2">
        <v>2</v>
      </c>
    </row>
    <row spans="1:2" r="3">
      <c s="3" t="s" r="A3">
        <v>269</v>
      </c>
    </row>
    <row spans="1:2" r="4">
      <c s="4" t="s" r="A4">
        <v>350</v>
      </c>
      <c s="4" t="s" r="B4">
        <v>351</v>
      </c>
    </row>
    <row spans="1:2" r="5">
      <c s="4" t="s" r="A5">
        <v>352</v>
      </c>
      <c s="4" t="s" r="B5">
        <v>353</v>
      </c>
    </row>
    <row spans="1:2" r="6">
      <c s="4" t="s" r="A6">
        <v>354</v>
      </c>
      <c s="4" t="s" r="B6">
        <v>3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356</v>
      </c>
      <c s="2" t="s" r="B1">
        <v>1</v>
      </c>
    </row>
    <row spans="1:2" r="2">
      <c s="2" t="s" r="B2">
        <v>2</v>
      </c>
    </row>
    <row spans="1:2" r="3">
      <c s="4" t="s" r="A3">
        <v>357</v>
      </c>
      <c s="4" t="s" r="B3">
        <v>358</v>
      </c>
    </row>
    <row spans="1:2" r="4">
      <c s="4" t="s" r="A4">
        <v>359</v>
      </c>
      <c s="4" t="s" r="B4">
        <v>360</v>
      </c>
    </row>
    <row spans="1:2" r="5">
      <c s="4" t="s" r="A5">
        <v>361</v>
      </c>
    </row>
    <row spans="1:2" r="6">
      <c s="4" t="s" r="A6">
        <v>362</v>
      </c>
      <c s="4" t="s" r="B6">
        <v>363</v>
      </c>
    </row>
    <row spans="1:2" r="7">
      <c s="4" t="s" r="A7">
        <v>364</v>
      </c>
    </row>
    <row spans="1:2" r="8">
      <c s="4" t="s" r="A8">
        <v>362</v>
      </c>
      <c s="4" t="s" r="B8">
        <v>3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t="s" r="A1">
        <v>366</v>
      </c>
      <c s="2" t="s" r="B1">
        <v>1</v>
      </c>
    </row>
    <row spans="1:2" r="2">
      <c s="2" t="s" r="B2">
        <v>2</v>
      </c>
    </row>
    <row spans="1:2" r="3">
      <c s="3" t="s" r="A3">
        <v>275</v>
      </c>
    </row>
    <row spans="1:2" r="4">
      <c s="4" t="s" r="A4">
        <v>367</v>
      </c>
      <c s="4" t="s" r="B4">
        <v>368</v>
      </c>
    </row>
    <row spans="1:2" r="5">
      <c s="4" t="s" r="A5">
        <v>369</v>
      </c>
      <c s="4" t="s" r="B5">
        <v>370</v>
      </c>
    </row>
    <row spans="1:2" r="6">
      <c s="4" t="s" r="A6">
        <v>371</v>
      </c>
      <c s="4" t="s" r="B6">
        <v>3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373</v>
      </c>
      <c s="2" t="s" r="B1">
        <v>1</v>
      </c>
    </row>
    <row spans="1:2" r="2">
      <c s="2" t="s" r="B2">
        <v>2</v>
      </c>
    </row>
    <row spans="1:2" r="3">
      <c s="3" t="s" r="A3">
        <v>278</v>
      </c>
    </row>
    <row spans="1:2" r="4">
      <c s="4" t="s" r="A4">
        <v>374</v>
      </c>
      <c s="4" t="s" r="B4">
        <v>3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376</v>
      </c>
      <c s="2" t="s" r="B1">
        <v>1</v>
      </c>
    </row>
    <row spans="1:2" r="2">
      <c s="2" t="s" r="B2">
        <v>2</v>
      </c>
    </row>
    <row spans="1:2" r="3">
      <c s="3" t="s" r="A3">
        <v>269</v>
      </c>
    </row>
    <row spans="1:2" r="4">
      <c s="4" t="s" r="A4">
        <v>377</v>
      </c>
      <c s="4" t="s" r="B4">
        <v>3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t="s" r="A1">
        <v>379</v>
      </c>
      <c s="2" t="s" r="B1">
        <v>1</v>
      </c>
    </row>
    <row spans="1:2" r="2">
      <c s="2" t="s" r="B2">
        <v>2</v>
      </c>
    </row>
    <row spans="1:2" r="3">
      <c s="3" t="s" r="A3">
        <v>283</v>
      </c>
    </row>
    <row spans="1:2" r="4">
      <c s="4" t="s" r="A4">
        <v>380</v>
      </c>
      <c s="4" t="s" r="B4">
        <v>3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382</v>
      </c>
      <c s="2" t="s" r="B1">
        <v>1</v>
      </c>
    </row>
    <row spans="1:2" r="2">
      <c s="2" t="s" r="B2">
        <v>2</v>
      </c>
    </row>
    <row spans="1:2" r="3">
      <c s="3" t="s" r="A3">
        <v>286</v>
      </c>
    </row>
    <row spans="1:2" r="4">
      <c s="4" t="s" r="A4">
        <v>383</v>
      </c>
      <c s="4" t="s" r="B4">
        <v>3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t="s" r="A1">
        <v>385</v>
      </c>
      <c s="2" t="s" r="B1">
        <v>1</v>
      </c>
    </row>
    <row spans="1:2" r="2">
      <c s="2" t="s" r="B2">
        <v>2</v>
      </c>
    </row>
    <row spans="1:2" r="3">
      <c s="3" t="s" r="A3">
        <v>289</v>
      </c>
    </row>
    <row spans="1:2" r="4">
      <c s="4" t="s" r="A4">
        <v>386</v>
      </c>
      <c s="4" t="s" r="B4">
        <v>387</v>
      </c>
    </row>
    <row spans="1:2" r="5">
      <c s="4" t="s" r="A5">
        <v>388</v>
      </c>
      <c s="4" t="s" r="B5">
        <v>389</v>
      </c>
    </row>
    <row spans="1:2" r="6">
      <c s="4" t="s" r="A6">
        <v>390</v>
      </c>
      <c s="4" t="s" r="B6">
        <v>391</v>
      </c>
    </row>
    <row spans="1:2" r="7">
      <c s="4" t="s" r="A7">
        <v>392</v>
      </c>
      <c s="4" t="s" r="B7">
        <v>393</v>
      </c>
    </row>
    <row spans="1:2" r="8">
      <c s="4" t="s" r="A8">
        <v>394</v>
      </c>
      <c s="4" t="s" r="B8">
        <v>395</v>
      </c>
    </row>
    <row spans="1:2" r="9">
      <c s="4" t="s" r="A9">
        <v>396</v>
      </c>
      <c s="4" t="s" r="B9">
        <v>397</v>
      </c>
    </row>
    <row spans="1:2" r="10">
      <c s="4" t="s" r="A10">
        <v>398</v>
      </c>
      <c s="4" t="s" r="B10">
        <v>3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t="s" r="A1">
        <v>400</v>
      </c>
      <c s="2" t="s" r="B1">
        <v>1</v>
      </c>
    </row>
    <row spans="1:2" r="2">
      <c s="2" t="s" r="B2">
        <v>2</v>
      </c>
    </row>
    <row spans="1:2" r="3">
      <c s="3" t="s" r="A3">
        <v>292</v>
      </c>
    </row>
    <row spans="1:2" r="4">
      <c s="4" t="s" r="A4">
        <v>401</v>
      </c>
      <c s="4" t="s" r="B4">
        <v>4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23"/>
  </cols>
  <sheetData>
    <row spans="1:2" r="1">
      <c s="1" t="s" r="A1">
        <v>403</v>
      </c>
      <c s="2" t="s" r="B1">
        <v>1</v>
      </c>
    </row>
    <row spans="1:2" r="2">
      <c s="2" t="s" r="B2">
        <v>404</v>
      </c>
    </row>
    <row spans="1:2" r="3">
      <c s="3" t="s" r="A3">
        <v>252</v>
      </c>
    </row>
    <row spans="1:2" r="4">
      <c s="4" t="s" r="A4">
        <v>405</v>
      </c>
      <c s="5" t="n" r="B4">
        <v>52</v>
      </c>
    </row>
    <row spans="1:2" r="5">
      <c s="4" t="s" r="A5">
        <v>406</v>
      </c>
      <c s="5" t="n" r="B5">
        <v>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s="1" t="s" r="A1">
        <v>70</v>
      </c>
      <c s="2" t="s" r="B1">
        <v>71</v>
      </c>
      <c s="2" t="s" r="D1">
        <v>1</v>
      </c>
    </row>
    <row spans="1:5" r="2">
      <c s="2" t="s" r="B2">
        <v>2</v>
      </c>
      <c s="2" t="s" r="C2">
        <v>72</v>
      </c>
      <c s="2" t="s" r="D2">
        <v>2</v>
      </c>
      <c s="2" t="s" r="E2">
        <v>72</v>
      </c>
    </row>
    <row spans="1:5" r="3">
      <c s="3" t="s" r="A3">
        <v>73</v>
      </c>
    </row>
    <row spans="1:5" r="4">
      <c s="4" t="s" r="A4">
        <v>74</v>
      </c>
      <c s="7" t="n" r="B4">
        <v>41878</v>
      </c>
      <c s="7" t="n" r="C4">
        <v>40119</v>
      </c>
      <c s="7" t="n" r="D4">
        <v>123658</v>
      </c>
      <c s="7" t="n" r="E4">
        <v>92329</v>
      </c>
    </row>
    <row spans="1:5" r="5">
      <c s="4" t="s" r="A5">
        <v>75</v>
      </c>
      <c s="5" t="n" r="B5">
        <v>4907</v>
      </c>
      <c s="5" t="n" r="C5">
        <v>5180</v>
      </c>
      <c s="5" t="n" r="D5">
        <v>14947</v>
      </c>
      <c s="5" t="n" r="E5">
        <v>11064</v>
      </c>
    </row>
    <row spans="1:5" r="6">
      <c s="4" t="s" r="A6">
        <v>76</v>
      </c>
      <c s="5" t="n" r="B6">
        <v>2080</v>
      </c>
      <c s="5" t="n" r="C6">
        <v>1495</v>
      </c>
      <c s="5" t="n" r="D6">
        <v>6353</v>
      </c>
      <c s="5" t="n" r="E6">
        <v>3319</v>
      </c>
    </row>
    <row spans="1:5" r="7">
      <c s="4" t="s" r="A7">
        <v>77</v>
      </c>
      <c s="5" t="n" r="B7">
        <v>708</v>
      </c>
      <c s="5" t="n" r="C7">
        <v>381</v>
      </c>
      <c s="5" t="n" r="D7">
        <v>1554</v>
      </c>
      <c s="5" t="n" r="E7">
        <v>893</v>
      </c>
    </row>
    <row spans="1:5" r="8">
      <c s="4" t="s" r="A8">
        <v>78</v>
      </c>
      <c s="5" t="n" r="B8">
        <v>52</v>
      </c>
      <c s="5" t="n" r="C8">
        <v>26</v>
      </c>
      <c s="5" t="n" r="D8">
        <v>119</v>
      </c>
      <c s="5" t="n" r="E8">
        <v>65</v>
      </c>
    </row>
    <row spans="1:5" r="9">
      <c s="4" t="s" r="A9">
        <v>79</v>
      </c>
      <c s="5" t="n" r="B9">
        <v>49625</v>
      </c>
      <c s="5" t="n" r="C9">
        <v>47201</v>
      </c>
      <c s="5" t="n" r="D9">
        <v>146631</v>
      </c>
      <c s="5" t="n" r="E9">
        <v>107670</v>
      </c>
    </row>
    <row spans="1:5" r="10">
      <c s="3" t="s" r="A10">
        <v>80</v>
      </c>
    </row>
    <row spans="1:5" r="11">
      <c s="4" t="s" r="A11">
        <v>81</v>
      </c>
      <c s="5" t="n" r="B11">
        <v>5319</v>
      </c>
      <c s="5" t="n" r="C11">
        <v>3990</v>
      </c>
      <c s="5" t="n" r="D11">
        <v>15643</v>
      </c>
      <c s="5" t="n" r="E11">
        <v>9294</v>
      </c>
    </row>
    <row spans="1:5" r="12">
      <c s="4" t="s" r="A12">
        <v>82</v>
      </c>
      <c s="5" t="n" r="B12">
        <v>2663</v>
      </c>
      <c s="5" t="n" r="C12">
        <v>1018</v>
      </c>
      <c s="5" t="n" r="D12">
        <v>7099</v>
      </c>
      <c s="5" t="n" r="E12">
        <v>2396</v>
      </c>
    </row>
    <row spans="1:5" r="13">
      <c s="4" t="s" r="A13">
        <v>83</v>
      </c>
      <c s="5" t="n" r="B13">
        <v>7982</v>
      </c>
      <c s="5" t="n" r="C13">
        <v>5008</v>
      </c>
      <c s="5" t="n" r="D13">
        <v>22742</v>
      </c>
      <c s="5" t="n" r="E13">
        <v>11690</v>
      </c>
    </row>
    <row spans="1:5" r="14">
      <c s="4" t="s" r="A14">
        <v>84</v>
      </c>
      <c s="5" t="n" r="B14">
        <v>41643</v>
      </c>
      <c s="5" t="n" r="C14">
        <v>42193</v>
      </c>
      <c s="5" t="n" r="D14">
        <v>123889</v>
      </c>
      <c s="5" t="n" r="E14">
        <v>95980</v>
      </c>
    </row>
    <row spans="1:5" r="15">
      <c s="4" t="s" r="A15">
        <v>85</v>
      </c>
      <c s="5" t="n" r="B15">
        <v>3252</v>
      </c>
      <c s="5" t="n" r="C15">
        <v>2633</v>
      </c>
      <c s="5" t="n" r="D15">
        <v>9225</v>
      </c>
      <c s="5" t="n" r="E15">
        <v>5163</v>
      </c>
    </row>
    <row spans="1:5" r="16">
      <c s="4" t="s" r="A16">
        <v>86</v>
      </c>
      <c s="5" t="n" r="B16">
        <v>38391</v>
      </c>
      <c s="5" t="n" r="C16">
        <v>39560</v>
      </c>
      <c s="5" t="n" r="D16">
        <v>114664</v>
      </c>
      <c s="5" t="n" r="E16">
        <v>90817</v>
      </c>
    </row>
    <row spans="1:5" r="17">
      <c s="3" t="s" r="A17">
        <v>87</v>
      </c>
    </row>
    <row spans="1:5" r="18">
      <c s="4" t="s" r="A18">
        <v>88</v>
      </c>
      <c s="5" t="n" r="B18">
        <v>5960</v>
      </c>
      <c s="5" t="n" r="C18">
        <v>3657</v>
      </c>
      <c s="5" t="n" r="D18">
        <v>15434</v>
      </c>
      <c s="5" t="n" r="E18">
        <v>9179</v>
      </c>
    </row>
    <row spans="1:5" r="19">
      <c s="4" t="s" r="A19">
        <v>89</v>
      </c>
      <c s="5" t="n" r="B19">
        <v>-59</v>
      </c>
      <c s="5" t="n" r="C19">
        <v>430</v>
      </c>
      <c s="5" t="n" r="D19">
        <v>639</v>
      </c>
      <c s="5" t="n" r="E19">
        <v>1287</v>
      </c>
    </row>
    <row spans="1:5" r="20">
      <c s="4" t="s" r="A20">
        <v>90</v>
      </c>
      <c s="5" t="n" r="B20">
        <v>2257</v>
      </c>
      <c s="5" t="n" r="C20">
        <v>978</v>
      </c>
      <c s="5" t="n" r="D20">
        <v>7618</v>
      </c>
      <c s="5" t="n" r="E20">
        <v>2769</v>
      </c>
    </row>
    <row spans="1:5" r="21">
      <c s="4" t="s" r="A21">
        <v>91</v>
      </c>
      <c s="5" t="n" r="B21">
        <v>893</v>
      </c>
      <c s="5" t="n" r="C21">
        <v>873</v>
      </c>
      <c s="5" t="n" r="D21">
        <v>2557</v>
      </c>
      <c s="5" t="n" r="E21">
        <v>2145</v>
      </c>
    </row>
    <row spans="1:5" r="22">
      <c s="4" t="s" r="A22">
        <v>92</v>
      </c>
      <c s="5" t="n" r="B22">
        <v>-991</v>
      </c>
      <c s="5" t="n" r="C22">
        <v>-2176</v>
      </c>
      <c s="5" t="n" r="D22">
        <v>-2337</v>
      </c>
      <c s="5" t="n" r="E22">
        <v>-2176</v>
      </c>
    </row>
    <row spans="1:5" r="23">
      <c s="4" t="s" r="A23">
        <v>93</v>
      </c>
      <c s="5" t="n" r="B23">
        <v>-242</v>
      </c>
      <c s="5" t="n" r="C23">
        <v>314</v>
      </c>
      <c s="5" t="n" r="D23">
        <v>113</v>
      </c>
      <c s="5" t="n" r="E23">
        <v>400</v>
      </c>
    </row>
    <row spans="1:5" r="24">
      <c s="4" t="s" r="A24">
        <v>94</v>
      </c>
      <c s="5" t="n" r="B24">
        <v>7818</v>
      </c>
      <c s="5" t="n" r="C24">
        <v>4076</v>
      </c>
      <c s="5" t="n" r="D24">
        <v>24024</v>
      </c>
      <c s="5" t="n" r="E24">
        <v>13604</v>
      </c>
    </row>
    <row spans="1:5" r="25">
      <c s="3" t="s" r="A25">
        <v>95</v>
      </c>
    </row>
    <row spans="1:5" r="26">
      <c s="4" t="s" r="A26">
        <v>96</v>
      </c>
      <c s="5" t="n" r="B26">
        <v>16994</v>
      </c>
      <c s="5" t="n" r="C26">
        <v>17791</v>
      </c>
      <c s="5" t="n" r="D26">
        <v>50161</v>
      </c>
      <c s="5" t="n" r="E26">
        <v>42574</v>
      </c>
    </row>
    <row spans="1:5" r="27">
      <c s="4" t="s" r="A27">
        <v>97</v>
      </c>
      <c s="5" t="n" r="B27">
        <v>1828</v>
      </c>
      <c s="5" t="n" r="C27">
        <v>3016</v>
      </c>
      <c s="5" t="n" r="D27">
        <v>5114</v>
      </c>
      <c s="5" t="n" r="E27">
        <v>5875</v>
      </c>
    </row>
    <row spans="1:5" r="28">
      <c s="4" t="s" r="A28">
        <v>98</v>
      </c>
      <c s="5" t="n" r="B28">
        <v>3343</v>
      </c>
      <c s="5" t="n" r="C28">
        <v>3278</v>
      </c>
      <c s="5" t="n" r="D28">
        <v>11600</v>
      </c>
      <c s="5" t="n" r="E28">
        <v>7586</v>
      </c>
    </row>
    <row spans="1:5" r="29">
      <c s="4" t="s" r="A29">
        <v>99</v>
      </c>
      <c s="5" t="n" r="B29">
        <v>1581</v>
      </c>
      <c s="5" t="n" r="C29">
        <v>1081</v>
      </c>
      <c s="5" t="n" r="D29">
        <v>3280</v>
      </c>
      <c s="5" t="n" r="E29">
        <v>2365</v>
      </c>
    </row>
    <row spans="1:5" r="30">
      <c s="4" t="s" r="A30">
        <v>100</v>
      </c>
      <c s="5" t="n" r="B30">
        <v>587</v>
      </c>
      <c s="5" t="n" r="C30">
        <v>367</v>
      </c>
      <c s="5" t="n" r="D30">
        <v>1843</v>
      </c>
      <c s="5" t="n" r="E30">
        <v>876</v>
      </c>
    </row>
    <row spans="1:5" r="31">
      <c s="4" t="s" r="A31">
        <v>101</v>
      </c>
      <c s="5" t="n" r="B31">
        <v>750</v>
      </c>
      <c s="5" t="n" r="C31">
        <v>785</v>
      </c>
      <c s="5" t="n" r="D31">
        <v>2651</v>
      </c>
      <c s="5" t="n" r="E31">
        <v>1735</v>
      </c>
    </row>
    <row spans="1:5" r="32">
      <c s="4" t="s" r="A32">
        <v>41</v>
      </c>
      <c s="5" t="n" r="B32">
        <v>25</v>
      </c>
      <c s="5" t="n" r="C32">
        <v>136</v>
      </c>
      <c s="5" t="n" r="D32">
        <v>202</v>
      </c>
      <c s="5" t="n" r="E32">
        <v>569</v>
      </c>
    </row>
    <row spans="1:5" r="33">
      <c s="4" t="s" r="A33">
        <v>102</v>
      </c>
      <c s="5" t="n" r="B33">
        <v>433</v>
      </c>
      <c s="5" t="n" r="C33">
        <v>481</v>
      </c>
      <c s="5" t="n" r="D33">
        <v>1363</v>
      </c>
      <c s="5" t="n" r="E33">
        <v>802</v>
      </c>
    </row>
    <row spans="1:5" r="34">
      <c s="4" t="s" r="A34">
        <v>103</v>
      </c>
      <c s="5" t="n" r="B34">
        <v>0</v>
      </c>
      <c s="5" t="n" r="C34">
        <v>4008</v>
      </c>
      <c s="5" t="n" r="D34">
        <v>0</v>
      </c>
      <c s="5" t="n" r="E34">
        <v>26782</v>
      </c>
    </row>
    <row spans="1:5" r="35">
      <c s="4" t="s" r="A35">
        <v>104</v>
      </c>
      <c s="5" t="n" r="B35">
        <v>6335</v>
      </c>
      <c s="5" t="n" r="C35">
        <v>3979</v>
      </c>
      <c s="5" t="n" r="D35">
        <v>16676</v>
      </c>
      <c s="5" t="n" r="E35">
        <v>10192</v>
      </c>
    </row>
    <row spans="1:5" r="36">
      <c s="4" t="s" r="A36">
        <v>105</v>
      </c>
      <c s="5" t="n" r="B36">
        <v>31876</v>
      </c>
      <c s="5" t="n" r="C36">
        <v>34922</v>
      </c>
      <c s="5" t="n" r="D36">
        <v>92890</v>
      </c>
      <c s="5" t="n" r="E36">
        <v>99356</v>
      </c>
    </row>
    <row spans="1:5" r="37">
      <c s="4" t="s" r="A37">
        <v>106</v>
      </c>
      <c s="5" t="n" r="B37">
        <v>14333</v>
      </c>
      <c s="5" t="n" r="C37">
        <v>8714</v>
      </c>
      <c s="5" t="n" r="D37">
        <v>45798</v>
      </c>
      <c s="5" t="n" r="E37">
        <v>5065</v>
      </c>
    </row>
    <row spans="1:5" r="38">
      <c s="4" t="s" r="A38">
        <v>107</v>
      </c>
      <c s="5" t="n" r="B38">
        <v>952</v>
      </c>
      <c s="5" t="n" r="C38">
        <v>-1271</v>
      </c>
      <c s="5" t="n" r="D38">
        <v>6060</v>
      </c>
      <c s="5" t="n" r="E38">
        <v>-296</v>
      </c>
    </row>
    <row spans="1:5" r="39">
      <c s="4" t="s" r="A39">
        <v>108</v>
      </c>
      <c s="7" t="n" r="B39">
        <v>13381</v>
      </c>
      <c s="7" t="n" r="C39">
        <v>9985</v>
      </c>
      <c s="7" t="n" r="D39">
        <v>39738</v>
      </c>
      <c s="7" t="n" r="E39">
        <v>5361</v>
      </c>
    </row>
    <row spans="1:5" r="40">
      <c s="3" t="s" r="A40">
        <v>109</v>
      </c>
    </row>
    <row spans="1:5" r="41">
      <c s="4" t="s" r="A41">
        <v>110</v>
      </c>
      <c s="8" t="n" r="B41">
        <v>0.27</v>
      </c>
      <c s="8" t="n" r="C41">
        <v>0.19</v>
      </c>
      <c s="8" t="n" r="D41">
        <v>0.8100000000000001</v>
      </c>
      <c s="8" t="n" r="E41">
        <v>0.13</v>
      </c>
    </row>
    <row spans="1:5" r="42">
      <c s="4" t="s" r="A42">
        <v>111</v>
      </c>
      <c s="8" t="n" r="B42">
        <v>0.27</v>
      </c>
      <c s="8" t="n" r="C42">
        <v>0.19</v>
      </c>
      <c s="8" t="n" r="D42">
        <v>0.8100000000000001</v>
      </c>
      <c s="8" t="n" r="E42">
        <v>0.13</v>
      </c>
    </row>
    <row spans="1:5" r="43">
      <c s="3" t="s" r="A43">
        <v>112</v>
      </c>
    </row>
    <row spans="1:5" r="44">
      <c s="4" t="s" r="A44">
        <v>113</v>
      </c>
      <c s="5" t="n" r="B44">
        <v>48931203</v>
      </c>
      <c s="5" t="n" r="C44">
        <v>52162635</v>
      </c>
      <c s="5" t="n" r="D44">
        <v>48829193</v>
      </c>
      <c s="5" t="n" r="E44">
        <v>40301620</v>
      </c>
    </row>
    <row spans="1:5" r="45">
      <c s="4" t="s" r="A45">
        <v>114</v>
      </c>
      <c s="5" t="n" r="B45">
        <v>49429809</v>
      </c>
      <c s="5" t="n" r="C45">
        <v>52750658</v>
      </c>
      <c s="5" t="n" r="D45">
        <v>49339271</v>
      </c>
      <c s="5" t="n" r="E45">
        <v>406362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07</v>
      </c>
      <c s="2" t="s" r="B1">
        <v>2</v>
      </c>
      <c s="2" t="s" r="C1">
        <v>25</v>
      </c>
    </row>
    <row spans="1:3" r="2">
      <c s="3" t="s" r="A2">
        <v>408</v>
      </c>
    </row>
    <row spans="1:3" r="3">
      <c s="4" t="s" r="A3">
        <v>409</v>
      </c>
      <c s="7" t="n" r="B3">
        <v>1034583</v>
      </c>
    </row>
    <row spans="1:3" r="4">
      <c s="4" t="s" r="A4">
        <v>410</v>
      </c>
      <c s="5" t="n" r="B4">
        <v>1037723</v>
      </c>
    </row>
    <row spans="1:3" r="5">
      <c s="3" t="s" r="A5">
        <v>411</v>
      </c>
    </row>
    <row spans="1:3" r="6">
      <c s="4" t="s" r="A6">
        <v>409</v>
      </c>
      <c s="5" t="n" r="B6">
        <v>1077282</v>
      </c>
      <c s="7" t="n" r="C6">
        <v>1051980</v>
      </c>
    </row>
    <row spans="1:3" r="7">
      <c s="4" t="s" r="A7">
        <v>412</v>
      </c>
      <c s="5" t="n" r="B7">
        <v>10053</v>
      </c>
      <c s="5" t="n" r="C7">
        <v>8050</v>
      </c>
    </row>
    <row spans="1:3" r="8">
      <c s="4" t="s" r="A8">
        <v>413</v>
      </c>
      <c s="5" t="n" r="B8">
        <v>-6942</v>
      </c>
      <c s="5" t="n" r="C8">
        <v>-7019</v>
      </c>
    </row>
    <row spans="1:3" r="9">
      <c s="4" t="s" r="A9">
        <v>30</v>
      </c>
      <c s="5" t="n" r="B9">
        <v>1080393</v>
      </c>
      <c s="5" t="n" r="C9">
        <v>1053011</v>
      </c>
    </row>
    <row spans="1:3" r="10">
      <c s="3" t="s" r="A10">
        <v>414</v>
      </c>
    </row>
    <row spans="1:3" r="11">
      <c s="4" t="s" r="A11">
        <v>409</v>
      </c>
      <c s="5" t="n" r="B11">
        <v>14715</v>
      </c>
      <c s="5" t="n" r="C11">
        <v>15368</v>
      </c>
    </row>
    <row spans="1:3" r="12">
      <c s="4" t="s" r="A12">
        <v>412</v>
      </c>
      <c s="5" t="n" r="B12">
        <v>1081</v>
      </c>
      <c s="5" t="n" r="C12">
        <v>1345</v>
      </c>
    </row>
    <row spans="1:3" r="13">
      <c s="4" t="s" r="A13">
        <v>413</v>
      </c>
      <c s="5" t="n" r="B13">
        <v>0</v>
      </c>
      <c s="5" t="n" r="C13">
        <v>0</v>
      </c>
    </row>
    <row spans="1:3" r="14">
      <c s="4" t="s" r="A14">
        <v>410</v>
      </c>
      <c s="5" t="n" r="B14">
        <v>15796</v>
      </c>
      <c s="5" t="n" r="C14">
        <v>16713</v>
      </c>
    </row>
    <row spans="1:3" r="15">
      <c s="4" t="s" r="A15">
        <v>415</v>
      </c>
    </row>
    <row spans="1:3" r="16">
      <c s="3" t="s" r="A16">
        <v>408</v>
      </c>
    </row>
    <row spans="1:3" r="17">
      <c s="4" t="s" r="A17">
        <v>409</v>
      </c>
      <c s="5" t="n" r="B17">
        <v>1034583</v>
      </c>
      <c s="5" t="n" r="C17">
        <v>1026271</v>
      </c>
    </row>
    <row spans="1:3" r="18">
      <c s="4" t="s" r="A18">
        <v>412</v>
      </c>
      <c s="5" t="n" r="B18">
        <v>9506</v>
      </c>
      <c s="5" t="n" r="C18">
        <v>7535</v>
      </c>
    </row>
    <row spans="1:3" r="19">
      <c s="4" t="s" r="A19">
        <v>413</v>
      </c>
      <c s="5" t="n" r="B19">
        <v>-6366</v>
      </c>
      <c s="5" t="n" r="C19">
        <v>-6676</v>
      </c>
    </row>
    <row spans="1:3" r="20">
      <c s="4" t="s" r="A20">
        <v>410</v>
      </c>
      <c s="5" t="n" r="B20">
        <v>1037723</v>
      </c>
      <c s="5" t="n" r="C20">
        <v>1027130</v>
      </c>
    </row>
    <row spans="1:3" r="21">
      <c s="4" t="s" r="A21">
        <v>416</v>
      </c>
    </row>
    <row spans="1:3" r="22">
      <c s="3" t="s" r="A22">
        <v>408</v>
      </c>
    </row>
    <row spans="1:3" r="23">
      <c s="4" t="s" r="A23">
        <v>409</v>
      </c>
      <c s="5" t="n" r="B23">
        <v>10156</v>
      </c>
      <c s="5" t="n" r="C23">
        <v>6965</v>
      </c>
    </row>
    <row spans="1:3" r="24">
      <c s="4" t="s" r="A24">
        <v>412</v>
      </c>
      <c s="5" t="n" r="B24">
        <v>41</v>
      </c>
      <c s="5" t="n" r="C24">
        <v>94</v>
      </c>
    </row>
    <row spans="1:3" r="25">
      <c s="4" t="s" r="A25">
        <v>413</v>
      </c>
      <c s="5" t="n" r="B25">
        <v>-127</v>
      </c>
      <c s="5" t="n" r="C25">
        <v>-237</v>
      </c>
    </row>
    <row spans="1:3" r="26">
      <c s="4" t="s" r="A26">
        <v>410</v>
      </c>
      <c s="5" t="n" r="B26">
        <v>10070</v>
      </c>
      <c s="5" t="n" r="C26">
        <v>6822</v>
      </c>
    </row>
    <row spans="1:3" r="27">
      <c s="4" t="s" r="A27">
        <v>417</v>
      </c>
    </row>
    <row spans="1:3" r="28">
      <c s="3" t="s" r="A28">
        <v>414</v>
      </c>
    </row>
    <row spans="1:3" r="29">
      <c s="4" t="s" r="A29">
        <v>409</v>
      </c>
      <c s="5" t="n" r="B29">
        <v>2346</v>
      </c>
      <c s="5" t="n" r="C29">
        <v>2971</v>
      </c>
    </row>
    <row spans="1:3" r="30">
      <c s="4" t="s" r="A30">
        <v>412</v>
      </c>
      <c s="5" t="n" r="B30">
        <v>258</v>
      </c>
      <c s="5" t="n" r="C30">
        <v>339</v>
      </c>
    </row>
    <row spans="1:3" r="31">
      <c s="4" t="s" r="A31">
        <v>413</v>
      </c>
      <c s="5" t="n" r="B31">
        <v>0</v>
      </c>
      <c s="5" t="n" r="C31">
        <v>0</v>
      </c>
    </row>
    <row spans="1:3" r="32">
      <c s="4" t="s" r="A32">
        <v>410</v>
      </c>
      <c s="5" t="n" r="B32">
        <v>2604</v>
      </c>
      <c s="5" t="n" r="C32">
        <v>3310</v>
      </c>
    </row>
    <row spans="1:3" r="33">
      <c s="4" t="s" r="A33">
        <v>418</v>
      </c>
    </row>
    <row spans="1:3" r="34">
      <c s="3" t="s" r="A34">
        <v>408</v>
      </c>
    </row>
    <row spans="1:3" r="35">
      <c s="4" t="s" r="A35">
        <v>409</v>
      </c>
      <c s="5" t="n" r="B35">
        <v>109138</v>
      </c>
      <c s="5" t="n" r="C35">
        <v>165199</v>
      </c>
    </row>
    <row spans="1:3" r="36">
      <c s="4" t="s" r="A36">
        <v>412</v>
      </c>
      <c s="5" t="n" r="B36">
        <v>1111</v>
      </c>
      <c s="5" t="n" r="C36">
        <v>2379</v>
      </c>
    </row>
    <row spans="1:3" r="37">
      <c s="4" t="s" r="A37">
        <v>413</v>
      </c>
      <c s="5" t="n" r="B37">
        <v>-127</v>
      </c>
      <c s="5" t="n" r="C37">
        <v>-159</v>
      </c>
    </row>
    <row spans="1:3" r="38">
      <c s="4" t="s" r="A38">
        <v>410</v>
      </c>
      <c s="5" t="n" r="B38">
        <v>110122</v>
      </c>
      <c s="5" t="n" r="C38">
        <v>167419</v>
      </c>
    </row>
    <row spans="1:3" r="39">
      <c s="4" t="s" r="A39">
        <v>419</v>
      </c>
    </row>
    <row spans="1:3" r="40">
      <c s="3" t="s" r="A40">
        <v>408</v>
      </c>
    </row>
    <row spans="1:3" r="41">
      <c s="4" t="s" r="A41">
        <v>409</v>
      </c>
      <c s="5" t="n" r="B41">
        <v>297566</v>
      </c>
    </row>
    <row spans="1:3" r="42">
      <c s="4" t="s" r="A42">
        <v>410</v>
      </c>
      <c s="5" t="n" r="B42">
        <v>301292</v>
      </c>
    </row>
    <row spans="1:3" r="43">
      <c s="4" t="s" r="A43">
        <v>420</v>
      </c>
    </row>
    <row spans="1:3" r="44">
      <c s="3" t="s" r="A44">
        <v>408</v>
      </c>
    </row>
    <row spans="1:3" r="45">
      <c s="4" t="s" r="A45">
        <v>409</v>
      </c>
      <c s="5" t="n" r="B45">
        <v>297566</v>
      </c>
      <c s="5" t="n" r="C45">
        <v>237128</v>
      </c>
    </row>
    <row spans="1:3" r="46">
      <c s="4" t="s" r="A46">
        <v>412</v>
      </c>
      <c s="5" t="n" r="B46">
        <v>3874</v>
      </c>
      <c s="5" t="n" r="C46">
        <v>1365</v>
      </c>
    </row>
    <row spans="1:3" r="47">
      <c s="4" t="s" r="A47">
        <v>413</v>
      </c>
      <c s="5" t="n" r="B47">
        <v>-148</v>
      </c>
      <c s="5" t="n" r="C47">
        <v>-360</v>
      </c>
    </row>
    <row spans="1:3" r="48">
      <c s="4" t="s" r="A48">
        <v>410</v>
      </c>
      <c s="5" t="n" r="B48">
        <v>301292</v>
      </c>
      <c s="5" t="n" r="C48">
        <v>238133</v>
      </c>
    </row>
    <row spans="1:3" r="49">
      <c s="4" t="s" r="A49">
        <v>421</v>
      </c>
    </row>
    <row spans="1:3" r="50">
      <c s="3" t="s" r="A50">
        <v>408</v>
      </c>
    </row>
    <row spans="1:3" r="51">
      <c s="4" t="s" r="A51">
        <v>409</v>
      </c>
      <c s="5" t="n" r="B51">
        <v>53825</v>
      </c>
    </row>
    <row spans="1:3" r="52">
      <c s="4" t="s" r="A52">
        <v>410</v>
      </c>
      <c s="5" t="n" r="B52">
        <v>55351</v>
      </c>
    </row>
    <row spans="1:3" r="53">
      <c s="4" t="s" r="A53">
        <v>422</v>
      </c>
    </row>
    <row spans="1:3" r="54">
      <c s="3" t="s" r="A54">
        <v>408</v>
      </c>
    </row>
    <row spans="1:3" r="55">
      <c s="4" t="s" r="A55">
        <v>409</v>
      </c>
      <c s="5" t="n" r="B55">
        <v>53825</v>
      </c>
      <c s="5" t="n" r="C55">
        <v>67470</v>
      </c>
    </row>
    <row spans="1:3" r="56">
      <c s="4" t="s" r="A56">
        <v>412</v>
      </c>
      <c s="5" t="n" r="B56">
        <v>1538</v>
      </c>
      <c s="5" t="n" r="C56">
        <v>1081</v>
      </c>
    </row>
    <row spans="1:3" r="57">
      <c s="4" t="s" r="A57">
        <v>413</v>
      </c>
      <c s="5" t="n" r="B57">
        <v>-12</v>
      </c>
      <c s="5" t="n" r="C57">
        <v>-253</v>
      </c>
    </row>
    <row spans="1:3" r="58">
      <c s="4" t="s" r="A58">
        <v>410</v>
      </c>
      <c s="5" t="n" r="B58">
        <v>55351</v>
      </c>
      <c s="5" t="n" r="C58">
        <v>68298</v>
      </c>
    </row>
    <row spans="1:3" r="59">
      <c s="4" t="s" r="A59">
        <v>423</v>
      </c>
    </row>
    <row spans="1:3" r="60">
      <c s="3" t="s" r="A60">
        <v>408</v>
      </c>
    </row>
    <row spans="1:3" r="61">
      <c s="4" t="s" r="A61">
        <v>409</v>
      </c>
      <c s="5" t="n" r="B61">
        <v>130740</v>
      </c>
    </row>
    <row spans="1:3" r="62">
      <c s="4" t="s" r="A62">
        <v>410</v>
      </c>
      <c s="5" t="n" r="B62">
        <v>132724</v>
      </c>
    </row>
    <row spans="1:3" r="63">
      <c s="4" t="s" r="A63">
        <v>424</v>
      </c>
    </row>
    <row spans="1:3" r="64">
      <c s="3" t="s" r="A64">
        <v>408</v>
      </c>
    </row>
    <row spans="1:3" r="65">
      <c s="4" t="s" r="A65">
        <v>409</v>
      </c>
      <c s="5" t="n" r="B65">
        <v>130740</v>
      </c>
      <c s="5" t="n" r="C65">
        <v>129547</v>
      </c>
    </row>
    <row spans="1:3" r="66">
      <c s="4" t="s" r="A66">
        <v>412</v>
      </c>
      <c s="5" t="n" r="B66">
        <v>2000</v>
      </c>
      <c s="5" t="n" r="C66">
        <v>737</v>
      </c>
    </row>
    <row spans="1:3" r="67">
      <c s="4" t="s" r="A67">
        <v>413</v>
      </c>
      <c s="5" t="n" r="B67">
        <v>-16</v>
      </c>
      <c s="5" t="n" r="C67">
        <v>-598</v>
      </c>
    </row>
    <row spans="1:3" r="68">
      <c s="4" t="s" r="A68">
        <v>410</v>
      </c>
      <c s="5" t="n" r="B68">
        <v>132724</v>
      </c>
      <c s="5" t="n" r="C68">
        <v>129686</v>
      </c>
    </row>
    <row spans="1:3" r="69">
      <c s="4" t="s" r="A69">
        <v>425</v>
      </c>
    </row>
    <row spans="1:3" r="70">
      <c s="3" t="s" r="A70">
        <v>408</v>
      </c>
    </row>
    <row spans="1:3" r="71">
      <c s="4" t="s" r="A71">
        <v>409</v>
      </c>
      <c s="5" t="n" r="B71">
        <v>164764</v>
      </c>
    </row>
    <row spans="1:3" r="72">
      <c s="4" t="s" r="A72">
        <v>410</v>
      </c>
      <c s="5" t="n" r="B72">
        <v>164005</v>
      </c>
    </row>
    <row spans="1:3" r="73">
      <c s="4" t="s" r="A73">
        <v>426</v>
      </c>
    </row>
    <row spans="1:3" r="74">
      <c s="3" t="s" r="A74">
        <v>408</v>
      </c>
    </row>
    <row spans="1:3" r="75">
      <c s="4" t="s" r="A75">
        <v>409</v>
      </c>
      <c s="5" t="n" r="B75">
        <v>164764</v>
      </c>
      <c s="5" t="n" r="C75">
        <v>181198</v>
      </c>
    </row>
    <row spans="1:3" r="76">
      <c s="4" t="s" r="A76">
        <v>412</v>
      </c>
      <c s="5" t="n" r="B76">
        <v>572</v>
      </c>
      <c s="5" t="n" r="C76">
        <v>272</v>
      </c>
    </row>
    <row spans="1:3" r="77">
      <c s="4" t="s" r="A77">
        <v>413</v>
      </c>
      <c s="5" t="n" r="B77">
        <v>-1331</v>
      </c>
      <c s="5" t="n" r="C77">
        <v>-2715</v>
      </c>
    </row>
    <row spans="1:3" r="78">
      <c s="4" t="s" r="A78">
        <v>410</v>
      </c>
      <c s="5" t="n" r="B78">
        <v>164005</v>
      </c>
      <c s="5" t="n" r="C78">
        <v>178755</v>
      </c>
    </row>
    <row spans="1:3" r="79">
      <c s="4" t="s" r="A79">
        <v>427</v>
      </c>
    </row>
    <row spans="1:3" r="80">
      <c s="3" t="s" r="A80">
        <v>408</v>
      </c>
    </row>
    <row spans="1:3" r="81">
      <c s="4" t="s" r="A81">
        <v>409</v>
      </c>
      <c s="5" t="n" r="B81">
        <v>66947</v>
      </c>
      <c s="5" t="n" r="C81">
        <v>43907</v>
      </c>
    </row>
    <row spans="1:3" r="82">
      <c s="4" t="s" r="A82">
        <v>412</v>
      </c>
      <c s="5" t="n" r="B82">
        <v>44</v>
      </c>
      <c s="5" t="n" r="C82">
        <v>35</v>
      </c>
    </row>
    <row spans="1:3" r="83">
      <c s="4" t="s" r="A83">
        <v>413</v>
      </c>
      <c s="5" t="n" r="B83">
        <v>-2097</v>
      </c>
      <c s="5" t="n" r="C83">
        <v>-1697</v>
      </c>
    </row>
    <row spans="1:3" r="84">
      <c s="4" t="s" r="A84">
        <v>410</v>
      </c>
      <c s="5" t="n" r="B84">
        <v>64894</v>
      </c>
      <c s="5" t="n" r="C84">
        <v>42245</v>
      </c>
    </row>
    <row spans="1:3" r="85">
      <c s="4" t="s" r="A85">
        <v>428</v>
      </c>
    </row>
    <row spans="1:3" r="86">
      <c s="3" t="s" r="A86">
        <v>414</v>
      </c>
    </row>
    <row spans="1:3" r="87">
      <c s="4" t="s" r="A87">
        <v>409</v>
      </c>
      <c s="5" t="n" r="B87">
        <v>12369</v>
      </c>
      <c s="5" t="n" r="C87">
        <v>12397</v>
      </c>
    </row>
    <row spans="1:3" r="88">
      <c s="4" t="s" r="A88">
        <v>412</v>
      </c>
      <c s="5" t="n" r="B88">
        <v>823</v>
      </c>
      <c s="5" t="n" r="C88">
        <v>1006</v>
      </c>
    </row>
    <row spans="1:3" r="89">
      <c s="4" t="s" r="A89">
        <v>413</v>
      </c>
      <c s="5" t="n" r="B89">
        <v>0</v>
      </c>
      <c s="5" t="n" r="C89">
        <v>0</v>
      </c>
    </row>
    <row spans="1:3" r="90">
      <c s="4" t="s" r="A90">
        <v>410</v>
      </c>
      <c s="5" t="n" r="B90">
        <v>13192</v>
      </c>
      <c s="5" t="n" r="C90">
        <v>13403</v>
      </c>
    </row>
    <row spans="1:3" r="91">
      <c s="4" t="s" r="A91">
        <v>429</v>
      </c>
    </row>
    <row spans="1:3" r="92">
      <c s="3" t="s" r="A92">
        <v>408</v>
      </c>
    </row>
    <row spans="1:3" r="93">
      <c s="4" t="s" r="A93">
        <v>409</v>
      </c>
      <c s="5" t="n" r="B93">
        <v>201447</v>
      </c>
      <c s="5" t="n" r="C93">
        <v>194857</v>
      </c>
    </row>
    <row spans="1:3" r="94">
      <c s="4" t="s" r="A94">
        <v>412</v>
      </c>
      <c s="5" t="n" r="B94">
        <v>326</v>
      </c>
      <c s="5" t="n" r="C94">
        <v>1572</v>
      </c>
    </row>
    <row spans="1:3" r="95">
      <c s="4" t="s" r="A95">
        <v>413</v>
      </c>
      <c s="5" t="n" r="B95">
        <v>-2508</v>
      </c>
      <c s="5" t="n" r="C95">
        <v>-657</v>
      </c>
    </row>
    <row spans="1:3" r="96">
      <c s="4" t="s" r="A96">
        <v>410</v>
      </c>
      <c s="5" t="n" r="B96">
        <v>199265</v>
      </c>
      <c s="5" t="n" r="C96">
        <v>195772</v>
      </c>
    </row>
    <row spans="1:3" r="97">
      <c s="4" t="s" r="A97">
        <v>430</v>
      </c>
    </row>
    <row spans="1:3" r="98">
      <c s="3" t="s" r="A98">
        <v>431</v>
      </c>
    </row>
    <row spans="1:3" r="99">
      <c s="4" t="s" r="A99">
        <v>409</v>
      </c>
      <c s="5" t="n" r="B99">
        <v>42699</v>
      </c>
      <c s="5" t="n" r="C99">
        <v>25709</v>
      </c>
    </row>
    <row spans="1:3" r="100">
      <c s="4" t="s" r="A100">
        <v>412</v>
      </c>
      <c s="5" t="n" r="B100">
        <v>547</v>
      </c>
      <c s="5" t="n" r="C100">
        <v>515</v>
      </c>
    </row>
    <row spans="1:3" r="101">
      <c s="4" t="s" r="A101">
        <v>413</v>
      </c>
      <c s="5" t="n" r="B101">
        <v>-576</v>
      </c>
      <c s="5" t="n" r="C101">
        <v>-343</v>
      </c>
    </row>
    <row spans="1:3" r="102">
      <c s="4" t="s" r="A102">
        <v>410</v>
      </c>
      <c s="5" t="n" r="B102">
        <v>42670</v>
      </c>
      <c s="5" t="n" r="C102">
        <v>25881</v>
      </c>
    </row>
    <row spans="1:3" r="103">
      <c s="4" t="s" r="A103">
        <v>432</v>
      </c>
    </row>
    <row spans="1:3" r="104">
      <c s="3" t="s" r="A104">
        <v>431</v>
      </c>
    </row>
    <row spans="1:3" r="105">
      <c s="4" t="s" r="A105">
        <v>409</v>
      </c>
      <c s="5" t="n" r="B105">
        <v>39612</v>
      </c>
      <c s="5" t="n" r="C105">
        <v>22645</v>
      </c>
    </row>
    <row spans="1:3" r="106">
      <c s="4" t="s" r="A106">
        <v>412</v>
      </c>
      <c s="5" t="n" r="B106">
        <v>414</v>
      </c>
      <c s="5" t="n" r="C106">
        <v>277</v>
      </c>
    </row>
    <row spans="1:3" r="107">
      <c s="4" t="s" r="A107">
        <v>413</v>
      </c>
      <c s="5" t="n" r="B107">
        <v>-573</v>
      </c>
      <c s="5" t="n" r="C107">
        <v>-340</v>
      </c>
    </row>
    <row spans="1:3" r="108">
      <c s="4" t="s" r="A108">
        <v>410</v>
      </c>
      <c s="5" t="n" r="B108">
        <v>39453</v>
      </c>
      <c s="5" t="n" r="C108">
        <v>22582</v>
      </c>
    </row>
    <row spans="1:3" r="109">
      <c s="4" t="s" r="A109">
        <v>433</v>
      </c>
    </row>
    <row spans="1:3" r="110">
      <c s="3" t="s" r="A110">
        <v>431</v>
      </c>
    </row>
    <row spans="1:3" r="111">
      <c s="4" t="s" r="A111">
        <v>409</v>
      </c>
      <c s="5" t="n" r="B111">
        <v>109</v>
      </c>
      <c s="5" t="n" r="C111">
        <v>109</v>
      </c>
    </row>
    <row spans="1:3" r="112">
      <c s="4" t="s" r="A112">
        <v>412</v>
      </c>
      <c s="5" t="n" r="B112">
        <v>24</v>
      </c>
      <c s="5" t="n" r="C112">
        <v>76</v>
      </c>
    </row>
    <row spans="1:3" r="113">
      <c s="4" t="s" r="A113">
        <v>413</v>
      </c>
      <c s="5" t="n" r="B113">
        <v>0</v>
      </c>
      <c s="5" t="n" r="C113">
        <v>0</v>
      </c>
    </row>
    <row spans="1:3" r="114">
      <c s="4" t="s" r="A114">
        <v>410</v>
      </c>
      <c s="5" t="n" r="B114">
        <v>133</v>
      </c>
      <c s="5" t="n" r="C114">
        <v>185</v>
      </c>
    </row>
    <row spans="1:3" r="115">
      <c s="4" t="s" r="A115">
        <v>434</v>
      </c>
    </row>
    <row spans="1:3" r="116">
      <c s="3" t="s" r="A116">
        <v>431</v>
      </c>
    </row>
    <row spans="1:3" r="117">
      <c s="4" t="s" r="A117">
        <v>409</v>
      </c>
      <c s="5" t="n" r="B117">
        <v>2847</v>
      </c>
      <c s="5" t="n" r="C117">
        <v>2824</v>
      </c>
    </row>
    <row spans="1:3" r="118">
      <c s="4" t="s" r="A118">
        <v>412</v>
      </c>
      <c s="5" t="n" r="B118">
        <v>87</v>
      </c>
      <c s="5" t="n" r="C118">
        <v>89</v>
      </c>
    </row>
    <row spans="1:3" r="119">
      <c s="4" t="s" r="A119">
        <v>413</v>
      </c>
      <c s="5" t="n" r="B119">
        <v>-3</v>
      </c>
      <c s="5" t="n" r="C119">
        <v>-3</v>
      </c>
    </row>
    <row spans="1:3" r="120">
      <c s="4" t="s" r="A120">
        <v>410</v>
      </c>
      <c s="5" t="n" r="B120">
        <v>2931</v>
      </c>
      <c s="5" t="n" r="C120">
        <v>2910</v>
      </c>
    </row>
    <row spans="1:3" r="121">
      <c s="4" t="s" r="A121">
        <v>435</v>
      </c>
    </row>
    <row spans="1:3" r="122">
      <c s="3" t="s" r="A122">
        <v>431</v>
      </c>
    </row>
    <row spans="1:3" r="123">
      <c s="4" t="s" r="A123">
        <v>409</v>
      </c>
      <c s="5" t="n" r="B123">
        <v>131</v>
      </c>
      <c s="5" t="n" r="C123">
        <v>131</v>
      </c>
    </row>
    <row spans="1:3" r="124">
      <c s="4" t="s" r="A124">
        <v>412</v>
      </c>
      <c s="5" t="n" r="B124">
        <v>22</v>
      </c>
      <c s="5" t="n" r="C124">
        <v>73</v>
      </c>
    </row>
    <row spans="1:3" r="125">
      <c s="4" t="s" r="A125">
        <v>413</v>
      </c>
      <c s="5" t="n" r="B125">
        <v>0</v>
      </c>
      <c s="5" t="n" r="C125">
        <v>0</v>
      </c>
    </row>
    <row spans="1:3" r="126">
      <c s="4" t="s" r="A126">
        <v>410</v>
      </c>
      <c s="7" t="n" r="B126">
        <v>153</v>
      </c>
      <c s="7" t="n" r="C126">
        <v>20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5"/>
    <col customWidth="1" max="2" min="2" width="29"/>
    <col customWidth="1" max="3" min="3" width="21"/>
    <col customWidth="1" max="4" min="4" width="34"/>
    <col customWidth="1" max="5" min="5" width="21"/>
    <col customWidth="1" max="6" min="6" width="34"/>
  </cols>
  <sheetData>
    <row spans="1:6" r="1">
      <c s="1" t="s" r="A1">
        <v>436</v>
      </c>
      <c s="2" t="s" r="B1">
        <v>71</v>
      </c>
      <c s="2" t="s" r="D1">
        <v>1</v>
      </c>
      <c s="2" t="s" r="F1">
        <v>437</v>
      </c>
    </row>
    <row spans="1:6" r="2">
      <c s="2" t="s" r="B2">
        <v>438</v>
      </c>
      <c s="2" t="s" r="C2">
        <v>439</v>
      </c>
      <c s="2" t="s" r="D2">
        <v>440</v>
      </c>
      <c s="2" t="s" r="E2">
        <v>439</v>
      </c>
      <c s="2" t="s" r="F2">
        <v>441</v>
      </c>
    </row>
    <row spans="1:6" r="3">
      <c s="3" t="s" r="A3">
        <v>257</v>
      </c>
    </row>
    <row spans="1:6" r="4">
      <c s="4" t="s" r="A4">
        <v>442</v>
      </c>
      <c s="7" t="n" r="B4">
        <v>3111</v>
      </c>
      <c s="7" t="n" r="D4">
        <v>3111</v>
      </c>
      <c s="7" t="n" r="F4">
        <v>1030</v>
      </c>
    </row>
    <row spans="1:6" r="5">
      <c s="4" t="s" r="A5">
        <v>443</v>
      </c>
      <c s="5" t="n" r="B5">
        <v>1131</v>
      </c>
      <c s="5" t="n" r="D5">
        <v>1131</v>
      </c>
      <c s="5" t="n" r="F5">
        <v>374</v>
      </c>
    </row>
    <row spans="1:6" r="6">
      <c s="4" t="s" r="A6">
        <v>444</v>
      </c>
      <c s="7" t="n" r="B6">
        <v>1980</v>
      </c>
      <c s="7" t="n" r="D6">
        <v>1980</v>
      </c>
      <c s="7" t="n" r="F6">
        <v>656</v>
      </c>
    </row>
    <row spans="1:6" r="7">
      <c s="4" t="s" r="A7">
        <v>445</v>
      </c>
      <c s="5" t="n" r="B7">
        <v>91</v>
      </c>
      <c s="5" t="n" r="D7">
        <v>91</v>
      </c>
      <c s="5" t="n" r="F7">
        <v>219</v>
      </c>
    </row>
    <row spans="1:6" r="8">
      <c s="4" t="s" r="A8">
        <v>446</v>
      </c>
      <c s="7" t="n" r="B8">
        <v>364700</v>
      </c>
      <c s="7" t="n" r="D8">
        <v>364700</v>
      </c>
      <c s="7" t="n" r="F8">
        <v>336300</v>
      </c>
    </row>
    <row spans="1:6" r="9">
      <c s="4" t="s" r="A9">
        <v>447</v>
      </c>
      <c s="5" t="n" r="B9">
        <v>185</v>
      </c>
      <c s="7" t="n" r="C9">
        <v>629</v>
      </c>
      <c s="5" t="n" r="D9">
        <v>2400</v>
      </c>
      <c s="7" t="n" r="E9">
        <v>1900</v>
      </c>
    </row>
    <row spans="1:6" r="10">
      <c s="4" t="s" r="A10">
        <v>448</v>
      </c>
      <c s="7" t="n" r="B10">
        <v>244</v>
      </c>
      <c s="7" t="n" r="C10">
        <v>199</v>
      </c>
      <c s="7" t="n" r="D10">
        <v>1800</v>
      </c>
      <c s="7" t="n" r="E10">
        <v>645</v>
      </c>
    </row>
    <row spans="1:6" r="11">
      <c s="4" t="s" r="A11">
        <v>449</v>
      </c>
      <c s="4" t="s" r="B11">
        <v>450</v>
      </c>
      <c s="4" t="s" r="D11">
        <v>450</v>
      </c>
    </row>
    <row spans="1:6" r="12">
      <c s="4" t="s" r="A12">
        <v>451</v>
      </c>
      <c s="7" t="n" r="B12">
        <v>212500</v>
      </c>
      <c s="7" t="n" r="D12">
        <v>212500</v>
      </c>
    </row>
    <row spans="1:6" r="13">
      <c s="4" t="s" r="A13">
        <v>452</v>
      </c>
      <c s="5" t="n" r="B13">
        <v>101100</v>
      </c>
      <c s="5" t="n" r="D13">
        <v>101100</v>
      </c>
    </row>
    <row spans="1:6" r="14">
      <c s="4" t="s" r="A14">
        <v>453</v>
      </c>
      <c s="7" t="n" r="B14">
        <v>78200</v>
      </c>
      <c s="7" t="n" r="D14">
        <v>78200</v>
      </c>
    </row>
    <row spans="1:6" r="15">
      <c s="4" t="s" r="A15">
        <v>454</v>
      </c>
      <c s="5" t="n" r="D15">
        <v>119</v>
      </c>
      <c s="5" t="n" r="F15">
        <v>155</v>
      </c>
    </row>
    <row spans="1:6" r="16">
      <c s="4" t="s" r="A16">
        <v>455</v>
      </c>
      <c s="4" t="s" r="B16">
        <v>456</v>
      </c>
      <c s="4" t="s" r="D16">
        <v>456</v>
      </c>
      <c s="4" t="s" r="F16">
        <v>457</v>
      </c>
    </row>
    <row spans="1:6" r="17">
      <c s="4" t="s" r="A17">
        <v>458</v>
      </c>
      <c s="5" t="n" r="D17">
        <v>75</v>
      </c>
      <c s="5" t="n" r="F17">
        <v>78</v>
      </c>
    </row>
    <row spans="1:6" r="18">
      <c s="4" t="s" r="A18">
        <v>459</v>
      </c>
      <c s="4" t="s" r="B18">
        <v>460</v>
      </c>
      <c s="4" t="s" r="D18">
        <v>460</v>
      </c>
      <c s="4" t="s" r="F18">
        <v>461</v>
      </c>
    </row>
    <row spans="1:6" r="19">
      <c s="4" t="s" r="A19">
        <v>462</v>
      </c>
      <c s="4" t="s" r="B19">
        <v>463</v>
      </c>
      <c s="4" t="s" r="D19">
        <v>46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64</v>
      </c>
      <c s="2" t="s" r="B1">
        <v>2</v>
      </c>
      <c s="2" t="s" r="C1">
        <v>25</v>
      </c>
    </row>
    <row spans="1:3" r="2">
      <c s="3" t="s" r="A2">
        <v>465</v>
      </c>
    </row>
    <row spans="1:3" r="3">
      <c s="4" t="s" r="A3">
        <v>409</v>
      </c>
      <c s="7" t="n" r="B3">
        <v>1034583</v>
      </c>
    </row>
    <row spans="1:3" r="4">
      <c s="4" t="s" r="A4">
        <v>466</v>
      </c>
      <c s="5" t="n" r="B4">
        <v>1034583</v>
      </c>
    </row>
    <row spans="1:3" r="5">
      <c s="4" t="s" r="A5">
        <v>410</v>
      </c>
      <c s="5" t="n" r="B5">
        <v>1037723</v>
      </c>
    </row>
    <row spans="1:3" r="6">
      <c s="4" t="s" r="A6">
        <v>467</v>
      </c>
      <c s="5" t="n" r="B6">
        <v>14715</v>
      </c>
      <c s="7" t="n" r="C6">
        <v>15368</v>
      </c>
    </row>
    <row spans="1:3" r="7">
      <c s="4" t="s" r="A7">
        <v>468</v>
      </c>
      <c s="5" t="n" r="B7">
        <v>15796</v>
      </c>
      <c s="5" t="n" r="C7">
        <v>16713</v>
      </c>
    </row>
    <row spans="1:3" r="8">
      <c s="4" t="s" r="A8">
        <v>417</v>
      </c>
    </row>
    <row spans="1:3" r="9">
      <c s="3" t="s" r="A9">
        <v>465</v>
      </c>
    </row>
    <row spans="1:3" r="10">
      <c s="4" t="s" r="A10">
        <v>469</v>
      </c>
      <c s="5" t="n" r="B10">
        <v>109138</v>
      </c>
    </row>
    <row spans="1:3" r="11">
      <c s="4" t="s" r="A11">
        <v>470</v>
      </c>
      <c s="5" t="n" r="B11">
        <v>110122</v>
      </c>
    </row>
    <row spans="1:3" r="12">
      <c s="4" t="s" r="A12">
        <v>471</v>
      </c>
      <c s="5" t="n" r="B12">
        <v>2346</v>
      </c>
    </row>
    <row spans="1:3" r="13">
      <c s="4" t="s" r="A13">
        <v>468</v>
      </c>
      <c s="5" t="n" r="B13">
        <v>2604</v>
      </c>
      <c s="7" t="n" r="C13">
        <v>3310</v>
      </c>
    </row>
    <row spans="1:3" r="14">
      <c s="4" t="s" r="A14">
        <v>472</v>
      </c>
      <c s="5" t="n" r="B14">
        <v>2604</v>
      </c>
    </row>
    <row spans="1:3" r="15">
      <c s="4" t="s" r="A15">
        <v>419</v>
      </c>
    </row>
    <row spans="1:3" r="16">
      <c s="3" t="s" r="A16">
        <v>465</v>
      </c>
    </row>
    <row spans="1:3" r="17">
      <c s="4" t="s" r="A17">
        <v>409</v>
      </c>
      <c s="5" t="n" r="B17">
        <v>297566</v>
      </c>
    </row>
    <row spans="1:3" r="18">
      <c s="4" t="s" r="A18">
        <v>466</v>
      </c>
      <c s="5" t="n" r="B18">
        <v>297566</v>
      </c>
    </row>
    <row spans="1:3" r="19">
      <c s="4" t="s" r="A19">
        <v>410</v>
      </c>
      <c s="5" t="n" r="B19">
        <v>301292</v>
      </c>
    </row>
    <row spans="1:3" r="20">
      <c s="4" t="s" r="A20">
        <v>421</v>
      </c>
    </row>
    <row spans="1:3" r="21">
      <c s="3" t="s" r="A21">
        <v>465</v>
      </c>
    </row>
    <row spans="1:3" r="22">
      <c s="4" t="s" r="A22">
        <v>409</v>
      </c>
      <c s="5" t="n" r="B22">
        <v>53825</v>
      </c>
    </row>
    <row spans="1:3" r="23">
      <c s="4" t="s" r="A23">
        <v>466</v>
      </c>
      <c s="5" t="n" r="B23">
        <v>53825</v>
      </c>
    </row>
    <row spans="1:3" r="24">
      <c s="4" t="s" r="A24">
        <v>410</v>
      </c>
      <c s="5" t="n" r="B24">
        <v>55351</v>
      </c>
    </row>
    <row spans="1:3" r="25">
      <c s="4" t="s" r="A25">
        <v>423</v>
      </c>
    </row>
    <row spans="1:3" r="26">
      <c s="3" t="s" r="A26">
        <v>465</v>
      </c>
    </row>
    <row spans="1:3" r="27">
      <c s="4" t="s" r="A27">
        <v>409</v>
      </c>
      <c s="5" t="n" r="B27">
        <v>130740</v>
      </c>
    </row>
    <row spans="1:3" r="28">
      <c s="4" t="s" r="A28">
        <v>466</v>
      </c>
      <c s="5" t="n" r="B28">
        <v>130740</v>
      </c>
    </row>
    <row spans="1:3" r="29">
      <c s="4" t="s" r="A29">
        <v>410</v>
      </c>
      <c s="5" t="n" r="B29">
        <v>132724</v>
      </c>
    </row>
    <row spans="1:3" r="30">
      <c s="4" t="s" r="A30">
        <v>425</v>
      </c>
    </row>
    <row spans="1:3" r="31">
      <c s="3" t="s" r="A31">
        <v>465</v>
      </c>
    </row>
    <row spans="1:3" r="32">
      <c s="4" t="s" r="A32">
        <v>409</v>
      </c>
      <c s="5" t="n" r="B32">
        <v>164764</v>
      </c>
    </row>
    <row spans="1:3" r="33">
      <c s="4" t="s" r="A33">
        <v>466</v>
      </c>
      <c s="5" t="n" r="B33">
        <v>164764</v>
      </c>
    </row>
    <row spans="1:3" r="34">
      <c s="4" t="s" r="A34">
        <v>410</v>
      </c>
      <c s="5" t="n" r="B34">
        <v>164005</v>
      </c>
    </row>
    <row spans="1:3" r="35">
      <c s="4" t="s" r="A35">
        <v>473</v>
      </c>
    </row>
    <row spans="1:3" r="36">
      <c s="3" t="s" r="A36">
        <v>465</v>
      </c>
    </row>
    <row spans="1:3" r="37">
      <c s="4" t="s" r="A37">
        <v>474</v>
      </c>
      <c s="5" t="n" r="B37">
        <v>350</v>
      </c>
    </row>
    <row spans="1:3" r="38">
      <c s="4" t="s" r="A38">
        <v>475</v>
      </c>
      <c s="5" t="n" r="B38">
        <v>11526</v>
      </c>
    </row>
    <row spans="1:3" r="39">
      <c s="4" t="s" r="A39">
        <v>476</v>
      </c>
      <c s="5" t="n" r="B39">
        <v>62814</v>
      </c>
    </row>
    <row spans="1:3" r="40">
      <c s="4" t="s" r="A40">
        <v>477</v>
      </c>
      <c s="5" t="n" r="B40">
        <v>203860</v>
      </c>
    </row>
    <row spans="1:3" r="41">
      <c s="4" t="s" r="A41">
        <v>409</v>
      </c>
      <c s="5" t="n" r="B41">
        <v>278550</v>
      </c>
    </row>
    <row spans="1:3" r="42">
      <c s="4" t="s" r="A42">
        <v>466</v>
      </c>
      <c s="5" t="n" r="B42">
        <v>278550</v>
      </c>
    </row>
    <row spans="1:3" r="43">
      <c s="4" t="s" r="A43">
        <v>478</v>
      </c>
      <c s="5" t="n" r="B43">
        <v>350</v>
      </c>
    </row>
    <row spans="1:3" r="44">
      <c s="4" t="s" r="A44">
        <v>479</v>
      </c>
      <c s="5" t="n" r="B44">
        <v>11360</v>
      </c>
    </row>
    <row spans="1:3" r="45">
      <c s="4" t="s" r="A45">
        <v>480</v>
      </c>
      <c s="5" t="n" r="B45">
        <v>62183</v>
      </c>
    </row>
    <row spans="1:3" r="46">
      <c s="4" t="s" r="A46">
        <v>481</v>
      </c>
      <c s="5" t="n" r="B46">
        <v>200336</v>
      </c>
    </row>
    <row spans="1:3" r="47">
      <c s="4" t="s" r="A47">
        <v>482</v>
      </c>
      <c s="5" t="n" r="B47">
        <v>274229</v>
      </c>
    </row>
    <row spans="1:3" r="48">
      <c s="4" t="s" r="A48">
        <v>483</v>
      </c>
      <c s="5" t="n" r="B48">
        <v>0</v>
      </c>
    </row>
    <row spans="1:3" r="49">
      <c s="4" t="s" r="A49">
        <v>484</v>
      </c>
      <c s="5" t="n" r="B49">
        <v>1196</v>
      </c>
    </row>
    <row spans="1:3" r="50">
      <c s="4" t="s" r="A50">
        <v>485</v>
      </c>
      <c s="5" t="n" r="B50">
        <v>0</v>
      </c>
    </row>
    <row spans="1:3" r="51">
      <c s="4" t="s" r="A51">
        <v>486</v>
      </c>
      <c s="5" t="n" r="B51">
        <v>11173</v>
      </c>
    </row>
    <row spans="1:3" r="52">
      <c s="4" t="s" r="A52">
        <v>487</v>
      </c>
      <c s="5" t="n" r="B52">
        <v>12369</v>
      </c>
    </row>
    <row spans="1:3" r="53">
      <c s="4" t="s" r="A53">
        <v>488</v>
      </c>
      <c s="5" t="n" r="B53">
        <v>0</v>
      </c>
    </row>
    <row spans="1:3" r="54">
      <c s="4" t="s" r="A54">
        <v>489</v>
      </c>
      <c s="5" t="n" r="B54">
        <v>1222</v>
      </c>
    </row>
    <row spans="1:3" r="55">
      <c s="4" t="s" r="A55">
        <v>490</v>
      </c>
      <c s="5" t="n" r="B55">
        <v>0</v>
      </c>
    </row>
    <row spans="1:3" r="56">
      <c s="4" t="s" r="A56">
        <v>491</v>
      </c>
      <c s="5" t="n" r="B56">
        <v>11970</v>
      </c>
    </row>
    <row spans="1:3" r="57">
      <c s="4" t="s" r="A57">
        <v>468</v>
      </c>
      <c s="7" t="n" r="B57">
        <v>1319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92</v>
      </c>
      <c s="2" t="s" r="B1">
        <v>2</v>
      </c>
      <c s="2" t="s" r="C1">
        <v>25</v>
      </c>
    </row>
    <row spans="1:3" r="2">
      <c s="3" t="s" r="A2">
        <v>493</v>
      </c>
    </row>
    <row spans="1:3" r="3">
      <c s="4" t="s" r="A3">
        <v>494</v>
      </c>
      <c s="7" t="n" r="B3">
        <v>315279</v>
      </c>
      <c s="7" t="n" r="C3">
        <v>341043</v>
      </c>
    </row>
    <row spans="1:3" r="4">
      <c s="4" t="s" r="A4">
        <v>495</v>
      </c>
      <c s="5" t="n" r="B4">
        <v>-3600</v>
      </c>
      <c s="5" t="n" r="C4">
        <v>-4041</v>
      </c>
    </row>
    <row spans="1:3" r="5">
      <c s="4" t="s" r="A5">
        <v>496</v>
      </c>
      <c s="5" t="n" r="B5">
        <v>87365</v>
      </c>
      <c s="5" t="n" r="C5">
        <v>107221</v>
      </c>
    </row>
    <row spans="1:3" r="6">
      <c s="4" t="s" r="A6">
        <v>497</v>
      </c>
      <c s="5" t="n" r="B6">
        <v>-3342</v>
      </c>
      <c s="5" t="n" r="C6">
        <v>-2978</v>
      </c>
    </row>
    <row spans="1:3" r="7">
      <c s="4" t="s" r="A7">
        <v>498</v>
      </c>
      <c s="5" t="n" r="B7">
        <v>402644</v>
      </c>
      <c s="5" t="n" r="C7">
        <v>448264</v>
      </c>
    </row>
    <row spans="1:3" r="8">
      <c s="4" t="s" r="A8">
        <v>499</v>
      </c>
      <c s="5" t="n" r="B8">
        <v>-6942</v>
      </c>
      <c s="5" t="n" r="C8">
        <v>-7019</v>
      </c>
    </row>
    <row spans="1:3" r="9">
      <c s="4" t="s" r="A9">
        <v>415</v>
      </c>
    </row>
    <row spans="1:3" r="10">
      <c s="3" t="s" r="A10">
        <v>493</v>
      </c>
    </row>
    <row spans="1:3" r="11">
      <c s="4" t="s" r="A11">
        <v>494</v>
      </c>
      <c s="5" t="n" r="B11">
        <v>290985</v>
      </c>
      <c s="5" t="n" r="C11">
        <v>328327</v>
      </c>
    </row>
    <row spans="1:3" r="12">
      <c s="4" t="s" r="A12">
        <v>495</v>
      </c>
      <c s="5" t="n" r="B12">
        <v>-3224</v>
      </c>
      <c s="5" t="n" r="C12">
        <v>-3701</v>
      </c>
    </row>
    <row spans="1:3" r="13">
      <c s="4" t="s" r="A13">
        <v>496</v>
      </c>
      <c s="5" t="n" r="B13">
        <v>81957</v>
      </c>
      <c s="5" t="n" r="C13">
        <v>107081</v>
      </c>
    </row>
    <row spans="1:3" r="14">
      <c s="4" t="s" r="A14">
        <v>497</v>
      </c>
      <c s="5" t="n" r="B14">
        <v>-3142</v>
      </c>
      <c s="5" t="n" r="C14">
        <v>-2975</v>
      </c>
    </row>
    <row spans="1:3" r="15">
      <c s="4" t="s" r="A15">
        <v>498</v>
      </c>
      <c s="5" t="n" r="B15">
        <v>372942</v>
      </c>
      <c s="5" t="n" r="C15">
        <v>435408</v>
      </c>
    </row>
    <row spans="1:3" r="16">
      <c s="4" t="s" r="A16">
        <v>499</v>
      </c>
      <c s="5" t="n" r="B16">
        <v>-6366</v>
      </c>
      <c s="5" t="n" r="C16">
        <v>-6676</v>
      </c>
    </row>
    <row spans="1:3" r="17">
      <c s="4" t="s" r="A17">
        <v>500</v>
      </c>
    </row>
    <row spans="1:3" r="18">
      <c s="3" t="s" r="A18">
        <v>493</v>
      </c>
    </row>
    <row spans="1:3" r="19">
      <c s="4" t="s" r="A19">
        <v>494</v>
      </c>
      <c s="5" t="n" r="B19">
        <v>0</v>
      </c>
      <c s="5" t="n" r="C19">
        <v>0</v>
      </c>
    </row>
    <row spans="1:3" r="20">
      <c s="4" t="s" r="A20">
        <v>495</v>
      </c>
      <c s="5" t="n" r="B20">
        <v>0</v>
      </c>
      <c s="5" t="n" r="C20">
        <v>0</v>
      </c>
    </row>
    <row spans="1:3" r="21">
      <c s="4" t="s" r="A21">
        <v>496</v>
      </c>
      <c s="5" t="n" r="B21">
        <v>4866</v>
      </c>
      <c s="5" t="n" r="C21">
        <v>4757</v>
      </c>
    </row>
    <row spans="1:3" r="22">
      <c s="4" t="s" r="A22">
        <v>497</v>
      </c>
      <c s="5" t="n" r="B22">
        <v>-127</v>
      </c>
      <c s="5" t="n" r="C22">
        <v>-237</v>
      </c>
    </row>
    <row spans="1:3" r="23">
      <c s="4" t="s" r="A23">
        <v>498</v>
      </c>
      <c s="5" t="n" r="B23">
        <v>4866</v>
      </c>
      <c s="5" t="n" r="C23">
        <v>4757</v>
      </c>
    </row>
    <row spans="1:3" r="24">
      <c s="4" t="s" r="A24">
        <v>499</v>
      </c>
      <c s="5" t="n" r="B24">
        <v>-127</v>
      </c>
      <c s="5" t="n" r="C24">
        <v>-237</v>
      </c>
    </row>
    <row spans="1:3" r="25">
      <c s="4" t="s" r="A25">
        <v>417</v>
      </c>
    </row>
    <row spans="1:3" r="26">
      <c s="3" t="s" r="A26">
        <v>493</v>
      </c>
    </row>
    <row spans="1:3" r="27">
      <c s="4" t="s" r="A27">
        <v>494</v>
      </c>
      <c s="5" t="n" r="B27">
        <v>29768</v>
      </c>
      <c s="5" t="n" r="C27">
        <v>1492</v>
      </c>
    </row>
    <row spans="1:3" r="28">
      <c s="4" t="s" r="A28">
        <v>495</v>
      </c>
      <c s="5" t="n" r="B28">
        <v>-103</v>
      </c>
      <c s="5" t="n" r="C28">
        <v>-11</v>
      </c>
    </row>
    <row spans="1:3" r="29">
      <c s="4" t="s" r="A29">
        <v>496</v>
      </c>
      <c s="5" t="n" r="B29">
        <v>7437</v>
      </c>
      <c s="5" t="n" r="C29">
        <v>19785</v>
      </c>
    </row>
    <row spans="1:3" r="30">
      <c s="4" t="s" r="A30">
        <v>497</v>
      </c>
      <c s="5" t="n" r="B30">
        <v>-24</v>
      </c>
      <c s="5" t="n" r="C30">
        <v>-148</v>
      </c>
    </row>
    <row spans="1:3" r="31">
      <c s="4" t="s" r="A31">
        <v>498</v>
      </c>
      <c s="5" t="n" r="B31">
        <v>37205</v>
      </c>
      <c s="5" t="n" r="C31">
        <v>21277</v>
      </c>
    </row>
    <row spans="1:3" r="32">
      <c s="4" t="s" r="A32">
        <v>499</v>
      </c>
      <c s="5" t="n" r="B32">
        <v>-127</v>
      </c>
      <c s="5" t="n" r="C32">
        <v>-159</v>
      </c>
    </row>
    <row spans="1:3" r="33">
      <c s="4" t="s" r="A33">
        <v>419</v>
      </c>
    </row>
    <row spans="1:3" r="34">
      <c s="3" t="s" r="A34">
        <v>493</v>
      </c>
    </row>
    <row spans="1:3" r="35">
      <c s="4" t="s" r="A35">
        <v>494</v>
      </c>
      <c s="5" t="n" r="B35">
        <v>27326</v>
      </c>
      <c s="5" t="n" r="C35">
        <v>35769</v>
      </c>
    </row>
    <row spans="1:3" r="36">
      <c s="4" t="s" r="A36">
        <v>495</v>
      </c>
      <c s="5" t="n" r="B36">
        <v>-136</v>
      </c>
      <c s="5" t="n" r="C36">
        <v>-124</v>
      </c>
    </row>
    <row spans="1:3" r="37">
      <c s="4" t="s" r="A37">
        <v>496</v>
      </c>
      <c s="5" t="n" r="B37">
        <v>3700</v>
      </c>
      <c s="5" t="n" r="C37">
        <v>17443</v>
      </c>
    </row>
    <row spans="1:3" r="38">
      <c s="4" t="s" r="A38">
        <v>497</v>
      </c>
      <c s="5" t="n" r="B38">
        <v>-12</v>
      </c>
      <c s="5" t="n" r="C38">
        <v>-236</v>
      </c>
    </row>
    <row spans="1:3" r="39">
      <c s="4" t="s" r="A39">
        <v>498</v>
      </c>
      <c s="5" t="n" r="B39">
        <v>31026</v>
      </c>
      <c s="5" t="n" r="C39">
        <v>53212</v>
      </c>
    </row>
    <row spans="1:3" r="40">
      <c s="4" t="s" r="A40">
        <v>499</v>
      </c>
      <c s="5" t="n" r="B40">
        <v>-148</v>
      </c>
      <c s="5" t="n" r="C40">
        <v>-360</v>
      </c>
    </row>
    <row spans="1:3" r="41">
      <c s="4" t="s" r="A41">
        <v>421</v>
      </c>
    </row>
    <row spans="1:3" r="42">
      <c s="3" t="s" r="A42">
        <v>493</v>
      </c>
    </row>
    <row spans="1:3" r="43">
      <c s="4" t="s" r="A43">
        <v>494</v>
      </c>
      <c s="5" t="n" r="B43">
        <v>0</v>
      </c>
      <c s="5" t="n" r="C43">
        <v>14118</v>
      </c>
    </row>
    <row spans="1:3" r="44">
      <c s="4" t="s" r="A44">
        <v>495</v>
      </c>
      <c s="5" t="n" r="B44">
        <v>0</v>
      </c>
      <c s="5" t="n" r="C44">
        <v>-15</v>
      </c>
    </row>
    <row spans="1:3" r="45">
      <c s="4" t="s" r="A45">
        <v>496</v>
      </c>
      <c s="5" t="n" r="B45">
        <v>2994</v>
      </c>
      <c s="5" t="n" r="C45">
        <v>16337</v>
      </c>
    </row>
    <row spans="1:3" r="46">
      <c s="4" t="s" r="A46">
        <v>497</v>
      </c>
      <c s="5" t="n" r="B46">
        <v>-12</v>
      </c>
      <c s="5" t="n" r="C46">
        <v>-238</v>
      </c>
    </row>
    <row spans="1:3" r="47">
      <c s="4" t="s" r="A47">
        <v>498</v>
      </c>
      <c s="5" t="n" r="B47">
        <v>2994</v>
      </c>
      <c s="5" t="n" r="C47">
        <v>30455</v>
      </c>
    </row>
    <row spans="1:3" r="48">
      <c s="4" t="s" r="A48">
        <v>499</v>
      </c>
      <c s="5" t="n" r="B48">
        <v>-12</v>
      </c>
      <c s="5" t="n" r="C48">
        <v>-253</v>
      </c>
    </row>
    <row spans="1:3" r="49">
      <c s="4" t="s" r="A49">
        <v>423</v>
      </c>
    </row>
    <row spans="1:3" r="50">
      <c s="3" t="s" r="A50">
        <v>493</v>
      </c>
    </row>
    <row spans="1:3" r="51">
      <c s="4" t="s" r="A51">
        <v>494</v>
      </c>
      <c s="5" t="n" r="B51">
        <v>3564</v>
      </c>
      <c s="5" t="n" r="C51">
        <v>62477</v>
      </c>
    </row>
    <row spans="1:3" r="52">
      <c s="4" t="s" r="A52">
        <v>495</v>
      </c>
      <c s="5" t="n" r="B52">
        <v>-16</v>
      </c>
      <c s="5" t="n" r="C52">
        <v>-551</v>
      </c>
    </row>
    <row spans="1:3" r="53">
      <c s="4" t="s" r="A53">
        <v>496</v>
      </c>
      <c s="5" t="n" r="B53">
        <v>0</v>
      </c>
      <c s="5" t="n" r="C53">
        <v>4991</v>
      </c>
    </row>
    <row spans="1:3" r="54">
      <c s="4" t="s" r="A54">
        <v>497</v>
      </c>
      <c s="5" t="n" r="B54">
        <v>0</v>
      </c>
      <c s="5" t="n" r="C54">
        <v>-47</v>
      </c>
    </row>
    <row spans="1:3" r="55">
      <c s="4" t="s" r="A55">
        <v>498</v>
      </c>
      <c s="5" t="n" r="B55">
        <v>3564</v>
      </c>
      <c s="5" t="n" r="C55">
        <v>67468</v>
      </c>
    </row>
    <row spans="1:3" r="56">
      <c s="4" t="s" r="A56">
        <v>499</v>
      </c>
      <c s="5" t="n" r="B56">
        <v>-16</v>
      </c>
      <c s="5" t="n" r="C56">
        <v>-598</v>
      </c>
    </row>
    <row spans="1:3" r="57">
      <c s="4" t="s" r="A57">
        <v>425</v>
      </c>
    </row>
    <row spans="1:3" r="58">
      <c s="3" t="s" r="A58">
        <v>493</v>
      </c>
    </row>
    <row spans="1:3" r="59">
      <c s="4" t="s" r="A59">
        <v>494</v>
      </c>
      <c s="5" t="n" r="B59">
        <v>57609</v>
      </c>
      <c s="5" t="n" r="C59">
        <v>128808</v>
      </c>
    </row>
    <row spans="1:3" r="60">
      <c s="4" t="s" r="A60">
        <v>495</v>
      </c>
      <c s="5" t="n" r="B60">
        <v>-499</v>
      </c>
      <c s="5" t="n" r="C60">
        <v>-2080</v>
      </c>
    </row>
    <row spans="1:3" r="61">
      <c s="4" t="s" r="A61">
        <v>496</v>
      </c>
      <c s="5" t="n" r="B61">
        <v>34197</v>
      </c>
      <c s="5" t="n" r="C61">
        <v>20146</v>
      </c>
    </row>
    <row spans="1:3" r="62">
      <c s="4" t="s" r="A62">
        <v>497</v>
      </c>
      <c s="5" t="n" r="B62">
        <v>-832</v>
      </c>
      <c s="5" t="n" r="C62">
        <v>-635</v>
      </c>
    </row>
    <row spans="1:3" r="63">
      <c s="4" t="s" r="A63">
        <v>498</v>
      </c>
      <c s="5" t="n" r="B63">
        <v>91806</v>
      </c>
      <c s="5" t="n" r="C63">
        <v>148954</v>
      </c>
    </row>
    <row spans="1:3" r="64">
      <c s="4" t="s" r="A64">
        <v>499</v>
      </c>
      <c s="5" t="n" r="B64">
        <v>-1331</v>
      </c>
      <c s="5" t="n" r="C64">
        <v>-2715</v>
      </c>
    </row>
    <row spans="1:3" r="65">
      <c s="4" t="s" r="A65">
        <v>501</v>
      </c>
    </row>
    <row spans="1:3" r="66">
      <c s="3" t="s" r="A66">
        <v>493</v>
      </c>
    </row>
    <row spans="1:3" r="67">
      <c s="4" t="s" r="A67">
        <v>494</v>
      </c>
      <c s="5" t="n" r="B67">
        <v>45670</v>
      </c>
      <c s="5" t="n" r="C67">
        <v>30634</v>
      </c>
    </row>
    <row spans="1:3" r="68">
      <c s="4" t="s" r="A68">
        <v>495</v>
      </c>
      <c s="5" t="n" r="B68">
        <v>-447</v>
      </c>
      <c s="5" t="n" r="C68">
        <v>-501</v>
      </c>
    </row>
    <row spans="1:3" r="69">
      <c s="4" t="s" r="A69">
        <v>496</v>
      </c>
      <c s="5" t="n" r="B69">
        <v>9522</v>
      </c>
      <c s="5" t="n" r="C69">
        <v>5054</v>
      </c>
    </row>
    <row spans="1:3" r="70">
      <c s="4" t="s" r="A70">
        <v>497</v>
      </c>
      <c s="5" t="n" r="B70">
        <v>-1650</v>
      </c>
      <c s="5" t="n" r="C70">
        <v>-1196</v>
      </c>
    </row>
    <row spans="1:3" r="71">
      <c s="4" t="s" r="A71">
        <v>498</v>
      </c>
      <c s="5" t="n" r="B71">
        <v>55192</v>
      </c>
      <c s="5" t="n" r="C71">
        <v>35688</v>
      </c>
    </row>
    <row spans="1:3" r="72">
      <c s="4" t="s" r="A72">
        <v>499</v>
      </c>
      <c s="5" t="n" r="B72">
        <v>-2097</v>
      </c>
      <c s="5" t="n" r="C72">
        <v>-1697</v>
      </c>
    </row>
    <row spans="1:3" r="73">
      <c s="4" t="s" r="A73">
        <v>428</v>
      </c>
    </row>
    <row spans="1:3" r="74">
      <c s="3" t="s" r="A74">
        <v>493</v>
      </c>
    </row>
    <row spans="1:3" r="75">
      <c s="4" t="s" r="A75">
        <v>494</v>
      </c>
      <c s="5" t="n" r="B75">
        <v>127048</v>
      </c>
      <c s="5" t="n" r="C75">
        <v>55029</v>
      </c>
    </row>
    <row spans="1:3" r="76">
      <c s="4" t="s" r="A76">
        <v>495</v>
      </c>
      <c s="5" t="n" r="B76">
        <v>-2023</v>
      </c>
      <c s="5" t="n" r="C76">
        <v>-419</v>
      </c>
    </row>
    <row spans="1:3" r="77">
      <c s="4" t="s" r="A77">
        <v>496</v>
      </c>
      <c s="5" t="n" r="B77">
        <v>19241</v>
      </c>
      <c s="5" t="n" r="C77">
        <v>18568</v>
      </c>
    </row>
    <row spans="1:3" r="78">
      <c s="4" t="s" r="A78">
        <v>497</v>
      </c>
      <c s="5" t="n" r="B78">
        <v>-485</v>
      </c>
      <c s="5" t="n" r="C78">
        <v>-238</v>
      </c>
    </row>
    <row spans="1:3" r="79">
      <c s="4" t="s" r="A79">
        <v>498</v>
      </c>
      <c s="5" t="n" r="B79">
        <v>146289</v>
      </c>
      <c s="5" t="n" r="C79">
        <v>73597</v>
      </c>
    </row>
    <row spans="1:3" r="80">
      <c s="4" t="s" r="A80">
        <v>499</v>
      </c>
      <c s="5" t="n" r="B80">
        <v>-2508</v>
      </c>
      <c s="5" t="n" r="C80">
        <v>-657</v>
      </c>
    </row>
    <row spans="1:3" r="81">
      <c s="4" t="s" r="A81">
        <v>430</v>
      </c>
    </row>
    <row spans="1:3" r="82">
      <c s="3" t="s" r="A82">
        <v>493</v>
      </c>
    </row>
    <row spans="1:3" r="83">
      <c s="4" t="s" r="A83">
        <v>494</v>
      </c>
      <c s="5" t="n" r="B83">
        <v>24294</v>
      </c>
      <c s="5" t="n" r="C83">
        <v>12716</v>
      </c>
    </row>
    <row spans="1:3" r="84">
      <c s="4" t="s" r="A84">
        <v>495</v>
      </c>
      <c s="5" t="n" r="B84">
        <v>-376</v>
      </c>
      <c s="5" t="n" r="C84">
        <v>-340</v>
      </c>
    </row>
    <row spans="1:3" r="85">
      <c s="4" t="s" r="A85">
        <v>496</v>
      </c>
      <c s="5" t="n" r="B85">
        <v>5408</v>
      </c>
      <c s="5" t="n" r="C85">
        <v>140</v>
      </c>
    </row>
    <row spans="1:3" r="86">
      <c s="4" t="s" r="A86">
        <v>497</v>
      </c>
      <c s="5" t="n" r="B86">
        <v>-200</v>
      </c>
      <c s="5" t="n" r="C86">
        <v>-3</v>
      </c>
    </row>
    <row spans="1:3" r="87">
      <c s="4" t="s" r="A87">
        <v>498</v>
      </c>
      <c s="5" t="n" r="B87">
        <v>29702</v>
      </c>
      <c s="5" t="n" r="C87">
        <v>12856</v>
      </c>
    </row>
    <row spans="1:3" r="88">
      <c s="4" t="s" r="A88">
        <v>499</v>
      </c>
      <c s="7" t="n" r="B88">
        <v>-576</v>
      </c>
      <c s="7" t="n" r="C88">
        <v>-34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502</v>
      </c>
      <c s="2" t="s" r="B1">
        <v>2</v>
      </c>
      <c s="2" t="s" r="C1">
        <v>503</v>
      </c>
      <c s="2" t="s" r="D1">
        <v>25</v>
      </c>
      <c s="2" t="s" r="E1">
        <v>72</v>
      </c>
      <c s="2" t="s" r="F1">
        <v>504</v>
      </c>
      <c s="2" t="s" r="G1">
        <v>505</v>
      </c>
    </row>
    <row spans="1:7" r="2">
      <c s="3" t="s" r="A2">
        <v>506</v>
      </c>
    </row>
    <row spans="1:7" r="3">
      <c s="4" t="s" r="A3">
        <v>507</v>
      </c>
      <c s="7" t="n" r="B3">
        <v>3584819</v>
      </c>
      <c s="7" t="n" r="D3">
        <v>3278518</v>
      </c>
    </row>
    <row spans="1:7" r="4">
      <c s="4" t="s" r="A4">
        <v>508</v>
      </c>
      <c s="5" t="n" r="B4">
        <v>619563</v>
      </c>
      <c s="5" t="n" r="D4">
        <v>613596</v>
      </c>
    </row>
    <row spans="1:7" r="5">
      <c s="4" t="s" r="A5">
        <v>509</v>
      </c>
      <c s="5" t="n" r="B5">
        <v>5236</v>
      </c>
      <c s="5" t="n" r="D5">
        <v>5752</v>
      </c>
    </row>
    <row spans="1:7" r="6">
      <c s="4" t="s" r="A6">
        <v>510</v>
      </c>
      <c s="5" t="n" r="B6">
        <v>4209618</v>
      </c>
      <c s="5" t="n" r="D6">
        <v>3897866</v>
      </c>
    </row>
    <row spans="1:7" r="7">
      <c s="4" t="s" r="A7">
        <v>511</v>
      </c>
      <c s="5" t="n" r="B7">
        <v>6246</v>
      </c>
      <c s="5" t="n" r="D7">
        <v>4006</v>
      </c>
    </row>
    <row spans="1:7" r="8">
      <c s="4" t="s" r="A8">
        <v>512</v>
      </c>
      <c s="5" t="n" r="B8">
        <v>-30832</v>
      </c>
      <c s="7" t="n" r="C8">
        <v>-28856</v>
      </c>
      <c s="5" t="n" r="D8">
        <v>-24809</v>
      </c>
      <c s="7" t="n" r="E8">
        <v>-22304</v>
      </c>
      <c s="7" t="n" r="F8">
        <v>-21343</v>
      </c>
      <c s="7" t="n" r="G8">
        <v>-19183</v>
      </c>
    </row>
    <row spans="1:7" r="9">
      <c s="4" t="s" r="A9">
        <v>513</v>
      </c>
      <c s="5" t="n" r="B9">
        <v>4185032</v>
      </c>
      <c s="5" t="n" r="D9">
        <v>3877063</v>
      </c>
    </row>
    <row spans="1:7" r="10">
      <c s="4" t="s" r="A10">
        <v>514</v>
      </c>
    </row>
    <row spans="1:7" r="11">
      <c s="3" t="s" r="A11">
        <v>506</v>
      </c>
    </row>
    <row spans="1:7" r="12">
      <c s="4" t="s" r="A12">
        <v>507</v>
      </c>
      <c s="5" t="n" r="B12">
        <v>1525966</v>
      </c>
      <c s="5" t="n" r="D12">
        <v>1413739</v>
      </c>
    </row>
    <row spans="1:7" r="13">
      <c s="4" t="s" r="A13">
        <v>515</v>
      </c>
    </row>
    <row spans="1:7" r="14">
      <c s="3" t="s" r="A14">
        <v>506</v>
      </c>
    </row>
    <row spans="1:7" r="15">
      <c s="4" t="s" r="A15">
        <v>507</v>
      </c>
      <c s="5" t="n" r="B15">
        <v>1878231</v>
      </c>
      <c s="5" t="n" r="D15">
        <v>1678936</v>
      </c>
    </row>
    <row spans="1:7" r="16">
      <c s="4" t="s" r="A16">
        <v>516</v>
      </c>
    </row>
    <row spans="1:7" r="17">
      <c s="3" t="s" r="A17">
        <v>506</v>
      </c>
    </row>
    <row spans="1:7" r="18">
      <c s="4" t="s" r="A18">
        <v>507</v>
      </c>
      <c s="7" t="n" r="B18">
        <v>180622</v>
      </c>
      <c s="7" t="n" r="D18">
        <v>18584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J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2"/>
    <col customWidth="1" max="5" min="5" width="21"/>
    <col customWidth="1" max="6" min="6" width="37"/>
    <col customWidth="1" max="7" min="7" width="21"/>
    <col customWidth="1" max="8" min="8" width="21"/>
    <col customWidth="1" max="9" min="9" width="21"/>
    <col customWidth="1" max="10" min="10" width="21"/>
  </cols>
  <sheetData>
    <row spans="1:10" r="1">
      <c s="1" t="s" r="A1">
        <v>517</v>
      </c>
      <c s="2" t="s" r="B1">
        <v>71</v>
      </c>
      <c s="2" t="s" r="D1">
        <v>1</v>
      </c>
      <c s="2" t="s" r="F1">
        <v>437</v>
      </c>
    </row>
    <row spans="1:10" r="2">
      <c s="2" t="s" r="B2">
        <v>518</v>
      </c>
      <c s="2" t="s" r="C2">
        <v>439</v>
      </c>
      <c s="2" t="s" r="D2">
        <v>519</v>
      </c>
      <c s="2" t="s" r="E2">
        <v>439</v>
      </c>
      <c s="2" t="s" r="F2">
        <v>520</v>
      </c>
      <c s="2" t="s" r="G2">
        <v>521</v>
      </c>
      <c s="2" t="s" r="H2">
        <v>522</v>
      </c>
      <c s="2" t="s" r="I2">
        <v>523</v>
      </c>
      <c s="2" t="s" r="J2">
        <v>524</v>
      </c>
    </row>
    <row spans="1:10" r="3">
      <c s="3" t="s" r="A3">
        <v>525</v>
      </c>
    </row>
    <row spans="1:10" r="4">
      <c s="4" t="s" r="A4">
        <v>526</v>
      </c>
      <c s="7" t="n" r="B4">
        <v>4209618</v>
      </c>
      <c s="7" t="n" r="D4">
        <v>4209618</v>
      </c>
      <c s="7" t="n" r="F4">
        <v>3897866</v>
      </c>
    </row>
    <row spans="1:10" r="5">
      <c s="4" t="s" r="A5">
        <v>527</v>
      </c>
      <c s="5" t="n" r="B5">
        <v>4155693</v>
      </c>
      <c s="5" t="n" r="D5">
        <v>4155693</v>
      </c>
      <c s="5" t="n" r="F5">
        <v>3842984</v>
      </c>
    </row>
    <row spans="1:10" r="6">
      <c s="4" t="s" r="A6">
        <v>528</v>
      </c>
      <c s="5" t="n" r="B6">
        <v>48252</v>
      </c>
      <c s="5" t="n" r="D6">
        <v>48252</v>
      </c>
      <c s="5" t="n" r="F6">
        <v>43997</v>
      </c>
    </row>
    <row spans="1:10" r="7">
      <c s="4" t="s" r="A7">
        <v>529</v>
      </c>
      <c s="5" t="n" r="B7">
        <v>4185032</v>
      </c>
      <c s="5" t="n" r="D7">
        <v>4185032</v>
      </c>
      <c s="5" t="n" r="F7">
        <v>3877063</v>
      </c>
    </row>
    <row spans="1:10" r="8">
      <c s="4" t="s" r="A8">
        <v>530</v>
      </c>
      <c s="5" t="n" r="D8">
        <v>882</v>
      </c>
    </row>
    <row spans="1:10" r="9">
      <c s="4" t="s" r="A9">
        <v>512</v>
      </c>
      <c s="7" t="n" r="B9">
        <v>30832</v>
      </c>
      <c s="7" t="n" r="C9">
        <v>22304</v>
      </c>
      <c s="7" t="n" r="D9">
        <v>30832</v>
      </c>
      <c s="7" t="n" r="E9">
        <v>22304</v>
      </c>
      <c s="7" t="n" r="F9">
        <v>24809</v>
      </c>
      <c s="7" t="n" r="G9">
        <v>28856</v>
      </c>
      <c s="7" t="n" r="H9">
        <v>21343</v>
      </c>
      <c s="7" t="n" r="J9">
        <v>19183</v>
      </c>
    </row>
    <row spans="1:10" r="10">
      <c s="4" t="s" r="A10">
        <v>531</v>
      </c>
      <c s="4" t="s" r="B10">
        <v>532</v>
      </c>
      <c s="4" t="s" r="D10">
        <v>532</v>
      </c>
      <c s="4" t="s" r="F10">
        <v>533</v>
      </c>
    </row>
    <row spans="1:10" r="11">
      <c s="4" t="s" r="A11">
        <v>534</v>
      </c>
      <c s="4" t="s" r="D11">
        <v>535</v>
      </c>
    </row>
    <row spans="1:10" r="12">
      <c s="4" t="s" r="A12">
        <v>536</v>
      </c>
      <c s="5" t="n" r="D12">
        <v>9</v>
      </c>
    </row>
    <row spans="1:10" r="13">
      <c s="4" t="s" r="A13">
        <v>537</v>
      </c>
      <c s="4" t="s" r="D13">
        <v>535</v>
      </c>
    </row>
    <row spans="1:10" r="14">
      <c s="4" t="s" r="A14">
        <v>538</v>
      </c>
      <c s="7" t="n" r="B14">
        <v>769400</v>
      </c>
      <c s="7" t="n" r="D14">
        <v>769400</v>
      </c>
      <c s="7" t="n" r="F14">
        <v>559100</v>
      </c>
    </row>
    <row spans="1:10" r="15">
      <c s="4" t="s" r="A15">
        <v>539</v>
      </c>
      <c s="5" t="n" r="D15">
        <v>213</v>
      </c>
    </row>
    <row spans="1:10" r="16">
      <c s="4" t="s" r="A16">
        <v>540</v>
      </c>
      <c s="5" t="n" r="F16">
        <v>187</v>
      </c>
    </row>
    <row spans="1:10" r="17">
      <c s="4" t="s" r="A17">
        <v>541</v>
      </c>
      <c s="5" t="n" r="B17">
        <v>5960</v>
      </c>
      <c s="5" t="n" r="C17">
        <v>3657</v>
      </c>
      <c s="7" t="n" r="D17">
        <v>15434</v>
      </c>
      <c s="5" t="n" r="E17">
        <v>9179</v>
      </c>
    </row>
    <row spans="1:10" r="18">
      <c s="4" t="s" r="A18">
        <v>542</v>
      </c>
    </row>
    <row spans="1:10" r="19">
      <c s="3" t="s" r="A19">
        <v>525</v>
      </c>
    </row>
    <row spans="1:10" r="20">
      <c s="4" t="s" r="A20">
        <v>543</v>
      </c>
      <c s="4" t="s" r="D20">
        <v>544</v>
      </c>
      <c s="4" t="s" r="F20">
        <v>544</v>
      </c>
    </row>
    <row spans="1:10" r="21">
      <c s="4" t="s" r="A21">
        <v>545</v>
      </c>
    </row>
    <row spans="1:10" r="22">
      <c s="3" t="s" r="A22">
        <v>525</v>
      </c>
    </row>
    <row spans="1:10" r="23">
      <c s="4" t="s" r="A23">
        <v>546</v>
      </c>
      <c s="4" t="s" r="D23">
        <v>547</v>
      </c>
    </row>
    <row spans="1:10" r="24">
      <c s="4" t="s" r="A24">
        <v>543</v>
      </c>
      <c s="4" t="s" r="D24">
        <v>548</v>
      </c>
      <c s="4" t="s" r="F24">
        <v>548</v>
      </c>
    </row>
    <row spans="1:10" r="25">
      <c s="4" t="s" r="A25">
        <v>549</v>
      </c>
    </row>
    <row spans="1:10" r="26">
      <c s="3" t="s" r="A26">
        <v>525</v>
      </c>
    </row>
    <row spans="1:10" r="27">
      <c s="4" t="s" r="A27">
        <v>541</v>
      </c>
      <c s="5" t="n" r="B27">
        <v>310</v>
      </c>
      <c s="7" t="n" r="C27">
        <v>287</v>
      </c>
      <c s="7" t="n" r="D27">
        <v>799</v>
      </c>
      <c s="7" t="n" r="E27">
        <v>783</v>
      </c>
    </row>
    <row spans="1:10" r="28">
      <c s="4" t="s" r="A28">
        <v>550</v>
      </c>
    </row>
    <row spans="1:10" r="29">
      <c s="3" t="s" r="A29">
        <v>525</v>
      </c>
    </row>
    <row spans="1:10" r="30">
      <c s="4" t="s" r="A30">
        <v>551</v>
      </c>
      <c s="4" t="s" r="D30">
        <v>552</v>
      </c>
    </row>
    <row spans="1:10" r="31">
      <c s="4" t="s" r="A31">
        <v>553</v>
      </c>
    </row>
    <row spans="1:10" r="32">
      <c s="3" t="s" r="A32">
        <v>525</v>
      </c>
    </row>
    <row spans="1:10" r="33">
      <c s="4" t="s" r="A33">
        <v>554</v>
      </c>
      <c s="4" t="s" r="D33">
        <v>547</v>
      </c>
    </row>
    <row spans="1:10" r="34">
      <c s="4" t="s" r="A34">
        <v>555</v>
      </c>
    </row>
    <row spans="1:10" r="35">
      <c s="3" t="s" r="A35">
        <v>525</v>
      </c>
    </row>
    <row spans="1:10" r="36">
      <c s="4" t="s" r="A36">
        <v>526</v>
      </c>
      <c s="7" t="n" r="I36">
        <v>1880000</v>
      </c>
    </row>
    <row spans="1:10" r="37">
      <c s="4" t="s" r="A37">
        <v>527</v>
      </c>
      <c s="5" t="n" r="I37">
        <v>1860000</v>
      </c>
    </row>
    <row spans="1:10" r="38">
      <c s="4" t="s" r="A38">
        <v>556</v>
      </c>
      <c s="5" t="n" r="I38">
        <v>1830000</v>
      </c>
    </row>
    <row spans="1:10" r="39">
      <c s="4" t="s" r="A39">
        <v>528</v>
      </c>
      <c s="7" t="n" r="I39">
        <v>18500</v>
      </c>
    </row>
    <row spans="1:10" r="40">
      <c s="4" t="s" r="A40">
        <v>529</v>
      </c>
      <c s="5" t="n" r="B40">
        <v>5700</v>
      </c>
      <c s="7" t="n" r="D40">
        <v>5700</v>
      </c>
    </row>
    <row spans="1:10" r="41">
      <c s="4" t="s" r="A41">
        <v>557</v>
      </c>
      <c s="7" t="n" r="B41">
        <v>9300</v>
      </c>
      <c s="7" t="n" r="D41">
        <v>93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59"/>
    <col customWidth="1" max="3" min="3" width="4"/>
  </cols>
  <sheetData>
    <row spans="1:3" r="1">
      <c s="1" t="s" r="A1">
        <v>558</v>
      </c>
      <c s="2" t="s" r="B1">
        <v>523</v>
      </c>
    </row>
    <row spans="1:3" r="2">
      <c s="3" t="s" r="A2">
        <v>260</v>
      </c>
    </row>
    <row spans="1:3" r="3">
      <c s="4" t="s" r="A3">
        <v>559</v>
      </c>
      <c s="7" t="n" r="B3">
        <v>18540</v>
      </c>
    </row>
    <row spans="1:3" r="4">
      <c s="4" t="s" r="A4">
        <v>560</v>
      </c>
      <c s="5" t="n" r="B4">
        <v>-6415</v>
      </c>
    </row>
    <row spans="1:3" r="5">
      <c s="4" t="s" r="A5">
        <v>561</v>
      </c>
      <c s="5" t="n" r="B5">
        <v>12125</v>
      </c>
      <c s="4" t="s" r="C5">
        <v>120</v>
      </c>
    </row>
    <row spans="1:3" r="6">
      <c s="4" t="s" r="A6">
        <v>562</v>
      </c>
      <c s="5" t="n" r="B6">
        <v>-2235</v>
      </c>
    </row>
    <row spans="1:3" r="7">
      <c s="4" t="s" r="A7">
        <v>563</v>
      </c>
      <c s="7" t="n" r="B7">
        <v>9890</v>
      </c>
    </row>
    <row spans="1:3" r="8">
      <c t="n" r="A8"/>
    </row>
    <row spans="1:3" r="9">
      <c s="4" t="s" r="A9">
        <v>120</v>
      </c>
      <c s="4" t="s" r="B9">
        <v>564</v>
      </c>
    </row>
  </sheetData>
  <mergeCells count="3">
    <mergeCell ref="B1:C1"/>
    <mergeCell ref="A8:C8"/>
    <mergeCell ref="B9:C9"/>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65</v>
      </c>
      <c s="2" t="s" r="B1">
        <v>71</v>
      </c>
      <c s="2" t="s" r="D1">
        <v>1</v>
      </c>
    </row>
    <row spans="1:5" r="2">
      <c s="2" t="s" r="B2">
        <v>2</v>
      </c>
      <c s="2" t="s" r="C2">
        <v>72</v>
      </c>
      <c s="2" t="s" r="D2">
        <v>2</v>
      </c>
      <c s="2" t="s" r="E2">
        <v>72</v>
      </c>
    </row>
    <row spans="1:5" r="3">
      <c s="3" t="s" r="A3">
        <v>566</v>
      </c>
    </row>
    <row spans="1:5" r="4">
      <c s="4" t="s" r="A4">
        <v>567</v>
      </c>
      <c s="7" t="n" r="B4">
        <v>-570</v>
      </c>
      <c s="7" t="n" r="C4">
        <v>-1908</v>
      </c>
      <c s="7" t="n" r="D4">
        <v>-1587</v>
      </c>
      <c s="7" t="n" r="E4">
        <v>0</v>
      </c>
    </row>
    <row spans="1:5" r="5">
      <c s="4" t="s" r="A5">
        <v>568</v>
      </c>
      <c s="5" t="n" r="B5">
        <v>0</v>
      </c>
      <c s="5" t="n" r="C5">
        <v>0</v>
      </c>
      <c s="5" t="n" r="D5">
        <v>0</v>
      </c>
      <c s="5" t="n" r="E5">
        <v>-2235</v>
      </c>
    </row>
    <row spans="1:5" r="6">
      <c s="4" t="s" r="A6">
        <v>569</v>
      </c>
      <c s="5" t="n" r="B6">
        <v>1</v>
      </c>
      <c s="5" t="n" r="C6">
        <v>260</v>
      </c>
      <c s="5" t="n" r="D6">
        <v>178</v>
      </c>
      <c s="5" t="n" r="E6">
        <v>587</v>
      </c>
    </row>
    <row spans="1:5" r="7">
      <c s="4" t="s" r="A7">
        <v>570</v>
      </c>
      <c s="5" t="n" r="B7">
        <v>42</v>
      </c>
      <c s="5" t="n" r="C7">
        <v>0</v>
      </c>
      <c s="5" t="n" r="D7">
        <v>882</v>
      </c>
      <c s="5" t="n" r="E7">
        <v>0</v>
      </c>
    </row>
    <row spans="1:5" r="8">
      <c s="4" t="s" r="A8">
        <v>571</v>
      </c>
      <c s="5" t="n" r="B8">
        <v>114</v>
      </c>
      <c s="5" t="n" r="C8">
        <v>0</v>
      </c>
      <c s="5" t="n" r="D8">
        <v>114</v>
      </c>
      <c s="5" t="n" r="E8">
        <v>0</v>
      </c>
    </row>
    <row spans="1:5" r="9">
      <c s="4" t="s" r="A9">
        <v>572</v>
      </c>
      <c s="7" t="n" r="B9">
        <v>-413</v>
      </c>
      <c s="7" t="n" r="C9">
        <v>-1648</v>
      </c>
      <c s="7" t="n" r="D9">
        <v>-413</v>
      </c>
      <c s="7" t="n" r="E9">
        <v>-164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73</v>
      </c>
      <c s="2" t="s" r="B1">
        <v>2</v>
      </c>
      <c s="2" t="s" r="C1">
        <v>25</v>
      </c>
    </row>
    <row spans="1:3" r="2">
      <c s="3" t="s" r="A2">
        <v>574</v>
      </c>
    </row>
    <row spans="1:3" r="3">
      <c s="4" t="s" r="A3">
        <v>510</v>
      </c>
      <c s="7" t="n" r="B3">
        <v>4209618</v>
      </c>
      <c s="7" t="n" r="C3">
        <v>3897866</v>
      </c>
    </row>
    <row spans="1:3" r="4">
      <c s="4" t="s" r="A4">
        <v>575</v>
      </c>
    </row>
    <row spans="1:3" r="5">
      <c s="3" t="s" r="A5">
        <v>574</v>
      </c>
    </row>
    <row spans="1:3" r="6">
      <c s="4" t="s" r="A6">
        <v>510</v>
      </c>
      <c s="5" t="n" r="B6">
        <v>1525966</v>
      </c>
      <c s="5" t="n" r="C6">
        <v>1413739</v>
      </c>
    </row>
    <row spans="1:3" r="7">
      <c s="4" t="s" r="A7">
        <v>576</v>
      </c>
    </row>
    <row spans="1:3" r="8">
      <c s="3" t="s" r="A8">
        <v>574</v>
      </c>
    </row>
    <row spans="1:3" r="9">
      <c s="4" t="s" r="A9">
        <v>510</v>
      </c>
      <c s="5" t="n" r="B9">
        <v>1504201</v>
      </c>
      <c s="5" t="n" r="C9">
        <v>1396866</v>
      </c>
    </row>
    <row spans="1:3" r="10">
      <c s="4" t="s" r="A10">
        <v>577</v>
      </c>
    </row>
    <row spans="1:3" r="11">
      <c s="3" t="s" r="A11">
        <v>574</v>
      </c>
    </row>
    <row spans="1:3" r="12">
      <c s="4" t="s" r="A12">
        <v>510</v>
      </c>
      <c s="5" t="n" r="B12">
        <v>1428</v>
      </c>
      <c s="5" t="n" r="C12">
        <v>1981</v>
      </c>
    </row>
    <row spans="1:3" r="13">
      <c s="4" t="s" r="A13">
        <v>578</v>
      </c>
    </row>
    <row spans="1:3" r="14">
      <c s="3" t="s" r="A14">
        <v>574</v>
      </c>
    </row>
    <row spans="1:3" r="15">
      <c s="4" t="s" r="A15">
        <v>510</v>
      </c>
      <c s="5" t="n" r="B15">
        <v>20337</v>
      </c>
      <c s="5" t="n" r="C15">
        <v>14892</v>
      </c>
    </row>
    <row spans="1:3" r="16">
      <c s="4" t="s" r="A16">
        <v>579</v>
      </c>
    </row>
    <row spans="1:3" r="17">
      <c s="3" t="s" r="A17">
        <v>574</v>
      </c>
    </row>
    <row spans="1:3" r="18">
      <c s="4" t="s" r="A18">
        <v>510</v>
      </c>
      <c s="5" t="n" r="B18">
        <v>0</v>
      </c>
    </row>
    <row spans="1:3" r="19">
      <c s="4" t="s" r="A19">
        <v>580</v>
      </c>
    </row>
    <row spans="1:3" r="20">
      <c s="3" t="s" r="A20">
        <v>574</v>
      </c>
    </row>
    <row spans="1:3" r="21">
      <c s="4" t="s" r="A21">
        <v>510</v>
      </c>
      <c s="5" t="n" r="B21">
        <v>1878231</v>
      </c>
      <c s="5" t="n" r="C21">
        <v>1678936</v>
      </c>
    </row>
    <row spans="1:3" r="22">
      <c s="4" t="s" r="A22">
        <v>581</v>
      </c>
    </row>
    <row spans="1:3" r="23">
      <c s="3" t="s" r="A23">
        <v>574</v>
      </c>
    </row>
    <row spans="1:3" r="24">
      <c s="4" t="s" r="A24">
        <v>510</v>
      </c>
      <c s="5" t="n" r="B24">
        <v>1795507</v>
      </c>
      <c s="5" t="n" r="C24">
        <v>1606420</v>
      </c>
    </row>
    <row spans="1:3" r="25">
      <c s="4" t="s" r="A25">
        <v>582</v>
      </c>
    </row>
    <row spans="1:3" r="26">
      <c s="3" t="s" r="A26">
        <v>574</v>
      </c>
    </row>
    <row spans="1:3" r="27">
      <c s="4" t="s" r="A27">
        <v>510</v>
      </c>
      <c s="5" t="n" r="B27">
        <v>42493</v>
      </c>
      <c s="5" t="n" r="C27">
        <v>28616</v>
      </c>
    </row>
    <row spans="1:3" r="28">
      <c s="4" t="s" r="A28">
        <v>583</v>
      </c>
    </row>
    <row spans="1:3" r="29">
      <c s="3" t="s" r="A29">
        <v>574</v>
      </c>
    </row>
    <row spans="1:3" r="30">
      <c s="4" t="s" r="A30">
        <v>510</v>
      </c>
      <c s="5" t="n" r="B30">
        <v>40231</v>
      </c>
      <c s="5" t="n" r="C30">
        <v>43900</v>
      </c>
    </row>
    <row spans="1:3" r="31">
      <c s="4" t="s" r="A31">
        <v>516</v>
      </c>
    </row>
    <row spans="1:3" r="32">
      <c s="3" t="s" r="A32">
        <v>574</v>
      </c>
    </row>
    <row spans="1:3" r="33">
      <c s="4" t="s" r="A33">
        <v>510</v>
      </c>
      <c s="5" t="n" r="B33">
        <v>180622</v>
      </c>
      <c s="5" t="n" r="C33">
        <v>185843</v>
      </c>
    </row>
    <row spans="1:3" r="34">
      <c s="4" t="s" r="A34">
        <v>584</v>
      </c>
    </row>
    <row spans="1:3" r="35">
      <c s="3" t="s" r="A35">
        <v>574</v>
      </c>
    </row>
    <row spans="1:3" r="36">
      <c s="4" t="s" r="A36">
        <v>510</v>
      </c>
      <c s="5" t="n" r="B36">
        <v>166986</v>
      </c>
      <c s="5" t="n" r="C36">
        <v>174629</v>
      </c>
    </row>
    <row spans="1:3" r="37">
      <c s="4" t="s" r="A37">
        <v>585</v>
      </c>
    </row>
    <row spans="1:3" r="38">
      <c s="3" t="s" r="A38">
        <v>574</v>
      </c>
    </row>
    <row spans="1:3" r="39">
      <c s="4" t="s" r="A39">
        <v>510</v>
      </c>
      <c s="5" t="n" r="B39">
        <v>9656</v>
      </c>
      <c s="5" t="n" r="C39">
        <v>4652</v>
      </c>
    </row>
    <row spans="1:3" r="40">
      <c s="4" t="s" r="A40">
        <v>586</v>
      </c>
    </row>
    <row spans="1:3" r="41">
      <c s="3" t="s" r="A41">
        <v>574</v>
      </c>
    </row>
    <row spans="1:3" r="42">
      <c s="4" t="s" r="A42">
        <v>510</v>
      </c>
      <c s="5" t="n" r="B42">
        <v>3980</v>
      </c>
      <c s="5" t="n" r="C42">
        <v>6562</v>
      </c>
    </row>
    <row spans="1:3" r="43">
      <c s="4" t="s" r="A43">
        <v>515</v>
      </c>
    </row>
    <row spans="1:3" r="44">
      <c s="3" t="s" r="A44">
        <v>574</v>
      </c>
    </row>
    <row spans="1:3" r="45">
      <c s="4" t="s" r="A45">
        <v>510</v>
      </c>
      <c s="5" t="n" r="B45">
        <v>619563</v>
      </c>
      <c s="5" t="n" r="C45">
        <v>613596</v>
      </c>
    </row>
    <row spans="1:3" r="46">
      <c s="4" t="s" r="A46">
        <v>587</v>
      </c>
    </row>
    <row spans="1:3" r="47">
      <c s="3" t="s" r="A47">
        <v>574</v>
      </c>
    </row>
    <row spans="1:3" r="48">
      <c s="4" t="s" r="A48">
        <v>510</v>
      </c>
      <c s="5" t="n" r="B48">
        <v>589901</v>
      </c>
      <c s="5" t="n" r="C48">
        <v>570808</v>
      </c>
    </row>
    <row spans="1:3" r="49">
      <c s="4" t="s" r="A49">
        <v>588</v>
      </c>
    </row>
    <row spans="1:3" r="50">
      <c s="3" t="s" r="A50">
        <v>574</v>
      </c>
    </row>
    <row spans="1:3" r="51">
      <c s="4" t="s" r="A51">
        <v>510</v>
      </c>
      <c s="5" t="n" r="B51">
        <v>9103</v>
      </c>
      <c s="5" t="n" r="C51">
        <v>21589</v>
      </c>
    </row>
    <row spans="1:3" r="52">
      <c s="4" t="s" r="A52">
        <v>589</v>
      </c>
    </row>
    <row spans="1:3" r="53">
      <c s="3" t="s" r="A53">
        <v>574</v>
      </c>
    </row>
    <row spans="1:3" r="54">
      <c s="4" t="s" r="A54">
        <v>510</v>
      </c>
      <c s="5" t="n" r="B54">
        <v>20446</v>
      </c>
      <c s="5" t="n" r="C54">
        <v>21154</v>
      </c>
    </row>
    <row spans="1:3" r="55">
      <c s="4" t="s" r="A55">
        <v>590</v>
      </c>
    </row>
    <row spans="1:3" r="56">
      <c s="3" t="s" r="A56">
        <v>574</v>
      </c>
    </row>
    <row spans="1:3" r="57">
      <c s="4" t="s" r="A57">
        <v>510</v>
      </c>
      <c s="5" t="n" r="B57">
        <v>113</v>
      </c>
      <c s="5" t="n" r="C57">
        <v>45</v>
      </c>
    </row>
    <row spans="1:3" r="58">
      <c s="4" t="s" r="A58">
        <v>591</v>
      </c>
    </row>
    <row spans="1:3" r="59">
      <c s="3" t="s" r="A59">
        <v>574</v>
      </c>
    </row>
    <row spans="1:3" r="60">
      <c s="4" t="s" r="A60">
        <v>510</v>
      </c>
      <c s="5" t="n" r="B60">
        <v>5236</v>
      </c>
      <c s="5" t="n" r="C60">
        <v>5752</v>
      </c>
    </row>
    <row spans="1:3" r="61">
      <c s="4" t="s" r="A61">
        <v>592</v>
      </c>
    </row>
    <row spans="1:3" r="62">
      <c s="3" t="s" r="A62">
        <v>574</v>
      </c>
    </row>
    <row spans="1:3" r="63">
      <c s="4" t="s" r="A63">
        <v>510</v>
      </c>
      <c s="5" t="n" r="B63">
        <v>5225</v>
      </c>
      <c s="5" t="n" r="C63">
        <v>5488</v>
      </c>
    </row>
    <row spans="1:3" r="64">
      <c s="4" t="s" r="A64">
        <v>593</v>
      </c>
    </row>
    <row spans="1:3" r="65">
      <c s="3" t="s" r="A65">
        <v>574</v>
      </c>
    </row>
    <row spans="1:3" r="66">
      <c s="4" t="s" r="A66">
        <v>510</v>
      </c>
      <c s="5" t="n" r="B66">
        <v>0</v>
      </c>
    </row>
    <row spans="1:3" r="67">
      <c s="4" t="s" r="A67">
        <v>594</v>
      </c>
    </row>
    <row spans="1:3" r="68">
      <c s="3" t="s" r="A68">
        <v>574</v>
      </c>
    </row>
    <row spans="1:3" r="69">
      <c s="4" t="s" r="A69">
        <v>510</v>
      </c>
      <c s="7" t="n" r="B69">
        <v>11</v>
      </c>
      <c s="7" t="n" r="C69">
        <v>26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95</v>
      </c>
      <c s="2" t="s" r="B1">
        <v>71</v>
      </c>
      <c s="2" t="s" r="D1">
        <v>1</v>
      </c>
    </row>
    <row spans="1:5" r="2">
      <c s="2" t="s" r="B2">
        <v>2</v>
      </c>
      <c s="2" t="s" r="C2">
        <v>72</v>
      </c>
      <c s="2" t="s" r="D2">
        <v>2</v>
      </c>
      <c s="2" t="s" r="E2">
        <v>72</v>
      </c>
    </row>
    <row spans="1:5" r="3">
      <c s="3" t="s" r="A3">
        <v>596</v>
      </c>
    </row>
    <row spans="1:5" r="4">
      <c s="4" t="s" r="A4">
        <v>597</v>
      </c>
      <c s="7" t="n" r="B4">
        <v>28856</v>
      </c>
      <c s="7" t="n" r="C4">
        <v>21343</v>
      </c>
      <c s="7" t="n" r="D4">
        <v>24809</v>
      </c>
      <c s="7" t="n" r="E4">
        <v>19183</v>
      </c>
    </row>
    <row spans="1:5" r="5">
      <c s="4" t="s" r="A5">
        <v>598</v>
      </c>
      <c s="5" t="n" r="B5">
        <v>3252</v>
      </c>
      <c s="5" t="n" r="C5">
        <v>2633</v>
      </c>
      <c s="5" t="n" r="D5">
        <v>9225</v>
      </c>
      <c s="5" t="n" r="E5">
        <v>5163</v>
      </c>
    </row>
    <row spans="1:5" r="6">
      <c s="4" t="s" r="A6">
        <v>599</v>
      </c>
      <c s="5" t="n" r="B6">
        <v>-1496</v>
      </c>
      <c s="5" t="n" r="C6">
        <v>-1699</v>
      </c>
      <c s="5" t="n" r="D6">
        <v>-4293</v>
      </c>
      <c s="5" t="n" r="E6">
        <v>-2265</v>
      </c>
    </row>
    <row spans="1:5" r="7">
      <c s="4" t="s" r="A7">
        <v>600</v>
      </c>
      <c s="5" t="n" r="B7">
        <v>220</v>
      </c>
      <c s="5" t="n" r="C7">
        <v>27</v>
      </c>
      <c s="5" t="n" r="D7">
        <v>1091</v>
      </c>
      <c s="5" t="n" r="E7">
        <v>223</v>
      </c>
    </row>
    <row spans="1:5" r="8">
      <c s="4" t="s" r="A8">
        <v>601</v>
      </c>
      <c s="5" t="n" r="B8">
        <v>30832</v>
      </c>
      <c s="5" t="n" r="C8">
        <v>22304</v>
      </c>
      <c s="5" t="n" r="D8">
        <v>30832</v>
      </c>
      <c s="5" t="n" r="E8">
        <v>22304</v>
      </c>
    </row>
    <row spans="1:5" r="9">
      <c s="4" t="s" r="A9">
        <v>575</v>
      </c>
    </row>
    <row spans="1:5" r="10">
      <c s="3" t="s" r="A10">
        <v>596</v>
      </c>
    </row>
    <row spans="1:5" r="11">
      <c s="4" t="s" r="A11">
        <v>597</v>
      </c>
      <c s="5" t="n" r="B11">
        <v>9047</v>
      </c>
      <c s="5" t="n" r="C11">
        <v>7000</v>
      </c>
      <c s="5" t="n" r="D11">
        <v>7927</v>
      </c>
      <c s="5" t="n" r="E11">
        <v>6396</v>
      </c>
    </row>
    <row spans="1:5" r="12">
      <c s="4" t="s" r="A12">
        <v>598</v>
      </c>
      <c s="5" t="n" r="B12">
        <v>1138</v>
      </c>
      <c s="5" t="n" r="C12">
        <v>1184</v>
      </c>
      <c s="5" t="n" r="D12">
        <v>2648</v>
      </c>
      <c s="5" t="n" r="E12">
        <v>2175</v>
      </c>
    </row>
    <row spans="1:5" r="13">
      <c s="4" t="s" r="A13">
        <v>599</v>
      </c>
      <c s="5" t="n" r="B13">
        <v>-371</v>
      </c>
      <c s="5" t="n" r="C13">
        <v>-935</v>
      </c>
      <c s="5" t="n" r="D13">
        <v>-922</v>
      </c>
      <c s="5" t="n" r="E13">
        <v>-1430</v>
      </c>
    </row>
    <row spans="1:5" r="14">
      <c s="4" t="s" r="A14">
        <v>600</v>
      </c>
      <c s="5" t="n" r="B14">
        <v>75</v>
      </c>
      <c s="5" t="n" r="C14">
        <v>25</v>
      </c>
      <c s="5" t="n" r="D14">
        <v>236</v>
      </c>
      <c s="5" t="n" r="E14">
        <v>133</v>
      </c>
    </row>
    <row spans="1:5" r="15">
      <c s="4" t="s" r="A15">
        <v>601</v>
      </c>
      <c s="5" t="n" r="B15">
        <v>9889</v>
      </c>
      <c s="5" t="n" r="C15">
        <v>7274</v>
      </c>
      <c s="5" t="n" r="D15">
        <v>9889</v>
      </c>
      <c s="5" t="n" r="E15">
        <v>7274</v>
      </c>
    </row>
    <row spans="1:5" r="16">
      <c s="4" t="s" r="A16">
        <v>580</v>
      </c>
    </row>
    <row spans="1:5" r="17">
      <c s="3" t="s" r="A17">
        <v>596</v>
      </c>
    </row>
    <row spans="1:5" r="18">
      <c s="4" t="s" r="A18">
        <v>597</v>
      </c>
      <c s="5" t="n" r="B18">
        <v>11958</v>
      </c>
      <c s="5" t="n" r="C18">
        <v>7866</v>
      </c>
      <c s="5" t="n" r="D18">
        <v>9418</v>
      </c>
      <c s="5" t="n" r="E18">
        <v>8288</v>
      </c>
    </row>
    <row spans="1:5" r="19">
      <c s="4" t="s" r="A19">
        <v>598</v>
      </c>
      <c s="5" t="n" r="B19">
        <v>1391</v>
      </c>
      <c s="5" t="n" r="C19">
        <v>2091</v>
      </c>
      <c s="5" t="n" r="D19">
        <v>4421</v>
      </c>
      <c s="5" t="n" r="E19">
        <v>1669</v>
      </c>
    </row>
    <row spans="1:5" r="20">
      <c s="4" t="s" r="A20">
        <v>599</v>
      </c>
      <c s="5" t="n" r="B20">
        <v>-215</v>
      </c>
      <c s="5" t="n" r="C20">
        <v>-750</v>
      </c>
      <c s="5" t="n" r="D20">
        <v>-837</v>
      </c>
      <c s="5" t="n" r="E20">
        <v>-750</v>
      </c>
    </row>
    <row spans="1:5" r="21">
      <c s="4" t="s" r="A21">
        <v>600</v>
      </c>
      <c s="5" t="n" r="B21">
        <v>0</v>
      </c>
      <c s="5" t="n" r="C21">
        <v>0</v>
      </c>
      <c s="5" t="n" r="D21">
        <v>132</v>
      </c>
      <c s="5" t="n" r="E21">
        <v>0</v>
      </c>
    </row>
    <row spans="1:5" r="22">
      <c s="4" t="s" r="A22">
        <v>601</v>
      </c>
      <c s="5" t="n" r="B22">
        <v>13134</v>
      </c>
      <c s="5" t="n" r="C22">
        <v>9207</v>
      </c>
      <c s="5" t="n" r="D22">
        <v>13134</v>
      </c>
      <c s="5" t="n" r="E22">
        <v>9207</v>
      </c>
    </row>
    <row spans="1:5" r="23">
      <c s="4" t="s" r="A23">
        <v>516</v>
      </c>
    </row>
    <row spans="1:5" r="24">
      <c s="3" t="s" r="A24">
        <v>596</v>
      </c>
    </row>
    <row spans="1:5" r="25">
      <c s="4" t="s" r="A25">
        <v>597</v>
      </c>
      <c s="5" t="n" r="B25">
        <v>1963</v>
      </c>
      <c s="5" t="n" r="C25">
        <v>864</v>
      </c>
      <c s="5" t="n" r="D25">
        <v>1470</v>
      </c>
      <c s="5" t="n" r="E25">
        <v>829</v>
      </c>
    </row>
    <row spans="1:5" r="26">
      <c s="4" t="s" r="A26">
        <v>598</v>
      </c>
      <c s="5" t="n" r="B26">
        <v>-224</v>
      </c>
      <c s="5" t="n" r="C26">
        <v>179</v>
      </c>
      <c s="5" t="n" r="D26">
        <v>771</v>
      </c>
      <c s="5" t="n" r="E26">
        <v>214</v>
      </c>
    </row>
    <row spans="1:5" r="27">
      <c s="4" t="s" r="A27">
        <v>599</v>
      </c>
      <c s="5" t="n" r="B27">
        <v>0</v>
      </c>
      <c s="5" t="n" r="C27">
        <v>0</v>
      </c>
      <c s="5" t="n" r="D27">
        <v>-502</v>
      </c>
      <c s="5" t="n" r="E27">
        <v>0</v>
      </c>
    </row>
    <row spans="1:5" r="28">
      <c s="4" t="s" r="A28">
        <v>600</v>
      </c>
      <c s="5" t="n" r="B28">
        <v>0</v>
      </c>
      <c s="5" t="n" r="C28">
        <v>0</v>
      </c>
      <c s="5" t="n" r="D28">
        <v>0</v>
      </c>
      <c s="5" t="n" r="E28">
        <v>0</v>
      </c>
    </row>
    <row spans="1:5" r="29">
      <c s="4" t="s" r="A29">
        <v>601</v>
      </c>
      <c s="5" t="n" r="B29">
        <v>1739</v>
      </c>
      <c s="5" t="n" r="C29">
        <v>1043</v>
      </c>
      <c s="5" t="n" r="D29">
        <v>1739</v>
      </c>
      <c s="5" t="n" r="E29">
        <v>1043</v>
      </c>
    </row>
    <row spans="1:5" r="30">
      <c s="4" t="s" r="A30">
        <v>515</v>
      </c>
    </row>
    <row spans="1:5" r="31">
      <c s="3" t="s" r="A31">
        <v>596</v>
      </c>
    </row>
    <row spans="1:5" r="32">
      <c s="4" t="s" r="A32">
        <v>597</v>
      </c>
      <c s="5" t="n" r="B32">
        <v>5334</v>
      </c>
      <c s="5" t="n" r="C32">
        <v>5217</v>
      </c>
      <c s="5" t="n" r="D32">
        <v>5808</v>
      </c>
      <c s="5" t="n" r="E32">
        <v>3394</v>
      </c>
    </row>
    <row spans="1:5" r="33">
      <c s="4" t="s" r="A33">
        <v>598</v>
      </c>
      <c s="5" t="n" r="B33">
        <v>690</v>
      </c>
      <c s="5" t="n" r="C33">
        <v>-551</v>
      </c>
      <c s="5" t="n" r="D33">
        <v>651</v>
      </c>
      <c s="5" t="n" r="E33">
        <v>1250</v>
      </c>
    </row>
    <row spans="1:5" r="34">
      <c s="4" t="s" r="A34">
        <v>599</v>
      </c>
      <c s="5" t="n" r="B34">
        <v>-840</v>
      </c>
      <c s="5" t="n" r="C34">
        <v>0</v>
      </c>
      <c s="5" t="n" r="D34">
        <v>-1793</v>
      </c>
      <c s="5" t="n" r="E34">
        <v>-51</v>
      </c>
    </row>
    <row spans="1:5" r="35">
      <c s="4" t="s" r="A35">
        <v>600</v>
      </c>
      <c s="5" t="n" r="B35">
        <v>121</v>
      </c>
      <c s="5" t="n" r="C35">
        <v>0</v>
      </c>
      <c s="5" t="n" r="D35">
        <v>639</v>
      </c>
      <c s="5" t="n" r="E35">
        <v>73</v>
      </c>
    </row>
    <row spans="1:5" r="36">
      <c s="4" t="s" r="A36">
        <v>601</v>
      </c>
      <c s="5" t="n" r="B36">
        <v>5305</v>
      </c>
      <c s="5" t="n" r="C36">
        <v>4666</v>
      </c>
      <c s="5" t="n" r="D36">
        <v>5305</v>
      </c>
      <c s="5" t="n" r="E36">
        <v>4666</v>
      </c>
    </row>
    <row spans="1:5" r="37">
      <c s="4" t="s" r="A37">
        <v>591</v>
      </c>
    </row>
    <row spans="1:5" r="38">
      <c s="3" t="s" r="A38">
        <v>596</v>
      </c>
    </row>
    <row spans="1:5" r="39">
      <c s="4" t="s" r="A39">
        <v>597</v>
      </c>
      <c s="5" t="n" r="B39">
        <v>104</v>
      </c>
      <c s="5" t="n" r="C39">
        <v>25</v>
      </c>
      <c s="5" t="n" r="D39">
        <v>75</v>
      </c>
      <c s="5" t="n" r="E39">
        <v>29</v>
      </c>
    </row>
    <row spans="1:5" r="40">
      <c s="4" t="s" r="A40">
        <v>598</v>
      </c>
      <c s="5" t="n" r="B40">
        <v>57</v>
      </c>
      <c s="5" t="n" r="C40">
        <v>18</v>
      </c>
      <c s="5" t="n" r="D40">
        <v>195</v>
      </c>
      <c s="5" t="n" r="E40">
        <v>19</v>
      </c>
    </row>
    <row spans="1:5" r="41">
      <c s="4" t="s" r="A41">
        <v>599</v>
      </c>
      <c s="5" t="n" r="B41">
        <v>-70</v>
      </c>
      <c s="5" t="n" r="C41">
        <v>-14</v>
      </c>
      <c s="5" t="n" r="D41">
        <v>-239</v>
      </c>
      <c s="5" t="n" r="E41">
        <v>-34</v>
      </c>
    </row>
    <row spans="1:5" r="42">
      <c s="4" t="s" r="A42">
        <v>600</v>
      </c>
      <c s="5" t="n" r="B42">
        <v>24</v>
      </c>
      <c s="5" t="n" r="C42">
        <v>2</v>
      </c>
      <c s="5" t="n" r="D42">
        <v>84</v>
      </c>
      <c s="5" t="n" r="E42">
        <v>17</v>
      </c>
    </row>
    <row spans="1:5" r="43">
      <c s="4" t="s" r="A43">
        <v>601</v>
      </c>
      <c s="5" t="n" r="B43">
        <v>115</v>
      </c>
      <c s="5" t="n" r="C43">
        <v>31</v>
      </c>
      <c s="5" t="n" r="D43">
        <v>115</v>
      </c>
      <c s="5" t="n" r="E43">
        <v>31</v>
      </c>
    </row>
    <row spans="1:5" r="44">
      <c s="4" t="s" r="A44">
        <v>602</v>
      </c>
    </row>
    <row spans="1:5" r="45">
      <c s="3" t="s" r="A45">
        <v>596</v>
      </c>
    </row>
    <row spans="1:5" r="46">
      <c s="4" t="s" r="A46">
        <v>597</v>
      </c>
      <c s="5" t="n" r="B46">
        <v>450</v>
      </c>
      <c s="5" t="n" r="C46">
        <v>371</v>
      </c>
      <c s="5" t="n" r="D46">
        <v>111</v>
      </c>
      <c s="5" t="n" r="E46">
        <v>247</v>
      </c>
    </row>
    <row spans="1:5" r="47">
      <c s="4" t="s" r="A47">
        <v>598</v>
      </c>
      <c s="5" t="n" r="B47">
        <v>200</v>
      </c>
      <c s="5" t="n" r="C47">
        <v>-288</v>
      </c>
      <c s="5" t="n" r="D47">
        <v>539</v>
      </c>
      <c s="5" t="n" r="E47">
        <v>-164</v>
      </c>
    </row>
    <row spans="1:5" r="48">
      <c s="4" t="s" r="A48">
        <v>599</v>
      </c>
      <c s="5" t="n" r="B48">
        <v>0</v>
      </c>
      <c s="5" t="n" r="C48">
        <v>0</v>
      </c>
      <c s="5" t="n" r="D48">
        <v>0</v>
      </c>
      <c s="5" t="n" r="E48">
        <v>0</v>
      </c>
    </row>
    <row spans="1:5" r="49">
      <c s="4" t="s" r="A49">
        <v>600</v>
      </c>
      <c s="5" t="n" r="B49">
        <v>0</v>
      </c>
      <c s="5" t="n" r="C49">
        <v>0</v>
      </c>
      <c s="5" t="n" r="D49">
        <v>0</v>
      </c>
      <c s="5" t="n" r="E49">
        <v>0</v>
      </c>
    </row>
    <row spans="1:5" r="50">
      <c s="4" t="s" r="A50">
        <v>601</v>
      </c>
      <c s="7" t="n" r="B50">
        <v>650</v>
      </c>
      <c s="7" t="n" r="C50">
        <v>83</v>
      </c>
      <c s="7" t="n" r="D50">
        <v>650</v>
      </c>
      <c s="7" t="n" r="E50">
        <v>8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115</v>
      </c>
      <c s="2" t="s" r="C1">
        <v>71</v>
      </c>
      <c s="2" t="s" r="E1">
        <v>1</v>
      </c>
    </row>
    <row spans="1:6" r="2">
      <c s="2" t="s" r="C2">
        <v>2</v>
      </c>
      <c s="2" t="s" r="D2">
        <v>72</v>
      </c>
      <c s="2" t="s" r="E2">
        <v>2</v>
      </c>
      <c s="2" t="s" r="F2">
        <v>72</v>
      </c>
    </row>
    <row spans="1:6" r="3">
      <c s="3" t="s" r="A3">
        <v>116</v>
      </c>
    </row>
    <row spans="1:6" r="4">
      <c s="4" t="s" r="A4">
        <v>108</v>
      </c>
      <c s="7" t="n" r="C4">
        <v>13381</v>
      </c>
      <c s="7" t="n" r="D4">
        <v>9985</v>
      </c>
      <c s="7" t="n" r="E4">
        <v>39738</v>
      </c>
      <c s="7" t="n" r="F4">
        <v>5361</v>
      </c>
    </row>
    <row spans="1:6" r="5">
      <c s="3" t="s" r="A5">
        <v>117</v>
      </c>
    </row>
    <row spans="1:6" r="6">
      <c s="4" t="s" r="A6">
        <v>118</v>
      </c>
      <c s="5" t="n" r="C6">
        <v>7771</v>
      </c>
      <c s="5" t="n" r="D6">
        <v>-3858</v>
      </c>
      <c s="5" t="n" r="E6">
        <v>2719</v>
      </c>
      <c s="5" t="n" r="F6">
        <v>9022</v>
      </c>
    </row>
    <row spans="1:6" r="7">
      <c s="4" t="s" r="A7">
        <v>119</v>
      </c>
      <c s="4" t="s" r="B7">
        <v>120</v>
      </c>
      <c s="5" t="n" r="C7">
        <v>59</v>
      </c>
      <c s="5" t="n" r="D7">
        <v>-430</v>
      </c>
      <c s="5" t="n" r="E7">
        <v>-639</v>
      </c>
      <c s="5" t="n" r="F7">
        <v>-1287</v>
      </c>
    </row>
    <row spans="1:6" r="8">
      <c s="4" t="s" r="A8">
        <v>121</v>
      </c>
      <c s="5" t="n" r="C8">
        <v>7830</v>
      </c>
      <c s="5" t="n" r="D8">
        <v>-4288</v>
      </c>
      <c s="5" t="n" r="E8">
        <v>2080</v>
      </c>
      <c s="5" t="n" r="F8">
        <v>7735</v>
      </c>
    </row>
    <row spans="1:6" r="9">
      <c s="4" t="s" r="A9">
        <v>122</v>
      </c>
      <c s="5" t="n" r="C9">
        <v>-2820</v>
      </c>
      <c s="5" t="n" r="D9">
        <v>1544</v>
      </c>
      <c s="5" t="n" r="E9">
        <v>-756</v>
      </c>
      <c s="5" t="n" r="F9">
        <v>-2670</v>
      </c>
    </row>
    <row spans="1:6" r="10">
      <c s="4" t="s" r="A10">
        <v>123</v>
      </c>
      <c s="5" t="n" r="C10">
        <v>5010</v>
      </c>
      <c s="5" t="n" r="D10">
        <v>-2744</v>
      </c>
      <c s="5" t="n" r="E10">
        <v>1324</v>
      </c>
      <c s="5" t="n" r="F10">
        <v>5065</v>
      </c>
    </row>
    <row spans="1:6" r="11">
      <c s="3" t="s" r="A11">
        <v>124</v>
      </c>
    </row>
    <row spans="1:6" r="12">
      <c s="4" t="s" r="A12">
        <v>125</v>
      </c>
      <c s="5" t="n" r="C12">
        <v>-4898</v>
      </c>
      <c s="5" t="n" r="D12">
        <v>36</v>
      </c>
      <c s="5" t="n" r="E12">
        <v>-5533</v>
      </c>
      <c s="5" t="n" r="F12">
        <v>-4851</v>
      </c>
    </row>
    <row spans="1:6" r="13">
      <c s="4" t="s" r="A13">
        <v>126</v>
      </c>
      <c s="4" t="s" r="B13">
        <v>127</v>
      </c>
      <c s="5" t="n" r="C13">
        <v>0</v>
      </c>
      <c s="5" t="n" r="D13">
        <v>0</v>
      </c>
      <c s="5" t="n" r="E13">
        <v>12</v>
      </c>
      <c s="5" t="n" r="F13">
        <v>0</v>
      </c>
    </row>
    <row spans="1:6" r="14">
      <c s="4" t="s" r="A14">
        <v>121</v>
      </c>
      <c s="5" t="n" r="C14">
        <v>-4898</v>
      </c>
      <c s="5" t="n" r="D14">
        <v>36</v>
      </c>
      <c s="5" t="n" r="E14">
        <v>-5521</v>
      </c>
      <c s="5" t="n" r="F14">
        <v>-4851</v>
      </c>
    </row>
    <row spans="1:6" r="15">
      <c s="4" t="s" r="A15">
        <v>122</v>
      </c>
      <c s="5" t="n" r="C15">
        <v>1764</v>
      </c>
      <c s="5" t="n" r="D15">
        <v>-13</v>
      </c>
      <c s="5" t="n" r="E15">
        <v>1989</v>
      </c>
      <c s="5" t="n" r="F15">
        <v>1672</v>
      </c>
    </row>
    <row spans="1:6" r="16">
      <c s="4" t="s" r="A16">
        <v>128</v>
      </c>
      <c s="5" t="n" r="C16">
        <v>-3134</v>
      </c>
      <c s="5" t="n" r="D16">
        <v>23</v>
      </c>
      <c s="5" t="n" r="E16">
        <v>-3532</v>
      </c>
      <c s="5" t="n" r="F16">
        <v>-3179</v>
      </c>
    </row>
    <row spans="1:6" r="17">
      <c s="3" t="s" r="A17">
        <v>129</v>
      </c>
    </row>
    <row spans="1:6" r="18">
      <c s="4" t="s" r="A18">
        <v>130</v>
      </c>
      <c s="4" t="s" r="B18">
        <v>131</v>
      </c>
      <c s="5" t="n" r="C18">
        <v>185</v>
      </c>
      <c s="5" t="n" r="D18">
        <v>0</v>
      </c>
      <c s="5" t="n" r="E18">
        <v>554</v>
      </c>
      <c s="5" t="n" r="F18">
        <v>0</v>
      </c>
    </row>
    <row spans="1:6" r="19">
      <c s="4" t="s" r="A19">
        <v>122</v>
      </c>
      <c s="5" t="n" r="C19">
        <v>-71</v>
      </c>
      <c s="5" t="n" r="D19">
        <v>0</v>
      </c>
      <c s="5" t="n" r="E19">
        <v>-64</v>
      </c>
      <c s="5" t="n" r="F19">
        <v>0</v>
      </c>
    </row>
    <row spans="1:6" r="20">
      <c s="4" t="s" r="A20">
        <v>132</v>
      </c>
      <c s="5" t="n" r="C20">
        <v>114</v>
      </c>
      <c s="5" t="n" r="D20">
        <v>0</v>
      </c>
      <c s="5" t="n" r="E20">
        <v>490</v>
      </c>
      <c s="5" t="n" r="F20">
        <v>0</v>
      </c>
    </row>
    <row spans="1:6" r="21">
      <c s="3" t="s" r="A21">
        <v>133</v>
      </c>
    </row>
    <row spans="1:6" r="22">
      <c s="4" t="s" r="A22">
        <v>134</v>
      </c>
      <c s="4" t="s" r="B22">
        <v>135</v>
      </c>
      <c s="5" t="n" r="C22">
        <v>2</v>
      </c>
      <c s="5" t="n" r="D22">
        <v>8</v>
      </c>
      <c s="5" t="n" r="E22">
        <v>5</v>
      </c>
      <c s="5" t="n" r="F22">
        <v>16</v>
      </c>
    </row>
    <row spans="1:6" r="23">
      <c s="4" t="s" r="A23">
        <v>130</v>
      </c>
      <c s="4" t="s" r="B23">
        <v>135</v>
      </c>
      <c s="5" t="n" r="C23">
        <v>6</v>
      </c>
      <c s="5" t="n" r="D23">
        <v>0</v>
      </c>
      <c s="5" t="n" r="E23">
        <v>16</v>
      </c>
      <c s="5" t="n" r="F23">
        <v>-7</v>
      </c>
    </row>
    <row spans="1:6" r="24">
      <c s="4" t="s" r="A24">
        <v>136</v>
      </c>
      <c s="5" t="n" r="C24">
        <v>0</v>
      </c>
      <c s="5" t="n" r="D24">
        <v>-3</v>
      </c>
      <c s="5" t="n" r="E24">
        <v>0</v>
      </c>
      <c s="5" t="n" r="F24">
        <v>-1</v>
      </c>
    </row>
    <row spans="1:6" r="25">
      <c s="4" t="s" r="A25">
        <v>137</v>
      </c>
      <c s="5" t="n" r="C25">
        <v>8</v>
      </c>
      <c s="5" t="n" r="D25">
        <v>5</v>
      </c>
      <c s="5" t="n" r="E25">
        <v>21</v>
      </c>
      <c s="5" t="n" r="F25">
        <v>8</v>
      </c>
    </row>
    <row spans="1:6" r="26">
      <c s="4" t="s" r="A26">
        <v>122</v>
      </c>
      <c s="5" t="n" r="C26">
        <v>-3</v>
      </c>
      <c s="5" t="n" r="D26">
        <v>-1</v>
      </c>
      <c s="5" t="n" r="E26">
        <v>-1</v>
      </c>
      <c s="5" t="n" r="F26">
        <v>-2</v>
      </c>
    </row>
    <row spans="1:6" r="27">
      <c s="4" t="s" r="A27">
        <v>138</v>
      </c>
      <c s="5" t="n" r="C27">
        <v>5</v>
      </c>
      <c s="5" t="n" r="D27">
        <v>4</v>
      </c>
      <c s="5" t="n" r="E27">
        <v>20</v>
      </c>
      <c s="5" t="n" r="F27">
        <v>6</v>
      </c>
    </row>
    <row spans="1:6" r="28">
      <c s="4" t="s" r="A28">
        <v>139</v>
      </c>
      <c s="5" t="n" r="C28">
        <v>119</v>
      </c>
      <c s="5" t="n" r="D28">
        <v>4</v>
      </c>
      <c s="5" t="n" r="E28">
        <v>510</v>
      </c>
      <c s="5" t="n" r="F28">
        <v>6</v>
      </c>
    </row>
    <row spans="1:6" r="29">
      <c s="4" t="s" r="A29">
        <v>140</v>
      </c>
      <c s="5" t="n" r="C29">
        <v>1995</v>
      </c>
      <c s="5" t="n" r="D29">
        <v>-2717</v>
      </c>
      <c s="5" t="n" r="E29">
        <v>-1698</v>
      </c>
      <c s="5" t="n" r="F29">
        <v>1892</v>
      </c>
    </row>
    <row spans="1:6" r="30">
      <c s="4" t="s" r="A30">
        <v>141</v>
      </c>
      <c s="7" t="n" r="C30">
        <v>15376</v>
      </c>
      <c s="7" t="n" r="D30">
        <v>7268</v>
      </c>
      <c s="7" t="n" r="E30">
        <v>38040</v>
      </c>
      <c s="7" t="n" r="F30">
        <v>7253</v>
      </c>
    </row>
    <row spans="1:6" r="31">
      <c t="n" r="A31"/>
    </row>
    <row spans="1:6" r="32">
      <c s="4" t="s" r="A32">
        <v>120</v>
      </c>
      <c s="4" t="s" r="B32">
        <v>142</v>
      </c>
    </row>
    <row spans="1:6" r="33">
      <c s="4" t="s" r="A33">
        <v>127</v>
      </c>
      <c s="4" t="s" r="B33">
        <v>143</v>
      </c>
    </row>
    <row spans="1:6" r="34">
      <c s="4" t="s" r="A34">
        <v>131</v>
      </c>
      <c s="4" t="s" r="B34">
        <v>144</v>
      </c>
    </row>
    <row spans="1:6" r="35">
      <c s="4" t="s" r="A35">
        <v>135</v>
      </c>
      <c s="4" t="s" r="B35">
        <v>145</v>
      </c>
    </row>
  </sheetData>
  <mergeCells count="8">
    <mergeCell ref="A1:B2"/>
    <mergeCell ref="C1:D1"/>
    <mergeCell ref="E1:F1"/>
    <mergeCell ref="A31:E31"/>
    <mergeCell ref="B32:E32"/>
    <mergeCell ref="B33:E33"/>
    <mergeCell ref="B34:E34"/>
    <mergeCell ref="B35:E35"/>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603</v>
      </c>
      <c s="2" t="s" r="B1">
        <v>2</v>
      </c>
      <c s="2" t="s" r="C1">
        <v>503</v>
      </c>
      <c s="2" t="s" r="D1">
        <v>25</v>
      </c>
      <c s="2" t="s" r="E1">
        <v>72</v>
      </c>
      <c s="2" t="s" r="F1">
        <v>504</v>
      </c>
      <c s="2" t="s" r="G1">
        <v>505</v>
      </c>
    </row>
    <row spans="1:7" r="2">
      <c s="3" t="s" r="A2">
        <v>604</v>
      </c>
    </row>
    <row spans="1:7" r="3">
      <c s="4" t="s" r="A3">
        <v>605</v>
      </c>
      <c s="7" t="n" r="B3">
        <v>237</v>
      </c>
      <c s="7" t="n" r="D3">
        <v>1259</v>
      </c>
    </row>
    <row spans="1:7" r="4">
      <c s="4" t="s" r="A4">
        <v>606</v>
      </c>
      <c s="5" t="n" r="B4">
        <v>30595</v>
      </c>
      <c s="5" t="n" r="D4">
        <v>23334</v>
      </c>
    </row>
    <row spans="1:7" r="5">
      <c s="4" t="s" r="A5">
        <v>607</v>
      </c>
      <c s="5" t="n" r="B5">
        <v>0</v>
      </c>
      <c s="5" t="n" r="D5">
        <v>216</v>
      </c>
    </row>
    <row spans="1:7" r="6">
      <c s="4" t="s" r="A6">
        <v>608</v>
      </c>
      <c s="5" t="n" r="B6">
        <v>30832</v>
      </c>
      <c s="7" t="n" r="C6">
        <v>28856</v>
      </c>
      <c s="5" t="n" r="D6">
        <v>24809</v>
      </c>
      <c s="7" t="n" r="E6">
        <v>22304</v>
      </c>
      <c s="7" t="n" r="F6">
        <v>21343</v>
      </c>
      <c s="7" t="n" r="G6">
        <v>19183</v>
      </c>
    </row>
    <row spans="1:7" r="7">
      <c s="4" t="s" r="A7">
        <v>609</v>
      </c>
      <c s="5" t="n" r="B7">
        <v>48252</v>
      </c>
      <c s="5" t="n" r="D7">
        <v>43997</v>
      </c>
    </row>
    <row spans="1:7" r="8">
      <c s="4" t="s" r="A8">
        <v>610</v>
      </c>
      <c s="5" t="n" r="B8">
        <v>4155693</v>
      </c>
      <c s="5" t="n" r="D8">
        <v>3842984</v>
      </c>
    </row>
    <row spans="1:7" r="9">
      <c s="4" t="s" r="A9">
        <v>611</v>
      </c>
      <c s="5" t="n" r="B9">
        <v>5673</v>
      </c>
      <c s="5" t="n" r="D9">
        <v>10885</v>
      </c>
    </row>
    <row spans="1:7" r="10">
      <c s="4" t="s" r="A10">
        <v>510</v>
      </c>
      <c s="5" t="n" r="B10">
        <v>4209618</v>
      </c>
      <c s="5" t="n" r="D10">
        <v>3897866</v>
      </c>
    </row>
    <row spans="1:7" r="11">
      <c s="4" t="s" r="A11">
        <v>575</v>
      </c>
    </row>
    <row spans="1:7" r="12">
      <c s="3" t="s" r="A12">
        <v>604</v>
      </c>
    </row>
    <row spans="1:7" r="13">
      <c s="4" t="s" r="A13">
        <v>605</v>
      </c>
      <c s="5" t="n" r="B13">
        <v>23</v>
      </c>
      <c s="5" t="n" r="D13">
        <v>28</v>
      </c>
    </row>
    <row spans="1:7" r="14">
      <c s="4" t="s" r="A14">
        <v>606</v>
      </c>
      <c s="5" t="n" r="B14">
        <v>9866</v>
      </c>
      <c s="5" t="n" r="D14">
        <v>7899</v>
      </c>
    </row>
    <row spans="1:7" r="15">
      <c s="4" t="s" r="A15">
        <v>607</v>
      </c>
      <c s="5" t="n" r="B15">
        <v>0</v>
      </c>
      <c s="5" t="n" r="D15">
        <v>0</v>
      </c>
    </row>
    <row spans="1:7" r="16">
      <c s="4" t="s" r="A16">
        <v>608</v>
      </c>
      <c s="5" t="n" r="B16">
        <v>9889</v>
      </c>
      <c s="5" t="n" r="C16">
        <v>9047</v>
      </c>
      <c s="5" t="n" r="D16">
        <v>7927</v>
      </c>
      <c s="5" t="n" r="E16">
        <v>7274</v>
      </c>
      <c s="5" t="n" r="F16">
        <v>7000</v>
      </c>
      <c s="5" t="n" r="G16">
        <v>6396</v>
      </c>
    </row>
    <row spans="1:7" r="17">
      <c s="4" t="s" r="A17">
        <v>609</v>
      </c>
      <c s="5" t="n" r="B17">
        <v>20052</v>
      </c>
      <c s="5" t="n" r="D17">
        <v>15981</v>
      </c>
    </row>
    <row spans="1:7" r="18">
      <c s="4" t="s" r="A18">
        <v>610</v>
      </c>
      <c s="5" t="n" r="B18">
        <v>1505914</v>
      </c>
      <c s="5" t="n" r="D18">
        <v>1397758</v>
      </c>
    </row>
    <row spans="1:7" r="19">
      <c s="4" t="s" r="A19">
        <v>611</v>
      </c>
      <c s="5" t="n" r="B19">
        <v>0</v>
      </c>
      <c s="5" t="n" r="D19">
        <v>0</v>
      </c>
    </row>
    <row spans="1:7" r="20">
      <c s="4" t="s" r="A20">
        <v>510</v>
      </c>
      <c s="5" t="n" r="B20">
        <v>1525966</v>
      </c>
      <c s="5" t="n" r="D20">
        <v>1413739</v>
      </c>
    </row>
    <row spans="1:7" r="21">
      <c s="4" t="s" r="A21">
        <v>580</v>
      </c>
    </row>
    <row spans="1:7" r="22">
      <c s="3" t="s" r="A22">
        <v>604</v>
      </c>
    </row>
    <row spans="1:7" r="23">
      <c s="4" t="s" r="A23">
        <v>605</v>
      </c>
      <c s="5" t="n" r="B23">
        <v>47</v>
      </c>
      <c s="5" t="n" r="D23">
        <v>316</v>
      </c>
    </row>
    <row spans="1:7" r="24">
      <c s="4" t="s" r="A24">
        <v>606</v>
      </c>
      <c s="5" t="n" r="B24">
        <v>13087</v>
      </c>
      <c s="5" t="n" r="D24">
        <v>9102</v>
      </c>
    </row>
    <row spans="1:7" r="25">
      <c s="4" t="s" r="A25">
        <v>607</v>
      </c>
      <c s="5" t="n" r="B25">
        <v>0</v>
      </c>
      <c s="5" t="n" r="D25">
        <v>0</v>
      </c>
    </row>
    <row spans="1:7" r="26">
      <c s="4" t="s" r="A26">
        <v>608</v>
      </c>
      <c s="5" t="n" r="B26">
        <v>13134</v>
      </c>
      <c s="5" t="n" r="C26">
        <v>11958</v>
      </c>
      <c s="5" t="n" r="D26">
        <v>9418</v>
      </c>
      <c s="5" t="n" r="E26">
        <v>9207</v>
      </c>
      <c s="5" t="n" r="F26">
        <v>7866</v>
      </c>
      <c s="5" t="n" r="G26">
        <v>8288</v>
      </c>
    </row>
    <row spans="1:7" r="27">
      <c s="4" t="s" r="A27">
        <v>609</v>
      </c>
      <c s="5" t="n" r="B27">
        <v>18168</v>
      </c>
      <c s="5" t="n" r="D27">
        <v>19514</v>
      </c>
    </row>
    <row spans="1:7" r="28">
      <c s="4" t="s" r="A28">
        <v>610</v>
      </c>
      <c s="5" t="n" r="B28">
        <v>1855770</v>
      </c>
      <c s="5" t="n" r="D28">
        <v>1654917</v>
      </c>
    </row>
    <row spans="1:7" r="29">
      <c s="4" t="s" r="A29">
        <v>611</v>
      </c>
      <c s="5" t="n" r="B29">
        <v>4293</v>
      </c>
      <c s="5" t="n" r="D29">
        <v>4505</v>
      </c>
    </row>
    <row spans="1:7" r="30">
      <c s="4" t="s" r="A30">
        <v>510</v>
      </c>
      <c s="5" t="n" r="B30">
        <v>1878231</v>
      </c>
      <c s="5" t="n" r="D30">
        <v>1678936</v>
      </c>
    </row>
    <row spans="1:7" r="31">
      <c s="4" t="s" r="A31">
        <v>516</v>
      </c>
    </row>
    <row spans="1:7" r="32">
      <c s="3" t="s" r="A32">
        <v>604</v>
      </c>
    </row>
    <row spans="1:7" r="33">
      <c s="4" t="s" r="A33">
        <v>605</v>
      </c>
      <c s="5" t="n" r="B33">
        <v>22</v>
      </c>
      <c s="5" t="n" r="D33">
        <v>33</v>
      </c>
    </row>
    <row spans="1:7" r="34">
      <c s="4" t="s" r="A34">
        <v>606</v>
      </c>
      <c s="5" t="n" r="B34">
        <v>1717</v>
      </c>
      <c s="5" t="n" r="D34">
        <v>1437</v>
      </c>
    </row>
    <row spans="1:7" r="35">
      <c s="4" t="s" r="A35">
        <v>607</v>
      </c>
      <c s="5" t="n" r="B35">
        <v>0</v>
      </c>
      <c s="5" t="n" r="D35">
        <v>0</v>
      </c>
    </row>
    <row spans="1:7" r="36">
      <c s="4" t="s" r="A36">
        <v>608</v>
      </c>
      <c s="5" t="n" r="B36">
        <v>1739</v>
      </c>
      <c s="5" t="n" r="C36">
        <v>1963</v>
      </c>
      <c s="5" t="n" r="D36">
        <v>1470</v>
      </c>
      <c s="5" t="n" r="E36">
        <v>1043</v>
      </c>
      <c s="5" t="n" r="F36">
        <v>864</v>
      </c>
      <c s="5" t="n" r="G36">
        <v>829</v>
      </c>
    </row>
    <row spans="1:7" r="37">
      <c s="4" t="s" r="A37">
        <v>609</v>
      </c>
      <c s="5" t="n" r="B37">
        <v>4001</v>
      </c>
      <c s="5" t="n" r="D37">
        <v>2610</v>
      </c>
    </row>
    <row spans="1:7" r="38">
      <c s="4" t="s" r="A38">
        <v>610</v>
      </c>
      <c s="5" t="n" r="B38">
        <v>176061</v>
      </c>
      <c s="5" t="n" r="D38">
        <v>180548</v>
      </c>
    </row>
    <row spans="1:7" r="39">
      <c s="4" t="s" r="A39">
        <v>611</v>
      </c>
      <c s="5" t="n" r="B39">
        <v>560</v>
      </c>
      <c s="5" t="n" r="D39">
        <v>2685</v>
      </c>
    </row>
    <row spans="1:7" r="40">
      <c s="4" t="s" r="A40">
        <v>510</v>
      </c>
      <c s="5" t="n" r="B40">
        <v>180622</v>
      </c>
      <c s="5" t="n" r="D40">
        <v>185843</v>
      </c>
    </row>
    <row spans="1:7" r="41">
      <c s="4" t="s" r="A41">
        <v>515</v>
      </c>
    </row>
    <row spans="1:7" r="42">
      <c s="3" t="s" r="A42">
        <v>604</v>
      </c>
    </row>
    <row spans="1:7" r="43">
      <c s="4" t="s" r="A43">
        <v>605</v>
      </c>
      <c s="5" t="n" r="B43">
        <v>145</v>
      </c>
      <c s="5" t="n" r="D43">
        <v>882</v>
      </c>
    </row>
    <row spans="1:7" r="44">
      <c s="4" t="s" r="A44">
        <v>606</v>
      </c>
      <c s="5" t="n" r="B44">
        <v>5160</v>
      </c>
      <c s="5" t="n" r="D44">
        <v>4710</v>
      </c>
    </row>
    <row spans="1:7" r="45">
      <c s="4" t="s" r="A45">
        <v>607</v>
      </c>
      <c s="5" t="n" r="B45">
        <v>0</v>
      </c>
      <c s="5" t="n" r="D45">
        <v>216</v>
      </c>
    </row>
    <row spans="1:7" r="46">
      <c s="4" t="s" r="A46">
        <v>608</v>
      </c>
      <c s="5" t="n" r="B46">
        <v>5305</v>
      </c>
      <c s="5" t="n" r="C46">
        <v>5334</v>
      </c>
      <c s="5" t="n" r="D46">
        <v>5808</v>
      </c>
      <c s="5" t="n" r="E46">
        <v>4666</v>
      </c>
      <c s="5" t="n" r="F46">
        <v>5217</v>
      </c>
      <c s="5" t="n" r="G46">
        <v>3394</v>
      </c>
    </row>
    <row spans="1:7" r="47">
      <c s="4" t="s" r="A47">
        <v>609</v>
      </c>
      <c s="5" t="n" r="B47">
        <v>6022</v>
      </c>
      <c s="5" t="n" r="D47">
        <v>5846</v>
      </c>
    </row>
    <row spans="1:7" r="48">
      <c s="4" t="s" r="A48">
        <v>610</v>
      </c>
      <c s="5" t="n" r="B48">
        <v>612721</v>
      </c>
      <c s="5" t="n" r="D48">
        <v>604055</v>
      </c>
    </row>
    <row spans="1:7" r="49">
      <c s="4" t="s" r="A49">
        <v>611</v>
      </c>
      <c s="5" t="n" r="B49">
        <v>820</v>
      </c>
      <c s="5" t="n" r="D49">
        <v>3695</v>
      </c>
    </row>
    <row spans="1:7" r="50">
      <c s="4" t="s" r="A50">
        <v>510</v>
      </c>
      <c s="5" t="n" r="B50">
        <v>619563</v>
      </c>
      <c s="5" t="n" r="D50">
        <v>613596</v>
      </c>
    </row>
    <row spans="1:7" r="51">
      <c s="4" t="s" r="A51">
        <v>591</v>
      </c>
    </row>
    <row spans="1:7" r="52">
      <c s="3" t="s" r="A52">
        <v>604</v>
      </c>
    </row>
    <row spans="1:7" r="53">
      <c s="4" t="s" r="A53">
        <v>605</v>
      </c>
      <c s="5" t="n" r="B53">
        <v>0</v>
      </c>
      <c s="5" t="n" r="D53">
        <v>0</v>
      </c>
    </row>
    <row spans="1:7" r="54">
      <c s="4" t="s" r="A54">
        <v>606</v>
      </c>
      <c s="5" t="n" r="B54">
        <v>115</v>
      </c>
      <c s="5" t="n" r="D54">
        <v>75</v>
      </c>
    </row>
    <row spans="1:7" r="55">
      <c s="4" t="s" r="A55">
        <v>607</v>
      </c>
      <c s="5" t="n" r="B55">
        <v>0</v>
      </c>
      <c s="5" t="n" r="D55">
        <v>0</v>
      </c>
    </row>
    <row spans="1:7" r="56">
      <c s="4" t="s" r="A56">
        <v>608</v>
      </c>
      <c s="5" t="n" r="B56">
        <v>115</v>
      </c>
      <c s="5" t="n" r="C56">
        <v>104</v>
      </c>
      <c s="5" t="n" r="D56">
        <v>75</v>
      </c>
      <c s="5" t="n" r="E56">
        <v>31</v>
      </c>
      <c s="5" t="n" r="F56">
        <v>25</v>
      </c>
      <c s="5" t="n" r="G56">
        <v>29</v>
      </c>
    </row>
    <row spans="1:7" r="57">
      <c s="4" t="s" r="A57">
        <v>609</v>
      </c>
      <c s="5" t="n" r="B57">
        <v>9</v>
      </c>
      <c s="5" t="n" r="D57">
        <v>46</v>
      </c>
    </row>
    <row spans="1:7" r="58">
      <c s="4" t="s" r="A58">
        <v>610</v>
      </c>
      <c s="5" t="n" r="B58">
        <v>5227</v>
      </c>
      <c s="5" t="n" r="D58">
        <v>5706</v>
      </c>
    </row>
    <row spans="1:7" r="59">
      <c s="4" t="s" r="A59">
        <v>611</v>
      </c>
      <c s="5" t="n" r="B59">
        <v>0</v>
      </c>
      <c s="5" t="n" r="D59">
        <v>0</v>
      </c>
    </row>
    <row spans="1:7" r="60">
      <c s="4" t="s" r="A60">
        <v>510</v>
      </c>
      <c s="5" t="n" r="B60">
        <v>5236</v>
      </c>
      <c s="5" t="n" r="D60">
        <v>5752</v>
      </c>
    </row>
    <row spans="1:7" r="61">
      <c s="4" t="s" r="A61">
        <v>602</v>
      </c>
    </row>
    <row spans="1:7" r="62">
      <c s="3" t="s" r="A62">
        <v>604</v>
      </c>
    </row>
    <row spans="1:7" r="63">
      <c s="4" t="s" r="A63">
        <v>605</v>
      </c>
      <c s="5" t="n" r="B63">
        <v>0</v>
      </c>
      <c s="5" t="n" r="D63">
        <v>0</v>
      </c>
    </row>
    <row spans="1:7" r="64">
      <c s="4" t="s" r="A64">
        <v>606</v>
      </c>
      <c s="5" t="n" r="B64">
        <v>650</v>
      </c>
      <c s="5" t="n" r="D64">
        <v>111</v>
      </c>
    </row>
    <row spans="1:7" r="65">
      <c s="4" t="s" r="A65">
        <v>607</v>
      </c>
      <c s="5" t="n" r="B65">
        <v>0</v>
      </c>
      <c s="5" t="n" r="D65">
        <v>0</v>
      </c>
    </row>
    <row spans="1:7" r="66">
      <c s="4" t="s" r="A66">
        <v>608</v>
      </c>
      <c s="5" t="n" r="B66">
        <v>650</v>
      </c>
      <c s="7" t="n" r="C66">
        <v>450</v>
      </c>
      <c s="5" t="n" r="D66">
        <v>111</v>
      </c>
      <c s="7" t="n" r="E66">
        <v>83</v>
      </c>
      <c s="7" t="n" r="F66">
        <v>371</v>
      </c>
      <c s="7" t="n" r="G66">
        <v>247</v>
      </c>
    </row>
    <row spans="1:7" r="67">
      <c s="4" t="s" r="A67">
        <v>609</v>
      </c>
      <c s="5" t="n" r="B67">
        <v>0</v>
      </c>
      <c s="5" t="n" r="D67">
        <v>0</v>
      </c>
    </row>
    <row spans="1:7" r="68">
      <c s="4" t="s" r="A68">
        <v>610</v>
      </c>
      <c s="5" t="n" r="B68">
        <v>0</v>
      </c>
      <c s="5" t="n" r="D68">
        <v>0</v>
      </c>
    </row>
    <row spans="1:7" r="69">
      <c s="4" t="s" r="A69">
        <v>611</v>
      </c>
      <c s="5" t="n" r="B69">
        <v>0</v>
      </c>
      <c s="5" t="n" r="D69">
        <v>0</v>
      </c>
    </row>
    <row spans="1:7" r="70">
      <c s="4" t="s" r="A70">
        <v>510</v>
      </c>
      <c s="7" t="n" r="B70">
        <v>0</v>
      </c>
      <c s="7" t="n" r="D70">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12</v>
      </c>
      <c s="2" t="s" r="B1">
        <v>2</v>
      </c>
      <c s="2" t="s" r="C1">
        <v>25</v>
      </c>
    </row>
    <row spans="1:3" r="2">
      <c s="3" t="s" r="A2">
        <v>525</v>
      </c>
    </row>
    <row spans="1:3" r="3">
      <c s="4" t="s" r="A3">
        <v>613</v>
      </c>
      <c s="7" t="n" r="B3">
        <v>10852</v>
      </c>
      <c s="7" t="n" r="C3">
        <v>30866</v>
      </c>
    </row>
    <row spans="1:3" r="4">
      <c s="4" t="s" r="A4">
        <v>614</v>
      </c>
      <c s="5" t="n" r="B4">
        <v>6981</v>
      </c>
      <c s="5" t="n" r="C4">
        <v>11960</v>
      </c>
    </row>
    <row spans="1:3" r="5">
      <c s="4" t="s" r="A5">
        <v>615</v>
      </c>
      <c s="5" t="n" r="B5">
        <v>22190</v>
      </c>
      <c s="5" t="n" r="C5">
        <v>25022</v>
      </c>
    </row>
    <row spans="1:3" r="6">
      <c s="4" t="s" r="A6">
        <v>616</v>
      </c>
      <c s="5" t="n" r="B6">
        <v>40023</v>
      </c>
      <c s="5" t="n" r="C6">
        <v>67848</v>
      </c>
    </row>
    <row spans="1:3" r="7">
      <c s="4" t="s" r="A7">
        <v>617</v>
      </c>
      <c s="5" t="n" r="B7">
        <v>1886</v>
      </c>
      <c s="5" t="n" r="C7">
        <v>4752</v>
      </c>
    </row>
    <row spans="1:3" r="8">
      <c s="4" t="s" r="A8">
        <v>618</v>
      </c>
      <c s="5" t="n" r="B8">
        <v>36845</v>
      </c>
      <c s="5" t="n" r="C8">
        <v>32358</v>
      </c>
    </row>
    <row spans="1:3" r="9">
      <c s="4" t="s" r="A9">
        <v>575</v>
      </c>
    </row>
    <row spans="1:3" r="10">
      <c s="3" t="s" r="A10">
        <v>525</v>
      </c>
    </row>
    <row spans="1:3" r="11">
      <c s="4" t="s" r="A11">
        <v>613</v>
      </c>
      <c s="5" t="n" r="B11">
        <v>1587</v>
      </c>
      <c s="5" t="n" r="C11">
        <v>18913</v>
      </c>
    </row>
    <row spans="1:3" r="12">
      <c s="4" t="s" r="A12">
        <v>614</v>
      </c>
      <c s="5" t="n" r="B12">
        <v>2162</v>
      </c>
      <c s="5" t="n" r="C12">
        <v>3954</v>
      </c>
    </row>
    <row spans="1:3" r="13">
      <c s="4" t="s" r="A13">
        <v>615</v>
      </c>
      <c s="5" t="n" r="B13">
        <v>9509</v>
      </c>
      <c s="5" t="n" r="C13">
        <v>7320</v>
      </c>
    </row>
    <row spans="1:3" r="14">
      <c s="4" t="s" r="A14">
        <v>616</v>
      </c>
      <c s="5" t="n" r="B14">
        <v>13258</v>
      </c>
      <c s="5" t="n" r="C14">
        <v>30187</v>
      </c>
    </row>
    <row spans="1:3" r="15">
      <c s="4" t="s" r="A15">
        <v>617</v>
      </c>
      <c s="5" t="n" r="B15">
        <v>432</v>
      </c>
      <c s="5" t="n" r="C15">
        <v>0</v>
      </c>
    </row>
    <row spans="1:3" r="16">
      <c s="4" t="s" r="A16">
        <v>618</v>
      </c>
      <c s="5" t="n" r="B16">
        <v>18874</v>
      </c>
      <c s="5" t="n" r="C16">
        <v>13972</v>
      </c>
    </row>
    <row spans="1:3" r="17">
      <c s="4" t="s" r="A17">
        <v>580</v>
      </c>
    </row>
    <row spans="1:3" r="18">
      <c s="3" t="s" r="A18">
        <v>525</v>
      </c>
    </row>
    <row spans="1:3" r="19">
      <c s="4" t="s" r="A19">
        <v>613</v>
      </c>
      <c s="5" t="n" r="B19">
        <v>8316</v>
      </c>
      <c s="5" t="n" r="C19">
        <v>7734</v>
      </c>
    </row>
    <row spans="1:3" r="20">
      <c s="4" t="s" r="A20">
        <v>614</v>
      </c>
      <c s="5" t="n" r="B20">
        <v>4053</v>
      </c>
      <c s="5" t="n" r="C20">
        <v>3967</v>
      </c>
    </row>
    <row spans="1:3" r="21">
      <c s="4" t="s" r="A21">
        <v>615</v>
      </c>
      <c s="5" t="n" r="B21">
        <v>7520</v>
      </c>
      <c s="5" t="n" r="C21">
        <v>9509</v>
      </c>
    </row>
    <row spans="1:3" r="22">
      <c s="4" t="s" r="A22">
        <v>616</v>
      </c>
      <c s="5" t="n" r="B22">
        <v>19889</v>
      </c>
      <c s="5" t="n" r="C22">
        <v>21210</v>
      </c>
    </row>
    <row spans="1:3" r="23">
      <c s="4" t="s" r="A23">
        <v>617</v>
      </c>
      <c s="5" t="n" r="B23">
        <v>165</v>
      </c>
      <c s="5" t="n" r="C23">
        <v>2361</v>
      </c>
    </row>
    <row spans="1:3" r="24">
      <c s="4" t="s" r="A24">
        <v>618</v>
      </c>
      <c s="5" t="n" r="B24">
        <v>11749</v>
      </c>
      <c s="5" t="n" r="C24">
        <v>12514</v>
      </c>
    </row>
    <row spans="1:3" r="25">
      <c s="4" t="s" r="A25">
        <v>516</v>
      </c>
    </row>
    <row spans="1:3" r="26">
      <c s="3" t="s" r="A26">
        <v>525</v>
      </c>
    </row>
    <row spans="1:3" r="27">
      <c s="4" t="s" r="A27">
        <v>613</v>
      </c>
      <c s="5" t="n" r="B27">
        <v>436</v>
      </c>
      <c s="5" t="n" r="C27">
        <v>1403</v>
      </c>
    </row>
    <row spans="1:3" r="28">
      <c s="4" t="s" r="A28">
        <v>614</v>
      </c>
      <c s="5" t="n" r="B28">
        <v>62</v>
      </c>
      <c s="5" t="n" r="C28">
        <v>227</v>
      </c>
    </row>
    <row spans="1:3" r="29">
      <c s="4" t="s" r="A29">
        <v>615</v>
      </c>
      <c s="5" t="n" r="B29">
        <v>2325</v>
      </c>
      <c s="5" t="n" r="C29">
        <v>695</v>
      </c>
    </row>
    <row spans="1:3" r="30">
      <c s="4" t="s" r="A30">
        <v>616</v>
      </c>
      <c s="5" t="n" r="B30">
        <v>2823</v>
      </c>
      <c s="5" t="n" r="C30">
        <v>2325</v>
      </c>
    </row>
    <row spans="1:3" r="31">
      <c s="4" t="s" r="A31">
        <v>617</v>
      </c>
      <c s="5" t="n" r="B31">
        <v>1173</v>
      </c>
      <c s="5" t="n" r="C31">
        <v>84</v>
      </c>
    </row>
    <row spans="1:3" r="32">
      <c s="4" t="s" r="A32">
        <v>618</v>
      </c>
      <c s="5" t="n" r="B32">
        <v>1604</v>
      </c>
      <c s="5" t="n" r="C32">
        <v>611</v>
      </c>
    </row>
    <row spans="1:3" r="33">
      <c s="4" t="s" r="A33">
        <v>515</v>
      </c>
    </row>
    <row spans="1:3" r="34">
      <c s="3" t="s" r="A34">
        <v>525</v>
      </c>
    </row>
    <row spans="1:3" r="35">
      <c s="4" t="s" r="A35">
        <v>613</v>
      </c>
      <c s="5" t="n" r="B35">
        <v>474</v>
      </c>
      <c s="5" t="n" r="C35">
        <v>2782</v>
      </c>
    </row>
    <row spans="1:3" r="36">
      <c s="4" t="s" r="A36">
        <v>614</v>
      </c>
      <c s="5" t="n" r="B36">
        <v>704</v>
      </c>
      <c s="5" t="n" r="C36">
        <v>3812</v>
      </c>
    </row>
    <row spans="1:3" r="37">
      <c s="4" t="s" r="A37">
        <v>615</v>
      </c>
      <c s="5" t="n" r="B37">
        <v>2833</v>
      </c>
      <c s="5" t="n" r="C37">
        <v>7486</v>
      </c>
    </row>
    <row spans="1:3" r="38">
      <c s="4" t="s" r="A38">
        <v>616</v>
      </c>
      <c s="5" t="n" r="B38">
        <v>4011</v>
      </c>
      <c s="5" t="n" r="C38">
        <v>14080</v>
      </c>
    </row>
    <row spans="1:3" r="39">
      <c s="4" t="s" r="A39">
        <v>617</v>
      </c>
      <c s="5" t="n" r="B39">
        <v>113</v>
      </c>
      <c s="5" t="n" r="C39">
        <v>2307</v>
      </c>
    </row>
    <row spans="1:3" r="40">
      <c s="4" t="s" r="A40">
        <v>618</v>
      </c>
      <c s="5" t="n" r="B40">
        <v>4609</v>
      </c>
      <c s="5" t="n" r="C40">
        <v>5217</v>
      </c>
    </row>
    <row spans="1:3" r="41">
      <c s="4" t="s" r="A41">
        <v>591</v>
      </c>
    </row>
    <row spans="1:3" r="42">
      <c s="3" t="s" r="A42">
        <v>525</v>
      </c>
    </row>
    <row spans="1:3" r="43">
      <c s="4" t="s" r="A43">
        <v>613</v>
      </c>
      <c s="5" t="n" r="B43">
        <v>39</v>
      </c>
      <c s="5" t="n" r="C43">
        <v>34</v>
      </c>
    </row>
    <row spans="1:3" r="44">
      <c s="4" t="s" r="A44">
        <v>614</v>
      </c>
      <c s="5" t="n" r="B44">
        <v>0</v>
      </c>
      <c s="5" t="n" r="C44">
        <v>0</v>
      </c>
    </row>
    <row spans="1:3" r="45">
      <c s="4" t="s" r="A45">
        <v>615</v>
      </c>
      <c s="5" t="n" r="B45">
        <v>3</v>
      </c>
      <c s="5" t="n" r="C45">
        <v>12</v>
      </c>
    </row>
    <row spans="1:3" r="46">
      <c s="4" t="s" r="A46">
        <v>616</v>
      </c>
      <c s="5" t="n" r="B46">
        <v>42</v>
      </c>
      <c s="5" t="n" r="C46">
        <v>46</v>
      </c>
    </row>
    <row spans="1:3" r="47">
      <c s="4" t="s" r="A47">
        <v>617</v>
      </c>
      <c s="5" t="n" r="B47">
        <v>3</v>
      </c>
      <c s="5" t="n" r="C47">
        <v>0</v>
      </c>
    </row>
    <row spans="1:3" r="48">
      <c s="4" t="s" r="A48">
        <v>618</v>
      </c>
      <c s="7" t="n" r="B48">
        <v>9</v>
      </c>
      <c s="7" t="n" r="C48">
        <v>4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19</v>
      </c>
      <c s="2" t="s" r="B1">
        <v>2</v>
      </c>
      <c s="2" t="s" r="C1">
        <v>25</v>
      </c>
    </row>
    <row spans="1:3" r="2">
      <c s="3" t="s" r="A2">
        <v>620</v>
      </c>
    </row>
    <row spans="1:3" r="3">
      <c s="4" t="s" r="A3">
        <v>621</v>
      </c>
      <c s="7" t="n" r="B3">
        <v>45708</v>
      </c>
      <c s="7" t="n" r="C3">
        <v>39875</v>
      </c>
    </row>
    <row spans="1:3" r="4">
      <c s="4" t="s" r="A4">
        <v>622</v>
      </c>
      <c s="5" t="n" r="B4">
        <v>53290</v>
      </c>
      <c s="5" t="n" r="C4">
        <v>46961</v>
      </c>
    </row>
    <row spans="1:3" r="5">
      <c s="4" t="s" r="A5">
        <v>623</v>
      </c>
      <c s="5" t="n" r="B5">
        <v>2544</v>
      </c>
      <c s="5" t="n" r="C5">
        <v>4122</v>
      </c>
    </row>
    <row spans="1:3" r="6">
      <c s="4" t="s" r="A6">
        <v>624</v>
      </c>
      <c s="5" t="n" r="B6">
        <v>2563</v>
      </c>
      <c s="5" t="n" r="C6">
        <v>4487</v>
      </c>
    </row>
    <row spans="1:3" r="7">
      <c s="4" t="s" r="A7">
        <v>625</v>
      </c>
      <c s="5" t="n" r="B7">
        <v>237</v>
      </c>
      <c s="5" t="n" r="C7">
        <v>1259</v>
      </c>
    </row>
    <row spans="1:3" r="8">
      <c s="4" t="s" r="A8">
        <v>626</v>
      </c>
      <c s="5" t="n" r="B8">
        <v>48252</v>
      </c>
      <c s="5" t="n" r="C8">
        <v>43997</v>
      </c>
    </row>
    <row spans="1:3" r="9">
      <c s="4" t="s" r="A9">
        <v>627</v>
      </c>
      <c s="5" t="n" r="B9">
        <v>55853</v>
      </c>
      <c s="5" t="n" r="C9">
        <v>51448</v>
      </c>
    </row>
    <row spans="1:3" r="10">
      <c s="4" t="s" r="A10">
        <v>628</v>
      </c>
      <c s="5" t="n" r="B10">
        <v>237</v>
      </c>
      <c s="5" t="n" r="C10">
        <v>1259</v>
      </c>
    </row>
    <row spans="1:3" r="11">
      <c s="4" t="s" r="A11">
        <v>575</v>
      </c>
    </row>
    <row spans="1:3" r="12">
      <c s="3" t="s" r="A12">
        <v>620</v>
      </c>
    </row>
    <row spans="1:3" r="13">
      <c s="4" t="s" r="A13">
        <v>621</v>
      </c>
      <c s="5" t="n" r="B13">
        <v>19022</v>
      </c>
      <c s="5" t="n" r="C13">
        <v>15233</v>
      </c>
    </row>
    <row spans="1:3" r="14">
      <c s="4" t="s" r="A14">
        <v>622</v>
      </c>
      <c s="5" t="n" r="B14">
        <v>22512</v>
      </c>
      <c s="5" t="n" r="C14">
        <v>17143</v>
      </c>
    </row>
    <row spans="1:3" r="15">
      <c s="4" t="s" r="A15">
        <v>623</v>
      </c>
      <c s="5" t="n" r="B15">
        <v>1030</v>
      </c>
      <c s="5" t="n" r="C15">
        <v>748</v>
      </c>
    </row>
    <row spans="1:3" r="16">
      <c s="4" t="s" r="A16">
        <v>624</v>
      </c>
      <c s="5" t="n" r="B16">
        <v>1045</v>
      </c>
      <c s="5" t="n" r="C16">
        <v>892</v>
      </c>
    </row>
    <row spans="1:3" r="17">
      <c s="4" t="s" r="A17">
        <v>625</v>
      </c>
      <c s="5" t="n" r="B17">
        <v>23</v>
      </c>
      <c s="5" t="n" r="C17">
        <v>28</v>
      </c>
    </row>
    <row spans="1:3" r="18">
      <c s="4" t="s" r="A18">
        <v>626</v>
      </c>
      <c s="5" t="n" r="B18">
        <v>20052</v>
      </c>
      <c s="5" t="n" r="C18">
        <v>15981</v>
      </c>
    </row>
    <row spans="1:3" r="19">
      <c s="4" t="s" r="A19">
        <v>628</v>
      </c>
      <c s="5" t="n" r="B19">
        <v>23</v>
      </c>
      <c s="5" t="n" r="C19">
        <v>28</v>
      </c>
    </row>
    <row spans="1:3" r="20">
      <c s="4" t="s" r="A20">
        <v>580</v>
      </c>
    </row>
    <row spans="1:3" r="21">
      <c s="3" t="s" r="A21">
        <v>620</v>
      </c>
    </row>
    <row spans="1:3" r="22">
      <c s="4" t="s" r="A22">
        <v>621</v>
      </c>
      <c s="5" t="n" r="B22">
        <v>18000</v>
      </c>
      <c s="5" t="n" r="C22">
        <v>18408</v>
      </c>
    </row>
    <row spans="1:3" r="23">
      <c s="4" t="s" r="A23">
        <v>622</v>
      </c>
      <c s="5" t="n" r="B23">
        <v>20268</v>
      </c>
      <c s="5" t="n" r="C23">
        <v>21202</v>
      </c>
    </row>
    <row spans="1:3" r="24">
      <c s="4" t="s" r="A24">
        <v>623</v>
      </c>
      <c s="5" t="n" r="B24">
        <v>168</v>
      </c>
      <c s="5" t="n" r="C24">
        <v>1106</v>
      </c>
    </row>
    <row spans="1:3" r="25">
      <c s="4" t="s" r="A25">
        <v>624</v>
      </c>
      <c s="5" t="n" r="B25">
        <v>172</v>
      </c>
      <c s="5" t="n" r="C25">
        <v>1271</v>
      </c>
    </row>
    <row spans="1:3" r="26">
      <c s="4" t="s" r="A26">
        <v>625</v>
      </c>
      <c s="5" t="n" r="B26">
        <v>47</v>
      </c>
      <c s="5" t="n" r="C26">
        <v>316</v>
      </c>
    </row>
    <row spans="1:3" r="27">
      <c s="4" t="s" r="A27">
        <v>626</v>
      </c>
      <c s="5" t="n" r="B27">
        <v>18168</v>
      </c>
      <c s="5" t="n" r="C27">
        <v>19514</v>
      </c>
    </row>
    <row spans="1:3" r="28">
      <c s="4" t="s" r="A28">
        <v>628</v>
      </c>
      <c s="5" t="n" r="B28">
        <v>47</v>
      </c>
      <c s="5" t="n" r="C28">
        <v>316</v>
      </c>
    </row>
    <row spans="1:3" r="29">
      <c s="4" t="s" r="A29">
        <v>516</v>
      </c>
    </row>
    <row spans="1:3" r="30">
      <c s="3" t="s" r="A30">
        <v>620</v>
      </c>
    </row>
    <row spans="1:3" r="31">
      <c s="4" t="s" r="A31">
        <v>621</v>
      </c>
      <c s="5" t="n" r="B31">
        <v>3352</v>
      </c>
      <c s="5" t="n" r="C31">
        <v>2384</v>
      </c>
    </row>
    <row spans="1:3" r="32">
      <c s="4" t="s" r="A32">
        <v>622</v>
      </c>
      <c s="5" t="n" r="B32">
        <v>3439</v>
      </c>
      <c s="5" t="n" r="C32">
        <v>2441</v>
      </c>
    </row>
    <row spans="1:3" r="33">
      <c s="4" t="s" r="A33">
        <v>623</v>
      </c>
      <c s="5" t="n" r="B33">
        <v>649</v>
      </c>
      <c s="5" t="n" r="C33">
        <v>226</v>
      </c>
    </row>
    <row spans="1:3" r="34">
      <c s="4" t="s" r="A34">
        <v>624</v>
      </c>
      <c s="5" t="n" r="B34">
        <v>649</v>
      </c>
      <c s="5" t="n" r="C34">
        <v>226</v>
      </c>
    </row>
    <row spans="1:3" r="35">
      <c s="4" t="s" r="A35">
        <v>625</v>
      </c>
      <c s="5" t="n" r="B35">
        <v>22</v>
      </c>
      <c s="5" t="n" r="C35">
        <v>33</v>
      </c>
    </row>
    <row spans="1:3" r="36">
      <c s="4" t="s" r="A36">
        <v>626</v>
      </c>
      <c s="5" t="n" r="B36">
        <v>4001</v>
      </c>
      <c s="5" t="n" r="C36">
        <v>2610</v>
      </c>
    </row>
    <row spans="1:3" r="37">
      <c s="4" t="s" r="A37">
        <v>628</v>
      </c>
      <c s="5" t="n" r="B37">
        <v>22</v>
      </c>
      <c s="5" t="n" r="C37">
        <v>33</v>
      </c>
    </row>
    <row spans="1:3" r="38">
      <c s="4" t="s" r="A38">
        <v>515</v>
      </c>
    </row>
    <row spans="1:3" r="39">
      <c s="3" t="s" r="A39">
        <v>620</v>
      </c>
    </row>
    <row spans="1:3" r="40">
      <c s="4" t="s" r="A40">
        <v>621</v>
      </c>
      <c s="5" t="n" r="B40">
        <v>5325</v>
      </c>
      <c s="5" t="n" r="C40">
        <v>3804</v>
      </c>
    </row>
    <row spans="1:3" r="41">
      <c s="4" t="s" r="A41">
        <v>622</v>
      </c>
      <c s="5" t="n" r="B41">
        <v>7060</v>
      </c>
      <c s="5" t="n" r="C41">
        <v>6129</v>
      </c>
    </row>
    <row spans="1:3" r="42">
      <c s="4" t="s" r="A42">
        <v>623</v>
      </c>
      <c s="5" t="n" r="B42">
        <v>697</v>
      </c>
      <c s="5" t="n" r="C42">
        <v>2042</v>
      </c>
    </row>
    <row spans="1:3" r="43">
      <c s="4" t="s" r="A43">
        <v>624</v>
      </c>
      <c s="5" t="n" r="B43">
        <v>697</v>
      </c>
      <c s="5" t="n" r="C43">
        <v>2098</v>
      </c>
    </row>
    <row spans="1:3" r="44">
      <c s="4" t="s" r="A44">
        <v>625</v>
      </c>
      <c s="5" t="n" r="B44">
        <v>145</v>
      </c>
      <c s="5" t="n" r="C44">
        <v>882</v>
      </c>
    </row>
    <row spans="1:3" r="45">
      <c s="4" t="s" r="A45">
        <v>626</v>
      </c>
      <c s="5" t="n" r="B45">
        <v>6022</v>
      </c>
      <c s="5" t="n" r="C45">
        <v>5846</v>
      </c>
    </row>
    <row spans="1:3" r="46">
      <c s="4" t="s" r="A46">
        <v>628</v>
      </c>
      <c s="5" t="n" r="B46">
        <v>145</v>
      </c>
      <c s="5" t="n" r="C46">
        <v>882</v>
      </c>
    </row>
    <row spans="1:3" r="47">
      <c s="4" t="s" r="A47">
        <v>591</v>
      </c>
    </row>
    <row spans="1:3" r="48">
      <c s="3" t="s" r="A48">
        <v>620</v>
      </c>
    </row>
    <row spans="1:3" r="49">
      <c s="4" t="s" r="A49">
        <v>621</v>
      </c>
      <c s="5" t="n" r="B49">
        <v>9</v>
      </c>
      <c s="5" t="n" r="C49">
        <v>46</v>
      </c>
    </row>
    <row spans="1:3" r="50">
      <c s="4" t="s" r="A50">
        <v>622</v>
      </c>
      <c s="5" t="n" r="B50">
        <v>11</v>
      </c>
      <c s="5" t="n" r="C50">
        <v>46</v>
      </c>
    </row>
    <row spans="1:3" r="51">
      <c s="4" t="s" r="A51">
        <v>626</v>
      </c>
      <c s="5" t="n" r="B51">
        <v>9</v>
      </c>
      <c s="5" t="n" r="C51">
        <v>46</v>
      </c>
    </row>
    <row spans="1:3" r="52">
      <c s="4" t="s" r="A52">
        <v>628</v>
      </c>
      <c s="7" t="n" r="B52">
        <v>0</v>
      </c>
      <c s="7" t="n" r="C52">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29</v>
      </c>
      <c s="2" t="s" r="B1">
        <v>71</v>
      </c>
      <c s="2" t="s" r="D1">
        <v>1</v>
      </c>
    </row>
    <row spans="1:5" r="2">
      <c s="2" t="s" r="B2">
        <v>2</v>
      </c>
      <c s="2" t="s" r="C2">
        <v>72</v>
      </c>
      <c s="2" t="s" r="D2">
        <v>2</v>
      </c>
      <c s="2" t="s" r="E2">
        <v>72</v>
      </c>
    </row>
    <row spans="1:5" r="3">
      <c s="3" t="s" r="A3">
        <v>620</v>
      </c>
    </row>
    <row spans="1:5" r="4">
      <c s="4" t="s" r="A4">
        <v>630</v>
      </c>
      <c s="7" t="n" r="B4">
        <v>44906</v>
      </c>
      <c s="7" t="n" r="C4">
        <v>27998</v>
      </c>
      <c s="7" t="n" r="D4">
        <v>43713</v>
      </c>
      <c s="7" t="n" r="E4">
        <v>24983</v>
      </c>
    </row>
    <row spans="1:5" r="5">
      <c s="4" t="s" r="A5">
        <v>631</v>
      </c>
      <c s="5" t="n" r="B5">
        <v>1776</v>
      </c>
      <c s="5" t="n" r="C5">
        <v>81</v>
      </c>
      <c s="5" t="n" r="D5">
        <v>3052</v>
      </c>
      <c s="5" t="n" r="E5">
        <v>376</v>
      </c>
    </row>
    <row spans="1:5" r="6">
      <c s="4" t="s" r="A6">
        <v>632</v>
      </c>
      <c s="5" t="n" r="B6">
        <v>2401</v>
      </c>
      <c s="5" t="n" r="C6">
        <v>2962</v>
      </c>
      <c s="5" t="n" r="D6">
        <v>2575</v>
      </c>
      <c s="5" t="n" r="E6">
        <v>2061</v>
      </c>
    </row>
    <row spans="1:5" r="7">
      <c s="4" t="s" r="A7">
        <v>633</v>
      </c>
      <c s="5" t="n" r="B7">
        <v>33</v>
      </c>
      <c s="5" t="n" r="C7">
        <v>11</v>
      </c>
      <c s="5" t="n" r="D7">
        <v>88</v>
      </c>
      <c s="5" t="n" r="E7">
        <v>74</v>
      </c>
    </row>
    <row spans="1:5" r="8">
      <c s="4" t="s" r="A8">
        <v>634</v>
      </c>
      <c s="5" t="n" r="B8">
        <v>47307</v>
      </c>
      <c s="5" t="n" r="C8">
        <v>30960</v>
      </c>
      <c s="5" t="n" r="D8">
        <v>46288</v>
      </c>
      <c s="5" t="n" r="E8">
        <v>27044</v>
      </c>
    </row>
    <row spans="1:5" r="9">
      <c s="4" t="s" r="A9">
        <v>635</v>
      </c>
      <c s="5" t="n" r="B9">
        <v>1809</v>
      </c>
      <c s="5" t="n" r="C9">
        <v>92</v>
      </c>
      <c s="5" t="n" r="D9">
        <v>3140</v>
      </c>
      <c s="5" t="n" r="E9">
        <v>450</v>
      </c>
    </row>
    <row spans="1:5" r="10">
      <c s="4" t="s" r="A10">
        <v>575</v>
      </c>
    </row>
    <row spans="1:5" r="11">
      <c s="3" t="s" r="A11">
        <v>620</v>
      </c>
    </row>
    <row spans="1:5" r="12">
      <c s="4" t="s" r="A12">
        <v>630</v>
      </c>
      <c s="5" t="n" r="B12">
        <v>18062</v>
      </c>
      <c s="5" t="n" r="C12">
        <v>11974</v>
      </c>
      <c s="5" t="n" r="D12">
        <v>16915</v>
      </c>
      <c s="5" t="n" r="E12">
        <v>10684</v>
      </c>
    </row>
    <row spans="1:5" r="13">
      <c s="4" t="s" r="A13">
        <v>631</v>
      </c>
      <c s="5" t="n" r="B13">
        <v>817</v>
      </c>
      <c s="5" t="n" r="C13">
        <v>14</v>
      </c>
      <c s="5" t="n" r="D13">
        <v>1215</v>
      </c>
      <c s="5" t="n" r="E13">
        <v>193</v>
      </c>
    </row>
    <row spans="1:5" r="14">
      <c s="4" t="s" r="A14">
        <v>632</v>
      </c>
      <c s="5" t="n" r="B14">
        <v>1033</v>
      </c>
      <c s="5" t="n" r="C14">
        <v>1287</v>
      </c>
      <c s="5" t="n" r="D14">
        <v>704</v>
      </c>
      <c s="5" t="n" r="E14">
        <v>1223</v>
      </c>
    </row>
    <row spans="1:5" r="15">
      <c s="4" t="s" r="A15">
        <v>633</v>
      </c>
      <c s="5" t="n" r="B15">
        <v>13</v>
      </c>
      <c s="5" t="n" r="C15">
        <v>10</v>
      </c>
      <c s="5" t="n" r="D15">
        <v>37</v>
      </c>
      <c s="5" t="n" r="E15">
        <v>67</v>
      </c>
    </row>
    <row spans="1:5" r="16">
      <c s="4" t="s" r="A16">
        <v>580</v>
      </c>
    </row>
    <row spans="1:5" r="17">
      <c s="3" t="s" r="A17">
        <v>620</v>
      </c>
    </row>
    <row spans="1:5" r="18">
      <c s="4" t="s" r="A18">
        <v>630</v>
      </c>
      <c s="5" t="n" r="B18">
        <v>17435</v>
      </c>
      <c s="5" t="n" r="C18">
        <v>10356</v>
      </c>
      <c s="5" t="n" r="D18">
        <v>17956</v>
      </c>
      <c s="5" t="n" r="E18">
        <v>9305</v>
      </c>
    </row>
    <row spans="1:5" r="19">
      <c s="4" t="s" r="A19">
        <v>631</v>
      </c>
      <c s="5" t="n" r="B19">
        <v>452</v>
      </c>
      <c s="5" t="n" r="C19">
        <v>47</v>
      </c>
      <c s="5" t="n" r="D19">
        <v>986</v>
      </c>
      <c s="5" t="n" r="E19">
        <v>109</v>
      </c>
    </row>
    <row spans="1:5" r="20">
      <c s="4" t="s" r="A20">
        <v>632</v>
      </c>
      <c s="5" t="n" r="B20">
        <v>412</v>
      </c>
      <c s="5" t="n" r="C20">
        <v>1305</v>
      </c>
      <c s="5" t="n" r="D20">
        <v>585</v>
      </c>
      <c s="5" t="n" r="E20">
        <v>653</v>
      </c>
    </row>
    <row spans="1:5" r="21">
      <c s="4" t="s" r="A21">
        <v>633</v>
      </c>
      <c s="5" t="n" r="B21">
        <v>0</v>
      </c>
      <c s="5" t="n" r="C21">
        <v>0</v>
      </c>
      <c s="5" t="n" r="D21">
        <v>6</v>
      </c>
      <c s="5" t="n" r="E21">
        <v>0</v>
      </c>
    </row>
    <row spans="1:5" r="22">
      <c s="4" t="s" r="A22">
        <v>516</v>
      </c>
    </row>
    <row spans="1:5" r="23">
      <c s="3" t="s" r="A23">
        <v>620</v>
      </c>
    </row>
    <row spans="1:5" r="24">
      <c s="4" t="s" r="A24">
        <v>630</v>
      </c>
      <c s="5" t="n" r="B24">
        <v>3450</v>
      </c>
      <c s="5" t="n" r="C24">
        <v>2332</v>
      </c>
      <c s="5" t="n" r="D24">
        <v>3253</v>
      </c>
      <c s="5" t="n" r="E24">
        <v>2655</v>
      </c>
    </row>
    <row spans="1:5" r="25">
      <c s="4" t="s" r="A25">
        <v>631</v>
      </c>
      <c s="5" t="n" r="B25">
        <v>19</v>
      </c>
      <c s="5" t="n" r="C25">
        <v>20</v>
      </c>
      <c s="5" t="n" r="D25">
        <v>63</v>
      </c>
      <c s="5" t="n" r="E25">
        <v>54</v>
      </c>
    </row>
    <row spans="1:5" r="26">
      <c s="4" t="s" r="A26">
        <v>632</v>
      </c>
      <c s="5" t="n" r="B26">
        <v>417</v>
      </c>
      <c s="5" t="n" r="C26">
        <v>0</v>
      </c>
      <c s="5" t="n" r="D26">
        <v>311</v>
      </c>
      <c s="5" t="n" r="E26">
        <v>0</v>
      </c>
    </row>
    <row spans="1:5" r="27">
      <c s="4" t="s" r="A27">
        <v>633</v>
      </c>
      <c s="5" t="n" r="B27">
        <v>7</v>
      </c>
      <c s="5" t="n" r="C27">
        <v>0</v>
      </c>
      <c s="5" t="n" r="D27">
        <v>20</v>
      </c>
      <c s="5" t="n" r="E27">
        <v>0</v>
      </c>
    </row>
    <row spans="1:5" r="28">
      <c s="4" t="s" r="A28">
        <v>515</v>
      </c>
    </row>
    <row spans="1:5" r="29">
      <c s="3" t="s" r="A29">
        <v>620</v>
      </c>
    </row>
    <row spans="1:5" r="30">
      <c s="4" t="s" r="A30">
        <v>630</v>
      </c>
      <c s="5" t="n" r="B30">
        <v>5940</v>
      </c>
      <c s="5" t="n" r="C30">
        <v>3113</v>
      </c>
      <c s="5" t="n" r="D30">
        <v>5561</v>
      </c>
      <c s="5" t="n" r="E30">
        <v>2213</v>
      </c>
    </row>
    <row spans="1:5" r="31">
      <c s="4" t="s" r="A31">
        <v>631</v>
      </c>
      <c s="5" t="n" r="B31">
        <v>480</v>
      </c>
      <c s="5" t="n" r="C31">
        <v>0</v>
      </c>
      <c s="5" t="n" r="D31">
        <v>779</v>
      </c>
      <c s="5" t="n" r="E31">
        <v>19</v>
      </c>
    </row>
    <row spans="1:5" r="32">
      <c s="4" t="s" r="A32">
        <v>632</v>
      </c>
      <c s="5" t="n" r="B32">
        <v>539</v>
      </c>
      <c s="5" t="n" r="C32">
        <v>370</v>
      </c>
      <c s="5" t="n" r="D32">
        <v>975</v>
      </c>
      <c s="5" t="n" r="E32">
        <v>185</v>
      </c>
    </row>
    <row spans="1:5" r="33">
      <c s="4" t="s" r="A33">
        <v>633</v>
      </c>
      <c s="5" t="n" r="B33">
        <v>13</v>
      </c>
      <c s="5" t="n" r="C33">
        <v>1</v>
      </c>
      <c s="5" t="n" r="D33">
        <v>25</v>
      </c>
      <c s="5" t="n" r="E33">
        <v>7</v>
      </c>
    </row>
    <row spans="1:5" r="34">
      <c s="4" t="s" r="A34">
        <v>591</v>
      </c>
    </row>
    <row spans="1:5" r="35">
      <c s="3" t="s" r="A35">
        <v>620</v>
      </c>
    </row>
    <row spans="1:5" r="36">
      <c s="4" t="s" r="A36">
        <v>630</v>
      </c>
      <c s="5" t="n" r="B36">
        <v>19</v>
      </c>
      <c s="5" t="n" r="C36">
        <v>223</v>
      </c>
      <c s="5" t="n" r="D36">
        <v>28</v>
      </c>
      <c s="5" t="n" r="E36">
        <v>126</v>
      </c>
    </row>
    <row spans="1:5" r="37">
      <c s="4" t="s" r="A37">
        <v>631</v>
      </c>
      <c s="7" t="n" r="B37">
        <v>8</v>
      </c>
      <c s="7" t="n" r="C37">
        <v>0</v>
      </c>
      <c s="7" t="n" r="D37">
        <v>9</v>
      </c>
      <c s="7" t="n" r="E37">
        <v>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36</v>
      </c>
      <c s="2" t="s" r="B1">
        <v>2</v>
      </c>
      <c s="2" t="s" r="C1">
        <v>25</v>
      </c>
    </row>
    <row spans="1:3" r="2">
      <c s="3" t="s" r="A2">
        <v>637</v>
      </c>
    </row>
    <row spans="1:3" r="3">
      <c s="4" t="s" r="A3">
        <v>638</v>
      </c>
      <c s="7" t="n" r="B3">
        <v>36845</v>
      </c>
      <c s="7" t="n" r="C3">
        <v>32358</v>
      </c>
    </row>
    <row spans="1:3" r="4">
      <c s="4" t="s" r="A4">
        <v>639</v>
      </c>
    </row>
    <row spans="1:3" r="5">
      <c s="3" t="s" r="A5">
        <v>637</v>
      </c>
    </row>
    <row spans="1:3" r="6">
      <c s="4" t="s" r="A6">
        <v>640</v>
      </c>
      <c s="5" t="n" r="B6">
        <v>11407</v>
      </c>
      <c s="5" t="n" r="C6">
        <v>11638</v>
      </c>
    </row>
    <row spans="1:3" r="7">
      <c s="4" t="s" r="A7">
        <v>638</v>
      </c>
      <c s="5" t="n" r="B7">
        <v>4605</v>
      </c>
      <c s="5" t="n" r="C7">
        <v>4169</v>
      </c>
    </row>
    <row spans="1:3" r="8">
      <c s="4" t="s" r="A8">
        <v>641</v>
      </c>
      <c s="5" t="n" r="B8">
        <v>16012</v>
      </c>
      <c s="5" t="n" r="C8">
        <v>15807</v>
      </c>
    </row>
    <row spans="1:3" r="9">
      <c s="4" t="s" r="A9">
        <v>642</v>
      </c>
      <c s="5" t="n" r="B9">
        <v>4386</v>
      </c>
      <c s="5" t="n" r="C9">
        <v>1919</v>
      </c>
    </row>
    <row spans="1:3" r="10">
      <c s="4" t="s" r="A10">
        <v>643</v>
      </c>
      <c s="5" t="n" r="B10">
        <v>95</v>
      </c>
      <c s="5" t="n" r="C10">
        <v>380</v>
      </c>
    </row>
    <row spans="1:3" r="11">
      <c s="4" t="s" r="A11">
        <v>644</v>
      </c>
      <c s="7" t="n" r="B11">
        <v>0</v>
      </c>
      <c s="7" t="n" r="C11">
        <v>21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spans="1:5" r="1">
      <c s="1" t="s" r="A1">
        <v>645</v>
      </c>
      <c s="2" t="s" r="B1">
        <v>71</v>
      </c>
      <c s="2" t="s" r="D1">
        <v>1</v>
      </c>
    </row>
    <row spans="1:5" r="2">
      <c s="2" t="s" r="B2">
        <v>646</v>
      </c>
      <c s="2" t="s" r="C2">
        <v>647</v>
      </c>
      <c s="2" t="s" r="D2">
        <v>646</v>
      </c>
      <c s="2" t="s" r="E2">
        <v>647</v>
      </c>
    </row>
    <row spans="1:5" r="3">
      <c s="3" t="s" r="A3">
        <v>648</v>
      </c>
    </row>
    <row spans="1:5" r="4">
      <c s="4" t="s" r="A4">
        <v>649</v>
      </c>
      <c s="5" t="n" r="B4">
        <v>10</v>
      </c>
      <c s="5" t="n" r="C4">
        <v>2</v>
      </c>
      <c s="5" t="n" r="D4">
        <v>33</v>
      </c>
      <c s="5" t="n" r="E4">
        <v>22</v>
      </c>
    </row>
    <row spans="1:5" r="5">
      <c s="4" t="s" r="A5">
        <v>650</v>
      </c>
      <c s="7" t="n" r="B5">
        <v>1106</v>
      </c>
      <c s="7" t="n" r="C5">
        <v>392</v>
      </c>
      <c s="7" t="n" r="D5">
        <v>5861</v>
      </c>
      <c s="7" t="n" r="E5">
        <v>5939</v>
      </c>
    </row>
    <row spans="1:5" r="6">
      <c s="4" t="s" r="A6">
        <v>651</v>
      </c>
      <c s="7" t="n" r="B6">
        <v>1106</v>
      </c>
      <c s="7" t="n" r="C6">
        <v>392</v>
      </c>
      <c s="7" t="n" r="D6">
        <v>5858</v>
      </c>
      <c s="7" t="n" r="E6">
        <v>5939</v>
      </c>
    </row>
    <row spans="1:5" r="7">
      <c s="4" t="s" r="A7">
        <v>575</v>
      </c>
    </row>
    <row spans="1:5" r="8">
      <c s="3" t="s" r="A8">
        <v>648</v>
      </c>
    </row>
    <row spans="1:5" r="9">
      <c s="4" t="s" r="A9">
        <v>649</v>
      </c>
      <c s="5" t="n" r="B9">
        <v>7</v>
      </c>
      <c s="5" t="n" r="C9">
        <v>0</v>
      </c>
      <c s="5" t="n" r="D9">
        <v>24</v>
      </c>
      <c s="5" t="n" r="E9">
        <v>6</v>
      </c>
    </row>
    <row spans="1:5" r="10">
      <c s="4" t="s" r="A10">
        <v>650</v>
      </c>
      <c s="7" t="n" r="B10">
        <v>514</v>
      </c>
      <c s="7" t="n" r="C10">
        <v>0</v>
      </c>
      <c s="7" t="n" r="D10">
        <v>3166</v>
      </c>
      <c s="7" t="n" r="E10">
        <v>1412</v>
      </c>
    </row>
    <row spans="1:5" r="11">
      <c s="4" t="s" r="A11">
        <v>651</v>
      </c>
      <c s="7" t="n" r="B11">
        <v>514</v>
      </c>
      <c s="7" t="n" r="C11">
        <v>0</v>
      </c>
      <c s="7" t="n" r="D11">
        <v>3163</v>
      </c>
      <c s="7" t="n" r="E11">
        <v>1412</v>
      </c>
    </row>
    <row spans="1:5" r="12">
      <c s="4" t="s" r="A12">
        <v>580</v>
      </c>
    </row>
    <row spans="1:5" r="13">
      <c s="3" t="s" r="A13">
        <v>648</v>
      </c>
    </row>
    <row spans="1:5" r="14">
      <c s="4" t="s" r="A14">
        <v>649</v>
      </c>
      <c s="5" t="n" r="B14">
        <v>0</v>
      </c>
      <c s="5" t="n" r="C14">
        <v>2</v>
      </c>
      <c s="5" t="n" r="D14">
        <v>2</v>
      </c>
      <c s="5" t="n" r="E14">
        <v>3</v>
      </c>
    </row>
    <row spans="1:5" r="15">
      <c s="4" t="s" r="A15">
        <v>650</v>
      </c>
      <c s="7" t="n" r="B15">
        <v>0</v>
      </c>
      <c s="7" t="n" r="C15">
        <v>392</v>
      </c>
      <c s="7" t="n" r="D15">
        <v>791</v>
      </c>
      <c s="7" t="n" r="E15">
        <v>674</v>
      </c>
    </row>
    <row spans="1:5" r="16">
      <c s="4" t="s" r="A16">
        <v>651</v>
      </c>
      <c s="7" t="n" r="B16">
        <v>0</v>
      </c>
      <c s="7" t="n" r="C16">
        <v>392</v>
      </c>
      <c s="7" t="n" r="D16">
        <v>791</v>
      </c>
      <c s="7" t="n" r="E16">
        <v>674</v>
      </c>
    </row>
    <row spans="1:5" r="17">
      <c s="4" t="s" r="A17">
        <v>516</v>
      </c>
    </row>
    <row spans="1:5" r="18">
      <c s="3" t="s" r="A18">
        <v>648</v>
      </c>
    </row>
    <row spans="1:5" r="19">
      <c s="4" t="s" r="A19">
        <v>649</v>
      </c>
      <c s="5" t="n" r="B19">
        <v>0</v>
      </c>
      <c s="5" t="n" r="C19">
        <v>0</v>
      </c>
      <c s="5" t="n" r="D19">
        <v>2</v>
      </c>
      <c s="5" t="n" r="E19">
        <v>13</v>
      </c>
    </row>
    <row spans="1:5" r="20">
      <c s="4" t="s" r="A20">
        <v>650</v>
      </c>
      <c s="7" t="n" r="B20">
        <v>0</v>
      </c>
      <c s="7" t="n" r="C20">
        <v>0</v>
      </c>
      <c s="7" t="n" r="D20">
        <v>564</v>
      </c>
      <c s="7" t="n" r="E20">
        <v>3853</v>
      </c>
    </row>
    <row spans="1:5" r="21">
      <c s="4" t="s" r="A21">
        <v>651</v>
      </c>
      <c s="7" t="n" r="B21">
        <v>0</v>
      </c>
      <c s="7" t="n" r="C21">
        <v>0</v>
      </c>
      <c s="7" t="n" r="D21">
        <v>564</v>
      </c>
      <c s="7" t="n" r="E21">
        <v>3853</v>
      </c>
    </row>
    <row spans="1:5" r="22">
      <c s="4" t="s" r="A22">
        <v>515</v>
      </c>
    </row>
    <row spans="1:5" r="23">
      <c s="3" t="s" r="A23">
        <v>648</v>
      </c>
    </row>
    <row spans="1:5" r="24">
      <c s="4" t="s" r="A24">
        <v>649</v>
      </c>
      <c s="5" t="n" r="B24">
        <v>3</v>
      </c>
      <c s="5" t="n" r="C24">
        <v>0</v>
      </c>
      <c s="5" t="n" r="D24">
        <v>5</v>
      </c>
      <c s="5" t="n" r="E24">
        <v>0</v>
      </c>
    </row>
    <row spans="1:5" r="25">
      <c s="4" t="s" r="A25">
        <v>650</v>
      </c>
      <c s="7" t="n" r="B25">
        <v>592</v>
      </c>
      <c s="7" t="n" r="C25">
        <v>0</v>
      </c>
      <c s="7" t="n" r="D25">
        <v>1340</v>
      </c>
      <c s="7" t="n" r="E25">
        <v>0</v>
      </c>
    </row>
    <row spans="1:5" r="26">
      <c s="4" t="s" r="A26">
        <v>651</v>
      </c>
      <c s="7" t="n" r="B26">
        <v>592</v>
      </c>
      <c s="7" t="n" r="C26">
        <v>0</v>
      </c>
      <c s="7" t="n" r="D26">
        <v>1340</v>
      </c>
      <c s="7" t="n" r="E26">
        <v>0</v>
      </c>
    </row>
    <row spans="1:5" r="27">
      <c s="4" t="s" r="A27">
        <v>591</v>
      </c>
    </row>
    <row spans="1:5" r="28">
      <c s="3" t="s" r="A28">
        <v>648</v>
      </c>
    </row>
    <row spans="1:5" r="29">
      <c s="4" t="s" r="A29">
        <v>649</v>
      </c>
      <c s="5" t="n" r="B29">
        <v>0</v>
      </c>
      <c s="5" t="n" r="C29">
        <v>0</v>
      </c>
      <c s="5" t="n" r="D29">
        <v>0</v>
      </c>
      <c s="5" t="n" r="E29">
        <v>0</v>
      </c>
    </row>
    <row spans="1:5" r="30">
      <c s="4" t="s" r="A30">
        <v>650</v>
      </c>
      <c s="7" t="n" r="B30">
        <v>0</v>
      </c>
      <c s="7" t="n" r="C30">
        <v>0</v>
      </c>
      <c s="7" t="n" r="D30">
        <v>0</v>
      </c>
      <c s="7" t="n" r="E30">
        <v>0</v>
      </c>
    </row>
    <row spans="1:5" r="31">
      <c s="4" t="s" r="A31">
        <v>651</v>
      </c>
      <c s="7" t="n" r="B31">
        <v>0</v>
      </c>
      <c s="7" t="n" r="C31">
        <v>0</v>
      </c>
      <c s="7" t="n" r="D31">
        <v>0</v>
      </c>
      <c s="7" t="n" r="E31">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52</v>
      </c>
      <c s="2" t="s" r="B1">
        <v>71</v>
      </c>
      <c s="2" t="s" r="D1">
        <v>1</v>
      </c>
    </row>
    <row spans="1:5" r="2">
      <c s="2" t="s" r="B2">
        <v>2</v>
      </c>
      <c s="2" t="s" r="C2">
        <v>72</v>
      </c>
      <c s="2" t="s" r="D2">
        <v>2</v>
      </c>
      <c s="2" t="s" r="E2">
        <v>72</v>
      </c>
    </row>
    <row spans="1:5" r="3">
      <c s="3" t="s" r="A3">
        <v>648</v>
      </c>
    </row>
    <row spans="1:5" r="4">
      <c s="4" t="s" r="A4">
        <v>653</v>
      </c>
      <c s="7" t="n" r="B4">
        <v>585</v>
      </c>
      <c s="7" t="n" r="C4">
        <v>110</v>
      </c>
      <c s="7" t="n" r="D4">
        <v>2435</v>
      </c>
      <c s="7" t="n" r="E4">
        <v>3782</v>
      </c>
    </row>
    <row spans="1:5" r="5">
      <c s="4" t="s" r="A5">
        <v>654</v>
      </c>
      <c s="5" t="n" r="B5">
        <v>39</v>
      </c>
      <c s="5" t="n" r="C5">
        <v>282</v>
      </c>
      <c s="5" t="n" r="D5">
        <v>940</v>
      </c>
      <c s="5" t="n" r="E5">
        <v>1448</v>
      </c>
    </row>
    <row spans="1:5" r="6">
      <c s="4" t="s" r="A6">
        <v>655</v>
      </c>
      <c s="5" t="n" r="B6">
        <v>128</v>
      </c>
      <c s="5" t="n" r="D6">
        <v>725</v>
      </c>
    </row>
    <row spans="1:5" r="7">
      <c s="4" t="s" r="A7">
        <v>656</v>
      </c>
      <c s="5" t="n" r="B7">
        <v>0</v>
      </c>
      <c s="5" t="n" r="C7">
        <v>0</v>
      </c>
      <c s="5" t="n" r="D7">
        <v>814</v>
      </c>
      <c s="5" t="n" r="E7">
        <v>0</v>
      </c>
    </row>
    <row spans="1:5" r="8">
      <c s="4" t="s" r="A8">
        <v>657</v>
      </c>
      <c s="5" t="n" r="B8">
        <v>354</v>
      </c>
      <c s="5" t="n" r="C8">
        <v>0</v>
      </c>
      <c s="5" t="n" r="D8">
        <v>947</v>
      </c>
      <c s="5" t="n" r="E8">
        <v>709</v>
      </c>
    </row>
    <row spans="1:5" r="9">
      <c s="4" t="s" r="A9">
        <v>575</v>
      </c>
    </row>
    <row spans="1:5" r="10">
      <c s="3" t="s" r="A10">
        <v>648</v>
      </c>
    </row>
    <row spans="1:5" r="11">
      <c s="4" t="s" r="A11">
        <v>653</v>
      </c>
      <c s="5" t="n" r="B11">
        <v>0</v>
      </c>
      <c s="5" t="n" r="C11">
        <v>0</v>
      </c>
      <c s="5" t="n" r="D11">
        <v>0</v>
      </c>
      <c s="5" t="n" r="E11">
        <v>0</v>
      </c>
    </row>
    <row spans="1:5" r="12">
      <c s="4" t="s" r="A12">
        <v>654</v>
      </c>
      <c s="5" t="n" r="B12">
        <v>39</v>
      </c>
      <c s="5" t="n" r="C12">
        <v>0</v>
      </c>
      <c s="5" t="n" r="D12">
        <v>940</v>
      </c>
      <c s="5" t="n" r="E12">
        <v>884</v>
      </c>
    </row>
    <row spans="1:5" r="13">
      <c s="4" t="s" r="A13">
        <v>655</v>
      </c>
      <c s="5" t="n" r="B13">
        <v>121</v>
      </c>
      <c s="5" t="n" r="D13">
        <v>465</v>
      </c>
    </row>
    <row spans="1:5" r="14">
      <c s="4" t="s" r="A14">
        <v>656</v>
      </c>
      <c s="5" t="n" r="B14">
        <v>0</v>
      </c>
      <c s="5" t="n" r="C14">
        <v>0</v>
      </c>
      <c s="5" t="n" r="D14">
        <v>814</v>
      </c>
      <c s="5" t="n" r="E14">
        <v>0</v>
      </c>
    </row>
    <row spans="1:5" r="15">
      <c s="4" t="s" r="A15">
        <v>657</v>
      </c>
      <c s="5" t="n" r="B15">
        <v>354</v>
      </c>
      <c s="5" t="n" r="C15">
        <v>0</v>
      </c>
      <c s="5" t="n" r="D15">
        <v>947</v>
      </c>
      <c s="5" t="n" r="E15">
        <v>528</v>
      </c>
    </row>
    <row spans="1:5" r="16">
      <c s="4" t="s" r="A16">
        <v>580</v>
      </c>
    </row>
    <row spans="1:5" r="17">
      <c s="3" t="s" r="A17">
        <v>648</v>
      </c>
    </row>
    <row spans="1:5" r="18">
      <c s="4" t="s" r="A18">
        <v>653</v>
      </c>
      <c s="5" t="n" r="B18">
        <v>0</v>
      </c>
      <c s="5" t="n" r="C18">
        <v>110</v>
      </c>
      <c s="5" t="n" r="D18">
        <v>538</v>
      </c>
      <c s="5" t="n" r="E18">
        <v>110</v>
      </c>
    </row>
    <row spans="1:5" r="19">
      <c s="4" t="s" r="A19">
        <v>654</v>
      </c>
      <c s="5" t="n" r="B19">
        <v>0</v>
      </c>
      <c s="5" t="n" r="C19">
        <v>282</v>
      </c>
      <c s="5" t="n" r="D19">
        <v>0</v>
      </c>
      <c s="5" t="n" r="E19">
        <v>564</v>
      </c>
    </row>
    <row spans="1:5" r="20">
      <c s="4" t="s" r="A20">
        <v>655</v>
      </c>
      <c s="5" t="n" r="B20">
        <v>0</v>
      </c>
      <c s="5" t="n" r="D20">
        <v>253</v>
      </c>
    </row>
    <row spans="1:5" r="21">
      <c s="4" t="s" r="A21">
        <v>656</v>
      </c>
      <c s="5" t="n" r="B21">
        <v>0</v>
      </c>
      <c s="5" t="n" r="C21">
        <v>0</v>
      </c>
      <c s="5" t="n" r="D21">
        <v>0</v>
      </c>
      <c s="5" t="n" r="E21">
        <v>0</v>
      </c>
    </row>
    <row spans="1:5" r="22">
      <c s="4" t="s" r="A22">
        <v>657</v>
      </c>
      <c s="5" t="n" r="B22">
        <v>0</v>
      </c>
      <c s="5" t="n" r="C22">
        <v>0</v>
      </c>
      <c s="5" t="n" r="D22">
        <v>0</v>
      </c>
      <c s="5" t="n" r="E22">
        <v>0</v>
      </c>
    </row>
    <row spans="1:5" r="23">
      <c s="4" t="s" r="A23">
        <v>516</v>
      </c>
    </row>
    <row spans="1:5" r="24">
      <c s="3" t="s" r="A24">
        <v>648</v>
      </c>
    </row>
    <row spans="1:5" r="25">
      <c s="4" t="s" r="A25">
        <v>653</v>
      </c>
      <c s="5" t="n" r="B25">
        <v>0</v>
      </c>
      <c s="5" t="n" r="C25">
        <v>0</v>
      </c>
      <c s="5" t="n" r="D25">
        <v>564</v>
      </c>
      <c s="5" t="n" r="E25">
        <v>3672</v>
      </c>
    </row>
    <row spans="1:5" r="26">
      <c s="4" t="s" r="A26">
        <v>654</v>
      </c>
      <c s="5" t="n" r="B26">
        <v>0</v>
      </c>
      <c s="5" t="n" r="C26">
        <v>0</v>
      </c>
      <c s="5" t="n" r="D26">
        <v>0</v>
      </c>
      <c s="5" t="n" r="E26">
        <v>0</v>
      </c>
    </row>
    <row spans="1:5" r="27">
      <c s="4" t="s" r="A27">
        <v>655</v>
      </c>
      <c s="5" t="n" r="B27">
        <v>0</v>
      </c>
      <c s="5" t="n" r="D27">
        <v>0</v>
      </c>
    </row>
    <row spans="1:5" r="28">
      <c s="4" t="s" r="A28">
        <v>656</v>
      </c>
      <c s="5" t="n" r="B28">
        <v>0</v>
      </c>
      <c s="5" t="n" r="C28">
        <v>0</v>
      </c>
      <c s="5" t="n" r="D28">
        <v>0</v>
      </c>
      <c s="5" t="n" r="E28">
        <v>0</v>
      </c>
    </row>
    <row spans="1:5" r="29">
      <c s="4" t="s" r="A29">
        <v>657</v>
      </c>
      <c s="5" t="n" r="B29">
        <v>0</v>
      </c>
      <c s="5" t="n" r="C29">
        <v>0</v>
      </c>
      <c s="5" t="n" r="D29">
        <v>0</v>
      </c>
      <c s="5" t="n" r="E29">
        <v>181</v>
      </c>
    </row>
    <row spans="1:5" r="30">
      <c s="4" t="s" r="A30">
        <v>515</v>
      </c>
    </row>
    <row spans="1:5" r="31">
      <c s="3" t="s" r="A31">
        <v>648</v>
      </c>
    </row>
    <row spans="1:5" r="32">
      <c s="4" t="s" r="A32">
        <v>653</v>
      </c>
      <c s="5" t="n" r="B32">
        <v>585</v>
      </c>
      <c s="5" t="n" r="C32">
        <v>0</v>
      </c>
      <c s="5" t="n" r="D32">
        <v>1333</v>
      </c>
      <c s="5" t="n" r="E32">
        <v>0</v>
      </c>
    </row>
    <row spans="1:5" r="33">
      <c s="4" t="s" r="A33">
        <v>654</v>
      </c>
      <c s="5" t="n" r="B33">
        <v>0</v>
      </c>
      <c s="5" t="n" r="C33">
        <v>0</v>
      </c>
      <c s="5" t="n" r="D33">
        <v>0</v>
      </c>
      <c s="5" t="n" r="E33">
        <v>0</v>
      </c>
    </row>
    <row spans="1:5" r="34">
      <c s="4" t="s" r="A34">
        <v>655</v>
      </c>
      <c s="5" t="n" r="B34">
        <v>7</v>
      </c>
      <c s="5" t="n" r="D34">
        <v>7</v>
      </c>
    </row>
    <row spans="1:5" r="35">
      <c s="4" t="s" r="A35">
        <v>656</v>
      </c>
      <c s="5" t="n" r="B35">
        <v>0</v>
      </c>
      <c s="5" t="n" r="C35">
        <v>0</v>
      </c>
      <c s="5" t="n" r="D35">
        <v>0</v>
      </c>
      <c s="5" t="n" r="E35">
        <v>0</v>
      </c>
    </row>
    <row spans="1:5" r="36">
      <c s="4" t="s" r="A36">
        <v>657</v>
      </c>
      <c s="7" t="n" r="B36">
        <v>0</v>
      </c>
      <c s="7" t="n" r="C36">
        <v>0</v>
      </c>
      <c s="7" t="n" r="D36">
        <v>0</v>
      </c>
      <c s="7" t="n" r="E36">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t="s" r="A1">
        <v>658</v>
      </c>
      <c s="2" t="s" r="B1">
        <v>1</v>
      </c>
    </row>
    <row spans="1:3" r="2">
      <c s="2" t="s" r="B2">
        <v>659</v>
      </c>
      <c s="2" t="s" r="C2">
        <v>660</v>
      </c>
    </row>
    <row spans="1:3" r="3">
      <c s="3" t="s" r="A3">
        <v>648</v>
      </c>
    </row>
    <row spans="1:3" r="4">
      <c s="4" t="s" r="A4">
        <v>661</v>
      </c>
      <c s="5" t="n" r="B4">
        <v>10</v>
      </c>
      <c s="5" t="n" r="C4">
        <v>2</v>
      </c>
    </row>
    <row spans="1:3" r="5">
      <c s="4" t="s" r="A5">
        <v>662</v>
      </c>
      <c s="7" t="n" r="B5">
        <v>1641</v>
      </c>
      <c s="7" t="n" r="C5">
        <v>3395</v>
      </c>
    </row>
    <row spans="1:3" r="6">
      <c s="4" t="s" r="A6">
        <v>575</v>
      </c>
    </row>
    <row spans="1:3" r="7">
      <c s="3" t="s" r="A7">
        <v>648</v>
      </c>
    </row>
    <row spans="1:3" r="8">
      <c s="4" t="s" r="A8">
        <v>661</v>
      </c>
      <c s="5" t="n" r="B8">
        <v>3</v>
      </c>
      <c s="5" t="n" r="C8">
        <v>0</v>
      </c>
    </row>
    <row spans="1:3" r="9">
      <c s="4" t="s" r="A9">
        <v>662</v>
      </c>
      <c s="7" t="n" r="B9">
        <v>402</v>
      </c>
      <c s="7" t="n" r="C9">
        <v>0</v>
      </c>
    </row>
    <row spans="1:3" r="10">
      <c s="4" t="s" r="A10">
        <v>580</v>
      </c>
    </row>
    <row spans="1:3" r="11">
      <c s="3" t="s" r="A11">
        <v>648</v>
      </c>
    </row>
    <row spans="1:3" r="12">
      <c s="4" t="s" r="A12">
        <v>661</v>
      </c>
      <c s="5" t="n" r="B12">
        <v>7</v>
      </c>
      <c s="5" t="n" r="C12">
        <v>2</v>
      </c>
    </row>
    <row spans="1:3" r="13">
      <c s="4" t="s" r="A13">
        <v>662</v>
      </c>
      <c s="7" t="n" r="B13">
        <v>1239</v>
      </c>
      <c s="7" t="n" r="C13">
        <v>339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63</v>
      </c>
      <c s="2" t="s" r="B1">
        <v>71</v>
      </c>
      <c s="2" t="s" r="D1">
        <v>1</v>
      </c>
    </row>
    <row spans="1:5" r="2">
      <c s="2" t="s" r="B2">
        <v>2</v>
      </c>
      <c s="2" t="s" r="C2">
        <v>72</v>
      </c>
      <c s="2" t="s" r="D2">
        <v>2</v>
      </c>
      <c s="2" t="s" r="E2">
        <v>72</v>
      </c>
    </row>
    <row spans="1:5" r="3">
      <c s="3" t="s" r="A3">
        <v>664</v>
      </c>
    </row>
    <row spans="1:5" r="4">
      <c s="4" t="s" r="A4">
        <v>567</v>
      </c>
      <c s="7" t="n" r="B4">
        <v>5994</v>
      </c>
      <c s="7" t="n" r="C4">
        <v>4554</v>
      </c>
      <c s="7" t="n" r="D4">
        <v>4729</v>
      </c>
      <c s="7" t="n" r="E4">
        <v>4103</v>
      </c>
    </row>
    <row spans="1:5" r="5">
      <c s="4" t="s" r="A5">
        <v>665</v>
      </c>
      <c s="5" t="n" r="B5">
        <v>0</v>
      </c>
      <c s="5" t="n" r="C5">
        <v>0</v>
      </c>
      <c s="5" t="n" r="D5">
        <v>0</v>
      </c>
      <c s="5" t="n" r="E5">
        <v>764</v>
      </c>
    </row>
    <row spans="1:5" r="6">
      <c s="4" t="s" r="A6">
        <v>666</v>
      </c>
      <c s="5" t="n" r="B6">
        <v>-888</v>
      </c>
      <c s="5" t="n" r="C6">
        <v>-103</v>
      </c>
      <c s="5" t="n" r="D6">
        <v>-888</v>
      </c>
      <c s="5" t="n" r="E6">
        <v>-734</v>
      </c>
    </row>
    <row spans="1:5" r="7">
      <c s="4" t="s" r="A7">
        <v>667</v>
      </c>
      <c s="5" t="n" r="B7">
        <v>889</v>
      </c>
      <c s="5" t="n" r="C7">
        <v>455</v>
      </c>
      <c s="5" t="n" r="D7">
        <v>2154</v>
      </c>
      <c s="5" t="n" r="E7">
        <v>773</v>
      </c>
    </row>
    <row spans="1:5" r="8">
      <c s="4" t="s" r="A8">
        <v>668</v>
      </c>
      <c s="7" t="n" r="B8">
        <v>5995</v>
      </c>
      <c s="7" t="n" r="C8">
        <v>4906</v>
      </c>
      <c s="7" t="n" r="D8">
        <v>5995</v>
      </c>
      <c s="7" t="n" r="E8">
        <v>490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7"/>
    <col customWidth="1" max="2" min="2" width="45"/>
  </cols>
  <sheetData>
    <row spans="1:2" r="1">
      <c s="1" t="s" r="A1">
        <v>669</v>
      </c>
      <c s="2" t="s" r="B1">
        <v>670</v>
      </c>
    </row>
    <row spans="1:2" r="2">
      <c s="3" t="s" r="A2">
        <v>671</v>
      </c>
    </row>
    <row spans="1:2" r="3">
      <c s="4" t="s" r="A3">
        <v>672</v>
      </c>
      <c s="5" t="n" r="B3">
        <v>35</v>
      </c>
    </row>
    <row spans="1:2" r="4">
      <c s="4" t="s" r="A4">
        <v>673</v>
      </c>
    </row>
    <row spans="1:2" r="5">
      <c s="3" t="s" r="A5">
        <v>671</v>
      </c>
    </row>
    <row spans="1:2" r="6">
      <c s="4" t="s" r="A6">
        <v>672</v>
      </c>
      <c s="5" t="n" r="B6">
        <v>2</v>
      </c>
    </row>
    <row spans="1:2" r="7">
      <c s="4" t="s" r="A7">
        <v>674</v>
      </c>
    </row>
    <row spans="1:2" r="8">
      <c s="3" t="s" r="A8">
        <v>671</v>
      </c>
    </row>
    <row spans="1:2" r="9">
      <c s="4" t="s" r="A9">
        <v>672</v>
      </c>
      <c s="5" t="n" r="B9">
        <v>2</v>
      </c>
    </row>
    <row spans="1:2" r="10">
      <c s="4" t="s" r="A10">
        <v>555</v>
      </c>
    </row>
    <row spans="1:2" r="11">
      <c s="3" t="s" r="A11">
        <v>671</v>
      </c>
    </row>
    <row spans="1:2" r="12">
      <c s="4" t="s" r="A12">
        <v>675</v>
      </c>
      <c s="4" t="s" r="B12">
        <v>676</v>
      </c>
    </row>
    <row spans="1:2" r="13">
      <c s="4" t="s" r="A13">
        <v>677</v>
      </c>
      <c s="9" t="n" r="B13">
        <v>1.3472</v>
      </c>
    </row>
    <row spans="1:2" r="14">
      <c s="4" t="s" r="A14">
        <v>678</v>
      </c>
      <c s="7" t="n" r="B14">
        <v>356394</v>
      </c>
    </row>
    <row spans="1:2" r="15">
      <c s="4" t="s" r="A15">
        <v>679</v>
      </c>
      <c s="8" t="n" r="B15">
        <v>13.1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46</v>
      </c>
      <c s="2" t="s" r="B1">
        <v>71</v>
      </c>
      <c s="2" t="s" r="D1">
        <v>1</v>
      </c>
    </row>
    <row spans="1:5" r="2">
      <c s="2" t="s" r="B2">
        <v>2</v>
      </c>
      <c s="2" t="s" r="C2">
        <v>72</v>
      </c>
      <c s="2" t="s" r="D2">
        <v>2</v>
      </c>
      <c s="2" t="s" r="E2">
        <v>72</v>
      </c>
    </row>
    <row spans="1:5" r="3">
      <c s="3" t="s" r="A3">
        <v>116</v>
      </c>
    </row>
    <row spans="1:5" r="4">
      <c s="4" t="s" r="A4">
        <v>147</v>
      </c>
      <c s="7" t="n" r="B4">
        <v>21</v>
      </c>
      <c s="7" t="n" r="C4">
        <v>-162</v>
      </c>
      <c s="7" t="n" r="D4">
        <v>-230</v>
      </c>
      <c s="7" t="n" r="E4">
        <v>-463</v>
      </c>
    </row>
    <row spans="1:5" r="5">
      <c s="4" t="s" r="A5">
        <v>148</v>
      </c>
      <c s="5" t="n" r="D5">
        <v>4</v>
      </c>
    </row>
    <row spans="1:5" r="6">
      <c s="4" t="s" r="A6">
        <v>149</v>
      </c>
      <c s="5" t="n" r="B6">
        <v>67</v>
      </c>
      <c s="5" t="n" r="D6">
        <v>200</v>
      </c>
    </row>
    <row spans="1:5" r="7">
      <c s="4" t="s" r="A7">
        <v>150</v>
      </c>
      <c s="5" t="n" r="B7">
        <v>1</v>
      </c>
      <c s="5" t="n" r="C7">
        <v>2</v>
      </c>
      <c s="5" t="n" r="D7">
        <v>1</v>
      </c>
      <c s="5" t="n" r="E7">
        <v>2</v>
      </c>
    </row>
    <row spans="1:5" r="8">
      <c s="4" t="s" r="A8">
        <v>151</v>
      </c>
      <c s="7" t="n" r="B8">
        <v>2</v>
      </c>
      <c s="7" t="n" r="C8">
        <v>0</v>
      </c>
      <c s="7" t="n" r="D8">
        <v>6</v>
      </c>
      <c s="7" t="n" r="E8">
        <v>-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spans="1:5" r="1">
      <c s="1" t="s" r="A1">
        <v>680</v>
      </c>
      <c s="2" t="s" r="B1">
        <v>681</v>
      </c>
      <c s="2" t="s" r="C1">
        <v>2</v>
      </c>
      <c s="2" t="s" r="D1">
        <v>25</v>
      </c>
      <c s="2" t="s" r="E1">
        <v>505</v>
      </c>
    </row>
    <row spans="1:5" r="2">
      <c s="3" t="s" r="A2">
        <v>682</v>
      </c>
    </row>
    <row spans="1:5" r="3">
      <c s="4" t="s" r="A3">
        <v>38</v>
      </c>
      <c s="7" t="n" r="C3">
        <v>115281</v>
      </c>
      <c s="7" t="n" r="D3">
        <v>115240</v>
      </c>
      <c s="7" t="n" r="E3">
        <v>1070</v>
      </c>
    </row>
    <row spans="1:5" r="4">
      <c s="4" t="s" r="A4">
        <v>555</v>
      </c>
    </row>
    <row spans="1:5" r="5">
      <c s="3" t="s" r="A5">
        <v>682</v>
      </c>
    </row>
    <row spans="1:5" r="6">
      <c s="4" t="s" r="A6">
        <v>683</v>
      </c>
      <c s="7" t="n" r="B6">
        <v>2442525</v>
      </c>
    </row>
    <row spans="1:5" r="7">
      <c s="4" t="s" r="A7">
        <v>684</v>
      </c>
      <c s="5" t="n" r="B7">
        <v>304505</v>
      </c>
    </row>
    <row spans="1:5" r="8">
      <c s="4" t="s" r="A8">
        <v>38</v>
      </c>
      <c s="5" t="n" r="B8">
        <v>114211</v>
      </c>
    </row>
    <row spans="1:5" r="9">
      <c s="4" t="s" r="A9">
        <v>685</v>
      </c>
      <c s="5" t="n" r="B9">
        <v>10585</v>
      </c>
    </row>
    <row spans="1:5" r="10">
      <c s="4" t="s" r="A10">
        <v>686</v>
      </c>
      <c s="5" t="n" r="B10">
        <v>26706</v>
      </c>
    </row>
    <row spans="1:5" r="11">
      <c s="4" t="s" r="A11">
        <v>687</v>
      </c>
      <c s="5" t="n" r="B11">
        <v>4909</v>
      </c>
    </row>
    <row spans="1:5" r="12">
      <c s="4" t="s" r="A12">
        <v>688</v>
      </c>
      <c s="7" t="n" r="B12">
        <v>35639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689</v>
      </c>
      <c s="2" t="s" r="B1">
        <v>71</v>
      </c>
      <c s="2" t="s" r="D1">
        <v>1</v>
      </c>
      <c s="2" t="s" r="F1">
        <v>437</v>
      </c>
    </row>
    <row spans="1:6" r="2">
      <c s="2" t="s" r="B2">
        <v>2</v>
      </c>
      <c s="2" t="s" r="C2">
        <v>72</v>
      </c>
      <c s="2" t="s" r="D2">
        <v>2</v>
      </c>
      <c s="2" t="s" r="E2">
        <v>72</v>
      </c>
      <c s="2" t="s" r="F2">
        <v>25</v>
      </c>
    </row>
    <row spans="1:6" r="3">
      <c s="3" t="s" r="A3">
        <v>38</v>
      </c>
    </row>
    <row spans="1:6" r="4">
      <c s="4" t="s" r="A4">
        <v>690</v>
      </c>
      <c s="7" t="n" r="D4">
        <v>115240</v>
      </c>
      <c s="7" t="n" r="E4">
        <v>1070</v>
      </c>
      <c s="7" t="n" r="F4">
        <v>1070</v>
      </c>
    </row>
    <row spans="1:6" r="5">
      <c s="4" t="s" r="A5">
        <v>691</v>
      </c>
      <c s="5" t="n" r="F5">
        <v>114170</v>
      </c>
    </row>
    <row spans="1:6" r="6">
      <c s="4" t="s" r="A6">
        <v>692</v>
      </c>
      <c s="5" t="n" r="D6">
        <v>41</v>
      </c>
    </row>
    <row spans="1:6" r="7">
      <c s="4" t="s" r="A7">
        <v>693</v>
      </c>
      <c s="7" t="n" r="B7">
        <v>115281</v>
      </c>
      <c s="5" t="n" r="D7">
        <v>115281</v>
      </c>
      <c s="5" t="n" r="F7">
        <v>115240</v>
      </c>
    </row>
    <row spans="1:6" r="8">
      <c s="3" t="s" r="A8">
        <v>694</v>
      </c>
    </row>
    <row spans="1:6" r="9">
      <c s="4" t="s" r="A9">
        <v>695</v>
      </c>
      <c s="5" t="n" r="B9">
        <v>-433</v>
      </c>
      <c s="7" t="n" r="C9">
        <v>-481</v>
      </c>
      <c s="5" t="n" r="D9">
        <v>-1363</v>
      </c>
      <c s="5" t="n" r="E9">
        <v>-802</v>
      </c>
    </row>
    <row spans="1:6" r="10">
      <c s="4" t="s" r="A10">
        <v>693</v>
      </c>
      <c s="5" t="n" r="B10">
        <v>7939</v>
      </c>
      <c s="5" t="n" r="D10">
        <v>7939</v>
      </c>
    </row>
    <row spans="1:6" r="11">
      <c s="4" t="s" r="A11">
        <v>696</v>
      </c>
    </row>
    <row spans="1:6" r="12">
      <c s="3" t="s" r="A12">
        <v>694</v>
      </c>
    </row>
    <row spans="1:6" r="13">
      <c s="4" t="s" r="A13">
        <v>690</v>
      </c>
      <c s="5" t="n" r="D13">
        <v>9302</v>
      </c>
      <c s="7" t="n" r="E13">
        <v>0</v>
      </c>
      <c s="5" t="n" r="F13">
        <v>0</v>
      </c>
    </row>
    <row spans="1:6" r="14">
      <c s="4" t="s" r="A14">
        <v>691</v>
      </c>
      <c s="5" t="n" r="F14">
        <v>10585</v>
      </c>
    </row>
    <row spans="1:6" r="15">
      <c s="4" t="s" r="A15">
        <v>695</v>
      </c>
      <c s="5" t="n" r="B15">
        <v>-433</v>
      </c>
      <c s="5" t="n" r="D15">
        <v>-1363</v>
      </c>
      <c s="5" t="n" r="F15">
        <v>-1283</v>
      </c>
    </row>
    <row spans="1:6" r="16">
      <c s="4" t="s" r="A16">
        <v>693</v>
      </c>
      <c s="7" t="n" r="B16">
        <v>7939</v>
      </c>
      <c s="7" t="n" r="D16">
        <v>7939</v>
      </c>
      <c s="7" t="n" r="F16">
        <v>930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t="s" r="A1">
        <v>697</v>
      </c>
      <c s="2" t="s" r="B1">
        <v>518</v>
      </c>
    </row>
    <row spans="1:2" r="2">
      <c s="3" t="s" r="A2">
        <v>266</v>
      </c>
    </row>
    <row spans="1:2" r="3">
      <c s="4" t="s" r="A3">
        <v>698</v>
      </c>
      <c s="7" t="n" r="B3">
        <v>433</v>
      </c>
    </row>
    <row spans="1:2" r="4">
      <c s="5" t="n" r="A4">
        <v>2016</v>
      </c>
      <c s="5" t="n" r="B4">
        <v>1604</v>
      </c>
    </row>
    <row spans="1:2" r="5">
      <c s="5" t="n" r="A5">
        <v>2017</v>
      </c>
      <c s="5" t="n" r="B5">
        <v>1411</v>
      </c>
    </row>
    <row spans="1:2" r="6">
      <c s="5" t="n" r="A6">
        <v>2018</v>
      </c>
      <c s="5" t="n" r="B6">
        <v>1219</v>
      </c>
    </row>
    <row spans="1:2" r="7">
      <c s="5" t="n" r="A7">
        <v>2019</v>
      </c>
      <c s="5" t="n" r="B7">
        <v>1026</v>
      </c>
    </row>
    <row spans="1:2" r="8">
      <c s="4" t="s" r="A8">
        <v>699</v>
      </c>
      <c s="5" t="n" r="B8">
        <v>2246</v>
      </c>
    </row>
    <row spans="1:2" r="9">
      <c s="4" t="s" r="A9">
        <v>700</v>
      </c>
      <c s="7" t="n" r="B9">
        <v>793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701</v>
      </c>
      <c s="2" t="s" r="B1">
        <v>71</v>
      </c>
      <c s="2" t="s" r="D1">
        <v>1</v>
      </c>
      <c s="2" t="s" r="F1">
        <v>437</v>
      </c>
    </row>
    <row spans="1:6" r="2">
      <c s="2" t="s" r="B2">
        <v>2</v>
      </c>
      <c s="2" t="s" r="C2">
        <v>72</v>
      </c>
      <c s="2" t="s" r="D2">
        <v>2</v>
      </c>
      <c s="2" t="s" r="E2">
        <v>72</v>
      </c>
      <c s="2" t="s" r="F2">
        <v>25</v>
      </c>
    </row>
    <row spans="1:6" r="3">
      <c s="3" t="s" r="A3">
        <v>702</v>
      </c>
    </row>
    <row spans="1:6" r="4">
      <c s="4" t="s" r="A4">
        <v>102</v>
      </c>
      <c s="7" t="n" r="B4">
        <v>433</v>
      </c>
      <c s="7" t="n" r="C4">
        <v>481</v>
      </c>
      <c s="7" t="n" r="D4">
        <v>1363</v>
      </c>
      <c s="7" t="n" r="E4">
        <v>802</v>
      </c>
    </row>
    <row spans="1:6" r="5">
      <c s="4" t="s" r="A5">
        <v>696</v>
      </c>
    </row>
    <row spans="1:6" r="6">
      <c s="3" t="s" r="A6">
        <v>702</v>
      </c>
    </row>
    <row spans="1:6" r="7">
      <c s="4" t="s" r="A7">
        <v>703</v>
      </c>
      <c s="4" t="s" r="D7">
        <v>704</v>
      </c>
    </row>
    <row spans="1:6" r="8">
      <c s="4" t="s" r="A8">
        <v>102</v>
      </c>
      <c s="7" t="n" r="B8">
        <v>433</v>
      </c>
      <c s="7" t="n" r="D8">
        <v>1363</v>
      </c>
      <c s="7" t="n" r="F8">
        <v>128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05</v>
      </c>
      <c s="2" t="s" r="B1">
        <v>2</v>
      </c>
      <c s="2" t="s" r="C1">
        <v>25</v>
      </c>
    </row>
    <row spans="1:3" r="2">
      <c s="3" t="s" r="A2">
        <v>269</v>
      </c>
    </row>
    <row spans="1:3" r="3">
      <c s="5" t="n" r="A3">
        <v>2015</v>
      </c>
      <c s="7" t="n" r="B3">
        <v>256000</v>
      </c>
      <c s="7" t="n" r="C3">
        <v>435763</v>
      </c>
    </row>
    <row spans="1:3" r="4">
      <c s="5" t="n" r="A4">
        <v>2016</v>
      </c>
      <c s="5" t="n" r="B4">
        <v>243115</v>
      </c>
      <c s="5" t="n" r="C4">
        <v>19714</v>
      </c>
    </row>
    <row spans="1:3" r="5">
      <c s="5" t="n" r="A5">
        <v>2017</v>
      </c>
      <c s="5" t="n" r="B5">
        <v>126000</v>
      </c>
      <c s="5" t="n" r="C5">
        <v>66000</v>
      </c>
    </row>
    <row spans="1:3" r="6">
      <c s="5" t="n" r="A6">
        <v>2018</v>
      </c>
      <c s="5" t="n" r="B6">
        <v>81044</v>
      </c>
      <c s="5" t="n" r="C6">
        <v>16784</v>
      </c>
    </row>
    <row spans="1:3" r="7">
      <c s="4" t="s" r="A7">
        <v>706</v>
      </c>
      <c s="5" t="n" r="B7">
        <v>36425</v>
      </c>
      <c s="5" t="n" r="C7">
        <v>37300</v>
      </c>
    </row>
    <row spans="1:3" r="8">
      <c s="4" t="s" r="A8">
        <v>707</v>
      </c>
      <c s="7" t="n" r="B8">
        <v>742584</v>
      </c>
      <c s="7" t="n" r="C8">
        <v>575561</v>
      </c>
    </row>
    <row spans="1:3" r="9">
      <c s="4" t="s" r="A9">
        <v>708</v>
      </c>
      <c s="4" t="s" r="B9">
        <v>709</v>
      </c>
      <c s="4" t="s" r="C9">
        <v>710</v>
      </c>
    </row>
    <row spans="1:3" r="10">
      <c s="4" t="s" r="A10">
        <v>711</v>
      </c>
      <c s="4" t="s" r="B10">
        <v>712</v>
      </c>
      <c s="4" t="s" r="C10">
        <v>713</v>
      </c>
    </row>
    <row spans="1:3" r="11">
      <c s="4" t="s" r="A11">
        <v>714</v>
      </c>
      <c s="4" t="s" r="B11">
        <v>715</v>
      </c>
      <c s="4" t="s" r="C11">
        <v>716</v>
      </c>
    </row>
    <row spans="1:3" r="12">
      <c s="4" t="s" r="A12">
        <v>717</v>
      </c>
      <c s="4" t="s" r="B12">
        <v>718</v>
      </c>
      <c s="4" t="s" r="C12">
        <v>719</v>
      </c>
    </row>
    <row spans="1:3" r="13">
      <c s="4" t="s" r="A13">
        <v>720</v>
      </c>
      <c s="4" t="s" r="B13">
        <v>721</v>
      </c>
      <c s="4" t="s" r="C13">
        <v>721</v>
      </c>
    </row>
    <row spans="1:3" r="14">
      <c s="4" t="s" r="A14">
        <v>722</v>
      </c>
      <c s="4" t="s" r="B14">
        <v>723</v>
      </c>
      <c s="4" t="s" r="C14">
        <v>72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4"/>
    <col customWidth="1" max="5" min="5" width="21"/>
    <col customWidth="1" max="6" min="6" width="21"/>
  </cols>
  <sheetData>
    <row spans="1:6" r="1">
      <c s="1" t="s" r="A1">
        <v>725</v>
      </c>
      <c s="2" t="s" r="B1">
        <v>726</v>
      </c>
      <c s="2" t="s" r="C1">
        <v>523</v>
      </c>
      <c s="2" t="s" r="D1">
        <v>727</v>
      </c>
      <c s="2" t="s" r="E1">
        <v>728</v>
      </c>
      <c s="2" t="s" r="F1">
        <v>729</v>
      </c>
    </row>
    <row spans="1:6" r="2">
      <c s="3" t="s" r="A2">
        <v>730</v>
      </c>
    </row>
    <row spans="1:6" r="3">
      <c s="4" t="s" r="A3">
        <v>731</v>
      </c>
      <c s="7" t="n" r="D3">
        <v>746500000</v>
      </c>
      <c s="7" t="n" r="E3">
        <v>581000000</v>
      </c>
    </row>
    <row spans="1:6" r="4">
      <c s="4" t="s" r="A4">
        <v>732</v>
      </c>
      <c s="5" t="n" r="D4">
        <v>4000000</v>
      </c>
      <c s="5" t="n" r="E4">
        <v>5400000</v>
      </c>
    </row>
    <row spans="1:6" r="5">
      <c s="4" t="s" r="A5">
        <v>733</v>
      </c>
      <c s="5" t="n" r="D5">
        <v>1010000000</v>
      </c>
      <c s="5" t="n" r="E5">
        <v>853800000</v>
      </c>
    </row>
    <row spans="1:6" r="6">
      <c s="4" t="s" r="A6">
        <v>734</v>
      </c>
      <c s="5" t="n" r="D6">
        <v>10000000</v>
      </c>
      <c s="5" t="n" r="E6">
        <v>10000000</v>
      </c>
    </row>
    <row spans="1:6" r="7">
      <c s="4" t="s" r="A7">
        <v>735</v>
      </c>
      <c s="5" t="n" r="D7">
        <v>220900000</v>
      </c>
    </row>
    <row spans="1:6" r="8">
      <c s="4" t="s" r="A8">
        <v>736</v>
      </c>
    </row>
    <row spans="1:6" r="9">
      <c s="3" t="s" r="A9">
        <v>730</v>
      </c>
    </row>
    <row spans="1:6" r="10">
      <c s="4" t="s" r="A10">
        <v>737</v>
      </c>
      <c s="7" t="n" r="D10">
        <v>61572000</v>
      </c>
      <c s="7" t="n" r="E10">
        <v>110577000</v>
      </c>
    </row>
    <row spans="1:6" r="11">
      <c s="4" t="s" r="A11">
        <v>738</v>
      </c>
    </row>
    <row spans="1:6" r="12">
      <c s="3" t="s" r="A12">
        <v>730</v>
      </c>
    </row>
    <row spans="1:6" r="13">
      <c s="4" t="s" r="A13">
        <v>739</v>
      </c>
      <c s="5" t="n" r="D13">
        <v>3</v>
      </c>
    </row>
    <row spans="1:6" r="14">
      <c s="4" t="s" r="A14">
        <v>740</v>
      </c>
      <c s="4" t="s" r="D14">
        <v>741</v>
      </c>
    </row>
    <row spans="1:6" r="15">
      <c s="4" t="s" r="A15">
        <v>742</v>
      </c>
      <c s="4" t="s" r="D15">
        <v>743</v>
      </c>
      <c s="4" t="s" r="E15">
        <v>744</v>
      </c>
    </row>
    <row spans="1:6" r="16">
      <c s="4" t="s" r="A16">
        <v>745</v>
      </c>
      <c s="7" t="n" r="D16">
        <v>40300000</v>
      </c>
      <c s="7" t="n" r="E16">
        <v>78500000</v>
      </c>
    </row>
    <row spans="1:6" r="17">
      <c s="4" t="s" r="A17">
        <v>746</v>
      </c>
    </row>
    <row spans="1:6" r="18">
      <c s="3" t="s" r="A18">
        <v>730</v>
      </c>
    </row>
    <row spans="1:6" r="19">
      <c s="4" t="s" r="A19">
        <v>737</v>
      </c>
      <c s="5" t="n" r="D19">
        <v>35000000</v>
      </c>
      <c s="5" t="n" r="E19">
        <v>69242000</v>
      </c>
    </row>
    <row spans="1:6" r="20">
      <c s="4" t="s" r="A20">
        <v>747</v>
      </c>
    </row>
    <row spans="1:6" r="21">
      <c s="3" t="s" r="A21">
        <v>730</v>
      </c>
    </row>
    <row spans="1:6" r="22">
      <c s="4" t="s" r="A22">
        <v>745</v>
      </c>
      <c s="5" t="n" r="D22">
        <v>38300000</v>
      </c>
      <c s="5" t="n" r="E22">
        <v>50800000</v>
      </c>
    </row>
    <row spans="1:6" r="23">
      <c s="4" t="s" r="A23">
        <v>748</v>
      </c>
    </row>
    <row spans="1:6" r="24">
      <c s="3" t="s" r="A24">
        <v>730</v>
      </c>
    </row>
    <row spans="1:6" r="25">
      <c s="4" t="s" r="A25">
        <v>737</v>
      </c>
      <c s="5" t="n" r="D25">
        <v>26572000</v>
      </c>
      <c s="5" t="n" r="E25">
        <v>41335000</v>
      </c>
    </row>
    <row spans="1:6" r="26">
      <c s="4" t="s" r="A26">
        <v>749</v>
      </c>
    </row>
    <row spans="1:6" r="27">
      <c s="3" t="s" r="A27">
        <v>730</v>
      </c>
    </row>
    <row spans="1:6" r="28">
      <c s="4" t="s" r="A28">
        <v>50</v>
      </c>
      <c s="7" t="n" r="D28">
        <v>113200000</v>
      </c>
      <c s="7" t="n" r="E28">
        <v>111800000</v>
      </c>
    </row>
    <row spans="1:6" r="29">
      <c s="4" t="s" r="A29">
        <v>750</v>
      </c>
      <c s="4" t="s" r="D29">
        <v>751</v>
      </c>
      <c s="4" t="s" r="E29">
        <v>751</v>
      </c>
    </row>
    <row spans="1:6" r="30">
      <c s="4" t="s" r="A30">
        <v>752</v>
      </c>
      <c s="5" t="n" r="D30">
        <v>5</v>
      </c>
    </row>
    <row spans="1:6" r="31">
      <c s="4" t="s" r="A31">
        <v>753</v>
      </c>
      <c s="7" t="n" r="D31">
        <v>137500000</v>
      </c>
    </row>
    <row spans="1:6" r="32">
      <c s="4" t="s" r="A32">
        <v>754</v>
      </c>
    </row>
    <row spans="1:6" r="33">
      <c s="3" t="s" r="A33">
        <v>730</v>
      </c>
    </row>
    <row spans="1:6" r="34">
      <c s="4" t="s" r="A34">
        <v>755</v>
      </c>
      <c s="5" t="n" r="D34">
        <v>79437000</v>
      </c>
      <c s="7" t="n" r="E34">
        <v>79288000</v>
      </c>
    </row>
    <row spans="1:6" r="35">
      <c s="4" t="s" r="A35">
        <v>756</v>
      </c>
      <c s="7" t="n" r="C35">
        <v>7700000</v>
      </c>
    </row>
    <row spans="1:6" r="36">
      <c s="4" t="s" r="A36">
        <v>757</v>
      </c>
      <c s="7" t="n" r="D36">
        <v>2200000</v>
      </c>
      <c s="7" t="n" r="F36">
        <v>2300000</v>
      </c>
    </row>
    <row spans="1:6" r="37">
      <c s="4" t="s" r="A37">
        <v>758</v>
      </c>
    </row>
    <row spans="1:6" r="38">
      <c s="3" t="s" r="A38">
        <v>730</v>
      </c>
    </row>
    <row spans="1:6" r="39">
      <c s="4" t="s" r="A39">
        <v>759</v>
      </c>
      <c s="7" t="n" r="B39">
        <v>75000000</v>
      </c>
    </row>
    <row spans="1:6" r="40">
      <c s="4" t="s" r="A40">
        <v>760</v>
      </c>
      <c s="4" t="s" r="B40">
        <v>761</v>
      </c>
    </row>
    <row spans="1:6" r="41">
      <c s="4" t="s" r="A41">
        <v>762</v>
      </c>
      <c s="7" t="n" r="B41">
        <v>1300000</v>
      </c>
    </row>
    <row spans="1:6" r="42">
      <c s="4" t="s" r="A42">
        <v>763</v>
      </c>
    </row>
    <row spans="1:6" r="43">
      <c s="3" t="s" r="A43">
        <v>730</v>
      </c>
    </row>
    <row spans="1:6" r="44">
      <c s="4" t="s" r="A44">
        <v>764</v>
      </c>
      <c s="4" t="s" r="C44">
        <v>765</v>
      </c>
    </row>
    <row spans="1:6" r="45">
      <c s="4" t="s" r="A45">
        <v>766</v>
      </c>
    </row>
    <row spans="1:6" r="46">
      <c s="3" t="s" r="A46">
        <v>730</v>
      </c>
    </row>
    <row spans="1:6" r="47">
      <c s="4" t="s" r="A47">
        <v>740</v>
      </c>
      <c s="4" t="s" r="D47">
        <v>741</v>
      </c>
    </row>
    <row spans="1:6" r="48">
      <c s="4" t="s" r="A48">
        <v>767</v>
      </c>
    </row>
    <row spans="1:6" r="49">
      <c s="3" t="s" r="A49">
        <v>730</v>
      </c>
    </row>
    <row spans="1:6" r="50">
      <c s="4" t="s" r="A50">
        <v>740</v>
      </c>
      <c s="4" t="s" r="D50">
        <v>741</v>
      </c>
    </row>
    <row spans="1:6" r="51">
      <c s="4" t="s" r="A51">
        <v>768</v>
      </c>
    </row>
    <row spans="1:6" r="52">
      <c s="3" t="s" r="A52">
        <v>730</v>
      </c>
    </row>
    <row spans="1:6" r="53">
      <c s="4" t="s" r="A53">
        <v>740</v>
      </c>
      <c s="4" t="s" r="D53">
        <v>741</v>
      </c>
    </row>
    <row spans="1:6" r="54">
      <c s="4" t="s" r="A54">
        <v>769</v>
      </c>
    </row>
    <row spans="1:6" r="55">
      <c s="3" t="s" r="A55">
        <v>730</v>
      </c>
    </row>
    <row spans="1:6" r="56">
      <c s="4" t="s" r="A56">
        <v>731</v>
      </c>
      <c s="7" t="n" r="D56">
        <v>41000000</v>
      </c>
    </row>
    <row spans="1:6" r="57">
      <c s="4" t="s" r="A57">
        <v>770</v>
      </c>
      <c s="5" t="n" r="D57">
        <v>8</v>
      </c>
    </row>
    <row spans="1:6" r="58">
      <c s="4" t="s" r="A58">
        <v>771</v>
      </c>
      <c s="4" t="s" r="D58">
        <v>772</v>
      </c>
    </row>
    <row spans="1:6" r="59">
      <c s="4" t="s" r="A59">
        <v>773</v>
      </c>
      <c s="4" t="s" r="D59">
        <v>774</v>
      </c>
    </row>
    <row spans="1:6" r="60">
      <c s="4" t="s" r="A60">
        <v>775</v>
      </c>
    </row>
    <row spans="1:6" r="61">
      <c s="3" t="s" r="A61">
        <v>730</v>
      </c>
    </row>
    <row spans="1:6" r="62">
      <c s="4" t="s" r="A62">
        <v>776</v>
      </c>
      <c s="5" t="n" r="D62">
        <v>2017</v>
      </c>
    </row>
    <row spans="1:6" r="63">
      <c s="4" t="s" r="A63">
        <v>777</v>
      </c>
    </row>
    <row spans="1:6" r="64">
      <c s="3" t="s" r="A64">
        <v>730</v>
      </c>
    </row>
    <row spans="1:6" r="65">
      <c s="4" t="s" r="A65">
        <v>776</v>
      </c>
      <c s="5" t="n" r="D65">
        <v>201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t="s" r="A1">
        <v>778</v>
      </c>
      <c s="2" t="s" r="B1">
        <v>2</v>
      </c>
      <c s="2" t="s" r="C1">
        <v>25</v>
      </c>
    </row>
    <row spans="1:3" r="2">
      <c s="3" t="s" r="A2">
        <v>779</v>
      </c>
    </row>
    <row spans="1:3" r="3">
      <c s="4" t="s" r="A3">
        <v>50</v>
      </c>
      <c s="7" t="n" r="B3">
        <v>147316</v>
      </c>
      <c s="7" t="n" r="C3">
        <v>196341</v>
      </c>
    </row>
    <row spans="1:3" r="4">
      <c s="4" t="s" r="A4">
        <v>754</v>
      </c>
    </row>
    <row spans="1:3" r="5">
      <c s="3" t="s" r="A5">
        <v>779</v>
      </c>
    </row>
    <row spans="1:3" r="6">
      <c s="4" t="s" r="A6">
        <v>755</v>
      </c>
      <c s="5" t="n" r="B6">
        <v>79437</v>
      </c>
      <c s="5" t="n" r="C6">
        <v>79288</v>
      </c>
    </row>
    <row spans="1:3" r="7">
      <c s="4" t="s" r="A7">
        <v>780</v>
      </c>
    </row>
    <row spans="1:3" r="8">
      <c s="3" t="s" r="A8">
        <v>779</v>
      </c>
    </row>
    <row spans="1:3" r="9">
      <c s="4" t="s" r="A9">
        <v>50</v>
      </c>
      <c s="7" t="n" r="B9">
        <v>6307</v>
      </c>
      <c s="7" t="n" r="C9">
        <v>647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81</v>
      </c>
      <c s="2" t="s" r="B1">
        <v>2</v>
      </c>
      <c s="2" t="s" r="C1">
        <v>25</v>
      </c>
    </row>
    <row spans="1:3" r="2">
      <c s="3" t="s" r="A2">
        <v>782</v>
      </c>
    </row>
    <row spans="1:3" r="3">
      <c s="4" t="s" r="A3">
        <v>737</v>
      </c>
      <c s="7" t="n" r="B3">
        <v>61572</v>
      </c>
      <c s="7" t="n" r="C3">
        <v>110577</v>
      </c>
    </row>
    <row spans="1:3" r="4">
      <c s="4" t="s" r="A4">
        <v>783</v>
      </c>
    </row>
    <row spans="1:3" r="5">
      <c s="3" t="s" r="A5">
        <v>782</v>
      </c>
    </row>
    <row spans="1:3" r="6">
      <c s="4" t="s" r="A6">
        <v>737</v>
      </c>
      <c s="5" t="n" r="B6">
        <v>26572</v>
      </c>
      <c s="5" t="n" r="C6">
        <v>41335</v>
      </c>
    </row>
    <row spans="1:3" r="7">
      <c s="4" t="s" r="A7">
        <v>784</v>
      </c>
    </row>
    <row spans="1:3" r="8">
      <c s="3" t="s" r="A8">
        <v>782</v>
      </c>
    </row>
    <row spans="1:3" r="9">
      <c s="4" t="s" r="A9">
        <v>737</v>
      </c>
      <c s="5" t="n" r="B9">
        <v>15000</v>
      </c>
      <c s="5" t="n" r="C9">
        <v>49242</v>
      </c>
    </row>
    <row spans="1:3" r="10">
      <c s="4" t="s" r="A10">
        <v>785</v>
      </c>
    </row>
    <row spans="1:3" r="11">
      <c s="3" t="s" r="A11">
        <v>782</v>
      </c>
    </row>
    <row spans="1:3" r="12">
      <c s="4" t="s" r="A12">
        <v>737</v>
      </c>
      <c s="5" t="n" r="B12">
        <v>0</v>
      </c>
      <c s="5" t="n" r="C12">
        <v>0</v>
      </c>
    </row>
    <row spans="1:3" r="13">
      <c s="4" t="s" r="A13">
        <v>786</v>
      </c>
    </row>
    <row spans="1:3" r="14">
      <c s="3" t="s" r="A14">
        <v>782</v>
      </c>
    </row>
    <row spans="1:3" r="15">
      <c s="4" t="s" r="A15">
        <v>737</v>
      </c>
      <c s="7" t="n" r="B15">
        <v>20000</v>
      </c>
      <c s="7" t="n" r="C15">
        <v>2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5"/>
  </cols>
  <sheetData>
    <row spans="1:4" r="1">
      <c s="1" t="s" r="A1">
        <v>787</v>
      </c>
      <c s="2" t="s" r="C1">
        <v>1</v>
      </c>
      <c s="2" t="s" r="D1">
        <v>437</v>
      </c>
    </row>
    <row spans="1:4" r="2">
      <c s="2" t="s" r="C2">
        <v>2</v>
      </c>
      <c s="2" t="s" r="D2">
        <v>25</v>
      </c>
    </row>
    <row spans="1:4" r="3">
      <c s="3" t="s" r="A3">
        <v>788</v>
      </c>
    </row>
    <row spans="1:4" r="4">
      <c s="4" t="s" r="A4">
        <v>789</v>
      </c>
      <c s="7" t="n" r="C4">
        <v>755899</v>
      </c>
      <c s="7" t="n" r="D4">
        <v>405822</v>
      </c>
    </row>
    <row spans="1:4" r="5">
      <c s="4" t="s" r="A5">
        <v>790</v>
      </c>
      <c s="5" t="n" r="C5">
        <v>-5601</v>
      </c>
      <c s="5" t="n" r="D5">
        <v>-1017</v>
      </c>
    </row>
    <row spans="1:4" r="6">
      <c s="4" t="s" r="A6">
        <v>791</v>
      </c>
    </row>
    <row spans="1:4" r="7">
      <c s="3" t="s" r="A7">
        <v>788</v>
      </c>
    </row>
    <row spans="1:4" r="8">
      <c s="4" t="s" r="A8">
        <v>789</v>
      </c>
      <c s="7" t="n" r="C8">
        <v>75000</v>
      </c>
      <c s="7" t="n" r="D8">
        <v>25000</v>
      </c>
    </row>
    <row spans="1:4" r="9">
      <c s="4" t="s" r="A9">
        <v>792</v>
      </c>
      <c s="4" t="s" r="C9">
        <v>793</v>
      </c>
      <c s="4" t="s" r="D9">
        <v>794</v>
      </c>
    </row>
    <row spans="1:4" r="10">
      <c s="4" t="s" r="A10">
        <v>795</v>
      </c>
      <c s="4" t="s" r="C10">
        <v>796</v>
      </c>
      <c s="4" t="s" r="D10">
        <v>797</v>
      </c>
    </row>
    <row spans="1:4" r="11">
      <c s="4" t="s" r="A11">
        <v>798</v>
      </c>
      <c s="4" t="s" r="C11">
        <v>799</v>
      </c>
      <c s="4" t="s" r="D11">
        <v>800</v>
      </c>
    </row>
    <row spans="1:4" r="12">
      <c s="4" t="s" r="A12">
        <v>790</v>
      </c>
      <c s="7" t="n" r="C12">
        <v>-2199</v>
      </c>
      <c s="7" t="n" r="D12">
        <v>73</v>
      </c>
    </row>
    <row spans="1:4" r="13">
      <c s="4" t="s" r="A13">
        <v>801</v>
      </c>
    </row>
    <row spans="1:4" r="14">
      <c s="3" t="s" r="A14">
        <v>788</v>
      </c>
    </row>
    <row spans="1:4" r="15">
      <c s="4" t="s" r="A15">
        <v>789</v>
      </c>
      <c s="7" t="n" r="C15">
        <v>100000</v>
      </c>
      <c s="7" t="n" r="D15">
        <v>150000</v>
      </c>
    </row>
    <row spans="1:4" r="16">
      <c s="4" t="s" r="A16">
        <v>792</v>
      </c>
      <c s="4" t="s" r="C16">
        <v>802</v>
      </c>
      <c s="4" t="s" r="D16">
        <v>803</v>
      </c>
    </row>
    <row spans="1:4" r="17">
      <c s="4" t="s" r="A17">
        <v>798</v>
      </c>
      <c s="4" t="s" r="C17">
        <v>804</v>
      </c>
      <c s="4" t="s" r="D17">
        <v>805</v>
      </c>
    </row>
    <row spans="1:4" r="18">
      <c s="4" t="s" r="A18">
        <v>790</v>
      </c>
      <c s="7" t="n" r="C18">
        <v>-4318</v>
      </c>
      <c s="7" t="n" r="D18">
        <v>-1069</v>
      </c>
    </row>
    <row spans="1:4" r="19">
      <c s="4" t="s" r="A19">
        <v>806</v>
      </c>
    </row>
    <row spans="1:4" r="20">
      <c s="3" t="s" r="A20">
        <v>788</v>
      </c>
    </row>
    <row spans="1:4" r="21">
      <c s="4" t="s" r="A21">
        <v>789</v>
      </c>
      <c s="7" t="n" r="C21">
        <v>35000</v>
      </c>
      <c s="7" t="n" r="D21">
        <v>35000</v>
      </c>
    </row>
    <row spans="1:4" r="22">
      <c s="4" t="s" r="A22">
        <v>792</v>
      </c>
      <c s="4" t="s" r="C22">
        <v>807</v>
      </c>
      <c s="4" t="s" r="D22">
        <v>808</v>
      </c>
    </row>
    <row spans="1:4" r="23">
      <c s="4" t="s" r="A23">
        <v>795</v>
      </c>
      <c s="4" t="s" r="C23">
        <v>809</v>
      </c>
      <c s="4" t="s" r="D23">
        <v>809</v>
      </c>
    </row>
    <row spans="1:4" r="24">
      <c s="4" t="s" r="A24">
        <v>798</v>
      </c>
      <c s="4" t="s" r="B24">
        <v>120</v>
      </c>
      <c s="4" t="s" r="C24">
        <v>810</v>
      </c>
      <c s="4" t="s" r="D24">
        <v>811</v>
      </c>
    </row>
    <row spans="1:4" r="25">
      <c s="4" t="s" r="A25">
        <v>790</v>
      </c>
      <c s="7" t="n" r="C25">
        <v>220</v>
      </c>
      <c s="7" t="n" r="D25">
        <v>-82</v>
      </c>
    </row>
    <row spans="1:4" r="26">
      <c s="4" t="s" r="A26">
        <v>812</v>
      </c>
    </row>
    <row spans="1:4" r="27">
      <c s="3" t="s" r="A27">
        <v>788</v>
      </c>
    </row>
    <row spans="1:4" r="28">
      <c s="4" t="s" r="A28">
        <v>789</v>
      </c>
      <c s="7" t="n" r="C28">
        <v>41068</v>
      </c>
      <c s="7" t="n" r="D28">
        <v>14091</v>
      </c>
    </row>
    <row spans="1:4" r="29">
      <c s="4" t="s" r="A29">
        <v>792</v>
      </c>
      <c s="4" t="s" r="C29">
        <v>813</v>
      </c>
      <c s="4" t="s" r="D29">
        <v>813</v>
      </c>
    </row>
    <row spans="1:4" r="30">
      <c s="4" t="s" r="A30">
        <v>790</v>
      </c>
      <c s="7" t="n" r="C30">
        <v>25</v>
      </c>
      <c s="7" t="n" r="D30">
        <v>-14</v>
      </c>
    </row>
    <row spans="1:4" r="31">
      <c s="4" t="s" r="A31">
        <v>814</v>
      </c>
    </row>
    <row spans="1:4" r="32">
      <c s="3" t="s" r="A32">
        <v>788</v>
      </c>
    </row>
    <row spans="1:4" r="33">
      <c s="4" t="s" r="A33">
        <v>789</v>
      </c>
      <c s="7" t="n" r="C33">
        <v>35423</v>
      </c>
      <c s="7" t="n" r="D33">
        <v>8839</v>
      </c>
    </row>
    <row spans="1:4" r="34">
      <c s="4" t="s" r="A34">
        <v>792</v>
      </c>
      <c s="4" t="s" r="C34">
        <v>813</v>
      </c>
      <c s="4" t="s" r="D34">
        <v>813</v>
      </c>
    </row>
    <row spans="1:4" r="35">
      <c s="4" t="s" r="A35">
        <v>790</v>
      </c>
      <c s="7" t="n" r="C35">
        <v>827</v>
      </c>
      <c s="7" t="n" r="D35">
        <v>213</v>
      </c>
    </row>
    <row spans="1:4" r="36">
      <c s="4" t="s" r="A36">
        <v>815</v>
      </c>
    </row>
    <row spans="1:4" r="37">
      <c s="3" t="s" r="A37">
        <v>788</v>
      </c>
    </row>
    <row spans="1:4" r="38">
      <c s="4" t="s" r="A38">
        <v>789</v>
      </c>
      <c s="4" t="s" r="B38">
        <v>127</v>
      </c>
      <c s="7" t="n" r="C38">
        <v>234704</v>
      </c>
      <c s="7" t="n" r="D38">
        <v>86446</v>
      </c>
    </row>
    <row spans="1:4" r="39">
      <c s="4" t="s" r="A39">
        <v>792</v>
      </c>
      <c s="4" t="s" r="B39">
        <v>127</v>
      </c>
      <c s="4" t="s" r="C39">
        <v>816</v>
      </c>
      <c s="4" t="s" r="D39">
        <v>816</v>
      </c>
    </row>
    <row spans="1:4" r="40">
      <c s="4" t="s" r="A40">
        <v>795</v>
      </c>
      <c s="4" t="s" r="B40">
        <v>127</v>
      </c>
      <c s="4" t="s" r="C40">
        <v>817</v>
      </c>
      <c s="4" t="s" r="D40">
        <v>818</v>
      </c>
    </row>
    <row spans="1:4" r="41">
      <c s="4" t="s" r="A41">
        <v>798</v>
      </c>
      <c s="4" t="s" r="B41">
        <v>127</v>
      </c>
      <c s="4" t="s" r="C41">
        <v>819</v>
      </c>
      <c s="4" t="s" r="D41">
        <v>820</v>
      </c>
    </row>
    <row spans="1:4" r="42">
      <c s="4" t="s" r="A42">
        <v>790</v>
      </c>
      <c s="4" t="s" r="B42">
        <v>127</v>
      </c>
      <c s="7" t="n" r="C42">
        <v>-12971</v>
      </c>
      <c s="7" t="n" r="D42">
        <v>-3816</v>
      </c>
    </row>
    <row spans="1:4" r="43">
      <c s="4" t="s" r="A43">
        <v>821</v>
      </c>
    </row>
    <row spans="1:4" r="44">
      <c s="3" t="s" r="A44">
        <v>788</v>
      </c>
    </row>
    <row spans="1:4" r="45">
      <c s="4" t="s" r="A45">
        <v>789</v>
      </c>
      <c s="4" t="s" r="B45">
        <v>127</v>
      </c>
      <c s="7" t="n" r="C45">
        <v>234704</v>
      </c>
      <c s="7" t="n" r="D45">
        <v>86446</v>
      </c>
    </row>
    <row spans="1:4" r="46">
      <c s="4" t="s" r="A46">
        <v>792</v>
      </c>
      <c s="4" t="s" r="B46">
        <v>127</v>
      </c>
      <c s="4" t="s" r="C46">
        <v>816</v>
      </c>
      <c s="4" t="s" r="D46">
        <v>816</v>
      </c>
    </row>
    <row spans="1:4" r="47">
      <c s="4" t="s" r="A47">
        <v>795</v>
      </c>
      <c s="4" t="s" r="B47">
        <v>127</v>
      </c>
      <c s="4" t="s" r="C47">
        <v>819</v>
      </c>
      <c s="4" t="s" r="D47">
        <v>820</v>
      </c>
    </row>
    <row spans="1:4" r="48">
      <c s="4" t="s" r="A48">
        <v>798</v>
      </c>
      <c s="4" t="s" r="B48">
        <v>127</v>
      </c>
      <c s="4" t="s" r="C48">
        <v>817</v>
      </c>
      <c s="4" t="s" r="D48">
        <v>818</v>
      </c>
    </row>
    <row spans="1:4" r="49">
      <c s="4" t="s" r="A49">
        <v>790</v>
      </c>
      <c s="4" t="s" r="B49">
        <v>127</v>
      </c>
      <c s="7" t="n" r="C49">
        <v>12815</v>
      </c>
      <c s="7" t="n" r="D49">
        <v>3678</v>
      </c>
    </row>
    <row spans="1:4" r="50">
      <c t="n" r="A50"/>
    </row>
    <row spans="1:4" r="51">
      <c s="4" t="s" r="A51">
        <v>120</v>
      </c>
      <c s="4" t="s" r="B51">
        <v>822</v>
      </c>
    </row>
    <row spans="1:4" r="52">
      <c s="4" t="s" r="A52">
        <v>127</v>
      </c>
      <c s="4" t="s" r="B52">
        <v>823</v>
      </c>
    </row>
  </sheetData>
  <mergeCells count="4">
    <mergeCell ref="A1:B2"/>
    <mergeCell ref="A50:C50"/>
    <mergeCell ref="B51:C51"/>
    <mergeCell ref="B52:C5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6"/>
  </cols>
  <sheetData>
    <row spans="1:2" r="1">
      <c s="1" t="s" r="A1">
        <v>824</v>
      </c>
      <c s="2" t="s" r="B1">
        <v>1</v>
      </c>
    </row>
    <row spans="1:2" r="2">
      <c s="2" t="s" r="B2">
        <v>2</v>
      </c>
    </row>
    <row spans="1:2" r="3">
      <c s="3" t="s" r="A3">
        <v>272</v>
      </c>
    </row>
    <row spans="1:2" r="4">
      <c s="4" t="s" r="A4">
        <v>825</v>
      </c>
      <c s="4" t="s" r="B4">
        <v>8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38"/>
    <col customWidth="1" max="6" min="6" width="27"/>
    <col customWidth="1" max="7" min="7" width="46"/>
    <col customWidth="1" max="8" min="8" width="24"/>
  </cols>
  <sheetData>
    <row spans="1:8" r="1">
      <c s="1" t="s" r="A1">
        <v>152</v>
      </c>
      <c s="2" t="s" r="B1">
        <v>153</v>
      </c>
      <c s="2" t="s" r="C1">
        <v>154</v>
      </c>
      <c s="2" t="s" r="D1">
        <v>155</v>
      </c>
      <c s="2" t="s" r="E1">
        <v>156</v>
      </c>
      <c s="2" t="s" r="F1">
        <v>157</v>
      </c>
      <c s="2" t="s" r="G1">
        <v>158</v>
      </c>
      <c s="2" t="s" r="H1">
        <v>159</v>
      </c>
    </row>
    <row spans="1:8" r="2">
      <c s="4" t="s" r="A2">
        <v>160</v>
      </c>
      <c s="5" t="n" r="C2">
        <v>29456290</v>
      </c>
      <c s="5" t="n" r="H2">
        <v>3487886</v>
      </c>
    </row>
    <row spans="1:8" r="3">
      <c s="4" t="s" r="A3">
        <v>161</v>
      </c>
      <c s="7" t="n" r="B3">
        <v>299382</v>
      </c>
      <c s="7" t="n" r="C3">
        <v>243776</v>
      </c>
      <c s="7" t="n" r="D3">
        <v>15808</v>
      </c>
      <c s="7" t="n" r="E3">
        <v>-7151</v>
      </c>
      <c s="7" t="n" r="F3">
        <v>96078</v>
      </c>
      <c s="7" t="n" r="G3">
        <v>-4766</v>
      </c>
      <c s="7" t="n" r="H3">
        <v>-44363</v>
      </c>
    </row>
    <row spans="1:8" r="4">
      <c s="3" t="s" r="A4">
        <v>162</v>
      </c>
    </row>
    <row spans="1:8" r="5">
      <c s="4" t="s" r="A5">
        <v>141</v>
      </c>
      <c s="5" t="n" r="B5">
        <v>7253</v>
      </c>
      <c s="5" t="n" r="F5">
        <v>5361</v>
      </c>
      <c s="5" t="n" r="G5">
        <v>1892</v>
      </c>
    </row>
    <row spans="1:8" r="6">
      <c s="4" t="s" r="A6">
        <v>163</v>
      </c>
      <c s="5" t="n" r="C6">
        <v>26706401</v>
      </c>
    </row>
    <row spans="1:8" r="7">
      <c s="4" t="s" r="A7">
        <v>164</v>
      </c>
      <c s="5" t="n" r="B7">
        <v>356365</v>
      </c>
      <c s="7" t="n" r="C7">
        <v>356365</v>
      </c>
    </row>
    <row spans="1:8" r="8">
      <c s="4" t="s" r="A8">
        <v>165</v>
      </c>
      <c s="5" t="n" r="C8">
        <v>-3476270</v>
      </c>
      <c s="5" t="n" r="H8">
        <v>-3476270</v>
      </c>
    </row>
    <row spans="1:8" r="9">
      <c s="4" t="s" r="A9">
        <v>166</v>
      </c>
      <c s="5" t="n" r="B9">
        <v>0</v>
      </c>
      <c s="7" t="n" r="C9">
        <v>-44226</v>
      </c>
      <c s="7" t="n" r="H9">
        <v>44226</v>
      </c>
    </row>
    <row spans="1:8" r="10">
      <c s="4" t="s" r="A10">
        <v>167</v>
      </c>
      <c s="5" t="n" r="C10">
        <v>-304895</v>
      </c>
    </row>
    <row spans="1:8" r="11">
      <c s="4" t="s" r="A11">
        <v>168</v>
      </c>
      <c s="5" t="n" r="B11">
        <v>-3853</v>
      </c>
      <c s="7" t="n" r="C11">
        <v>-3853</v>
      </c>
    </row>
    <row spans="1:8" r="12">
      <c s="4" t="s" r="A12">
        <v>169</v>
      </c>
      <c s="5" t="n" r="B12">
        <v>3608</v>
      </c>
      <c s="5" t="n" r="D12">
        <v>3608</v>
      </c>
    </row>
    <row spans="1:8" r="13">
      <c s="4" t="s" r="A13">
        <v>170</v>
      </c>
      <c s="5" t="n" r="B13">
        <v>1281</v>
      </c>
      <c s="5" t="n" r="D13">
        <v>530</v>
      </c>
      <c s="5" t="n" r="E13">
        <v>751</v>
      </c>
    </row>
    <row spans="1:8" r="14">
      <c s="4" t="s" r="A14">
        <v>171</v>
      </c>
      <c s="5" t="n" r="C14">
        <v>213585</v>
      </c>
      <c s="5" t="n" r="H14">
        <v>-11616</v>
      </c>
    </row>
    <row spans="1:8" r="15">
      <c s="4" t="s" r="A15">
        <v>172</v>
      </c>
      <c s="5" t="n" r="B15">
        <v>1223</v>
      </c>
      <c s="7" t="n" r="C15">
        <v>3009</v>
      </c>
      <c s="5" t="n" r="D15">
        <v>-1923</v>
      </c>
      <c s="7" t="n" r="H15">
        <v>137</v>
      </c>
    </row>
    <row spans="1:8" r="16">
      <c s="4" t="s" r="A16">
        <v>173</v>
      </c>
      <c s="5" t="n" r="C16">
        <v>133943</v>
      </c>
    </row>
    <row spans="1:8" r="17">
      <c s="4" t="s" r="A17">
        <v>174</v>
      </c>
      <c s="5" t="n" r="B17">
        <v>0</v>
      </c>
      <c s="7" t="n" r="C17">
        <v>1752</v>
      </c>
      <c s="5" t="n" r="D17">
        <v>-1752</v>
      </c>
    </row>
    <row spans="1:8" r="18">
      <c s="4" t="s" r="A18">
        <v>175</v>
      </c>
      <c s="5" t="n" r="C18">
        <v>-97370</v>
      </c>
    </row>
    <row spans="1:8" r="19">
      <c s="4" t="s" r="A19">
        <v>176</v>
      </c>
      <c s="5" t="n" r="B19">
        <v>-1314</v>
      </c>
      <c s="7" t="n" r="C19">
        <v>-322</v>
      </c>
      <c s="5" t="n" r="D19">
        <v>-992</v>
      </c>
    </row>
    <row spans="1:8" r="20">
      <c s="4" t="s" r="A20">
        <v>177</v>
      </c>
      <c s="5" t="n" r="B20">
        <v>549</v>
      </c>
      <c s="5" t="n" r="D20">
        <v>549</v>
      </c>
    </row>
    <row spans="1:8" r="21">
      <c s="4" t="s" r="A21">
        <v>178</v>
      </c>
      <c s="5" t="n" r="B21">
        <v>-13128</v>
      </c>
      <c s="5" t="n" r="F21">
        <v>-13128</v>
      </c>
    </row>
    <row spans="1:8" r="22">
      <c s="4" t="s" r="A22">
        <v>179</v>
      </c>
      <c s="7" t="n" r="B22">
        <v>651366</v>
      </c>
      <c s="7" t="n" r="C22">
        <v>556501</v>
      </c>
      <c s="5" t="n" r="D22">
        <v>15828</v>
      </c>
      <c s="5" t="n" r="E22">
        <v>-6400</v>
      </c>
      <c s="5" t="n" r="F22">
        <v>88311</v>
      </c>
      <c s="5" t="n" r="G22">
        <v>-2874</v>
      </c>
      <c s="7" t="n" r="H22">
        <v>0</v>
      </c>
    </row>
    <row spans="1:8" r="23">
      <c s="4" t="s" r="A23">
        <v>180</v>
      </c>
      <c s="5" t="n" r="C23">
        <v>52631684</v>
      </c>
      <c s="5" t="n" r="H23">
        <v>0</v>
      </c>
    </row>
    <row spans="1:8" r="24">
      <c s="4" t="s" r="A24">
        <v>181</v>
      </c>
      <c s="5" t="n" r="B24">
        <v>49537700</v>
      </c>
      <c s="5" t="n" r="C24">
        <v>49537700</v>
      </c>
      <c s="5" t="n" r="H24">
        <v>0</v>
      </c>
    </row>
    <row spans="1:8" r="25">
      <c s="4" t="s" r="A25">
        <v>182</v>
      </c>
      <c s="7" t="n" r="B25">
        <v>602408</v>
      </c>
      <c s="7" t="n" r="C25">
        <v>514189</v>
      </c>
      <c s="5" t="n" r="D25">
        <v>16007</v>
      </c>
      <c s="5" t="n" r="E25">
        <v>-6150</v>
      </c>
      <c s="5" t="n" r="F25">
        <v>84852</v>
      </c>
      <c s="5" t="n" r="G25">
        <v>-6490</v>
      </c>
      <c s="7" t="n" r="H25">
        <v>0</v>
      </c>
    </row>
    <row spans="1:8" r="26">
      <c s="3" t="s" r="A26">
        <v>162</v>
      </c>
    </row>
    <row spans="1:8" r="27">
      <c s="4" t="s" r="A27">
        <v>141</v>
      </c>
      <c s="5" t="n" r="B27">
        <v>38040</v>
      </c>
      <c s="5" t="n" r="F27">
        <v>39738</v>
      </c>
      <c s="5" t="n" r="G27">
        <v>-1698</v>
      </c>
    </row>
    <row spans="1:8" r="28">
      <c s="4" t="s" r="A28">
        <v>167</v>
      </c>
      <c s="5" t="n" r="C28">
        <v>-377700</v>
      </c>
    </row>
    <row spans="1:8" r="29">
      <c s="4" t="s" r="A29">
        <v>168</v>
      </c>
      <c s="5" t="n" r="B29">
        <v>-5171</v>
      </c>
      <c s="7" t="n" r="C29">
        <v>-5171</v>
      </c>
    </row>
    <row spans="1:8" r="30">
      <c s="4" t="s" r="A30">
        <v>169</v>
      </c>
      <c s="5" t="n" r="B30">
        <v>689</v>
      </c>
      <c s="5" t="n" r="D30">
        <v>689</v>
      </c>
    </row>
    <row spans="1:8" r="31">
      <c s="4" t="s" r="A31">
        <v>170</v>
      </c>
      <c s="7" t="n" r="B31">
        <v>222</v>
      </c>
      <c s="5" t="n" r="D31">
        <v>51</v>
      </c>
      <c s="5" t="n" r="E31">
        <v>171</v>
      </c>
    </row>
    <row spans="1:8" r="32">
      <c s="4" t="s" r="A32">
        <v>171</v>
      </c>
      <c s="5" t="n" r="B32">
        <v>478510</v>
      </c>
      <c s="5" t="n" r="C32">
        <v>349387</v>
      </c>
    </row>
    <row spans="1:8" r="33">
      <c s="4" t="s" r="A33">
        <v>172</v>
      </c>
      <c s="7" t="n" r="B33">
        <v>2610</v>
      </c>
      <c s="7" t="n" r="C33">
        <v>4657</v>
      </c>
      <c s="5" t="n" r="D33">
        <v>-2047</v>
      </c>
    </row>
    <row spans="1:8" r="34">
      <c s="4" t="s" r="A34">
        <v>173</v>
      </c>
      <c s="5" t="n" r="C34">
        <v>27330</v>
      </c>
    </row>
    <row spans="1:8" r="35">
      <c s="4" t="s" r="A35">
        <v>174</v>
      </c>
      <c s="5" t="n" r="B35">
        <v>0</v>
      </c>
      <c s="7" t="n" r="C35">
        <v>340</v>
      </c>
      <c s="5" t="n" r="D35">
        <v>-340</v>
      </c>
    </row>
    <row spans="1:8" r="36">
      <c s="4" t="s" r="A36">
        <v>175</v>
      </c>
      <c s="5" t="n" r="C36">
        <v>-18044</v>
      </c>
    </row>
    <row spans="1:8" r="37">
      <c s="4" t="s" r="A37">
        <v>176</v>
      </c>
      <c s="5" t="n" r="B37">
        <v>-251</v>
      </c>
      <c s="7" t="n" r="C37">
        <v>-184</v>
      </c>
      <c s="5" t="n" r="D37">
        <v>-67</v>
      </c>
    </row>
    <row spans="1:8" r="38">
      <c s="4" t="s" r="A38">
        <v>177</v>
      </c>
      <c s="5" t="n" r="B38">
        <v>-293</v>
      </c>
      <c s="5" t="n" r="D38">
        <v>-293</v>
      </c>
    </row>
    <row spans="1:8" r="39">
      <c s="4" t="s" r="A39">
        <v>178</v>
      </c>
      <c s="5" t="n" r="B39">
        <v>-16802</v>
      </c>
      <c s="5" t="n" r="F39">
        <v>-16802</v>
      </c>
    </row>
    <row spans="1:8" r="40">
      <c s="4" t="s" r="A40">
        <v>183</v>
      </c>
      <c s="5" t="n" r="C40">
        <v>-1135</v>
      </c>
    </row>
    <row spans="1:8" r="41">
      <c s="4" t="s" r="A41">
        <v>184</v>
      </c>
      <c s="7" t="n" r="B41">
        <v>621452</v>
      </c>
      <c s="7" t="n" r="C41">
        <v>513831</v>
      </c>
      <c s="7" t="n" r="D41">
        <v>14000</v>
      </c>
      <c s="7" t="n" r="E41">
        <v>-5979</v>
      </c>
      <c s="7" t="n" r="F41">
        <v>107788</v>
      </c>
      <c s="7" t="n" r="G41">
        <v>-8188</v>
      </c>
      <c s="7" t="n" r="H41">
        <v>0</v>
      </c>
    </row>
    <row spans="1:8" r="42">
      <c s="4" t="s" r="A42">
        <v>185</v>
      </c>
      <c s="5" t="n" r="B42">
        <v>49517538</v>
      </c>
      <c s="5" t="n" r="C42">
        <v>49517538</v>
      </c>
      <c s="5" t="n" r="H42">
        <v>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51"/>
    <col customWidth="1" max="3" min="3" width="21"/>
    <col customWidth="1" max="4" min="4" width="51"/>
    <col customWidth="1" max="5" min="5" width="21"/>
    <col customWidth="1" max="6" min="6" width="21"/>
  </cols>
  <sheetData>
    <row spans="1:6" r="1">
      <c s="1" t="s" r="A1">
        <v>827</v>
      </c>
      <c s="2" t="s" r="B1">
        <v>71</v>
      </c>
      <c s="2" t="s" r="D1">
        <v>1</v>
      </c>
    </row>
    <row spans="1:6" r="2">
      <c s="2" t="s" r="B2">
        <v>828</v>
      </c>
      <c s="2" t="s" r="C2">
        <v>439</v>
      </c>
      <c s="2" t="s" r="D2">
        <v>828</v>
      </c>
      <c s="2" t="s" r="E2">
        <v>439</v>
      </c>
      <c s="2" t="s" r="F2">
        <v>728</v>
      </c>
    </row>
    <row spans="1:6" r="3">
      <c s="3" t="s" r="A3">
        <v>788</v>
      </c>
    </row>
    <row spans="1:6" r="4">
      <c s="4" t="s" r="A4">
        <v>829</v>
      </c>
      <c s="7" t="n" r="B4">
        <v>7982</v>
      </c>
      <c s="7" t="n" r="C4">
        <v>5008</v>
      </c>
      <c s="7" t="n" r="D4">
        <v>22742</v>
      </c>
      <c s="7" t="n" r="E4">
        <v>11690</v>
      </c>
    </row>
    <row spans="1:6" r="5">
      <c s="4" t="s" r="A5">
        <v>830</v>
      </c>
      <c s="4" t="s" r="D5">
        <v>831</v>
      </c>
    </row>
    <row spans="1:6" r="6">
      <c s="4" t="s" r="A6">
        <v>832</v>
      </c>
      <c s="5" t="n" r="B6">
        <v>755899</v>
      </c>
      <c s="7" t="n" r="D6">
        <v>755899</v>
      </c>
      <c s="7" t="n" r="F6">
        <v>405822</v>
      </c>
    </row>
    <row spans="1:6" r="7">
      <c s="4" t="s" r="A7">
        <v>833</v>
      </c>
      <c s="5" t="n" r="B7">
        <v>19800</v>
      </c>
      <c s="5" t="n" r="D7">
        <v>19800</v>
      </c>
    </row>
    <row spans="1:6" r="8">
      <c s="4" t="s" r="A8">
        <v>834</v>
      </c>
      <c s="7" t="n" r="B8">
        <v>19800</v>
      </c>
      <c s="7" t="n" r="D8">
        <v>19800</v>
      </c>
    </row>
    <row spans="1:6" r="9">
      <c s="4" t="s" r="A9">
        <v>835</v>
      </c>
    </row>
    <row spans="1:6" r="10">
      <c s="3" t="s" r="A10">
        <v>788</v>
      </c>
    </row>
    <row spans="1:6" r="11">
      <c s="4" t="s" r="A11">
        <v>836</v>
      </c>
      <c s="5" t="n" r="B11">
        <v>36</v>
      </c>
      <c s="5" t="n" r="D11">
        <v>36</v>
      </c>
    </row>
    <row spans="1:6" r="12">
      <c s="4" t="s" r="A12">
        <v>832</v>
      </c>
      <c s="7" t="n" r="B12">
        <v>234700</v>
      </c>
      <c s="7" t="n" r="D12">
        <v>234700</v>
      </c>
    </row>
    <row spans="1:6" r="13">
      <c s="4" t="s" r="A13">
        <v>837</v>
      </c>
    </row>
    <row spans="1:6" r="14">
      <c s="3" t="s" r="A14">
        <v>788</v>
      </c>
    </row>
    <row spans="1:6" r="15">
      <c s="4" t="s" r="A15">
        <v>836</v>
      </c>
      <c s="5" t="n" r="B15">
        <v>36</v>
      </c>
      <c s="5" t="n" r="D15">
        <v>36</v>
      </c>
    </row>
    <row spans="1:6" r="16">
      <c s="4" t="s" r="A16">
        <v>832</v>
      </c>
      <c s="7" t="n" r="B16">
        <v>234700</v>
      </c>
      <c s="7" t="n" r="D16">
        <v>234700</v>
      </c>
    </row>
    <row spans="1:6" r="17">
      <c s="4" t="s" r="A17">
        <v>838</v>
      </c>
    </row>
    <row spans="1:6" r="18">
      <c s="3" t="s" r="A18">
        <v>788</v>
      </c>
    </row>
    <row spans="1:6" r="19">
      <c s="4" t="s" r="A19">
        <v>836</v>
      </c>
      <c s="5" t="n" r="B19">
        <v>6</v>
      </c>
      <c s="5" t="n" r="D19">
        <v>6</v>
      </c>
    </row>
    <row spans="1:6" r="20">
      <c s="4" t="s" r="A20">
        <v>832</v>
      </c>
      <c s="7" t="n" r="B20">
        <v>175000</v>
      </c>
      <c s="7" t="n" r="D20">
        <v>175000</v>
      </c>
    </row>
    <row spans="1:6" r="21">
      <c s="4" t="s" r="A21">
        <v>839</v>
      </c>
    </row>
    <row spans="1:6" r="22">
      <c s="3" t="s" r="A22">
        <v>788</v>
      </c>
    </row>
    <row spans="1:6" r="23">
      <c s="4" t="s" r="A23">
        <v>836</v>
      </c>
      <c s="5" t="n" r="B23">
        <v>3</v>
      </c>
      <c s="5" t="n" r="D23">
        <v>3</v>
      </c>
    </row>
    <row spans="1:6" r="24">
      <c s="4" t="s" r="A24">
        <v>832</v>
      </c>
      <c s="7" t="n" r="B24">
        <v>35000</v>
      </c>
      <c s="7" t="n" r="D24">
        <v>35000</v>
      </c>
    </row>
    <row spans="1:6" r="25">
      <c s="4" t="s" r="A25">
        <v>840</v>
      </c>
    </row>
    <row spans="1:6" r="26">
      <c s="3" t="s" r="A26">
        <v>788</v>
      </c>
    </row>
    <row spans="1:6" r="27">
      <c s="4" t="s" r="A27">
        <v>841</v>
      </c>
      <c s="7" t="n" r="E27">
        <v>23</v>
      </c>
    </row>
    <row spans="1:6" r="28">
      <c s="4" t="s" r="A28">
        <v>842</v>
      </c>
    </row>
    <row spans="1:6" r="29">
      <c s="3" t="s" r="A29">
        <v>788</v>
      </c>
    </row>
    <row spans="1:6" r="30">
      <c s="4" t="s" r="A30">
        <v>832</v>
      </c>
      <c s="5" t="n" r="B30">
        <v>75000</v>
      </c>
      <c s="5" t="n" r="D30">
        <v>75000</v>
      </c>
      <c s="5" t="n" r="F30">
        <v>25000</v>
      </c>
    </row>
    <row spans="1:6" r="31">
      <c s="4" t="s" r="A31">
        <v>843</v>
      </c>
    </row>
    <row spans="1:6" r="32">
      <c s="3" t="s" r="A32">
        <v>788</v>
      </c>
    </row>
    <row spans="1:6" r="33">
      <c s="4" t="s" r="A33">
        <v>832</v>
      </c>
      <c s="7" t="n" r="B33">
        <v>35000</v>
      </c>
      <c s="7" t="n" r="D33">
        <v>35000</v>
      </c>
      <c s="7" t="n" r="F33">
        <v>35000</v>
      </c>
    </row>
    <row spans="1:6" r="34">
      <c s="4" t="s" r="A34">
        <v>844</v>
      </c>
    </row>
    <row spans="1:6" r="35">
      <c s="3" t="s" r="A35">
        <v>788</v>
      </c>
    </row>
    <row spans="1:6" r="36">
      <c s="4" t="s" r="A36">
        <v>836</v>
      </c>
      <c s="5" t="n" r="B36">
        <v>3</v>
      </c>
      <c s="5" t="n" r="D36">
        <v>3</v>
      </c>
    </row>
    <row spans="1:6" r="37">
      <c s="4" t="s" r="A37">
        <v>845</v>
      </c>
      <c s="5" t="n" r="B37">
        <v>2</v>
      </c>
      <c s="5" t="n" r="D37">
        <v>2</v>
      </c>
    </row>
    <row spans="1:6" r="38">
      <c s="4" t="s" r="A38">
        <v>846</v>
      </c>
      <c s="5" t="n" r="B38">
        <v>3</v>
      </c>
      <c s="5" t="n" r="D38">
        <v>3</v>
      </c>
    </row>
    <row spans="1:6" r="39">
      <c s="4" t="s" r="A39">
        <v>847</v>
      </c>
    </row>
    <row spans="1:6" r="40">
      <c s="3" t="s" r="A40">
        <v>788</v>
      </c>
    </row>
    <row spans="1:6" r="41">
      <c s="4" t="s" r="A41">
        <v>836</v>
      </c>
      <c s="5" t="n" r="B41">
        <v>2</v>
      </c>
      <c s="5" t="n" r="D41">
        <v>2</v>
      </c>
    </row>
    <row spans="1:6" r="42">
      <c s="4" t="s" r="A42">
        <v>832</v>
      </c>
      <c s="7" t="n" r="B42">
        <v>6500</v>
      </c>
      <c s="7" t="n" r="D42">
        <v>6500</v>
      </c>
    </row>
    <row spans="1:6" r="43">
      <c s="4" t="s" r="A43">
        <v>848</v>
      </c>
      <c s="4" t="s" r="D43">
        <v>849</v>
      </c>
    </row>
    <row spans="1:6" r="44">
      <c s="4" t="s" r="A44">
        <v>850</v>
      </c>
    </row>
    <row spans="1:6" r="45">
      <c s="3" t="s" r="A45">
        <v>788</v>
      </c>
    </row>
    <row spans="1:6" r="46">
      <c s="4" t="s" r="A46">
        <v>836</v>
      </c>
      <c s="5" t="n" r="B46">
        <v>1</v>
      </c>
      <c s="5" t="n" r="D46">
        <v>1</v>
      </c>
    </row>
    <row spans="1:6" r="47">
      <c s="4" t="s" r="A47">
        <v>832</v>
      </c>
      <c s="7" t="n" r="B47">
        <v>6300</v>
      </c>
      <c s="7" t="n" r="D47">
        <v>6300</v>
      </c>
    </row>
    <row spans="1:6" r="48">
      <c s="4" t="s" r="A48">
        <v>848</v>
      </c>
      <c s="4" t="s" r="D48">
        <v>851</v>
      </c>
    </row>
    <row spans="1:6" r="49">
      <c s="4" t="s" r="A49">
        <v>852</v>
      </c>
    </row>
    <row spans="1:6" r="50">
      <c s="3" t="s" r="A50">
        <v>788</v>
      </c>
    </row>
    <row spans="1:6" r="51">
      <c s="4" t="s" r="A51">
        <v>829</v>
      </c>
      <c s="7" t="n" r="D51">
        <v>20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53</v>
      </c>
      <c s="2" t="s" r="B1">
        <v>2</v>
      </c>
      <c s="2" t="s" r="C1">
        <v>25</v>
      </c>
    </row>
    <row spans="1:3" r="2">
      <c s="4" t="s" r="A2">
        <v>361</v>
      </c>
    </row>
    <row spans="1:3" r="3">
      <c s="3" t="s" r="A3">
        <v>854</v>
      </c>
    </row>
    <row spans="1:3" r="4">
      <c s="4" t="s" r="A4">
        <v>855</v>
      </c>
      <c s="7" t="n" r="B4">
        <v>220</v>
      </c>
      <c s="7" t="n" r="C4">
        <v>174</v>
      </c>
    </row>
    <row spans="1:3" r="5">
      <c s="4" t="s" r="A5">
        <v>856</v>
      </c>
      <c s="5" t="n" r="B5">
        <v>6517</v>
      </c>
      <c s="5" t="n" r="C5">
        <v>1253</v>
      </c>
    </row>
    <row spans="1:3" r="6">
      <c s="4" t="s" r="A6">
        <v>364</v>
      </c>
    </row>
    <row spans="1:3" r="7">
      <c s="3" t="s" r="A7">
        <v>854</v>
      </c>
    </row>
    <row spans="1:3" r="8">
      <c s="4" t="s" r="A8">
        <v>855</v>
      </c>
      <c s="5" t="n" r="B8">
        <v>13709</v>
      </c>
      <c s="5" t="n" r="C8">
        <v>3899</v>
      </c>
    </row>
    <row spans="1:3" r="9">
      <c s="4" t="s" r="A9">
        <v>856</v>
      </c>
      <c s="5" t="n" r="B9">
        <v>13013</v>
      </c>
      <c s="5" t="n" r="C9">
        <v>3837</v>
      </c>
    </row>
    <row spans="1:3" r="10">
      <c s="4" t="s" r="A10">
        <v>857</v>
      </c>
    </row>
    <row spans="1:3" r="11">
      <c s="3" t="s" r="A11">
        <v>854</v>
      </c>
    </row>
    <row spans="1:3" r="12">
      <c s="4" t="s" r="A12">
        <v>855</v>
      </c>
      <c s="5" t="n" r="B12">
        <v>67</v>
      </c>
      <c s="5" t="n" r="C12">
        <v>7</v>
      </c>
    </row>
    <row spans="1:3" r="13">
      <c s="4" t="s" r="A13">
        <v>858</v>
      </c>
    </row>
    <row spans="1:3" r="14">
      <c s="3" t="s" r="A14">
        <v>854</v>
      </c>
    </row>
    <row spans="1:3" r="15">
      <c s="4" t="s" r="A15">
        <v>855</v>
      </c>
      <c s="5" t="n" r="B15">
        <v>827</v>
      </c>
      <c s="5" t="n" r="C15">
        <v>213</v>
      </c>
    </row>
    <row spans="1:3" r="16">
      <c s="4" t="s" r="A16">
        <v>859</v>
      </c>
    </row>
    <row spans="1:3" r="17">
      <c s="3" t="s" r="A17">
        <v>854</v>
      </c>
    </row>
    <row spans="1:3" r="18">
      <c s="4" t="s" r="A18">
        <v>856</v>
      </c>
      <c s="5" t="n" r="B18">
        <v>42</v>
      </c>
      <c s="5" t="n" r="C18">
        <v>21</v>
      </c>
    </row>
    <row spans="1:3" r="19">
      <c s="4" t="s" r="A19">
        <v>860</v>
      </c>
    </row>
    <row spans="1:3" r="20">
      <c s="3" t="s" r="A20">
        <v>854</v>
      </c>
    </row>
    <row spans="1:3" r="21">
      <c s="4" t="s" r="A21">
        <v>856</v>
      </c>
      <c s="5" t="n" r="B21">
        <v>0</v>
      </c>
      <c s="5" t="n" r="C21">
        <v>0</v>
      </c>
    </row>
    <row spans="1:3" r="22">
      <c s="4" t="s" r="A22">
        <v>861</v>
      </c>
    </row>
    <row spans="1:3" r="23">
      <c s="3" t="s" r="A23">
        <v>854</v>
      </c>
    </row>
    <row spans="1:3" r="24">
      <c s="4" t="s" r="A24">
        <v>855</v>
      </c>
      <c s="5" t="n" r="B24">
        <v>0</v>
      </c>
      <c s="5" t="n" r="C24">
        <v>140</v>
      </c>
    </row>
    <row spans="1:3" r="25">
      <c s="4" t="s" r="A25">
        <v>862</v>
      </c>
    </row>
    <row spans="1:3" r="26">
      <c s="3" t="s" r="A26">
        <v>854</v>
      </c>
    </row>
    <row spans="1:3" r="27">
      <c s="4" t="s" r="A27">
        <v>856</v>
      </c>
      <c s="5" t="n" r="B27">
        <v>6517</v>
      </c>
      <c s="5" t="n" r="C27">
        <v>1137</v>
      </c>
    </row>
    <row spans="1:3" r="28">
      <c s="4" t="s" r="A28">
        <v>863</v>
      </c>
    </row>
    <row spans="1:3" r="29">
      <c s="3" t="s" r="A29">
        <v>854</v>
      </c>
    </row>
    <row spans="1:3" r="30">
      <c s="4" t="s" r="A30">
        <v>855</v>
      </c>
      <c s="5" t="n" r="B30">
        <v>220</v>
      </c>
      <c s="5" t="n" r="C30">
        <v>34</v>
      </c>
    </row>
    <row spans="1:3" r="31">
      <c s="4" t="s" r="A31">
        <v>864</v>
      </c>
    </row>
    <row spans="1:3" r="32">
      <c s="3" t="s" r="A32">
        <v>854</v>
      </c>
    </row>
    <row spans="1:3" r="33">
      <c s="4" t="s" r="A33">
        <v>856</v>
      </c>
      <c s="5" t="n" r="B33">
        <v>0</v>
      </c>
      <c s="5" t="n" r="C33">
        <v>116</v>
      </c>
    </row>
    <row spans="1:3" r="34">
      <c s="4" t="s" r="A34">
        <v>865</v>
      </c>
    </row>
    <row spans="1:3" r="35">
      <c s="3" t="s" r="A35">
        <v>854</v>
      </c>
    </row>
    <row spans="1:3" r="36">
      <c s="4" t="s" r="A36">
        <v>855</v>
      </c>
      <c s="5" t="n" r="B36">
        <v>12815</v>
      </c>
      <c s="5" t="n" r="C36">
        <v>3679</v>
      </c>
    </row>
    <row spans="1:3" r="37">
      <c s="4" t="s" r="A37">
        <v>866</v>
      </c>
    </row>
    <row spans="1:3" r="38">
      <c s="3" t="s" r="A38">
        <v>854</v>
      </c>
    </row>
    <row spans="1:3" r="39">
      <c s="4" t="s" r="A39">
        <v>856</v>
      </c>
      <c s="5" t="n" r="B39">
        <v>0</v>
      </c>
      <c s="5" t="n" r="C39">
        <v>0</v>
      </c>
    </row>
    <row spans="1:3" r="40">
      <c s="4" t="s" r="A40">
        <v>867</v>
      </c>
    </row>
    <row spans="1:3" r="41">
      <c s="3" t="s" r="A41">
        <v>854</v>
      </c>
    </row>
    <row spans="1:3" r="42">
      <c s="4" t="s" r="A42">
        <v>855</v>
      </c>
      <c s="5" t="n" r="B42">
        <v>0</v>
      </c>
      <c s="5" t="n" r="C42">
        <v>0</v>
      </c>
    </row>
    <row spans="1:3" r="43">
      <c s="4" t="s" r="A43">
        <v>868</v>
      </c>
    </row>
    <row spans="1:3" r="44">
      <c s="3" t="s" r="A44">
        <v>854</v>
      </c>
    </row>
    <row spans="1:3" r="45">
      <c s="4" t="s" r="A45">
        <v>856</v>
      </c>
      <c s="7" t="n" r="B45">
        <v>12971</v>
      </c>
      <c s="7" t="n" r="C45">
        <v>381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69</v>
      </c>
      <c s="2" t="s" r="B1">
        <v>71</v>
      </c>
      <c s="2" t="s" r="D1">
        <v>1</v>
      </c>
    </row>
    <row spans="1:5" r="2">
      <c s="2" t="s" r="B2">
        <v>2</v>
      </c>
      <c s="2" t="s" r="C2">
        <v>72</v>
      </c>
      <c s="2" t="s" r="D2">
        <v>2</v>
      </c>
      <c s="2" t="s" r="E2">
        <v>72</v>
      </c>
    </row>
    <row spans="1:5" r="3">
      <c s="4" t="s" r="A3">
        <v>870</v>
      </c>
    </row>
    <row spans="1:5" r="4">
      <c s="3" t="s" r="A4">
        <v>871</v>
      </c>
    </row>
    <row spans="1:5" r="5">
      <c s="4" t="s" r="A5">
        <v>872</v>
      </c>
      <c s="7" t="n" r="B5">
        <v>-4898</v>
      </c>
      <c s="7" t="n" r="C5">
        <v>36</v>
      </c>
      <c s="7" t="n" r="D5">
        <v>-5787</v>
      </c>
      <c s="7" t="n" r="E5">
        <v>-4851</v>
      </c>
    </row>
    <row spans="1:5" r="6">
      <c s="4" t="s" r="A6">
        <v>873</v>
      </c>
      <c s="5" t="n" r="B6">
        <v>0</v>
      </c>
      <c s="5" t="n" r="C6">
        <v>0</v>
      </c>
      <c s="5" t="n" r="D6">
        <v>-12</v>
      </c>
      <c s="5" t="n" r="E6">
        <v>0</v>
      </c>
    </row>
    <row spans="1:5" r="7">
      <c s="4" t="s" r="A7">
        <v>874</v>
      </c>
    </row>
    <row spans="1:5" r="8">
      <c s="3" t="s" r="A8">
        <v>871</v>
      </c>
    </row>
    <row spans="1:5" r="9">
      <c s="4" t="s" r="A9">
        <v>875</v>
      </c>
      <c s="5" t="n" r="B9">
        <v>137</v>
      </c>
      <c s="5" t="n" r="C9">
        <v>-180</v>
      </c>
      <c s="5" t="n" r="D9">
        <v>303</v>
      </c>
      <c s="5" t="n" r="E9">
        <v>-21</v>
      </c>
    </row>
    <row spans="1:5" r="10">
      <c s="4" t="s" r="A10">
        <v>876</v>
      </c>
      <c s="5" t="n" r="B10">
        <v>-138</v>
      </c>
      <c s="5" t="n" r="C10">
        <v>182</v>
      </c>
      <c s="5" t="n" r="D10">
        <v>-306</v>
      </c>
      <c s="5" t="n" r="E10">
        <v>22</v>
      </c>
    </row>
    <row spans="1:5" r="11">
      <c s="4" t="s" r="A11">
        <v>364</v>
      </c>
    </row>
    <row spans="1:5" r="12">
      <c s="3" t="s" r="A12">
        <v>871</v>
      </c>
    </row>
    <row spans="1:5" r="13">
      <c s="4" t="s" r="A13">
        <v>875</v>
      </c>
      <c s="5" t="n" r="B13">
        <v>1286</v>
      </c>
      <c s="5" t="n" r="C13">
        <v>70</v>
      </c>
      <c s="5" t="n" r="D13">
        <v>650</v>
      </c>
      <c s="5" t="n" r="E13">
        <v>28</v>
      </c>
    </row>
    <row spans="1:5" r="14">
      <c s="4" t="s" r="A14">
        <v>877</v>
      </c>
    </row>
    <row spans="1:5" r="15">
      <c s="3" t="s" r="A15">
        <v>871</v>
      </c>
    </row>
    <row spans="1:5" r="16">
      <c s="4" t="s" r="A16">
        <v>875</v>
      </c>
      <c s="5" t="n" r="B16">
        <v>-245</v>
      </c>
      <c s="5" t="n" r="C16">
        <v>-20</v>
      </c>
      <c s="5" t="n" r="D16">
        <v>-3</v>
      </c>
      <c s="5" t="n" r="E16">
        <v>-190</v>
      </c>
    </row>
    <row spans="1:5" r="17">
      <c s="4" t="s" r="A17">
        <v>878</v>
      </c>
    </row>
    <row spans="1:5" r="18">
      <c s="3" t="s" r="A18">
        <v>871</v>
      </c>
    </row>
    <row spans="1:5" r="19">
      <c s="4" t="s" r="A19">
        <v>875</v>
      </c>
      <c s="5" t="n" r="B19">
        <v>1568</v>
      </c>
      <c s="5" t="n" r="C19">
        <v>-143</v>
      </c>
      <c s="5" t="n" r="D19">
        <v>614</v>
      </c>
      <c s="5" t="n" r="E19">
        <v>212</v>
      </c>
    </row>
    <row spans="1:5" r="20">
      <c s="4" t="s" r="A20">
        <v>879</v>
      </c>
    </row>
    <row spans="1:5" r="21">
      <c s="3" t="s" r="A21">
        <v>871</v>
      </c>
    </row>
    <row spans="1:5" r="22">
      <c s="4" t="s" r="A22">
        <v>875</v>
      </c>
      <c s="7" t="n" r="B22">
        <v>-37</v>
      </c>
      <c s="7" t="n" r="C22">
        <v>233</v>
      </c>
      <c s="7" t="n" r="D22">
        <v>39</v>
      </c>
      <c s="7" t="n" r="E22">
        <v>6</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7"/>
    <col customWidth="1" max="5" min="5" width="21"/>
    <col customWidth="1" max="6" min="6" width="20"/>
  </cols>
  <sheetData>
    <row spans="1:6" r="1">
      <c s="1" t="s" r="A1">
        <v>880</v>
      </c>
      <c s="2" t="s" r="B1">
        <v>71</v>
      </c>
      <c s="2" t="s" r="D1">
        <v>1</v>
      </c>
    </row>
    <row spans="1:6" r="2">
      <c s="2" t="s" r="B2">
        <v>881</v>
      </c>
      <c s="2" t="s" r="C2">
        <v>439</v>
      </c>
      <c s="2" t="s" r="D2">
        <v>881</v>
      </c>
      <c s="2" t="s" r="E2">
        <v>439</v>
      </c>
      <c s="2" t="s" r="F2">
        <v>882</v>
      </c>
    </row>
    <row spans="1:6" r="3">
      <c s="3" t="s" r="A3">
        <v>883</v>
      </c>
    </row>
    <row spans="1:6" r="4">
      <c s="4" t="s" r="A4">
        <v>884</v>
      </c>
      <c s="7" t="n" r="D4">
        <v>689</v>
      </c>
      <c s="7" t="n" r="E4">
        <v>3608</v>
      </c>
    </row>
    <row spans="1:6" r="5">
      <c s="4" t="s" r="A5">
        <v>885</v>
      </c>
      <c s="7" t="n" r="B5">
        <v>6335</v>
      </c>
      <c s="7" t="n" r="C5">
        <v>3979</v>
      </c>
      <c s="5" t="n" r="D5">
        <v>16676</v>
      </c>
      <c s="5" t="n" r="E5">
        <v>10192</v>
      </c>
    </row>
    <row spans="1:6" r="6">
      <c s="4" t="s" r="A6">
        <v>886</v>
      </c>
    </row>
    <row spans="1:6" r="7">
      <c s="3" t="s" r="A7">
        <v>883</v>
      </c>
    </row>
    <row spans="1:6" r="8">
      <c s="4" t="s" r="A8">
        <v>884</v>
      </c>
      <c s="5" t="n" r="D8">
        <v>201</v>
      </c>
    </row>
    <row spans="1:6" r="9">
      <c s="4" t="s" r="A9">
        <v>887</v>
      </c>
    </row>
    <row spans="1:6" r="10">
      <c s="3" t="s" r="A10">
        <v>883</v>
      </c>
    </row>
    <row spans="1:6" r="11">
      <c s="4" t="s" r="A11">
        <v>884</v>
      </c>
      <c s="5" t="n" r="B11">
        <v>131</v>
      </c>
      <c s="5" t="n" r="C11">
        <v>47</v>
      </c>
      <c s="5" t="n" r="D11">
        <v>589</v>
      </c>
      <c s="5" t="n" r="E11">
        <v>2000</v>
      </c>
    </row>
    <row spans="1:6" r="12">
      <c s="4" t="s" r="A12">
        <v>888</v>
      </c>
      <c s="5" t="n" r="B12">
        <v>47</v>
      </c>
      <c s="5" t="n" r="C12">
        <v>16</v>
      </c>
      <c s="5" t="n" r="D12">
        <v>212</v>
      </c>
      <c s="5" t="n" r="E12">
        <v>700</v>
      </c>
    </row>
    <row spans="1:6" r="13">
      <c s="4" t="s" r="A13">
        <v>889</v>
      </c>
    </row>
    <row spans="1:6" r="14">
      <c s="3" t="s" r="A14">
        <v>883</v>
      </c>
    </row>
    <row spans="1:6" r="15">
      <c s="4" t="s" r="A15">
        <v>884</v>
      </c>
      <c s="5" t="n" r="B15">
        <v>32</v>
      </c>
      <c s="5" t="n" r="C15">
        <v>227</v>
      </c>
      <c s="5" t="n" r="D15">
        <v>100</v>
      </c>
      <c s="5" t="n" r="E15">
        <v>1600</v>
      </c>
    </row>
    <row spans="1:6" r="16">
      <c s="4" t="s" r="A16">
        <v>888</v>
      </c>
      <c s="7" t="n" r="B16">
        <v>12</v>
      </c>
      <c s="7" t="n" r="C16">
        <v>79</v>
      </c>
      <c s="5" t="n" r="D16">
        <v>36</v>
      </c>
      <c s="7" t="n" r="E16">
        <v>525</v>
      </c>
    </row>
    <row spans="1:6" r="17">
      <c s="4" t="s" r="A17">
        <v>890</v>
      </c>
    </row>
    <row spans="1:6" r="18">
      <c s="3" t="s" r="A18">
        <v>883</v>
      </c>
    </row>
    <row spans="1:6" r="19">
      <c s="4" t="s" r="A19">
        <v>885</v>
      </c>
      <c s="7" t="n" r="D19">
        <v>488</v>
      </c>
    </row>
    <row spans="1:6" r="20">
      <c s="4" t="s" r="A20">
        <v>555</v>
      </c>
    </row>
    <row spans="1:6" r="21">
      <c s="3" t="s" r="A21">
        <v>883</v>
      </c>
    </row>
    <row spans="1:6" r="22">
      <c s="4" t="s" r="A22">
        <v>891</v>
      </c>
      <c s="5" t="n" r="D22">
        <v>375494</v>
      </c>
    </row>
    <row spans="1:6" r="23">
      <c s="4" t="s" r="A23">
        <v>892</v>
      </c>
    </row>
    <row spans="1:6" r="24">
      <c s="3" t="s" r="A24">
        <v>883</v>
      </c>
    </row>
    <row spans="1:6" r="25">
      <c s="4" t="s" r="A25">
        <v>893</v>
      </c>
      <c s="5" t="n" r="B25">
        <v>530587</v>
      </c>
      <c s="5" t="n" r="D25">
        <v>530587</v>
      </c>
    </row>
    <row spans="1:6" r="26">
      <c s="4" t="s" r="A26">
        <v>894</v>
      </c>
      <c s="5" t="n" r="B26">
        <v>16319</v>
      </c>
      <c s="5" t="n" r="D26">
        <v>16319</v>
      </c>
    </row>
    <row spans="1:6" r="27">
      <c s="4" t="s" r="A27">
        <v>895</v>
      </c>
    </row>
    <row spans="1:6" r="28">
      <c s="3" t="s" r="A28">
        <v>883</v>
      </c>
    </row>
    <row spans="1:6" r="29">
      <c s="4" t="s" r="A29">
        <v>893</v>
      </c>
      <c s="5" t="n" r="B29">
        <v>1326467</v>
      </c>
      <c s="5" t="n" r="D29">
        <v>1326467</v>
      </c>
    </row>
    <row spans="1:6" r="30">
      <c s="4" t="s" r="A30">
        <v>894</v>
      </c>
      <c s="5" t="n" r="B30">
        <v>27691</v>
      </c>
      <c s="5" t="n" r="D30">
        <v>27691</v>
      </c>
    </row>
    <row spans="1:6" r="31">
      <c s="4" t="s" r="A31">
        <v>896</v>
      </c>
    </row>
    <row spans="1:6" r="32">
      <c s="3" t="s" r="A32">
        <v>883</v>
      </c>
    </row>
    <row spans="1:6" r="33">
      <c s="4" t="s" r="A33">
        <v>894</v>
      </c>
      <c s="5" t="n" r="B33">
        <v>44302</v>
      </c>
      <c s="5" t="n" r="D33">
        <v>44302</v>
      </c>
    </row>
    <row spans="1:6" r="34">
      <c s="4" t="s" r="A34">
        <v>897</v>
      </c>
      <c s="5" t="n" r="B34">
        <v>684395</v>
      </c>
      <c s="5" t="n" r="D34">
        <v>684395</v>
      </c>
    </row>
    <row spans="1:6" r="35">
      <c s="4" t="s" r="A35">
        <v>898</v>
      </c>
    </row>
    <row spans="1:6" r="36">
      <c s="3" t="s" r="A36">
        <v>883</v>
      </c>
    </row>
    <row spans="1:6" r="37">
      <c s="4" t="s" r="A37">
        <v>894</v>
      </c>
      <c s="5" t="n" r="B37">
        <v>251468</v>
      </c>
      <c s="5" t="n" r="D37">
        <v>251468</v>
      </c>
    </row>
    <row spans="1:6" r="38">
      <c s="4" t="s" r="A38">
        <v>897</v>
      </c>
      <c s="5" t="n" r="B38">
        <v>1710989</v>
      </c>
      <c s="5" t="n" r="D38">
        <v>1710989</v>
      </c>
    </row>
    <row spans="1:6" r="39">
      <c s="4" t="s" r="A39">
        <v>899</v>
      </c>
    </row>
    <row spans="1:6" r="40">
      <c s="3" t="s" r="A40">
        <v>883</v>
      </c>
    </row>
    <row spans="1:6" r="41">
      <c s="4" t="s" r="A41">
        <v>897</v>
      </c>
      <c s="5" t="n" r="F41">
        <v>4050000</v>
      </c>
    </row>
    <row spans="1:6" r="42">
      <c s="4" t="s" r="A42">
        <v>900</v>
      </c>
      <c s="10" t="n" r="F42">
        <v>2.3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s="1" t="s" r="A1">
        <v>901</v>
      </c>
      <c s="2" t="s" r="B1">
        <v>1</v>
      </c>
    </row>
    <row spans="1:3" r="2">
      <c s="2" t="s" r="B2">
        <v>2</v>
      </c>
      <c s="2" t="s" r="C2">
        <v>72</v>
      </c>
    </row>
    <row spans="1:3" r="3">
      <c s="3" t="s" r="A3">
        <v>902</v>
      </c>
    </row>
    <row spans="1:3" r="4">
      <c s="4" t="s" r="A4">
        <v>903</v>
      </c>
      <c s="5" t="n" r="B4">
        <v>3390469</v>
      </c>
    </row>
    <row spans="1:3" r="5">
      <c s="4" t="s" r="A5">
        <v>904</v>
      </c>
      <c s="5" t="n" r="B5">
        <v>0</v>
      </c>
      <c s="5" t="n" r="C5">
        <v>397095</v>
      </c>
    </row>
    <row spans="1:3" r="6">
      <c s="4" t="s" r="A6">
        <v>905</v>
      </c>
      <c s="5" t="n" r="B6">
        <v>-478510</v>
      </c>
    </row>
    <row spans="1:3" r="7">
      <c s="4" t="s" r="A7">
        <v>906</v>
      </c>
      <c s="5" t="n" r="B7">
        <v>-62371</v>
      </c>
    </row>
    <row spans="1:3" r="8">
      <c s="4" t="s" r="A8">
        <v>907</v>
      </c>
      <c s="5" t="n" r="B8">
        <v>2849588</v>
      </c>
    </row>
    <row spans="1:3" r="9">
      <c s="4" t="s" r="A9">
        <v>908</v>
      </c>
      <c s="5" t="n" r="B9">
        <v>2633076</v>
      </c>
    </row>
    <row spans="1:3" r="10">
      <c s="3" t="s" r="A10">
        <v>909</v>
      </c>
    </row>
    <row spans="1:3" r="11">
      <c s="4" t="s" r="A11">
        <v>910</v>
      </c>
      <c s="8" t="n" r="B11">
        <v>10.7</v>
      </c>
    </row>
    <row spans="1:3" r="12">
      <c s="4" t="s" r="A12">
        <v>911</v>
      </c>
      <c s="5" t="n" r="B12">
        <v>0</v>
      </c>
    </row>
    <row spans="1:3" r="13">
      <c s="4" t="s" r="A13">
        <v>912</v>
      </c>
      <c s="10" t="n" r="B13">
        <v>9.199999999999999</v>
      </c>
    </row>
    <row spans="1:3" r="14">
      <c s="4" t="s" r="A14">
        <v>913</v>
      </c>
      <c s="10" t="n" r="B14">
        <v>13.48</v>
      </c>
    </row>
    <row spans="1:3" r="15">
      <c s="4" t="s" r="A15">
        <v>914</v>
      </c>
      <c s="10" t="n" r="B15">
        <v>10.89</v>
      </c>
    </row>
    <row spans="1:3" r="16">
      <c s="4" t="s" r="A16">
        <v>915</v>
      </c>
      <c s="8" t="n" r="B16">
        <v>10.66</v>
      </c>
    </row>
    <row spans="1:3" r="17">
      <c s="4" t="s" r="A17">
        <v>916</v>
      </c>
      <c s="4" t="s" r="B17">
        <v>917</v>
      </c>
    </row>
    <row spans="1:3" r="18">
      <c s="4" t="s" r="A18">
        <v>918</v>
      </c>
      <c s="4" t="s" r="B18">
        <v>919</v>
      </c>
    </row>
    <row spans="1:3" r="19">
      <c s="4" t="s" r="A19">
        <v>920</v>
      </c>
      <c s="11" t="n" r="B19">
        <v>6.4</v>
      </c>
    </row>
    <row spans="1:3" r="20">
      <c s="4" t="s" r="A20">
        <v>921</v>
      </c>
      <c s="11" t="n" r="B20">
        <v>6.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s="1" t="s" r="A1">
        <v>922</v>
      </c>
      <c s="2" t="s" r="B1">
        <v>1</v>
      </c>
    </row>
    <row spans="1:3" r="2">
      <c s="2" t="s" r="B2">
        <v>2</v>
      </c>
      <c s="2" t="s" r="C2">
        <v>72</v>
      </c>
    </row>
    <row spans="1:3" r="3">
      <c s="3" t="s" r="A3">
        <v>883</v>
      </c>
    </row>
    <row spans="1:3" r="4">
      <c s="4" t="s" r="A4">
        <v>923</v>
      </c>
      <c s="5" t="n" r="B4">
        <v>0</v>
      </c>
      <c s="5" t="n" r="C4">
        <v>397095</v>
      </c>
    </row>
    <row spans="1:3" r="5">
      <c s="4" t="s" r="A5">
        <v>924</v>
      </c>
      <c s="5" t="n" r="B5">
        <v>478510</v>
      </c>
    </row>
    <row spans="1:3" r="6">
      <c s="4" t="s" r="A6">
        <v>925</v>
      </c>
    </row>
    <row spans="1:3" r="7">
      <c s="3" t="s" r="A7">
        <v>883</v>
      </c>
    </row>
    <row spans="1:3" r="8">
      <c s="4" t="s" r="A8">
        <v>926</v>
      </c>
      <c s="7" t="n" r="B8">
        <v>361</v>
      </c>
    </row>
    <row spans="1:3" r="9">
      <c s="4" t="s" r="A9">
        <v>927</v>
      </c>
      <c s="4" t="s" r="B9">
        <v>928</v>
      </c>
    </row>
    <row spans="1:3" r="10">
      <c s="4" t="s" r="A10">
        <v>929</v>
      </c>
    </row>
    <row spans="1:3" r="11">
      <c s="3" t="s" r="A11">
        <v>883</v>
      </c>
    </row>
    <row spans="1:3" r="12">
      <c s="4" t="s" r="A12">
        <v>924</v>
      </c>
      <c s="5" t="n" r="B12">
        <v>398302</v>
      </c>
    </row>
    <row spans="1:3" r="13">
      <c s="4" t="s" r="A13">
        <v>930</v>
      </c>
      <c s="5" t="n" r="B13">
        <v>26917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s="1" t="s" r="A1">
        <v>931</v>
      </c>
      <c s="2" t="s" r="B1">
        <v>1</v>
      </c>
    </row>
    <row spans="1:2" r="2">
      <c s="2" t="s" r="B2">
        <v>932</v>
      </c>
    </row>
    <row spans="1:2" r="3">
      <c s="3" t="s" r="A3">
        <v>933</v>
      </c>
    </row>
    <row spans="1:2" r="4">
      <c s="4" t="s" r="A4">
        <v>934</v>
      </c>
      <c s="5" t="n" r="B4">
        <v>124536</v>
      </c>
    </row>
    <row spans="1:2" r="5">
      <c s="4" t="s" r="A5">
        <v>935</v>
      </c>
      <c s="5" t="n" r="B5">
        <v>27330</v>
      </c>
    </row>
    <row spans="1:2" r="6">
      <c s="4" t="s" r="A6">
        <v>936</v>
      </c>
      <c s="5" t="n" r="B6">
        <v>-47022</v>
      </c>
    </row>
    <row spans="1:2" r="7">
      <c s="4" t="s" r="A7">
        <v>937</v>
      </c>
      <c s="5" t="n" r="B7">
        <v>-1135</v>
      </c>
    </row>
    <row spans="1:2" r="8">
      <c s="4" t="s" r="A8">
        <v>938</v>
      </c>
      <c s="5" t="n" r="B8">
        <v>103709</v>
      </c>
    </row>
    <row spans="1:2" r="9">
      <c s="3" t="s" r="A9">
        <v>939</v>
      </c>
    </row>
    <row spans="1:2" r="10">
      <c s="4" t="s" r="A10">
        <v>940</v>
      </c>
      <c s="8" t="n" r="B10">
        <v>13.66</v>
      </c>
    </row>
    <row spans="1:2" r="11">
      <c s="4" t="s" r="A11">
        <v>941</v>
      </c>
      <c s="10" t="n" r="B11">
        <v>12.44</v>
      </c>
    </row>
    <row spans="1:2" r="12">
      <c s="4" t="s" r="A12">
        <v>942</v>
      </c>
      <c s="10" t="n" r="B12">
        <v>13.66</v>
      </c>
    </row>
    <row spans="1:2" r="13">
      <c s="4" t="s" r="A13">
        <v>943</v>
      </c>
      <c s="10" t="n" r="B13">
        <v>13.22</v>
      </c>
    </row>
    <row spans="1:2" r="14">
      <c s="4" t="s" r="A14">
        <v>944</v>
      </c>
      <c s="8" t="n" r="B14">
        <v>13.3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s="1" t="s" r="A1">
        <v>945</v>
      </c>
      <c s="2" t="s" r="B1">
        <v>1</v>
      </c>
    </row>
    <row spans="1:3" r="2">
      <c s="2" t="s" r="B2">
        <v>2</v>
      </c>
      <c s="2" t="s" r="C2">
        <v>25</v>
      </c>
    </row>
    <row spans="1:3" r="3">
      <c s="3" t="s" r="A3">
        <v>883</v>
      </c>
    </row>
    <row spans="1:3" r="4">
      <c s="4" t="s" r="A4">
        <v>946</v>
      </c>
      <c s="5" t="n" r="B4">
        <v>27330</v>
      </c>
    </row>
    <row spans="1:3" r="5">
      <c s="4" t="s" r="A5">
        <v>947</v>
      </c>
      <c s="8" t="n" r="B5">
        <v>13.34</v>
      </c>
      <c s="8" t="n" r="C5">
        <v>13.66</v>
      </c>
    </row>
    <row spans="1:3" r="6">
      <c s="4" t="s" r="A6">
        <v>948</v>
      </c>
      <c s="4" t="s" r="B6">
        <v>949</v>
      </c>
    </row>
    <row spans="1:3" r="7">
      <c s="4" t="s" r="A7">
        <v>950</v>
      </c>
      <c s="7" t="n" r="B7">
        <v>932</v>
      </c>
    </row>
    <row spans="1:3" r="8">
      <c s="4" t="s" r="A8">
        <v>951</v>
      </c>
    </row>
    <row spans="1:3" r="9">
      <c s="3" t="s" r="A9">
        <v>883</v>
      </c>
    </row>
    <row spans="1:3" r="10">
      <c s="4" t="s" r="A10">
        <v>946</v>
      </c>
      <c s="5" t="n" r="B10">
        <v>27330</v>
      </c>
    </row>
    <row spans="1:3" r="11">
      <c s="4" t="s" r="A11">
        <v>947</v>
      </c>
      <c s="8" t="n" r="B11">
        <v>12.44</v>
      </c>
    </row>
    <row spans="1:3" r="12">
      <c s="4" t="s" r="A12">
        <v>948</v>
      </c>
      <c s="4" t="s" r="B12">
        <v>53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1"/>
  </cols>
  <sheetData>
    <row spans="1:5" r="1">
      <c s="1" t="s" r="A1">
        <v>952</v>
      </c>
      <c s="2" t="s" r="B1">
        <v>71</v>
      </c>
      <c s="2" t="s" r="D1">
        <v>1</v>
      </c>
    </row>
    <row spans="1:5" r="2">
      <c s="2" t="s" r="B2">
        <v>518</v>
      </c>
      <c s="2" t="s" r="C2">
        <v>439</v>
      </c>
      <c s="2" t="s" r="D2">
        <v>881</v>
      </c>
      <c s="2" t="s" r="E2">
        <v>439</v>
      </c>
    </row>
    <row spans="1:5" r="3">
      <c s="3" t="s" r="A3">
        <v>883</v>
      </c>
    </row>
    <row spans="1:5" r="4">
      <c s="4" t="s" r="A4">
        <v>953</v>
      </c>
      <c s="7" t="n" r="B4">
        <v>6500</v>
      </c>
      <c s="7" t="n" r="D4">
        <v>6500</v>
      </c>
    </row>
    <row spans="1:5" r="5">
      <c s="4" t="s" r="A5">
        <v>954</v>
      </c>
      <c s="4" t="s" r="D5">
        <v>955</v>
      </c>
    </row>
    <row spans="1:5" r="6">
      <c s="4" t="s" r="A6">
        <v>956</v>
      </c>
      <c s="7" t="n" r="B6">
        <v>75</v>
      </c>
      <c s="7" t="n" r="C6">
        <v>408</v>
      </c>
      <c s="7" t="n" r="D6">
        <v>222</v>
      </c>
      <c s="7" t="n" r="E6">
        <v>1281</v>
      </c>
    </row>
    <row spans="1:5" r="7">
      <c s="4" t="s" r="A7">
        <v>957</v>
      </c>
    </row>
    <row spans="1:5" r="8">
      <c s="3" t="s" r="A8">
        <v>883</v>
      </c>
    </row>
    <row spans="1:5" r="9">
      <c s="4" t="s" r="A9">
        <v>958</v>
      </c>
      <c s="7" t="n" r="D9">
        <v>7800</v>
      </c>
    </row>
    <row spans="1:5" r="10">
      <c s="4" t="s" r="A10">
        <v>959</v>
      </c>
      <c s="5" t="n" r="D10">
        <v>699659</v>
      </c>
    </row>
    <row spans="1:5" r="11">
      <c s="4" t="s" r="A11">
        <v>960</v>
      </c>
      <c s="9" t="n" r="B11">
        <v>1.5167</v>
      </c>
      <c s="9" t="n" r="D11">
        <v>1.5167</v>
      </c>
    </row>
    <row spans="1:5" r="12">
      <c s="4" t="s" r="A12">
        <v>961</v>
      </c>
    </row>
    <row spans="1:5" r="13">
      <c s="3" t="s" r="A13">
        <v>883</v>
      </c>
    </row>
    <row spans="1:5" r="14">
      <c s="4" t="s" r="A14">
        <v>958</v>
      </c>
      <c s="7" t="n" r="D14">
        <v>7100</v>
      </c>
    </row>
    <row spans="1:5" r="15">
      <c s="4" t="s" r="A15">
        <v>959</v>
      </c>
      <c s="5" t="n" r="D15">
        <v>684395</v>
      </c>
    </row>
    <row spans="1:5" r="16">
      <c s="4" t="s" r="A16">
        <v>953</v>
      </c>
      <c s="7" t="n" r="B16">
        <v>6500</v>
      </c>
      <c s="7" t="n" r="D16">
        <v>6500</v>
      </c>
    </row>
    <row spans="1:5" r="17">
      <c s="4" t="s" r="A17">
        <v>962</v>
      </c>
      <c s="4" t="s" r="D17">
        <v>963</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27"/>
  </cols>
  <sheetData>
    <row spans="1:2" r="1">
      <c s="1" t="s" r="A1">
        <v>964</v>
      </c>
      <c s="2" t="s" r="B1">
        <v>881</v>
      </c>
    </row>
    <row spans="1:2" r="2">
      <c s="3" t="s" r="A2">
        <v>275</v>
      </c>
    </row>
    <row spans="1:2" r="3">
      <c s="4" t="s" r="A3">
        <v>965</v>
      </c>
      <c s="5" t="n" r="B3">
        <v>1152426</v>
      </c>
    </row>
    <row spans="1:2" r="4">
      <c s="4" t="s" r="A4">
        <v>966</v>
      </c>
      <c s="5" t="n" r="B4">
        <v>17110</v>
      </c>
    </row>
    <row spans="1:2" r="5">
      <c s="4" t="s" r="A5">
        <v>967</v>
      </c>
      <c s="5" t="n" r="B5">
        <v>576032</v>
      </c>
    </row>
    <row spans="1:2" r="6">
      <c s="4" t="s" r="A6">
        <v>968</v>
      </c>
      <c s="5" t="n" r="B6">
        <v>1745568</v>
      </c>
    </row>
    <row spans="1:2" r="7">
      <c s="4" t="s" r="A7">
        <v>969</v>
      </c>
      <c s="7" t="n" r="B7">
        <v>774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86</v>
      </c>
      <c s="2" t="s" r="B1">
        <v>1</v>
      </c>
    </row>
    <row spans="1:3" r="2">
      <c s="2" t="s" r="B2">
        <v>2</v>
      </c>
      <c s="2" t="s" r="C2">
        <v>72</v>
      </c>
    </row>
    <row spans="1:3" r="3">
      <c s="4" t="s" r="A3">
        <v>157</v>
      </c>
    </row>
    <row spans="1:3" r="4">
      <c s="4" t="s" r="A4">
        <v>187</v>
      </c>
      <c s="8" t="n" r="B4">
        <v>0.34</v>
      </c>
      <c s="8" t="n" r="C4">
        <v>0.3</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70</v>
      </c>
      <c s="2" t="s" r="B1">
        <v>71</v>
      </c>
      <c s="2" t="s" r="D1">
        <v>1</v>
      </c>
    </row>
    <row spans="1:5" r="2">
      <c s="2" t="s" r="B2">
        <v>2</v>
      </c>
      <c s="2" t="s" r="C2">
        <v>72</v>
      </c>
      <c s="2" t="s" r="D2">
        <v>2</v>
      </c>
      <c s="2" t="s" r="E2">
        <v>72</v>
      </c>
    </row>
    <row spans="1:5" r="3">
      <c s="4" t="s" r="A3">
        <v>971</v>
      </c>
    </row>
    <row spans="1:5" r="4">
      <c s="3" t="s" r="A4">
        <v>972</v>
      </c>
    </row>
    <row spans="1:5" r="5">
      <c s="4" t="s" r="A5">
        <v>973</v>
      </c>
      <c s="7" t="n" r="B5">
        <v>15</v>
      </c>
      <c s="7" t="n" r="C5">
        <v>19</v>
      </c>
      <c s="7" t="n" r="D5">
        <v>45</v>
      </c>
      <c s="7" t="n" r="E5">
        <v>56</v>
      </c>
    </row>
    <row spans="1:5" r="6">
      <c s="4" t="s" r="A6">
        <v>974</v>
      </c>
      <c s="5" t="n" r="B6">
        <v>290</v>
      </c>
      <c s="5" t="n" r="C6">
        <v>286</v>
      </c>
      <c s="5" t="n" r="D6">
        <v>871</v>
      </c>
      <c s="5" t="n" r="E6">
        <v>859</v>
      </c>
    </row>
    <row spans="1:5" r="7">
      <c s="4" t="s" r="A7">
        <v>975</v>
      </c>
      <c s="5" t="n" r="B7">
        <v>-456</v>
      </c>
      <c s="5" t="n" r="C7">
        <v>-468</v>
      </c>
      <c s="5" t="n" r="D7">
        <v>-1368</v>
      </c>
      <c s="5" t="n" r="E7">
        <v>-1404</v>
      </c>
    </row>
    <row spans="1:5" r="8">
      <c s="4" t="s" r="A8">
        <v>976</v>
      </c>
      <c s="5" t="n" r="B8">
        <v>185</v>
      </c>
      <c s="5" t="n" r="C8">
        <v>0</v>
      </c>
      <c s="5" t="n" r="D8">
        <v>554</v>
      </c>
      <c s="5" t="n" r="E8">
        <v>0</v>
      </c>
    </row>
    <row spans="1:5" r="9">
      <c s="4" t="s" r="A9">
        <v>977</v>
      </c>
      <c s="5" t="n" r="B9">
        <v>0</v>
      </c>
      <c s="5" t="n" r="C9">
        <v>0</v>
      </c>
      <c s="5" t="n" r="D9">
        <v>0</v>
      </c>
      <c s="5" t="n" r="E9">
        <v>0</v>
      </c>
    </row>
    <row spans="1:5" r="10">
      <c s="4" t="s" r="A10">
        <v>978</v>
      </c>
      <c s="5" t="n" r="B10">
        <v>0</v>
      </c>
      <c s="5" t="n" r="C10">
        <v>0</v>
      </c>
      <c s="5" t="n" r="D10">
        <v>0</v>
      </c>
      <c s="5" t="n" r="E10">
        <v>0</v>
      </c>
    </row>
    <row spans="1:5" r="11">
      <c s="4" t="s" r="A11">
        <v>979</v>
      </c>
      <c s="5" t="n" r="B11">
        <v>34</v>
      </c>
      <c s="5" t="n" r="C11">
        <v>-163</v>
      </c>
      <c s="5" t="n" r="D11">
        <v>102</v>
      </c>
      <c s="5" t="n" r="E11">
        <v>-489</v>
      </c>
    </row>
    <row spans="1:5" r="12">
      <c s="4" t="s" r="A12">
        <v>980</v>
      </c>
    </row>
    <row spans="1:5" r="13">
      <c s="3" t="s" r="A13">
        <v>972</v>
      </c>
    </row>
    <row spans="1:5" r="14">
      <c s="4" t="s" r="A14">
        <v>973</v>
      </c>
      <c s="5" t="n" r="B14">
        <v>6</v>
      </c>
      <c s="5" t="n" r="C14">
        <v>22</v>
      </c>
      <c s="5" t="n" r="D14">
        <v>18</v>
      </c>
      <c s="5" t="n" r="E14">
        <v>41</v>
      </c>
    </row>
    <row spans="1:5" r="15">
      <c s="4" t="s" r="A15">
        <v>974</v>
      </c>
      <c s="5" t="n" r="B15">
        <v>9</v>
      </c>
      <c s="5" t="n" r="C15">
        <v>28</v>
      </c>
      <c s="5" t="n" r="D15">
        <v>31</v>
      </c>
      <c s="5" t="n" r="E15">
        <v>60</v>
      </c>
    </row>
    <row spans="1:5" r="16">
      <c s="4" t="s" r="A16">
        <v>975</v>
      </c>
      <c s="5" t="n" r="B16">
        <v>0</v>
      </c>
      <c s="5" t="n" r="C16">
        <v>0</v>
      </c>
      <c s="5" t="n" r="D16">
        <v>0</v>
      </c>
      <c s="5" t="n" r="E16">
        <v>0</v>
      </c>
    </row>
    <row spans="1:5" r="17">
      <c s="4" t="s" r="A17">
        <v>976</v>
      </c>
      <c s="5" t="n" r="B17">
        <v>1</v>
      </c>
      <c s="5" t="n" r="C17">
        <v>0</v>
      </c>
      <c s="5" t="n" r="D17">
        <v>2</v>
      </c>
      <c s="5" t="n" r="E17">
        <v>1</v>
      </c>
    </row>
    <row spans="1:5" r="18">
      <c s="4" t="s" r="A18">
        <v>977</v>
      </c>
      <c s="5" t="n" r="B18">
        <v>2</v>
      </c>
      <c s="5" t="n" r="C18">
        <v>8</v>
      </c>
      <c s="5" t="n" r="D18">
        <v>5</v>
      </c>
      <c s="5" t="n" r="E18">
        <v>16</v>
      </c>
    </row>
    <row spans="1:5" r="19">
      <c s="4" t="s" r="A19">
        <v>978</v>
      </c>
      <c s="5" t="n" r="B19">
        <v>0</v>
      </c>
      <c s="5" t="n" r="C19">
        <v>0</v>
      </c>
      <c s="5" t="n" r="D19">
        <v>40</v>
      </c>
      <c s="5" t="n" r="E19">
        <v>667</v>
      </c>
    </row>
    <row spans="1:5" r="20">
      <c s="4" t="s" r="A20">
        <v>979</v>
      </c>
      <c s="5" t="n" r="B20">
        <v>18</v>
      </c>
      <c s="5" t="n" r="C20">
        <v>58</v>
      </c>
      <c s="5" t="n" r="D20">
        <v>96</v>
      </c>
      <c s="5" t="n" r="E20">
        <v>785</v>
      </c>
    </row>
    <row spans="1:5" r="21">
      <c s="4" t="s" r="A21">
        <v>981</v>
      </c>
    </row>
    <row spans="1:5" r="22">
      <c s="3" t="s" r="A22">
        <v>972</v>
      </c>
    </row>
    <row spans="1:5" r="23">
      <c s="4" t="s" r="A23">
        <v>973</v>
      </c>
      <c s="5" t="n" r="B23">
        <v>6</v>
      </c>
      <c s="5" t="n" r="C23">
        <v>5</v>
      </c>
      <c s="5" t="n" r="D23">
        <v>17</v>
      </c>
      <c s="5" t="n" r="E23">
        <v>14</v>
      </c>
    </row>
    <row spans="1:5" r="24">
      <c s="4" t="s" r="A24">
        <v>974</v>
      </c>
      <c s="5" t="n" r="B24">
        <v>20</v>
      </c>
      <c s="5" t="n" r="C24">
        <v>21</v>
      </c>
      <c s="5" t="n" r="D24">
        <v>60</v>
      </c>
      <c s="5" t="n" r="E24">
        <v>64</v>
      </c>
    </row>
    <row spans="1:5" r="25">
      <c s="4" t="s" r="A25">
        <v>975</v>
      </c>
      <c s="5" t="n" r="B25">
        <v>0</v>
      </c>
      <c s="5" t="n" r="C25">
        <v>0</v>
      </c>
      <c s="5" t="n" r="D25">
        <v>0</v>
      </c>
      <c s="5" t="n" r="E25">
        <v>0</v>
      </c>
    </row>
    <row spans="1:5" r="26">
      <c s="4" t="s" r="A26">
        <v>976</v>
      </c>
      <c s="5" t="n" r="B26">
        <v>5</v>
      </c>
      <c s="5" t="n" r="C26">
        <v>-3</v>
      </c>
      <c s="5" t="n" r="D26">
        <v>14</v>
      </c>
      <c s="5" t="n" r="E26">
        <v>-8</v>
      </c>
    </row>
    <row spans="1:5" r="27">
      <c s="4" t="s" r="A27">
        <v>977</v>
      </c>
      <c s="5" t="n" r="B27">
        <v>0</v>
      </c>
      <c s="5" t="n" r="C27">
        <v>0</v>
      </c>
      <c s="5" t="n" r="D27">
        <v>0</v>
      </c>
      <c s="5" t="n" r="E27">
        <v>0</v>
      </c>
    </row>
    <row spans="1:5" r="28">
      <c s="4" t="s" r="A28">
        <v>978</v>
      </c>
      <c s="5" t="n" r="B28">
        <v>0</v>
      </c>
      <c s="5" t="n" r="C28">
        <v>0</v>
      </c>
      <c s="5" t="n" r="D28">
        <v>0</v>
      </c>
      <c s="5" t="n" r="E28">
        <v>0</v>
      </c>
    </row>
    <row spans="1:5" r="29">
      <c s="4" t="s" r="A29">
        <v>979</v>
      </c>
      <c s="7" t="n" r="B29">
        <v>31</v>
      </c>
      <c s="7" t="n" r="C29">
        <v>23</v>
      </c>
      <c s="7" t="n" r="D29">
        <v>91</v>
      </c>
      <c s="7" t="n" r="E29">
        <v>7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14"/>
  </cols>
  <sheetData>
    <row spans="1:7" r="1">
      <c s="1" t="s" r="A1">
        <v>982</v>
      </c>
      <c s="2" t="s" r="C1">
        <v>2</v>
      </c>
      <c s="2" t="s" r="E1">
        <v>983</v>
      </c>
      <c s="2" t="s" r="F1">
        <v>984</v>
      </c>
      <c s="2" t="s" r="G1">
        <v>25</v>
      </c>
    </row>
    <row spans="1:7" r="2">
      <c s="3" t="s" r="A2">
        <v>985</v>
      </c>
    </row>
    <row spans="1:7" r="3">
      <c s="4" t="s" r="A3">
        <v>67</v>
      </c>
      <c s="5" t="n" r="C3">
        <v>120000000</v>
      </c>
      <c s="5" t="n" r="E3">
        <v>120000000</v>
      </c>
      <c s="5" t="n" r="F3">
        <v>60000000</v>
      </c>
      <c s="5" t="n" r="G3">
        <v>60000000</v>
      </c>
    </row>
    <row spans="1:7" r="4">
      <c s="4" t="s" r="A4">
        <v>986</v>
      </c>
    </row>
    <row spans="1:7" r="5">
      <c s="3" t="s" r="A5">
        <v>985</v>
      </c>
    </row>
    <row spans="1:7" r="6">
      <c s="4" t="s" r="A6">
        <v>987</v>
      </c>
      <c s="7" t="n" r="C6">
        <v>574827</v>
      </c>
      <c s="7" t="n" r="G6">
        <v>513960</v>
      </c>
    </row>
    <row spans="1:7" r="7">
      <c s="4" t="s" r="A7">
        <v>988</v>
      </c>
      <c s="5" t="n" r="C7">
        <v>542711</v>
      </c>
    </row>
    <row spans="1:7" r="8">
      <c s="4" t="s" r="A8">
        <v>989</v>
      </c>
      <c s="5" t="n" r="C8">
        <v>542711</v>
      </c>
      <c s="5" t="n" r="G8">
        <v>487713</v>
      </c>
    </row>
    <row spans="1:7" r="9">
      <c s="4" t="s" r="A9">
        <v>990</v>
      </c>
      <c s="7" t="n" r="C9">
        <v>542711</v>
      </c>
      <c s="7" t="n" r="G9">
        <v>487713</v>
      </c>
    </row>
    <row spans="1:7" r="10">
      <c s="4" t="s" r="A10">
        <v>991</v>
      </c>
      <c s="4" t="s" r="C10">
        <v>992</v>
      </c>
      <c s="4" t="s" r="G10">
        <v>993</v>
      </c>
    </row>
    <row spans="1:7" r="11">
      <c s="4" t="s" r="A11">
        <v>994</v>
      </c>
      <c s="4" t="s" r="C11">
        <v>995</v>
      </c>
    </row>
    <row spans="1:7" r="12">
      <c s="4" t="s" r="A12">
        <v>996</v>
      </c>
      <c s="4" t="s" r="C12">
        <v>995</v>
      </c>
      <c s="4" t="s" r="G12">
        <v>997</v>
      </c>
    </row>
    <row spans="1:7" r="13">
      <c s="4" t="s" r="A13">
        <v>998</v>
      </c>
      <c s="4" t="s" r="C13">
        <v>999</v>
      </c>
      <c s="4" t="s" r="G13">
        <v>1000</v>
      </c>
    </row>
    <row spans="1:7" r="14">
      <c s="4" t="s" r="A14">
        <v>1001</v>
      </c>
      <c s="7" t="n" r="C14">
        <v>371756</v>
      </c>
      <c s="7" t="n" r="G14">
        <v>317750</v>
      </c>
    </row>
    <row spans="1:7" r="15">
      <c s="4" t="s" r="A15">
        <v>1002</v>
      </c>
      <c s="5" t="n" r="C15">
        <v>209092</v>
      </c>
    </row>
    <row spans="1:7" r="16">
      <c s="4" t="s" r="A16">
        <v>1003</v>
      </c>
      <c s="5" t="n" r="C16">
        <v>278790</v>
      </c>
      <c s="5" t="n" r="G16">
        <v>158864</v>
      </c>
    </row>
    <row spans="1:7" r="17">
      <c s="4" t="s" r="A17">
        <v>1004</v>
      </c>
      <c s="7" t="n" r="C17">
        <v>225894</v>
      </c>
      <c s="7" t="n" r="G17">
        <v>210221</v>
      </c>
    </row>
    <row spans="1:7" r="18">
      <c s="4" t="s" r="A18">
        <v>1005</v>
      </c>
      <c s="4" t="s" r="C18">
        <v>1006</v>
      </c>
      <c s="4" t="s" r="G18">
        <v>1006</v>
      </c>
    </row>
    <row spans="1:7" r="19">
      <c s="4" t="s" r="A19">
        <v>1007</v>
      </c>
      <c s="4" t="s" r="C19">
        <v>1008</v>
      </c>
    </row>
    <row spans="1:7" r="20">
      <c s="4" t="s" r="A20">
        <v>1009</v>
      </c>
      <c s="4" t="s" r="C20">
        <v>1010</v>
      </c>
      <c s="4" t="s" r="G20">
        <v>1011</v>
      </c>
    </row>
    <row spans="1:7" r="21">
      <c s="4" t="s" r="A21">
        <v>1012</v>
      </c>
      <c s="4" t="s" r="C21">
        <v>1011</v>
      </c>
      <c s="4" t="s" r="G21">
        <v>1011</v>
      </c>
    </row>
    <row spans="1:7" r="22">
      <c s="4" t="s" r="A22">
        <v>1013</v>
      </c>
      <c s="7" t="n" r="C22">
        <v>464694</v>
      </c>
      <c s="7" t="n" r="G22">
        <v>397187</v>
      </c>
    </row>
    <row spans="1:7" r="23">
      <c s="4" t="s" r="A23">
        <v>1014</v>
      </c>
      <c s="5" t="n" r="C23">
        <v>302022</v>
      </c>
    </row>
    <row spans="1:7" r="24">
      <c s="4" t="s" r="A24">
        <v>1015</v>
      </c>
      <c s="5" t="n" r="C24">
        <v>371720</v>
      </c>
      <c s="5" t="n" r="G24">
        <v>238296</v>
      </c>
    </row>
    <row spans="1:7" r="25">
      <c s="4" t="s" r="A25">
        <v>1016</v>
      </c>
      <c s="7" t="n" r="C25">
        <v>282368</v>
      </c>
      <c s="7" t="n" r="G25">
        <v>262776</v>
      </c>
    </row>
    <row spans="1:7" r="26">
      <c s="4" t="s" r="A26">
        <v>1017</v>
      </c>
      <c s="4" t="s" r="C26">
        <v>450</v>
      </c>
      <c s="4" t="s" r="G26">
        <v>450</v>
      </c>
    </row>
    <row spans="1:7" r="27">
      <c s="4" t="s" r="A27">
        <v>1018</v>
      </c>
      <c s="4" t="s" r="C27">
        <v>1019</v>
      </c>
    </row>
    <row spans="1:7" r="28">
      <c s="4" t="s" r="A28">
        <v>1020</v>
      </c>
      <c s="4" t="s" r="C28">
        <v>1006</v>
      </c>
      <c s="4" t="s" r="G28">
        <v>1010</v>
      </c>
    </row>
    <row spans="1:7" r="29">
      <c s="4" t="s" r="A29">
        <v>1021</v>
      </c>
      <c s="4" t="s" r="C29">
        <v>1022</v>
      </c>
      <c s="4" t="s" r="G29">
        <v>1022</v>
      </c>
    </row>
    <row spans="1:7" r="30">
      <c s="4" t="s" r="A30">
        <v>1023</v>
      </c>
    </row>
    <row spans="1:7" r="31">
      <c s="3" t="s" r="A31">
        <v>985</v>
      </c>
    </row>
    <row spans="1:7" r="32">
      <c s="4" t="s" r="A32">
        <v>987</v>
      </c>
      <c s="7" t="n" r="C32">
        <v>618563</v>
      </c>
      <c s="4" t="s" r="D32">
        <v>120</v>
      </c>
      <c s="7" t="n" r="G32">
        <v>579109</v>
      </c>
    </row>
    <row spans="1:7" r="33">
      <c s="4" t="s" r="A33">
        <v>988</v>
      </c>
      <c s="4" t="s" r="B33">
        <v>120</v>
      </c>
      <c s="5" t="n" r="C33">
        <v>511447</v>
      </c>
    </row>
    <row spans="1:7" r="34">
      <c s="4" t="s" r="A34">
        <v>989</v>
      </c>
      <c s="5" t="n" r="C34">
        <v>511447</v>
      </c>
      <c s="4" t="s" r="D34">
        <v>120</v>
      </c>
      <c s="5" t="n" r="G34">
        <v>477862</v>
      </c>
    </row>
    <row spans="1:7" r="35">
      <c s="4" t="s" r="A35">
        <v>990</v>
      </c>
      <c s="7" t="n" r="C35">
        <v>511447</v>
      </c>
      <c s="4" t="s" r="D35">
        <v>120</v>
      </c>
      <c s="7" t="n" r="G35">
        <v>477862</v>
      </c>
    </row>
    <row spans="1:7" r="36">
      <c s="4" t="s" r="A36">
        <v>991</v>
      </c>
      <c s="4" t="s" r="C36">
        <v>1024</v>
      </c>
      <c s="4" t="s" r="D36">
        <v>120</v>
      </c>
      <c s="4" t="s" r="G36">
        <v>1025</v>
      </c>
    </row>
    <row spans="1:7" r="37">
      <c s="4" t="s" r="A37">
        <v>994</v>
      </c>
      <c s="4" t="s" r="B37">
        <v>120</v>
      </c>
      <c s="4" t="s" r="C37">
        <v>1026</v>
      </c>
    </row>
    <row spans="1:7" r="38">
      <c s="4" t="s" r="A38">
        <v>996</v>
      </c>
      <c s="4" t="s" r="C38">
        <v>1026</v>
      </c>
      <c s="4" t="s" r="D38">
        <v>120</v>
      </c>
      <c s="4" t="s" r="G38">
        <v>1027</v>
      </c>
    </row>
    <row spans="1:7" r="39">
      <c s="4" t="s" r="A39">
        <v>998</v>
      </c>
      <c s="4" t="s" r="C39">
        <v>1028</v>
      </c>
      <c s="4" t="s" r="D39">
        <v>120</v>
      </c>
      <c s="4" t="s" r="G39">
        <v>1028</v>
      </c>
    </row>
    <row spans="1:7" r="40">
      <c s="4" t="s" r="A40">
        <v>1001</v>
      </c>
      <c s="7" t="n" r="C40">
        <v>372068</v>
      </c>
      <c s="4" t="s" r="D40">
        <v>120</v>
      </c>
      <c s="7" t="n" r="G40">
        <v>317973</v>
      </c>
    </row>
    <row spans="1:7" r="41">
      <c s="4" t="s" r="A41">
        <v>1002</v>
      </c>
      <c s="4" t="s" r="B41">
        <v>120</v>
      </c>
      <c s="5" t="n" r="C41">
        <v>209419</v>
      </c>
    </row>
    <row spans="1:7" r="42">
      <c s="4" t="s" r="A42">
        <v>1003</v>
      </c>
      <c s="5" t="n" r="C42">
        <v>279225</v>
      </c>
      <c s="4" t="s" r="D42">
        <v>120</v>
      </c>
      <c s="5" t="n" r="G42">
        <v>159022</v>
      </c>
    </row>
    <row spans="1:7" r="43">
      <c s="4" t="s" r="A43">
        <v>1004</v>
      </c>
      <c s="7" t="n" r="C43">
        <v>225307</v>
      </c>
      <c s="4" t="s" r="D43">
        <v>120</v>
      </c>
      <c s="7" t="n" r="G43">
        <v>210049</v>
      </c>
    </row>
    <row spans="1:7" r="44">
      <c s="4" t="s" r="A44">
        <v>1005</v>
      </c>
      <c s="4" t="s" r="C44">
        <v>1006</v>
      </c>
      <c s="4" t="s" r="D44">
        <v>120</v>
      </c>
      <c s="4" t="s" r="G44">
        <v>1006</v>
      </c>
    </row>
    <row spans="1:7" r="45">
      <c s="4" t="s" r="A45">
        <v>1007</v>
      </c>
      <c s="4" t="s" r="B45">
        <v>120</v>
      </c>
      <c s="4" t="s" r="C45">
        <v>1008</v>
      </c>
    </row>
    <row spans="1:7" r="46">
      <c s="4" t="s" r="A46">
        <v>1009</v>
      </c>
      <c s="4" t="s" r="C46">
        <v>1010</v>
      </c>
      <c s="4" t="s" r="D46">
        <v>120</v>
      </c>
      <c s="4" t="s" r="G46">
        <v>1011</v>
      </c>
    </row>
    <row spans="1:7" r="47">
      <c s="4" t="s" r="A47">
        <v>1012</v>
      </c>
      <c s="4" t="s" r="C47">
        <v>1011</v>
      </c>
      <c s="4" t="s" r="D47">
        <v>120</v>
      </c>
      <c s="4" t="s" r="G47">
        <v>1011</v>
      </c>
    </row>
    <row spans="1:7" r="48">
      <c s="4" t="s" r="A48">
        <v>1013</v>
      </c>
      <c s="4" t="s" r="B48">
        <v>120</v>
      </c>
      <c s="7" t="n" r="C48">
        <v>465085</v>
      </c>
    </row>
    <row spans="1:7" r="49">
      <c s="4" t="s" r="A49">
        <v>1014</v>
      </c>
      <c s="4" t="s" r="B49">
        <v>120</v>
      </c>
      <c s="5" t="n" r="C49">
        <v>302494</v>
      </c>
    </row>
    <row spans="1:7" r="50">
      <c s="4" t="s" r="A50">
        <v>1015</v>
      </c>
      <c s="4" t="s" r="B50">
        <v>120</v>
      </c>
      <c s="5" t="n" r="C50">
        <v>372300</v>
      </c>
    </row>
    <row spans="1:7" r="51">
      <c s="4" t="s" r="A51">
        <v>1016</v>
      </c>
      <c s="4" t="s" r="B51">
        <v>120</v>
      </c>
      <c s="7" t="n" r="C51">
        <v>281634</v>
      </c>
    </row>
    <row spans="1:7" r="52">
      <c s="4" t="s" r="A52">
        <v>1017</v>
      </c>
      <c s="4" t="s" r="B52">
        <v>120</v>
      </c>
      <c s="4" t="s" r="C52">
        <v>450</v>
      </c>
    </row>
    <row spans="1:7" r="53">
      <c s="4" t="s" r="A53">
        <v>1018</v>
      </c>
      <c s="4" t="s" r="B53">
        <v>120</v>
      </c>
      <c s="4" t="s" r="C53">
        <v>1019</v>
      </c>
    </row>
    <row spans="1:7" r="54">
      <c s="4" t="s" r="A54">
        <v>1020</v>
      </c>
      <c s="4" t="s" r="B54">
        <v>120</v>
      </c>
      <c s="4" t="s" r="C54">
        <v>1006</v>
      </c>
    </row>
    <row spans="1:7" r="55">
      <c s="4" t="s" r="A55">
        <v>1021</v>
      </c>
      <c s="4" t="s" r="B55">
        <v>120</v>
      </c>
      <c s="4" t="s" r="C55">
        <v>1022</v>
      </c>
    </row>
    <row spans="1:7" r="56">
      <c t="n" r="A56"/>
    </row>
    <row spans="1:7" r="57">
      <c s="4" t="s" r="A57">
        <v>120</v>
      </c>
      <c s="4" t="s" r="B57">
        <v>1029</v>
      </c>
    </row>
  </sheetData>
  <mergeCells count="4">
    <mergeCell ref="A1:B1"/>
    <mergeCell ref="C1:D1"/>
    <mergeCell ref="A56:F56"/>
    <mergeCell ref="B57:F57"/>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30</v>
      </c>
      <c s="2" t="s" r="B1">
        <v>71</v>
      </c>
      <c s="2" t="s" r="D1">
        <v>1</v>
      </c>
    </row>
    <row spans="1:5" r="2">
      <c s="2" t="s" r="B2">
        <v>2</v>
      </c>
      <c s="2" t="s" r="C2">
        <v>72</v>
      </c>
      <c s="2" t="s" r="D2">
        <v>2</v>
      </c>
      <c s="2" t="s" r="E2">
        <v>72</v>
      </c>
    </row>
    <row spans="1:5" r="3">
      <c s="3" t="s" r="A3">
        <v>1031</v>
      </c>
    </row>
    <row spans="1:5" r="4">
      <c s="4" t="s" r="A4">
        <v>1032</v>
      </c>
      <c s="7" t="n" r="D4">
        <v>-6490</v>
      </c>
    </row>
    <row spans="1:5" r="5">
      <c s="4" t="s" r="A5">
        <v>1033</v>
      </c>
      <c s="7" t="n" r="B5">
        <v>1995</v>
      </c>
      <c s="7" t="n" r="C5">
        <v>-2717</v>
      </c>
      <c s="5" t="n" r="D5">
        <v>-1698</v>
      </c>
      <c s="7" t="n" r="E5">
        <v>1892</v>
      </c>
    </row>
    <row spans="1:5" r="6">
      <c s="4" t="s" r="A6">
        <v>1034</v>
      </c>
      <c s="5" t="n" r="B6">
        <v>-8188</v>
      </c>
      <c s="5" t="n" r="D6">
        <v>-8188</v>
      </c>
    </row>
    <row spans="1:5" r="7">
      <c s="4" t="s" r="A7">
        <v>1035</v>
      </c>
    </row>
    <row spans="1:5" r="8">
      <c s="3" t="s" r="A8">
        <v>1031</v>
      </c>
    </row>
    <row spans="1:5" r="9">
      <c s="4" t="s" r="A9">
        <v>1032</v>
      </c>
      <c s="5" t="n" r="D9">
        <v>-6509</v>
      </c>
    </row>
    <row spans="1:5" r="10">
      <c s="4" t="s" r="A10">
        <v>1033</v>
      </c>
      <c s="5" t="n" r="D10">
        <v>510</v>
      </c>
    </row>
    <row spans="1:5" r="11">
      <c s="4" t="s" r="A11">
        <v>1034</v>
      </c>
      <c s="5" t="n" r="B11">
        <v>-5999</v>
      </c>
      <c s="5" t="n" r="D11">
        <v>-5999</v>
      </c>
    </row>
    <row spans="1:5" r="12">
      <c s="4" t="s" r="A12">
        <v>1036</v>
      </c>
    </row>
    <row spans="1:5" r="13">
      <c s="3" t="s" r="A13">
        <v>1031</v>
      </c>
    </row>
    <row spans="1:5" r="14">
      <c s="4" t="s" r="A14">
        <v>1032</v>
      </c>
      <c s="5" t="n" r="D14">
        <v>656</v>
      </c>
    </row>
    <row spans="1:5" r="15">
      <c s="4" t="s" r="A15">
        <v>1033</v>
      </c>
      <c s="5" t="n" r="D15">
        <v>1324</v>
      </c>
    </row>
    <row spans="1:5" r="16">
      <c s="4" t="s" r="A16">
        <v>1034</v>
      </c>
      <c s="5" t="n" r="B16">
        <v>1980</v>
      </c>
      <c s="5" t="n" r="D16">
        <v>1980</v>
      </c>
    </row>
    <row spans="1:5" r="17">
      <c s="4" t="s" r="A17">
        <v>1037</v>
      </c>
    </row>
    <row spans="1:5" r="18">
      <c s="3" t="s" r="A18">
        <v>1031</v>
      </c>
    </row>
    <row spans="1:5" r="19">
      <c s="4" t="s" r="A19">
        <v>1032</v>
      </c>
      <c s="5" t="n" r="D19">
        <v>-637</v>
      </c>
    </row>
    <row spans="1:5" r="20">
      <c s="4" t="s" r="A20">
        <v>1033</v>
      </c>
      <c s="5" t="n" r="D20">
        <v>-3532</v>
      </c>
    </row>
    <row spans="1:5" r="21">
      <c s="4" t="s" r="A21">
        <v>1034</v>
      </c>
      <c s="7" t="n" r="B21">
        <v>-4169</v>
      </c>
      <c s="7" t="n" r="D21">
        <v>-4169</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038</v>
      </c>
      <c s="2" t="s" r="B1">
        <v>2</v>
      </c>
      <c s="2" t="s" r="C1">
        <v>25</v>
      </c>
    </row>
    <row spans="1:3" r="2">
      <c s="3" t="s" r="A2">
        <v>1039</v>
      </c>
    </row>
    <row spans="1:3" r="3">
      <c s="4" t="s" r="A3">
        <v>1040</v>
      </c>
      <c s="7" t="n" r="B3">
        <v>-9377</v>
      </c>
      <c s="7" t="n" r="C3">
        <v>-9952</v>
      </c>
    </row>
    <row spans="1:3" r="4">
      <c s="4" t="s" r="A4">
        <v>443</v>
      </c>
      <c s="5" t="n" r="B4">
        <v>3378</v>
      </c>
      <c s="5" t="n" r="C4">
        <v>3443</v>
      </c>
    </row>
    <row spans="1:3" r="5">
      <c s="4" t="s" r="A5">
        <v>1041</v>
      </c>
      <c s="5" t="n" r="B5">
        <v>-5999</v>
      </c>
      <c s="5" t="n" r="C5">
        <v>-6509</v>
      </c>
    </row>
    <row spans="1:3" r="6">
      <c s="3" t="s" r="A6">
        <v>117</v>
      </c>
    </row>
    <row spans="1:3" r="7">
      <c s="4" t="s" r="A7">
        <v>1042</v>
      </c>
      <c s="5" t="n" r="B7">
        <v>3111</v>
      </c>
      <c s="5" t="n" r="C7">
        <v>1030</v>
      </c>
    </row>
    <row spans="1:3" r="8">
      <c s="4" t="s" r="A8">
        <v>443</v>
      </c>
      <c s="5" t="n" r="B8">
        <v>-1131</v>
      </c>
      <c s="5" t="n" r="C8">
        <v>-374</v>
      </c>
    </row>
    <row spans="1:3" r="9">
      <c s="4" t="s" r="A9">
        <v>1041</v>
      </c>
      <c s="5" t="n" r="B9">
        <v>1980</v>
      </c>
      <c s="5" t="n" r="C9">
        <v>656</v>
      </c>
    </row>
    <row spans="1:3" r="10">
      <c s="3" t="s" r="A10">
        <v>1043</v>
      </c>
    </row>
    <row spans="1:3" r="11">
      <c s="4" t="s" r="A11">
        <v>1044</v>
      </c>
      <c s="5" t="n" r="B11">
        <v>-6517</v>
      </c>
      <c s="5" t="n" r="C11">
        <v>-996</v>
      </c>
    </row>
    <row spans="1:3" r="12">
      <c s="4" t="s" r="A12">
        <v>443</v>
      </c>
      <c s="5" t="n" r="B12">
        <v>2348</v>
      </c>
      <c s="5" t="n" r="C12">
        <v>359</v>
      </c>
    </row>
    <row spans="1:3" r="13">
      <c s="4" t="s" r="A13">
        <v>1041</v>
      </c>
      <c s="5" t="n" r="B13">
        <v>-4169</v>
      </c>
      <c s="5" t="n" r="C13">
        <v>-637</v>
      </c>
    </row>
    <row spans="1:3" r="14">
      <c s="3" t="s" r="A14">
        <v>1045</v>
      </c>
    </row>
    <row spans="1:3" r="15">
      <c s="4" t="s" r="A15">
        <v>59</v>
      </c>
      <c s="7" t="n" r="B15">
        <v>-8188</v>
      </c>
      <c s="7" t="n" r="C15">
        <v>-649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46</v>
      </c>
      <c s="2" t="s" r="B1">
        <v>71</v>
      </c>
      <c s="2" t="s" r="D1">
        <v>1</v>
      </c>
    </row>
    <row spans="1:5" r="2">
      <c s="2" t="s" r="B2">
        <v>2</v>
      </c>
      <c s="2" t="s" r="C2">
        <v>72</v>
      </c>
      <c s="2" t="s" r="D2">
        <v>2</v>
      </c>
      <c s="2" t="s" r="E2">
        <v>72</v>
      </c>
    </row>
    <row spans="1:5" r="3">
      <c s="3" t="s" r="A3">
        <v>286</v>
      </c>
    </row>
    <row spans="1:5" r="4">
      <c s="4" t="s" r="A4">
        <v>1047</v>
      </c>
      <c s="7" t="n" r="B4">
        <v>13381</v>
      </c>
      <c s="7" t="n" r="C4">
        <v>9985</v>
      </c>
      <c s="7" t="n" r="D4">
        <v>39738</v>
      </c>
      <c s="7" t="n" r="E4">
        <v>5361</v>
      </c>
    </row>
    <row spans="1:5" r="5">
      <c s="4" t="s" r="A5">
        <v>1048</v>
      </c>
      <c s="5" t="n" r="B5">
        <v>49510996</v>
      </c>
      <c s="5" t="n" r="C5">
        <v>52809265</v>
      </c>
      <c s="5" t="n" r="D5">
        <v>49414633</v>
      </c>
      <c s="5" t="n" r="E5">
        <v>40980165</v>
      </c>
    </row>
    <row spans="1:5" r="6">
      <c s="4" t="s" r="A6">
        <v>1049</v>
      </c>
      <c s="5" t="n" r="B6">
        <v>-579793</v>
      </c>
      <c s="5" t="n" r="C6">
        <v>-646630</v>
      </c>
      <c s="5" t="n" r="D6">
        <v>-585440</v>
      </c>
      <c s="5" t="n" r="E6">
        <v>-678545</v>
      </c>
    </row>
    <row spans="1:5" r="7">
      <c s="4" t="s" r="A7">
        <v>1050</v>
      </c>
      <c s="5" t="n" r="B7">
        <v>48931203</v>
      </c>
      <c s="5" t="n" r="C7">
        <v>52162635</v>
      </c>
      <c s="5" t="n" r="D7">
        <v>48829193</v>
      </c>
      <c s="5" t="n" r="E7">
        <v>40301620</v>
      </c>
    </row>
    <row spans="1:5" r="8">
      <c s="4" t="s" r="A8">
        <v>1051</v>
      </c>
      <c s="5" t="n" r="B8">
        <v>498606</v>
      </c>
      <c s="5" t="n" r="C8">
        <v>588023</v>
      </c>
      <c s="5" t="n" r="D8">
        <v>510078</v>
      </c>
      <c s="5" t="n" r="E8">
        <v>334627</v>
      </c>
    </row>
    <row spans="1:5" r="9">
      <c s="4" t="s" r="A9">
        <v>1052</v>
      </c>
      <c s="5" t="n" r="B9">
        <v>49429809</v>
      </c>
      <c s="5" t="n" r="C9">
        <v>52750658</v>
      </c>
      <c s="5" t="n" r="D9">
        <v>49339271</v>
      </c>
      <c s="5" t="n" r="E9">
        <v>40636247</v>
      </c>
    </row>
    <row spans="1:5" r="10">
      <c s="3" t="s" r="A10">
        <v>109</v>
      </c>
    </row>
    <row spans="1:5" r="11">
      <c s="4" t="s" r="A11">
        <v>110</v>
      </c>
      <c s="8" t="n" r="B11">
        <v>0.27</v>
      </c>
      <c s="8" t="n" r="C11">
        <v>0.19</v>
      </c>
      <c s="8" t="n" r="D11">
        <v>0.8100000000000001</v>
      </c>
      <c s="8" t="n" r="E11">
        <v>0.13</v>
      </c>
    </row>
    <row spans="1:5" r="12">
      <c s="4" t="s" r="A12">
        <v>111</v>
      </c>
      <c s="8" t="n" r="B12">
        <v>0.27</v>
      </c>
      <c s="8" t="n" r="C12">
        <v>0.19</v>
      </c>
      <c s="8" t="n" r="D12">
        <v>0.8100000000000001</v>
      </c>
      <c s="8" t="n" r="E12">
        <v>0.13</v>
      </c>
    </row>
    <row spans="1:5" r="13">
      <c s="4" t="s" r="A13">
        <v>1053</v>
      </c>
      <c s="5" t="n" r="B13">
        <v>637770</v>
      </c>
      <c s="5" t="n" r="C13">
        <v>880920</v>
      </c>
      <c s="5" t="n" r="D13">
        <v>637770</v>
      </c>
      <c s="5" t="n" r="E13">
        <v>741086</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1054</v>
      </c>
      <c s="2" t="s" r="B1">
        <v>1</v>
      </c>
    </row>
    <row spans="1:4" r="2">
      <c s="2" t="s" r="B2">
        <v>2</v>
      </c>
      <c s="2" t="s" r="C2">
        <v>72</v>
      </c>
      <c s="2" t="s" r="D2">
        <v>25</v>
      </c>
    </row>
    <row spans="1:4" r="3">
      <c s="3" t="s" r="A3">
        <v>289</v>
      </c>
    </row>
    <row spans="1:4" r="4">
      <c s="4" t="s" r="A4">
        <v>1055</v>
      </c>
      <c s="7" t="n" r="B4">
        <v>12900000</v>
      </c>
      <c s="7" t="n" r="D4">
        <v>8100000</v>
      </c>
    </row>
    <row spans="1:4" r="5">
      <c s="4" t="s" r="A5">
        <v>1056</v>
      </c>
      <c s="5" t="n" r="B5">
        <v>13500000</v>
      </c>
      <c s="5" t="n" r="D5">
        <v>8200000</v>
      </c>
    </row>
    <row spans="1:4" r="6">
      <c s="4" t="s" r="A6">
        <v>1057</v>
      </c>
      <c s="5" t="n" r="B6">
        <v>0</v>
      </c>
      <c s="5" t="n" r="D6">
        <v>0</v>
      </c>
    </row>
    <row spans="1:4" r="7">
      <c s="4" t="s" r="A7">
        <v>1058</v>
      </c>
      <c s="7" t="n" r="B7">
        <v>0</v>
      </c>
      <c s="7" t="n" r="C7">
        <v>0</v>
      </c>
    </row>
    <row spans="1:4" r="8">
      <c s="4" t="s" r="A8">
        <v>1059</v>
      </c>
      <c s="4" t="s" r="B8">
        <v>1060</v>
      </c>
    </row>
    <row spans="1:4" r="9">
      <c s="4" t="s" r="A9">
        <v>1061</v>
      </c>
      <c s="4" t="s" r="B9">
        <v>704</v>
      </c>
    </row>
    <row spans="1:4" r="10">
      <c s="4" t="s" r="A10">
        <v>1062</v>
      </c>
      <c s="4" t="s" r="B10">
        <v>1063</v>
      </c>
    </row>
    <row spans="1:4" r="11">
      <c s="4" t="s" r="A11">
        <v>1064</v>
      </c>
      <c s="4" t="s" r="B11">
        <v>1065</v>
      </c>
    </row>
    <row spans="1:4" r="12">
      <c s="4" t="s" r="A12">
        <v>1066</v>
      </c>
      <c s="4" t="s" r="B12">
        <v>1067</v>
      </c>
    </row>
    <row spans="1:4" r="13">
      <c s="4" t="s" r="A13">
        <v>1068</v>
      </c>
      <c s="7" t="n" r="B13">
        <v>0</v>
      </c>
      <c s="7" t="n" r="D13">
        <v>0</v>
      </c>
    </row>
    <row spans="1:4" r="14">
      <c s="4" t="s" r="A14">
        <v>1069</v>
      </c>
      <c s="4" t="s" r="B14">
        <v>54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70</v>
      </c>
      <c s="2" t="s" r="B1">
        <v>71</v>
      </c>
      <c s="2" t="s" r="D1">
        <v>1</v>
      </c>
    </row>
    <row spans="1:5" r="2">
      <c s="2" t="s" r="B2">
        <v>2</v>
      </c>
      <c s="2" t="s" r="C2">
        <v>72</v>
      </c>
      <c s="2" t="s" r="D2">
        <v>2</v>
      </c>
      <c s="2" t="s" r="E2">
        <v>72</v>
      </c>
    </row>
    <row spans="1:5" r="3">
      <c s="4" t="s" r="A3">
        <v>1071</v>
      </c>
    </row>
    <row spans="1:5" r="4">
      <c s="3" t="s" r="A4">
        <v>1072</v>
      </c>
    </row>
    <row spans="1:5" r="5">
      <c s="4" t="s" r="A5">
        <v>1073</v>
      </c>
      <c s="7" t="n" r="B5">
        <v>-498</v>
      </c>
      <c s="7" t="n" r="C5">
        <v>-439</v>
      </c>
      <c s="7" t="n" r="D5">
        <v>183</v>
      </c>
      <c s="7" t="n" r="E5">
        <v>128</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G10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1074</v>
      </c>
      <c s="2" t="s" r="B1">
        <v>2</v>
      </c>
      <c s="2" t="s" r="C1">
        <v>503</v>
      </c>
      <c s="2" t="s" r="D1">
        <v>25</v>
      </c>
      <c s="2" t="s" r="E1">
        <v>72</v>
      </c>
      <c s="2" t="s" r="F1">
        <v>504</v>
      </c>
      <c s="2" t="s" r="G1">
        <v>505</v>
      </c>
    </row>
    <row spans="1:7" r="2">
      <c s="3" t="s" r="A2">
        <v>1075</v>
      </c>
    </row>
    <row spans="1:7" r="3">
      <c s="4" t="s" r="A3">
        <v>1076</v>
      </c>
      <c s="7" t="n" r="B3">
        <v>1080393</v>
      </c>
      <c s="7" t="n" r="D3">
        <v>1053011</v>
      </c>
    </row>
    <row spans="1:7" r="4">
      <c s="4" t="s" r="A4">
        <v>1077</v>
      </c>
      <c s="5" t="n" r="B4">
        <v>5995</v>
      </c>
      <c s="7" t="n" r="C4">
        <v>5994</v>
      </c>
      <c s="5" t="n" r="D4">
        <v>4729</v>
      </c>
      <c s="7" t="n" r="E4">
        <v>4906</v>
      </c>
      <c s="7" t="n" r="F4">
        <v>4554</v>
      </c>
      <c s="7" t="n" r="G4">
        <v>4103</v>
      </c>
    </row>
    <row spans="1:7" r="5">
      <c s="4" t="s" r="A5">
        <v>1078</v>
      </c>
    </row>
    <row spans="1:7" r="6">
      <c s="3" t="s" r="A6">
        <v>1075</v>
      </c>
    </row>
    <row spans="1:7" r="7">
      <c s="4" t="s" r="A7">
        <v>1076</v>
      </c>
      <c s="5" t="n" r="B7">
        <v>1080393</v>
      </c>
      <c s="5" t="n" r="D7">
        <v>1053011</v>
      </c>
    </row>
    <row spans="1:7" r="8">
      <c s="4" t="s" r="A8">
        <v>32</v>
      </c>
      <c s="5" t="n" r="B8">
        <v>13511</v>
      </c>
    </row>
    <row spans="1:7" r="9">
      <c s="4" t="s" r="A9">
        <v>1079</v>
      </c>
    </row>
    <row spans="1:7" r="10">
      <c s="3" t="s" r="A10">
        <v>1075</v>
      </c>
    </row>
    <row spans="1:7" r="11">
      <c s="4" t="s" r="A11">
        <v>1080</v>
      </c>
      <c s="5" t="n" r="B11">
        <v>894</v>
      </c>
      <c s="5" t="n" r="D11">
        <v>220</v>
      </c>
    </row>
    <row spans="1:7" r="12">
      <c s="4" t="s" r="A12">
        <v>1081</v>
      </c>
      <c s="5" t="n" r="B12">
        <v>42</v>
      </c>
      <c s="5" t="n" r="D12">
        <v>21</v>
      </c>
    </row>
    <row spans="1:7" r="13">
      <c s="4" t="s" r="A13">
        <v>32</v>
      </c>
      <c s="5" t="n" r="D13">
        <v>8220</v>
      </c>
    </row>
    <row spans="1:7" r="14">
      <c s="4" t="s" r="A14">
        <v>1082</v>
      </c>
    </row>
    <row spans="1:7" r="15">
      <c s="3" t="s" r="A15">
        <v>1075</v>
      </c>
    </row>
    <row spans="1:7" r="16">
      <c s="4" t="s" r="A16">
        <v>1076</v>
      </c>
      <c s="5" t="n" r="B16">
        <v>10070</v>
      </c>
      <c s="5" t="n" r="D16">
        <v>6822</v>
      </c>
    </row>
    <row spans="1:7" r="17">
      <c s="4" t="s" r="A17">
        <v>1083</v>
      </c>
    </row>
    <row spans="1:7" r="18">
      <c s="3" t="s" r="A18">
        <v>1075</v>
      </c>
    </row>
    <row spans="1:7" r="19">
      <c s="4" t="s" r="A19">
        <v>1076</v>
      </c>
      <c s="5" t="n" r="B19">
        <v>110122</v>
      </c>
      <c s="5" t="n" r="D19">
        <v>167419</v>
      </c>
    </row>
    <row spans="1:7" r="20">
      <c s="4" t="s" r="A20">
        <v>1084</v>
      </c>
    </row>
    <row spans="1:7" r="21">
      <c s="3" t="s" r="A21">
        <v>1075</v>
      </c>
    </row>
    <row spans="1:7" r="22">
      <c s="4" t="s" r="A22">
        <v>1076</v>
      </c>
      <c s="5" t="n" r="B22">
        <v>55351</v>
      </c>
      <c s="5" t="n" r="D22">
        <v>68298</v>
      </c>
    </row>
    <row spans="1:7" r="23">
      <c s="4" t="s" r="A23">
        <v>1085</v>
      </c>
    </row>
    <row spans="1:7" r="24">
      <c s="3" t="s" r="A24">
        <v>1075</v>
      </c>
    </row>
    <row spans="1:7" r="25">
      <c s="4" t="s" r="A25">
        <v>1076</v>
      </c>
      <c s="5" t="n" r="B25">
        <v>42670</v>
      </c>
      <c s="5" t="n" r="D25">
        <v>25881</v>
      </c>
    </row>
    <row spans="1:7" r="26">
      <c s="4" t="s" r="A26">
        <v>1086</v>
      </c>
    </row>
    <row spans="1:7" r="27">
      <c s="3" t="s" r="A27">
        <v>1075</v>
      </c>
    </row>
    <row spans="1:7" r="28">
      <c s="4" t="s" r="A28">
        <v>1077</v>
      </c>
      <c s="5" t="n" r="B28">
        <v>5995</v>
      </c>
      <c s="5" t="n" r="D28">
        <v>4729</v>
      </c>
    </row>
    <row spans="1:7" r="29">
      <c s="4" t="s" r="A29">
        <v>1087</v>
      </c>
    </row>
    <row spans="1:7" r="30">
      <c s="3" t="s" r="A30">
        <v>1075</v>
      </c>
    </row>
    <row spans="1:7" r="31">
      <c s="4" t="s" r="A31">
        <v>1088</v>
      </c>
      <c s="5" t="n" r="B31">
        <v>13035</v>
      </c>
      <c s="5" t="n" r="D31">
        <v>3853</v>
      </c>
    </row>
    <row spans="1:7" r="32">
      <c s="4" t="s" r="A32">
        <v>1089</v>
      </c>
      <c s="5" t="n" r="B32">
        <v>19488</v>
      </c>
      <c s="5" t="n" r="D32">
        <v>4931</v>
      </c>
    </row>
    <row spans="1:7" r="33">
      <c s="4" t="s" r="A33">
        <v>1090</v>
      </c>
    </row>
    <row spans="1:7" r="34">
      <c s="3" t="s" r="A34">
        <v>1075</v>
      </c>
    </row>
    <row spans="1:7" r="35">
      <c s="4" t="s" r="A35">
        <v>1076</v>
      </c>
      <c s="5" t="n" r="B35">
        <v>3217</v>
      </c>
      <c s="5" t="n" r="D35">
        <v>3299</v>
      </c>
    </row>
    <row spans="1:7" r="36">
      <c s="4" t="s" r="A36">
        <v>1091</v>
      </c>
    </row>
    <row spans="1:7" r="37">
      <c s="3" t="s" r="A37">
        <v>1075</v>
      </c>
    </row>
    <row spans="1:7" r="38">
      <c s="4" t="s" r="A38">
        <v>1076</v>
      </c>
      <c s="5" t="n" r="B38">
        <v>3217</v>
      </c>
      <c s="5" t="n" r="D38">
        <v>3299</v>
      </c>
    </row>
    <row spans="1:7" r="39">
      <c s="4" t="s" r="A39">
        <v>1092</v>
      </c>
    </row>
    <row spans="1:7" r="40">
      <c s="3" t="s" r="A40">
        <v>1075</v>
      </c>
    </row>
    <row spans="1:7" r="41">
      <c s="4" t="s" r="A41">
        <v>1076</v>
      </c>
      <c s="5" t="n" r="B41">
        <v>928557</v>
      </c>
      <c s="5" t="n" r="D41">
        <v>912505</v>
      </c>
    </row>
    <row spans="1:7" r="42">
      <c s="4" t="s" r="A42">
        <v>32</v>
      </c>
      <c s="5" t="n" r="B42">
        <v>13511</v>
      </c>
    </row>
    <row spans="1:7" r="43">
      <c s="4" t="s" r="A43">
        <v>1093</v>
      </c>
    </row>
    <row spans="1:7" r="44">
      <c s="3" t="s" r="A44">
        <v>1075</v>
      </c>
    </row>
    <row spans="1:7" r="45">
      <c s="4" t="s" r="A45">
        <v>1080</v>
      </c>
      <c s="5" t="n" r="B45">
        <v>894</v>
      </c>
      <c s="5" t="n" r="D45">
        <v>220</v>
      </c>
    </row>
    <row spans="1:7" r="46">
      <c s="4" t="s" r="A46">
        <v>1081</v>
      </c>
      <c s="5" t="n" r="B46">
        <v>42</v>
      </c>
      <c s="5" t="n" r="D46">
        <v>21</v>
      </c>
    </row>
    <row spans="1:7" r="47">
      <c s="4" t="s" r="A47">
        <v>32</v>
      </c>
      <c s="5" t="n" r="D47">
        <v>8220</v>
      </c>
    </row>
    <row spans="1:7" r="48">
      <c s="4" t="s" r="A48">
        <v>1094</v>
      </c>
    </row>
    <row spans="1:7" r="49">
      <c s="3" t="s" r="A49">
        <v>1075</v>
      </c>
    </row>
    <row spans="1:7" r="50">
      <c s="4" t="s" r="A50">
        <v>1076</v>
      </c>
      <c s="5" t="n" r="B50">
        <v>10070</v>
      </c>
      <c s="5" t="n" r="D50">
        <v>6822</v>
      </c>
    </row>
    <row spans="1:7" r="51">
      <c s="4" t="s" r="A51">
        <v>1095</v>
      </c>
    </row>
    <row spans="1:7" r="52">
      <c s="3" t="s" r="A52">
        <v>1075</v>
      </c>
    </row>
    <row spans="1:7" r="53">
      <c s="4" t="s" r="A53">
        <v>1076</v>
      </c>
      <c s="5" t="n" r="B53">
        <v>110122</v>
      </c>
      <c s="5" t="n" r="D53">
        <v>167419</v>
      </c>
    </row>
    <row spans="1:7" r="54">
      <c s="4" t="s" r="A54">
        <v>1096</v>
      </c>
    </row>
    <row spans="1:7" r="55">
      <c s="3" t="s" r="A55">
        <v>1075</v>
      </c>
    </row>
    <row spans="1:7" r="56">
      <c s="4" t="s" r="A56">
        <v>1076</v>
      </c>
      <c s="5" t="n" r="B56">
        <v>55351</v>
      </c>
      <c s="5" t="n" r="D56">
        <v>68298</v>
      </c>
    </row>
    <row spans="1:7" r="57">
      <c s="4" t="s" r="A57">
        <v>1097</v>
      </c>
    </row>
    <row spans="1:7" r="58">
      <c s="3" t="s" r="A58">
        <v>1075</v>
      </c>
    </row>
    <row spans="1:7" r="59">
      <c s="4" t="s" r="A59">
        <v>1076</v>
      </c>
      <c s="5" t="n" r="B59">
        <v>39453</v>
      </c>
      <c s="5" t="n" r="D59">
        <v>22582</v>
      </c>
    </row>
    <row spans="1:7" r="60">
      <c s="4" t="s" r="A60">
        <v>1098</v>
      </c>
    </row>
    <row spans="1:7" r="61">
      <c s="3" t="s" r="A61">
        <v>1075</v>
      </c>
    </row>
    <row spans="1:7" r="62">
      <c s="4" t="s" r="A62">
        <v>1088</v>
      </c>
      <c s="5" t="n" r="B62">
        <v>13035</v>
      </c>
      <c s="5" t="n" r="D62">
        <v>3853</v>
      </c>
    </row>
    <row spans="1:7" r="63">
      <c s="4" t="s" r="A63">
        <v>1089</v>
      </c>
      <c s="5" t="n" r="B63">
        <v>19488</v>
      </c>
      <c s="5" t="n" r="D63">
        <v>4931</v>
      </c>
    </row>
    <row spans="1:7" r="64">
      <c s="4" t="s" r="A64">
        <v>1099</v>
      </c>
    </row>
    <row spans="1:7" r="65">
      <c s="3" t="s" r="A65">
        <v>1075</v>
      </c>
    </row>
    <row spans="1:7" r="66">
      <c s="4" t="s" r="A66">
        <v>1076</v>
      </c>
      <c s="5" t="n" r="B66">
        <v>148619</v>
      </c>
      <c s="5" t="n" r="D66">
        <v>137207</v>
      </c>
    </row>
    <row spans="1:7" r="67">
      <c s="4" t="s" r="A67">
        <v>1100</v>
      </c>
    </row>
    <row spans="1:7" r="68">
      <c s="3" t="s" r="A68">
        <v>1075</v>
      </c>
    </row>
    <row spans="1:7" r="69">
      <c s="4" t="s" r="A69">
        <v>1077</v>
      </c>
      <c s="5" t="n" r="B69">
        <v>5995</v>
      </c>
      <c s="5" t="n" r="D69">
        <v>4729</v>
      </c>
    </row>
    <row spans="1:7" r="70">
      <c s="4" t="s" r="A70">
        <v>1101</v>
      </c>
    </row>
    <row spans="1:7" r="71">
      <c s="3" t="s" r="A71">
        <v>1075</v>
      </c>
    </row>
    <row spans="1:7" r="72">
      <c s="4" t="s" r="A72">
        <v>1076</v>
      </c>
      <c s="5" t="n" r="B72">
        <v>301292</v>
      </c>
      <c s="5" t="n" r="D72">
        <v>238133</v>
      </c>
    </row>
    <row spans="1:7" r="73">
      <c s="4" t="s" r="A73">
        <v>1102</v>
      </c>
    </row>
    <row spans="1:7" r="74">
      <c s="3" t="s" r="A74">
        <v>1075</v>
      </c>
    </row>
    <row spans="1:7" r="75">
      <c s="4" t="s" r="A75">
        <v>1076</v>
      </c>
      <c s="5" t="n" r="B75">
        <v>301292</v>
      </c>
      <c s="5" t="n" r="D75">
        <v>238133</v>
      </c>
    </row>
    <row spans="1:7" r="76">
      <c s="4" t="s" r="A76">
        <v>1103</v>
      </c>
    </row>
    <row spans="1:7" r="77">
      <c s="3" t="s" r="A77">
        <v>1075</v>
      </c>
    </row>
    <row spans="1:7" r="78">
      <c s="4" t="s" r="A78">
        <v>1076</v>
      </c>
      <c s="5" t="n" r="B78">
        <v>132724</v>
      </c>
      <c s="5" t="n" r="D78">
        <v>129686</v>
      </c>
    </row>
    <row spans="1:7" r="79">
      <c s="4" t="s" r="A79">
        <v>1104</v>
      </c>
    </row>
    <row spans="1:7" r="80">
      <c s="3" t="s" r="A80">
        <v>1075</v>
      </c>
    </row>
    <row spans="1:7" r="81">
      <c s="4" t="s" r="A81">
        <v>1076</v>
      </c>
      <c s="5" t="n" r="B81">
        <v>132724</v>
      </c>
      <c s="5" t="n" r="D81">
        <v>129686</v>
      </c>
    </row>
    <row spans="1:7" r="82">
      <c s="4" t="s" r="A82">
        <v>1105</v>
      </c>
    </row>
    <row spans="1:7" r="83">
      <c s="3" t="s" r="A83">
        <v>1075</v>
      </c>
    </row>
    <row spans="1:7" r="84">
      <c s="4" t="s" r="A84">
        <v>1076</v>
      </c>
      <c s="5" t="n" r="B84">
        <v>164005</v>
      </c>
      <c s="5" t="n" r="D84">
        <v>178755</v>
      </c>
    </row>
    <row spans="1:7" r="85">
      <c s="4" t="s" r="A85">
        <v>1106</v>
      </c>
    </row>
    <row spans="1:7" r="86">
      <c s="3" t="s" r="A86">
        <v>1075</v>
      </c>
    </row>
    <row spans="1:7" r="87">
      <c s="4" t="s" r="A87">
        <v>1076</v>
      </c>
      <c s="5" t="n" r="B87">
        <v>16972</v>
      </c>
      <c s="5" t="n" r="D87">
        <v>43166</v>
      </c>
    </row>
    <row spans="1:7" r="88">
      <c s="4" t="s" r="A88">
        <v>1107</v>
      </c>
    </row>
    <row spans="1:7" r="89">
      <c s="3" t="s" r="A89">
        <v>1075</v>
      </c>
    </row>
    <row spans="1:7" r="90">
      <c s="4" t="s" r="A90">
        <v>1076</v>
      </c>
      <c s="5" t="n" r="B90">
        <v>147033</v>
      </c>
      <c s="5" t="n" r="D90">
        <v>135589</v>
      </c>
    </row>
    <row spans="1:7" r="91">
      <c s="4" t="s" r="A91">
        <v>1108</v>
      </c>
    </row>
    <row spans="1:7" r="92">
      <c s="3" t="s" r="A92">
        <v>1075</v>
      </c>
    </row>
    <row spans="1:7" r="93">
      <c s="4" t="s" r="A93">
        <v>1076</v>
      </c>
      <c s="5" t="n" r="B93">
        <v>64894</v>
      </c>
      <c s="5" t="n" r="D93">
        <v>42245</v>
      </c>
    </row>
    <row spans="1:7" r="94">
      <c s="4" t="s" r="A94">
        <v>1109</v>
      </c>
    </row>
    <row spans="1:7" r="95">
      <c s="3" t="s" r="A95">
        <v>1075</v>
      </c>
    </row>
    <row spans="1:7" r="96">
      <c s="4" t="s" r="A96">
        <v>1076</v>
      </c>
      <c s="5" t="n" r="B96">
        <v>63308</v>
      </c>
      <c s="5" t="n" r="D96">
        <v>40627</v>
      </c>
    </row>
    <row spans="1:7" r="97">
      <c s="4" t="s" r="A97">
        <v>1110</v>
      </c>
    </row>
    <row spans="1:7" r="98">
      <c s="3" t="s" r="A98">
        <v>1075</v>
      </c>
    </row>
    <row spans="1:7" r="99">
      <c s="4" t="s" r="A99">
        <v>1076</v>
      </c>
      <c s="5" t="n" r="B99">
        <v>1586</v>
      </c>
      <c s="5" t="n" r="D99">
        <v>1618</v>
      </c>
    </row>
    <row spans="1:7" r="100">
      <c s="4" t="s" r="A100">
        <v>1111</v>
      </c>
    </row>
    <row spans="1:7" r="101">
      <c s="3" t="s" r="A101">
        <v>1075</v>
      </c>
    </row>
    <row spans="1:7" r="102">
      <c s="4" t="s" r="A102">
        <v>1076</v>
      </c>
      <c s="5" t="n" r="B102">
        <v>199265</v>
      </c>
      <c s="5" t="n" r="D102">
        <v>195772</v>
      </c>
    </row>
    <row spans="1:7" r="103">
      <c s="4" t="s" r="A103">
        <v>1112</v>
      </c>
    </row>
    <row spans="1:7" r="104">
      <c s="3" t="s" r="A104">
        <v>1075</v>
      </c>
    </row>
    <row spans="1:7" r="105">
      <c s="4" t="s" r="A105">
        <v>1076</v>
      </c>
      <c s="7" t="n" r="B105">
        <v>199265</v>
      </c>
      <c s="7" t="n" r="D105">
        <v>195772</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113</v>
      </c>
      <c s="2" t="s" r="B1">
        <v>71</v>
      </c>
      <c s="2" t="s" r="D1">
        <v>1</v>
      </c>
    </row>
    <row spans="1:5" r="2">
      <c s="2" t="s" r="B2">
        <v>2</v>
      </c>
      <c s="2" t="s" r="C2">
        <v>72</v>
      </c>
      <c s="2" t="s" r="D2">
        <v>2</v>
      </c>
      <c s="2" t="s" r="E2">
        <v>72</v>
      </c>
    </row>
    <row spans="1:5" r="3">
      <c s="4" t="s" r="A3">
        <v>1114</v>
      </c>
    </row>
    <row spans="1:5" r="4">
      <c s="3" t="s" r="A4">
        <v>1115</v>
      </c>
    </row>
    <row spans="1:5" r="5">
      <c s="4" t="s" r="A5">
        <v>567</v>
      </c>
      <c s="7" t="n" r="B5">
        <v>5994</v>
      </c>
      <c s="7" t="n" r="C5">
        <v>4554</v>
      </c>
      <c s="7" t="n" r="D5">
        <v>4729</v>
      </c>
      <c s="7" t="n" r="E5">
        <v>4103</v>
      </c>
    </row>
    <row spans="1:5" r="6">
      <c s="4" t="s" r="A6">
        <v>1116</v>
      </c>
      <c s="5" t="n" r="B6">
        <v>0</v>
      </c>
      <c s="5" t="n" r="C6">
        <v>0</v>
      </c>
      <c s="5" t="n" r="D6">
        <v>0</v>
      </c>
      <c s="5" t="n" r="E6">
        <v>764</v>
      </c>
    </row>
    <row spans="1:5" r="7">
      <c s="4" t="s" r="A7">
        <v>667</v>
      </c>
      <c s="5" t="n" r="B7">
        <v>889</v>
      </c>
      <c s="5" t="n" r="C7">
        <v>455</v>
      </c>
      <c s="5" t="n" r="D7">
        <v>2154</v>
      </c>
      <c s="5" t="n" r="E7">
        <v>773</v>
      </c>
    </row>
    <row spans="1:5" r="8">
      <c s="4" t="s" r="A8">
        <v>666</v>
      </c>
      <c s="5" t="n" r="B8">
        <v>-888</v>
      </c>
      <c s="5" t="n" r="C8">
        <v>-103</v>
      </c>
      <c s="5" t="n" r="D8">
        <v>-888</v>
      </c>
      <c s="5" t="n" r="E8">
        <v>-734</v>
      </c>
    </row>
    <row spans="1:5" r="9">
      <c s="4" t="s" r="A9">
        <v>572</v>
      </c>
      <c s="5" t="n" r="B9">
        <v>5995</v>
      </c>
      <c s="5" t="n" r="C9">
        <v>4906</v>
      </c>
      <c s="5" t="n" r="D9">
        <v>5995</v>
      </c>
      <c s="5" t="n" r="E9">
        <v>4906</v>
      </c>
    </row>
    <row spans="1:5" r="10">
      <c s="4" t="s" r="A10">
        <v>1117</v>
      </c>
    </row>
    <row spans="1:5" r="11">
      <c s="3" t="s" r="A11">
        <v>1115</v>
      </c>
    </row>
    <row spans="1:5" r="12">
      <c s="4" t="s" r="A12">
        <v>567</v>
      </c>
      <c s="5" t="n" r="B12">
        <v>146956</v>
      </c>
      <c s="5" t="n" r="C12">
        <v>135231</v>
      </c>
      <c s="5" t="n" r="D12">
        <v>137207</v>
      </c>
      <c s="5" t="n" r="E12">
        <v>72963</v>
      </c>
    </row>
    <row spans="1:5" r="13">
      <c s="4" t="s" r="A13">
        <v>1118</v>
      </c>
      <c s="5" t="n" r="B13">
        <v>2995</v>
      </c>
      <c s="5" t="n" r="C13">
        <v>4599</v>
      </c>
      <c s="5" t="n" r="D13">
        <v>12794</v>
      </c>
      <c s="5" t="n" r="E13">
        <v>67772</v>
      </c>
    </row>
    <row spans="1:5" r="14">
      <c s="4" t="s" r="A14">
        <v>1119</v>
      </c>
      <c s="5" t="n" r="B14">
        <v>-532</v>
      </c>
      <c s="5" t="n" r="C14">
        <v>-3255</v>
      </c>
      <c s="5" t="n" r="D14">
        <v>-967</v>
      </c>
      <c s="5" t="n" r="E14">
        <v>-5415</v>
      </c>
    </row>
    <row spans="1:5" r="15">
      <c s="4" t="s" r="A15">
        <v>1120</v>
      </c>
      <c s="5" t="n" r="B15">
        <v>-800</v>
      </c>
      <c s="5" t="n" r="C15">
        <v>-407</v>
      </c>
      <c s="5" t="n" r="D15">
        <v>-415</v>
      </c>
      <c s="5" t="n" r="E15">
        <v>848</v>
      </c>
    </row>
    <row spans="1:5" r="16">
      <c s="4" t="s" r="A16">
        <v>572</v>
      </c>
      <c s="7" t="n" r="B16">
        <v>148619</v>
      </c>
      <c s="7" t="n" r="C16">
        <v>136168</v>
      </c>
      <c s="7" t="n" r="D16">
        <v>148619</v>
      </c>
      <c s="7" t="n" r="E16">
        <v>136168</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t="s" r="A1">
        <v>1121</v>
      </c>
      <c s="2" t="s" r="B1">
        <v>1</v>
      </c>
    </row>
    <row spans="1:3" r="2">
      <c s="2" t="s" r="B2">
        <v>2</v>
      </c>
      <c s="2" t="s" r="C2">
        <v>25</v>
      </c>
    </row>
    <row spans="1:3" r="3">
      <c s="3" t="s" r="A3">
        <v>1122</v>
      </c>
    </row>
    <row spans="1:3" r="4">
      <c s="4" t="s" r="A4">
        <v>1123</v>
      </c>
      <c s="7" t="n" r="B4">
        <v>1080393000</v>
      </c>
      <c s="7" t="n" r="C4">
        <v>1053011000</v>
      </c>
    </row>
    <row spans="1:3" r="5">
      <c s="4" t="s" r="A5">
        <v>1078</v>
      </c>
    </row>
    <row spans="1:3" r="6">
      <c s="3" t="s" r="A6">
        <v>1122</v>
      </c>
    </row>
    <row spans="1:3" r="7">
      <c s="4" t="s" r="A7">
        <v>1123</v>
      </c>
      <c s="5" t="n" r="B7">
        <v>1080393000</v>
      </c>
      <c s="5" t="n" r="C7">
        <v>1053011000</v>
      </c>
    </row>
    <row spans="1:3" r="8">
      <c s="4" t="s" r="A8">
        <v>1124</v>
      </c>
    </row>
    <row spans="1:3" r="9">
      <c s="3" t="s" r="A9">
        <v>1122</v>
      </c>
    </row>
    <row spans="1:3" r="10">
      <c s="4" t="s" r="A10">
        <v>1123</v>
      </c>
      <c s="5" t="n" r="B10">
        <v>148619000</v>
      </c>
      <c s="5" t="n" r="C10">
        <v>137207000</v>
      </c>
    </row>
    <row spans="1:3" r="11">
      <c s="4" t="s" r="A11">
        <v>1125</v>
      </c>
    </row>
    <row spans="1:3" r="12">
      <c s="3" t="s" r="A12">
        <v>1122</v>
      </c>
    </row>
    <row spans="1:3" r="13">
      <c s="4" t="s" r="A13">
        <v>1123</v>
      </c>
      <c s="5" t="n" r="B13">
        <v>164005000</v>
      </c>
      <c s="5" t="n" r="C13">
        <v>178755000</v>
      </c>
    </row>
    <row spans="1:3" r="14">
      <c s="4" t="s" r="A14">
        <v>1126</v>
      </c>
    </row>
    <row spans="1:3" r="15">
      <c s="3" t="s" r="A15">
        <v>1122</v>
      </c>
    </row>
    <row spans="1:3" r="16">
      <c s="4" t="s" r="A16">
        <v>1123</v>
      </c>
      <c s="7" t="n" r="B16">
        <v>147033000</v>
      </c>
      <c s="5" t="n" r="C16">
        <v>135589000</v>
      </c>
    </row>
    <row spans="1:3" r="17">
      <c s="4" t="s" r="A17">
        <v>1127</v>
      </c>
    </row>
    <row spans="1:3" r="18">
      <c s="3" t="s" r="A18">
        <v>1122</v>
      </c>
    </row>
    <row spans="1:3" r="19">
      <c s="4" t="s" r="A19">
        <v>1128</v>
      </c>
      <c s="4" t="s" r="B19">
        <v>457</v>
      </c>
    </row>
    <row spans="1:3" r="20">
      <c s="4" t="s" r="A20">
        <v>1129</v>
      </c>
      <c s="4" t="s" r="B20">
        <v>1130</v>
      </c>
    </row>
    <row spans="1:3" r="21">
      <c s="4" t="s" r="A21">
        <v>1131</v>
      </c>
      <c s="4" t="s" r="B21">
        <v>1132</v>
      </c>
    </row>
    <row spans="1:3" r="22">
      <c s="4" t="s" r="A22">
        <v>1133</v>
      </c>
    </row>
    <row spans="1:3" r="23">
      <c s="3" t="s" r="A23">
        <v>1122</v>
      </c>
    </row>
    <row spans="1:3" r="24">
      <c s="4" t="s" r="A24">
        <v>1128</v>
      </c>
      <c s="4" t="s" r="B24">
        <v>1130</v>
      </c>
    </row>
    <row spans="1:3" r="25">
      <c s="4" t="s" r="A25">
        <v>1129</v>
      </c>
      <c s="4" t="s" r="B25">
        <v>1024</v>
      </c>
    </row>
    <row spans="1:3" r="26">
      <c s="4" t="s" r="A26">
        <v>1131</v>
      </c>
      <c s="4" t="s" r="B26">
        <v>1134</v>
      </c>
    </row>
    <row spans="1:3" r="27">
      <c s="4" t="s" r="A27">
        <v>1135</v>
      </c>
    </row>
    <row spans="1:3" r="28">
      <c s="3" t="s" r="A28">
        <v>1122</v>
      </c>
    </row>
    <row spans="1:3" r="29">
      <c s="4" t="s" r="A29">
        <v>1128</v>
      </c>
      <c s="4" t="s" r="B29">
        <v>1136</v>
      </c>
    </row>
    <row spans="1:3" r="30">
      <c s="4" t="s" r="A30">
        <v>1129</v>
      </c>
      <c s="4" t="s" r="B30">
        <v>1137</v>
      </c>
    </row>
    <row spans="1:3" r="31">
      <c s="4" t="s" r="A31">
        <v>1131</v>
      </c>
      <c s="4" t="s" r="B31">
        <v>1138</v>
      </c>
    </row>
    <row spans="1:3" r="32">
      <c s="4" t="s" r="A32">
        <v>1139</v>
      </c>
    </row>
    <row spans="1:3" r="33">
      <c s="3" t="s" r="A33">
        <v>1122</v>
      </c>
    </row>
    <row spans="1:3" r="34">
      <c s="4" t="s" r="A34">
        <v>1123</v>
      </c>
      <c s="7" t="n" r="B34">
        <v>64894000</v>
      </c>
      <c s="5" t="n" r="C34">
        <v>42245000</v>
      </c>
    </row>
    <row spans="1:3" r="35">
      <c s="4" t="s" r="A35">
        <v>1140</v>
      </c>
    </row>
    <row spans="1:3" r="36">
      <c s="3" t="s" r="A36">
        <v>1122</v>
      </c>
    </row>
    <row spans="1:3" r="37">
      <c s="4" t="s" r="A37">
        <v>1123</v>
      </c>
      <c s="7" t="n" r="B37">
        <v>1586000</v>
      </c>
      <c s="7" t="n" r="C37">
        <v>1618000</v>
      </c>
    </row>
    <row spans="1:3" r="38">
      <c s="4" t="s" r="A38">
        <v>1141</v>
      </c>
    </row>
    <row spans="1:3" r="39">
      <c s="3" t="s" r="A39">
        <v>1122</v>
      </c>
    </row>
    <row spans="1:3" r="40">
      <c s="4" t="s" r="A40">
        <v>1129</v>
      </c>
      <c s="4" t="s" r="B40">
        <v>1138</v>
      </c>
    </row>
    <row spans="1:3" r="41">
      <c s="4" t="s" r="A41">
        <v>1131</v>
      </c>
      <c s="4" t="s" r="B41">
        <v>1142</v>
      </c>
    </row>
    <row spans="1:3" r="42">
      <c s="4" t="s" r="A42">
        <v>1143</v>
      </c>
    </row>
    <row spans="1:3" r="43">
      <c s="3" t="s" r="A43">
        <v>1122</v>
      </c>
    </row>
    <row spans="1:3" r="44">
      <c s="4" t="s" r="A44">
        <v>1129</v>
      </c>
      <c s="4" t="s" r="B44">
        <v>1144</v>
      </c>
    </row>
    <row spans="1:3" r="45">
      <c s="4" t="s" r="A45">
        <v>1131</v>
      </c>
      <c s="4" t="s" r="B45">
        <v>676</v>
      </c>
    </row>
    <row spans="1:3" r="46">
      <c s="4" t="s" r="A46">
        <v>1145</v>
      </c>
    </row>
    <row spans="1:3" r="47">
      <c s="3" t="s" r="A47">
        <v>1122</v>
      </c>
    </row>
    <row spans="1:3" r="48">
      <c s="4" t="s" r="A48">
        <v>1128</v>
      </c>
      <c s="4" t="s" r="B48">
        <v>1146</v>
      </c>
    </row>
    <row spans="1:3" r="49">
      <c s="4" t="s" r="A49">
        <v>1129</v>
      </c>
      <c s="4" t="s" r="B49">
        <v>1147</v>
      </c>
    </row>
    <row spans="1:3" r="50">
      <c s="4" t="s" r="A50">
        <v>1131</v>
      </c>
      <c s="4" t="s" r="B50">
        <v>1148</v>
      </c>
    </row>
    <row spans="1:3" r="51">
      <c s="4" t="s" r="A51">
        <v>1149</v>
      </c>
    </row>
    <row spans="1:3" r="52">
      <c s="3" t="s" r="A52">
        <v>1122</v>
      </c>
    </row>
    <row spans="1:3" r="53">
      <c s="4" t="s" r="A53">
        <v>1123</v>
      </c>
      <c s="7" t="n" r="B53">
        <v>5995000</v>
      </c>
    </row>
    <row spans="1:3" r="54">
      <c s="4" t="s" r="A54">
        <v>1150</v>
      </c>
    </row>
    <row spans="1:3" r="55">
      <c s="3" t="s" r="A55">
        <v>1122</v>
      </c>
    </row>
    <row spans="1:3" r="56">
      <c s="4" t="s" r="A56">
        <v>1128</v>
      </c>
      <c s="4" t="s" r="B56">
        <v>1151</v>
      </c>
    </row>
    <row spans="1:3" r="57">
      <c s="4" t="s" r="A57">
        <v>1152</v>
      </c>
      <c s="7" t="n" r="B57">
        <v>50</v>
      </c>
    </row>
    <row spans="1:3" r="58">
      <c s="4" t="s" r="A58">
        <v>1153</v>
      </c>
    </row>
    <row spans="1:3" r="59">
      <c s="3" t="s" r="A59">
        <v>1122</v>
      </c>
    </row>
    <row spans="1:3" r="60">
      <c s="4" t="s" r="A60">
        <v>1128</v>
      </c>
      <c s="4" t="s" r="B60">
        <v>1154</v>
      </c>
    </row>
    <row spans="1:3" r="61">
      <c s="4" t="s" r="A61">
        <v>1152</v>
      </c>
      <c s="7" t="n" r="B61">
        <v>110</v>
      </c>
    </row>
    <row spans="1:3" r="62">
      <c s="4" t="s" r="A62">
        <v>1155</v>
      </c>
    </row>
    <row spans="1:3" r="63">
      <c s="3" t="s" r="A63">
        <v>1122</v>
      </c>
    </row>
    <row spans="1:3" r="64">
      <c s="4" t="s" r="A64">
        <v>1128</v>
      </c>
      <c s="4" t="s" r="B64">
        <v>1156</v>
      </c>
    </row>
    <row spans="1:3" r="65">
      <c s="4" t="s" r="A65">
        <v>1152</v>
      </c>
      <c s="11" t="n" r="B65">
        <v>60.6</v>
      </c>
    </row>
    <row spans="1:3" r="66">
      <c s="4" t="s" r="A66">
        <v>1157</v>
      </c>
      <c s="4" t="s" r="B66">
        <v>1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88</v>
      </c>
      <c s="2" t="s" r="B1">
        <v>1</v>
      </c>
    </row>
    <row spans="1:3" r="2">
      <c s="2" t="s" r="B2">
        <v>2</v>
      </c>
      <c s="2" t="s" r="C2">
        <v>72</v>
      </c>
    </row>
    <row spans="1:3" r="3">
      <c s="3" t="s" r="A3">
        <v>189</v>
      </c>
    </row>
    <row spans="1:3" r="4">
      <c s="4" t="s" r="A4">
        <v>108</v>
      </c>
      <c s="7" t="n" r="B4">
        <v>39738</v>
      </c>
      <c s="7" t="n" r="C4">
        <v>5361</v>
      </c>
    </row>
    <row spans="1:3" r="5">
      <c s="3" t="s" r="A5">
        <v>190</v>
      </c>
    </row>
    <row spans="1:3" r="6">
      <c s="4" t="s" r="A6">
        <v>191</v>
      </c>
      <c s="5" t="n" r="B6">
        <v>3934</v>
      </c>
      <c s="5" t="n" r="C6">
        <v>1762</v>
      </c>
    </row>
    <row spans="1:3" r="7">
      <c s="4" t="s" r="A7">
        <v>192</v>
      </c>
      <c s="5" t="n" r="B7">
        <v>-9034</v>
      </c>
      <c s="5" t="n" r="C7">
        <v>-7968</v>
      </c>
    </row>
    <row spans="1:3" r="8">
      <c s="4" t="s" r="A8">
        <v>193</v>
      </c>
      <c s="5" t="n" r="B8">
        <v>95</v>
      </c>
      <c s="5" t="n" r="C8">
        <v>3</v>
      </c>
    </row>
    <row spans="1:3" r="9">
      <c s="4" t="s" r="A9">
        <v>169</v>
      </c>
      <c s="5" t="n" r="B9">
        <v>689</v>
      </c>
      <c s="5" t="n" r="C9">
        <v>3608</v>
      </c>
    </row>
    <row spans="1:3" r="10">
      <c s="4" t="s" r="A10">
        <v>194</v>
      </c>
      <c s="5" t="n" r="B10">
        <v>222</v>
      </c>
      <c s="5" t="n" r="C10">
        <v>1281</v>
      </c>
    </row>
    <row spans="1:3" r="11">
      <c s="4" t="s" r="A11">
        <v>195</v>
      </c>
      <c s="5" t="n" r="B11">
        <v>0</v>
      </c>
      <c s="5" t="n" r="C11">
        <v>288</v>
      </c>
    </row>
    <row spans="1:3" r="12">
      <c s="4" t="s" r="A12">
        <v>177</v>
      </c>
      <c s="5" t="n" r="B12">
        <v>293</v>
      </c>
      <c s="5" t="n" r="C12">
        <v>-549</v>
      </c>
    </row>
    <row spans="1:3" r="13">
      <c s="4" t="s" r="A13">
        <v>85</v>
      </c>
      <c s="5" t="n" r="B13">
        <v>9225</v>
      </c>
      <c s="5" t="n" r="C13">
        <v>5163</v>
      </c>
    </row>
    <row spans="1:3" r="14">
      <c s="4" t="s" r="A14">
        <v>196</v>
      </c>
      <c s="5" t="n" r="B14">
        <v>-639</v>
      </c>
      <c s="5" t="n" r="C14">
        <v>-1287</v>
      </c>
    </row>
    <row spans="1:3" r="15">
      <c s="4" t="s" r="A15">
        <v>197</v>
      </c>
      <c s="5" t="n" r="B15">
        <v>-290795</v>
      </c>
      <c s="5" t="n" r="C15">
        <v>-103368</v>
      </c>
    </row>
    <row spans="1:3" r="16">
      <c s="4" t="s" r="A16">
        <v>198</v>
      </c>
      <c s="5" t="n" r="B16">
        <v>285504</v>
      </c>
      <c s="5" t="n" r="C16">
        <v>99841</v>
      </c>
    </row>
    <row spans="1:3" r="17">
      <c s="4" t="s" r="A17">
        <v>199</v>
      </c>
      <c s="5" t="n" r="B17">
        <v>-1266</v>
      </c>
      <c s="5" t="n" r="C17">
        <v>39</v>
      </c>
    </row>
    <row spans="1:3" r="18">
      <c s="4" t="s" r="A18">
        <v>200</v>
      </c>
      <c s="5" t="n" r="B18">
        <v>-166</v>
      </c>
      <c s="5" t="n" r="C18">
        <v>-209</v>
      </c>
    </row>
    <row spans="1:3" r="19">
      <c s="4" t="s" r="A19">
        <v>201</v>
      </c>
      <c s="5" t="n" r="B19">
        <v>-836</v>
      </c>
      <c s="5" t="n" r="C19">
        <v>-486</v>
      </c>
    </row>
    <row spans="1:3" r="20">
      <c s="4" t="s" r="A20">
        <v>202</v>
      </c>
      <c s="5" t="n" r="B20">
        <v>193</v>
      </c>
      <c s="5" t="n" r="C20">
        <v>0</v>
      </c>
    </row>
    <row spans="1:3" r="21">
      <c s="4" t="s" r="A21">
        <v>203</v>
      </c>
      <c s="5" t="n" r="B21">
        <v>118</v>
      </c>
      <c s="5" t="n" r="C21">
        <v>134</v>
      </c>
    </row>
    <row spans="1:3" r="22">
      <c s="4" t="s" r="A22">
        <v>204</v>
      </c>
      <c s="5" t="n" r="B22">
        <v>3997</v>
      </c>
      <c s="5" t="n" r="C22">
        <v>2537</v>
      </c>
    </row>
    <row spans="1:3" r="23">
      <c s="4" t="s" r="A23">
        <v>205</v>
      </c>
      <c s="5" t="n" r="B23">
        <v>2337</v>
      </c>
      <c s="5" t="n" r="C23">
        <v>2176</v>
      </c>
    </row>
    <row spans="1:3" r="24">
      <c s="4" t="s" r="A24">
        <v>206</v>
      </c>
      <c s="5" t="n" r="B24">
        <v>3447</v>
      </c>
      <c s="5" t="n" r="C24">
        <v>5631</v>
      </c>
    </row>
    <row spans="1:3" r="25">
      <c s="4" t="s" r="A25">
        <v>207</v>
      </c>
      <c s="5" t="n" r="B25">
        <v>-2557</v>
      </c>
      <c s="5" t="n" r="C25">
        <v>-2145</v>
      </c>
    </row>
    <row spans="1:3" r="26">
      <c s="3" t="s" r="A26">
        <v>208</v>
      </c>
    </row>
    <row spans="1:3" r="27">
      <c s="4" t="s" r="A27">
        <v>209</v>
      </c>
      <c s="5" t="n" r="B27">
        <v>-2240</v>
      </c>
      <c s="5" t="n" r="C27">
        <v>-932</v>
      </c>
    </row>
    <row spans="1:3" r="28">
      <c s="4" t="s" r="A28">
        <v>35</v>
      </c>
      <c s="5" t="n" r="B28">
        <v>-1265</v>
      </c>
      <c s="5" t="n" r="C28">
        <v>-2737</v>
      </c>
    </row>
    <row spans="1:3" r="29">
      <c s="4" t="s" r="A29">
        <v>42</v>
      </c>
      <c s="5" t="n" r="B29">
        <v>-16834</v>
      </c>
      <c s="5" t="n" r="C29">
        <v>-18376</v>
      </c>
    </row>
    <row spans="1:3" r="30">
      <c s="4" t="s" r="A30">
        <v>51</v>
      </c>
      <c s="5" t="n" r="B30">
        <v>11002</v>
      </c>
      <c s="5" t="n" r="C30">
        <v>-442</v>
      </c>
    </row>
    <row spans="1:3" r="31">
      <c s="4" t="s" r="A31">
        <v>210</v>
      </c>
      <c s="5" t="n" r="B31">
        <v>35162</v>
      </c>
      <c s="5" t="n" r="C31">
        <v>-10675</v>
      </c>
    </row>
    <row spans="1:3" r="32">
      <c s="3" t="s" r="A32">
        <v>211</v>
      </c>
    </row>
    <row spans="1:3" r="33">
      <c s="4" t="s" r="A33">
        <v>212</v>
      </c>
      <c s="5" t="n" r="B33">
        <v>195335</v>
      </c>
      <c s="5" t="n" r="C33">
        <v>308603</v>
      </c>
    </row>
    <row spans="1:3" r="34">
      <c s="4" t="s" r="A34">
        <v>213</v>
      </c>
      <c s="5" t="n" r="B34">
        <v>16655</v>
      </c>
      <c s="5" t="n" r="C34">
        <v>15043</v>
      </c>
    </row>
    <row spans="1:3" r="35">
      <c s="4" t="s" r="A35">
        <v>214</v>
      </c>
      <c s="5" t="n" r="B35">
        <v>67277</v>
      </c>
      <c s="5" t="n" r="C35">
        <v>44475</v>
      </c>
    </row>
    <row spans="1:3" r="36">
      <c s="4" t="s" r="A36">
        <v>215</v>
      </c>
      <c s="5" t="n" r="B36">
        <v>630</v>
      </c>
      <c s="5" t="n" r="C36">
        <v>601</v>
      </c>
    </row>
    <row spans="1:3" r="37">
      <c s="4" t="s" r="A37">
        <v>216</v>
      </c>
      <c s="5" t="n" r="B37">
        <v>-308253</v>
      </c>
      <c s="5" t="n" r="C37">
        <v>-622303</v>
      </c>
    </row>
    <row spans="1:3" r="38">
      <c s="4" t="s" r="A38">
        <v>217</v>
      </c>
      <c s="5" t="n" r="B38">
        <v>0</v>
      </c>
      <c s="5" t="n" r="C38">
        <v>-2342</v>
      </c>
    </row>
    <row spans="1:3" r="39">
      <c s="4" t="s" r="A39">
        <v>218</v>
      </c>
      <c s="5" t="n" r="B39">
        <v>0</v>
      </c>
      <c s="5" t="n" r="C39">
        <v>25410</v>
      </c>
    </row>
    <row spans="1:3" r="40">
      <c s="4" t="s" r="A40">
        <v>219</v>
      </c>
      <c s="5" t="n" r="B40">
        <v>0</v>
      </c>
      <c s="5" t="n" r="C40">
        <v>2297</v>
      </c>
    </row>
    <row spans="1:3" r="41">
      <c s="4" t="s" r="A41">
        <v>220</v>
      </c>
      <c s="5" t="n" r="B41">
        <v>-8864</v>
      </c>
      <c s="5" t="n" r="C41">
        <v>0</v>
      </c>
    </row>
    <row spans="1:3" r="42">
      <c s="4" t="s" r="A42">
        <v>221</v>
      </c>
      <c s="5" t="n" r="B42">
        <v>2232</v>
      </c>
      <c s="5" t="n" r="C42">
        <v>3359</v>
      </c>
    </row>
    <row spans="1:3" r="43">
      <c s="4" t="s" r="A43">
        <v>222</v>
      </c>
      <c s="5" t="n" r="B43">
        <v>-11348</v>
      </c>
      <c s="5" t="n" r="C43">
        <v>-8298</v>
      </c>
    </row>
    <row spans="1:3" r="44">
      <c s="4" t="s" r="A44">
        <v>223</v>
      </c>
      <c s="5" t="n" r="B44">
        <v>-297971</v>
      </c>
      <c s="5" t="n" r="C44">
        <v>-203691</v>
      </c>
    </row>
    <row spans="1:3" r="45">
      <c s="4" t="s" r="A45">
        <v>224</v>
      </c>
      <c s="5" t="n" r="B45">
        <v>-3186</v>
      </c>
      <c s="5" t="n" r="C45">
        <v>-10036</v>
      </c>
    </row>
    <row spans="1:3" r="46">
      <c s="4" t="s" r="A46">
        <v>225</v>
      </c>
      <c s="5" t="n" r="B46">
        <v>192</v>
      </c>
      <c s="5" t="n" r="C46">
        <v>0</v>
      </c>
    </row>
    <row spans="1:3" r="47">
      <c s="4" t="s" r="A47">
        <v>226</v>
      </c>
      <c s="5" t="n" r="B47">
        <v>-347301</v>
      </c>
      <c s="5" t="n" r="C47">
        <v>-446882</v>
      </c>
    </row>
    <row spans="1:3" r="48">
      <c s="3" t="s" r="A48">
        <v>227</v>
      </c>
    </row>
    <row spans="1:3" r="49">
      <c s="4" t="s" r="A49">
        <v>228</v>
      </c>
      <c s="5" t="n" r="B49">
        <v>20176</v>
      </c>
      <c s="5" t="n" r="C49">
        <v>60050</v>
      </c>
    </row>
    <row spans="1:3" r="50">
      <c s="4" t="s" r="A50">
        <v>229</v>
      </c>
      <c s="5" t="n" r="B50">
        <v>210249</v>
      </c>
      <c s="5" t="n" r="C50">
        <v>292715</v>
      </c>
    </row>
    <row spans="1:3" r="51">
      <c s="4" t="s" r="A51">
        <v>230</v>
      </c>
      <c s="5" t="n" r="B51">
        <v>-4896</v>
      </c>
      <c s="5" t="n" r="C51">
        <v>-1751</v>
      </c>
    </row>
    <row spans="1:3" r="52">
      <c s="4" t="s" r="A52">
        <v>231</v>
      </c>
      <c s="5" t="n" r="B52">
        <v>57200</v>
      </c>
      <c s="5" t="n" r="C52">
        <v>73790</v>
      </c>
    </row>
    <row spans="1:3" r="53">
      <c s="4" t="s" r="A53">
        <v>232</v>
      </c>
      <c s="5" t="n" r="B53">
        <v>-6977</v>
      </c>
      <c s="5" t="n" r="C53">
        <v>-15239</v>
      </c>
    </row>
    <row spans="1:3" r="54">
      <c s="4" t="s" r="A54">
        <v>233</v>
      </c>
      <c s="5" t="n" r="B54">
        <v>116800</v>
      </c>
      <c s="5" t="n" r="C54">
        <v>0</v>
      </c>
    </row>
    <row spans="1:3" r="55">
      <c s="4" t="s" r="A55">
        <v>234</v>
      </c>
      <c s="5" t="n" r="B55">
        <v>-49148</v>
      </c>
      <c s="5" t="n" r="C55">
        <v>30506</v>
      </c>
    </row>
    <row spans="1:3" r="56">
      <c s="4" t="s" r="A56">
        <v>235</v>
      </c>
      <c s="5" t="n" r="B56">
        <v>0</v>
      </c>
      <c s="5" t="n" r="C56">
        <v>73759</v>
      </c>
    </row>
    <row spans="1:3" r="57">
      <c s="4" t="s" r="A57">
        <v>236</v>
      </c>
      <c s="5" t="n" r="B57">
        <v>2610</v>
      </c>
      <c s="5" t="n" r="C57">
        <v>1223</v>
      </c>
    </row>
    <row spans="1:3" r="58">
      <c s="4" t="s" r="A58">
        <v>237</v>
      </c>
      <c s="5" t="n" r="B58">
        <v>-5171</v>
      </c>
      <c s="5" t="n" r="C58">
        <v>-3853</v>
      </c>
    </row>
    <row spans="1:3" r="59">
      <c s="4" t="s" r="A59">
        <v>238</v>
      </c>
      <c s="5" t="n" r="B59">
        <v>-251</v>
      </c>
      <c s="5" t="n" r="C59">
        <v>-1314</v>
      </c>
    </row>
    <row spans="1:3" r="60">
      <c s="4" t="s" r="A60">
        <v>239</v>
      </c>
      <c s="5" t="n" r="B60">
        <v>-293</v>
      </c>
      <c s="5" t="n" r="C60">
        <v>549</v>
      </c>
    </row>
    <row spans="1:3" r="61">
      <c s="4" t="s" r="A61">
        <v>240</v>
      </c>
      <c s="5" t="n" r="B61">
        <v>-16802</v>
      </c>
      <c s="5" t="n" r="C61">
        <v>-13128</v>
      </c>
    </row>
    <row spans="1:3" r="62">
      <c s="4" t="s" r="A62">
        <v>241</v>
      </c>
      <c s="5" t="n" r="B62">
        <v>323497</v>
      </c>
      <c s="5" t="n" r="C62">
        <v>497307</v>
      </c>
    </row>
    <row spans="1:3" r="63">
      <c s="4" t="s" r="A63">
        <v>242</v>
      </c>
      <c s="5" t="n" r="B63">
        <v>11358</v>
      </c>
      <c s="5" t="n" r="C63">
        <v>39750</v>
      </c>
    </row>
    <row spans="1:3" r="64">
      <c s="4" t="s" r="A64">
        <v>243</v>
      </c>
      <c s="5" t="n" r="B64">
        <v>86952</v>
      </c>
      <c s="5" t="n" r="C64">
        <v>45235</v>
      </c>
    </row>
    <row spans="1:3" r="65">
      <c s="4" t="s" r="A65">
        <v>244</v>
      </c>
      <c s="5" t="n" r="B65">
        <v>98310</v>
      </c>
      <c s="5" t="n" r="C65">
        <v>84985</v>
      </c>
    </row>
    <row spans="1:3" r="66">
      <c s="3" t="s" r="A66">
        <v>245</v>
      </c>
    </row>
    <row spans="1:3" r="67">
      <c s="4" t="s" r="A67">
        <v>246</v>
      </c>
      <c s="5" t="n" r="B67">
        <v>25757</v>
      </c>
      <c s="5" t="n" r="C67">
        <v>14773</v>
      </c>
    </row>
    <row spans="1:3" r="68">
      <c s="4" t="s" r="A68">
        <v>247</v>
      </c>
      <c s="5" t="n" r="B68">
        <v>-6719</v>
      </c>
      <c s="5" t="n" r="C68">
        <v>3599</v>
      </c>
    </row>
    <row spans="1:3" r="69">
      <c s="4" t="s" r="A69">
        <v>248</v>
      </c>
      <c s="5" t="n" r="B69">
        <v>318</v>
      </c>
      <c s="5" t="n" r="C69">
        <v>2018</v>
      </c>
    </row>
    <row spans="1:3" r="70">
      <c s="4" t="s" r="A70">
        <v>249</v>
      </c>
      <c s="5" t="n" r="B70">
        <v>-1105</v>
      </c>
      <c s="5" t="n" r="C70">
        <v>-5893</v>
      </c>
    </row>
    <row spans="1:3" r="71">
      <c s="4" t="s" r="A71">
        <v>250</v>
      </c>
      <c s="7" t="n" r="B71">
        <v>-523</v>
      </c>
      <c s="7" t="n" r="C71">
        <v>995</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159</v>
      </c>
      <c s="2" t="s" r="B1">
        <v>2</v>
      </c>
      <c s="2" t="s" r="C1">
        <v>25</v>
      </c>
    </row>
    <row spans="1:3" r="2">
      <c s="3" t="s" r="A2">
        <v>1160</v>
      </c>
    </row>
    <row spans="1:3" r="3">
      <c s="4" t="s" r="A3">
        <v>1161</v>
      </c>
      <c s="7" t="n" r="B3">
        <v>2308</v>
      </c>
      <c s="7" t="n" r="C3">
        <v>2863</v>
      </c>
    </row>
    <row spans="1:3" r="4">
      <c s="4" t="s" r="A4">
        <v>41</v>
      </c>
      <c s="5" t="n" r="B4">
        <v>258</v>
      </c>
      <c s="5" t="n" r="C4">
        <v>2239</v>
      </c>
    </row>
    <row spans="1:3" r="5">
      <c s="4" t="s" r="A5">
        <v>153</v>
      </c>
      <c s="5" t="n" r="B5">
        <v>2566</v>
      </c>
      <c s="5" t="n" r="C5">
        <v>5102</v>
      </c>
    </row>
    <row spans="1:3" r="6">
      <c s="4" t="s" r="A6">
        <v>1162</v>
      </c>
    </row>
    <row spans="1:3" r="7">
      <c s="3" t="s" r="A7">
        <v>1160</v>
      </c>
    </row>
    <row spans="1:3" r="8">
      <c s="4" t="s" r="A8">
        <v>1161</v>
      </c>
      <c s="5" t="n" r="B8">
        <v>2308</v>
      </c>
      <c s="5" t="n" r="C8">
        <v>2863</v>
      </c>
    </row>
    <row spans="1:3" r="9">
      <c s="4" t="s" r="A9">
        <v>41</v>
      </c>
      <c s="5" t="n" r="B9">
        <v>258</v>
      </c>
      <c s="5" t="n" r="C9">
        <v>2239</v>
      </c>
    </row>
    <row spans="1:3" r="10">
      <c s="4" t="s" r="A10">
        <v>153</v>
      </c>
      <c s="7" t="n" r="B10">
        <v>2566</v>
      </c>
      <c s="7" t="n" r="C10">
        <v>5102</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163</v>
      </c>
      <c s="2" t="s" r="B1">
        <v>71</v>
      </c>
      <c s="2" t="s" r="D1">
        <v>1</v>
      </c>
    </row>
    <row spans="1:5" r="2">
      <c s="2" t="s" r="B2">
        <v>2</v>
      </c>
      <c s="2" t="s" r="C2">
        <v>72</v>
      </c>
      <c s="2" t="s" r="D2">
        <v>2</v>
      </c>
      <c s="2" t="s" r="E2">
        <v>72</v>
      </c>
    </row>
    <row spans="1:5" r="3">
      <c s="3" t="s" r="A3">
        <v>1160</v>
      </c>
    </row>
    <row spans="1:5" r="4">
      <c s="4" t="s" r="A4">
        <v>1161</v>
      </c>
      <c s="7" t="n" r="B4">
        <v>-162</v>
      </c>
      <c s="7" t="n" r="C4">
        <v>186</v>
      </c>
      <c s="7" t="n" r="D4">
        <v>-249</v>
      </c>
      <c s="7" t="n" r="E4">
        <v>-461</v>
      </c>
    </row>
    <row spans="1:5" r="5">
      <c s="4" t="s" r="A5">
        <v>41</v>
      </c>
      <c s="5" t="n" r="B5">
        <v>-1</v>
      </c>
      <c s="5" t="n" r="C5">
        <v>34</v>
      </c>
      <c s="5" t="n" r="D5">
        <v>166</v>
      </c>
      <c s="5" t="n" r="E5">
        <v>205</v>
      </c>
    </row>
    <row spans="1:5" r="6">
      <c s="4" t="s" r="A6">
        <v>153</v>
      </c>
      <c s="7" t="n" r="B6">
        <v>-163</v>
      </c>
      <c s="7" t="n" r="C6">
        <v>220</v>
      </c>
      <c s="7" t="n" r="D6">
        <v>-83</v>
      </c>
      <c s="7" t="n" r="E6">
        <v>-256</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164</v>
      </c>
      <c s="2" t="s" r="B1">
        <v>2</v>
      </c>
      <c s="2" t="s" r="C1">
        <v>25</v>
      </c>
    </row>
    <row spans="1:3" r="2">
      <c s="3" t="s" r="A2">
        <v>1165</v>
      </c>
    </row>
    <row spans="1:3" r="3">
      <c s="4" t="s" r="A3">
        <v>1123</v>
      </c>
      <c s="7" t="n" r="B3">
        <v>1080393</v>
      </c>
      <c s="7" t="n" r="C3">
        <v>1053011</v>
      </c>
    </row>
    <row spans="1:3" r="4">
      <c s="4" t="s" r="A4">
        <v>1166</v>
      </c>
      <c s="5" t="n" r="B4">
        <v>15796</v>
      </c>
      <c s="5" t="n" r="C4">
        <v>16713</v>
      </c>
    </row>
    <row spans="1:3" r="5">
      <c s="4" t="s" r="A5">
        <v>32</v>
      </c>
      <c s="5" t="n" r="B5">
        <v>13500</v>
      </c>
      <c s="5" t="n" r="C5">
        <v>8200</v>
      </c>
    </row>
    <row spans="1:3" r="6">
      <c s="3" t="s" r="A6">
        <v>1167</v>
      </c>
    </row>
    <row spans="1:3" r="7">
      <c s="4" t="s" r="A7">
        <v>1168</v>
      </c>
      <c s="5" t="n" r="B7">
        <v>746549</v>
      </c>
      <c s="5" t="n" r="C7">
        <v>580973</v>
      </c>
    </row>
    <row spans="1:3" r="8">
      <c s="4" t="s" r="A8">
        <v>1169</v>
      </c>
    </row>
    <row spans="1:3" r="9">
      <c s="3" t="s" r="A9">
        <v>1165</v>
      </c>
    </row>
    <row spans="1:3" r="10">
      <c s="4" t="s" r="A10">
        <v>1170</v>
      </c>
      <c s="5" t="n" r="B10">
        <v>98310</v>
      </c>
      <c s="5" t="n" r="C10">
        <v>86952</v>
      </c>
    </row>
    <row spans="1:3" r="11">
      <c s="4" t="s" r="A11">
        <v>1123</v>
      </c>
      <c s="5" t="n" r="B11">
        <v>1080393</v>
      </c>
      <c s="5" t="n" r="C11">
        <v>1053011</v>
      </c>
    </row>
    <row spans="1:3" r="12">
      <c s="4" t="s" r="A12">
        <v>1166</v>
      </c>
      <c s="5" t="n" r="B12">
        <v>14715</v>
      </c>
      <c s="5" t="n" r="C12">
        <v>15368</v>
      </c>
    </row>
    <row spans="1:3" r="13">
      <c s="4" t="s" r="A13">
        <v>32</v>
      </c>
      <c s="5" t="n" r="B13">
        <v>13511</v>
      </c>
      <c s="5" t="n" r="C13">
        <v>8220</v>
      </c>
    </row>
    <row spans="1:3" r="14">
      <c s="4" t="s" r="A14">
        <v>556</v>
      </c>
      <c s="5" t="n" r="B14">
        <v>4185032</v>
      </c>
      <c s="5" t="n" r="C14">
        <v>3877063</v>
      </c>
    </row>
    <row spans="1:3" r="15">
      <c s="4" t="s" r="A15">
        <v>1171</v>
      </c>
      <c s="5" t="n" r="B15">
        <v>40814</v>
      </c>
      <c s="5" t="n" r="C15">
        <v>31950</v>
      </c>
    </row>
    <row spans="1:3" r="16">
      <c s="4" t="s" r="A16">
        <v>35</v>
      </c>
      <c s="5" t="n" r="B16">
        <v>15477</v>
      </c>
      <c s="5" t="n" r="C16">
        <v>14212</v>
      </c>
    </row>
    <row spans="1:3" r="17">
      <c s="4" t="s" r="A17">
        <v>1172</v>
      </c>
      <c s="5" t="n" r="B17">
        <v>13929</v>
      </c>
      <c s="5" t="n" r="C17">
        <v>4073</v>
      </c>
    </row>
    <row spans="1:3" r="18">
      <c s="4" t="s" r="A18">
        <v>1077</v>
      </c>
      <c s="5" t="n" r="B18">
        <v>5995</v>
      </c>
      <c s="5" t="n" r="C18">
        <v>4729</v>
      </c>
    </row>
    <row spans="1:3" r="19">
      <c s="3" t="s" r="A19">
        <v>1167</v>
      </c>
    </row>
    <row spans="1:3" r="20">
      <c s="4" t="s" r="A20">
        <v>81</v>
      </c>
      <c s="5" t="n" r="B20">
        <v>4262971</v>
      </c>
      <c s="5" t="n" r="C20">
        <v>4035311</v>
      </c>
    </row>
    <row spans="1:3" r="21">
      <c s="4" t="s" r="A21">
        <v>48</v>
      </c>
      <c s="5" t="n" r="B21">
        <v>8108</v>
      </c>
      <c s="5" t="n" r="C21">
        <v>13004</v>
      </c>
    </row>
    <row spans="1:3" r="22">
      <c s="4" t="s" r="A22">
        <v>1168</v>
      </c>
      <c s="5" t="n" r="B22">
        <v>893865</v>
      </c>
      <c s="5" t="n" r="C22">
        <v>777314</v>
      </c>
    </row>
    <row spans="1:3" r="23">
      <c s="4" t="s" r="A23">
        <v>1173</v>
      </c>
      <c s="5" t="n" r="B23">
        <v>19530</v>
      </c>
      <c s="5" t="n" r="C23">
        <v>4952</v>
      </c>
    </row>
    <row spans="1:3" r="24">
      <c s="4" t="s" r="A24">
        <v>1174</v>
      </c>
    </row>
    <row spans="1:3" r="25">
      <c s="3" t="s" r="A25">
        <v>1165</v>
      </c>
    </row>
    <row spans="1:3" r="26">
      <c s="4" t="s" r="A26">
        <v>1170</v>
      </c>
      <c s="5" t="n" r="B26">
        <v>98310</v>
      </c>
      <c s="5" t="n" r="C26">
        <v>86952</v>
      </c>
    </row>
    <row spans="1:3" r="27">
      <c s="4" t="s" r="A27">
        <v>1123</v>
      </c>
      <c s="5" t="n" r="B27">
        <v>1080393</v>
      </c>
      <c s="5" t="n" r="C27">
        <v>1053011</v>
      </c>
    </row>
    <row spans="1:3" r="28">
      <c s="4" t="s" r="A28">
        <v>1166</v>
      </c>
      <c s="5" t="n" r="B28">
        <v>15796</v>
      </c>
      <c s="5" t="n" r="C28">
        <v>16713</v>
      </c>
    </row>
    <row spans="1:3" r="29">
      <c s="4" t="s" r="A29">
        <v>32</v>
      </c>
      <c s="5" t="n" r="B29">
        <v>13511</v>
      </c>
      <c s="5" t="n" r="C29">
        <v>8220</v>
      </c>
    </row>
    <row spans="1:3" r="30">
      <c s="4" t="s" r="A30">
        <v>556</v>
      </c>
      <c s="5" t="n" r="B30">
        <v>4244442</v>
      </c>
      <c s="5" t="n" r="C30">
        <v>3919432</v>
      </c>
    </row>
    <row spans="1:3" r="31">
      <c s="4" t="s" r="A31">
        <v>1171</v>
      </c>
      <c s="5" t="n" r="B31">
        <v>40814</v>
      </c>
      <c s="5" t="n" r="C31">
        <v>31950</v>
      </c>
    </row>
    <row spans="1:3" r="32">
      <c s="4" t="s" r="A32">
        <v>35</v>
      </c>
      <c s="5" t="n" r="B32">
        <v>15477</v>
      </c>
      <c s="5" t="n" r="C32">
        <v>14212</v>
      </c>
    </row>
    <row spans="1:3" r="33">
      <c s="4" t="s" r="A33">
        <v>1172</v>
      </c>
      <c s="5" t="n" r="B33">
        <v>13929</v>
      </c>
      <c s="5" t="n" r="C33">
        <v>4073</v>
      </c>
    </row>
    <row spans="1:3" r="34">
      <c s="4" t="s" r="A34">
        <v>1077</v>
      </c>
      <c s="5" t="n" r="B34">
        <v>5995</v>
      </c>
      <c s="5" t="n" r="C34">
        <v>4729</v>
      </c>
    </row>
    <row spans="1:3" r="35">
      <c s="3" t="s" r="A35">
        <v>1167</v>
      </c>
    </row>
    <row spans="1:3" r="36">
      <c s="4" t="s" r="A36">
        <v>81</v>
      </c>
      <c s="5" t="n" r="B36">
        <v>4269424</v>
      </c>
      <c s="5" t="n" r="C36">
        <v>3899658</v>
      </c>
    </row>
    <row spans="1:3" r="37">
      <c s="4" t="s" r="A37">
        <v>48</v>
      </c>
      <c s="5" t="n" r="B37">
        <v>8108</v>
      </c>
      <c s="5" t="n" r="C37">
        <v>13004</v>
      </c>
    </row>
    <row spans="1:3" r="38">
      <c s="4" t="s" r="A38">
        <v>1168</v>
      </c>
      <c s="5" t="n" r="B38">
        <v>894309</v>
      </c>
      <c s="5" t="n" r="C38">
        <v>773786</v>
      </c>
    </row>
    <row spans="1:3" r="39">
      <c s="4" t="s" r="A39">
        <v>1173</v>
      </c>
      <c s="5" t="n" r="B39">
        <v>19530</v>
      </c>
      <c s="5" t="n" r="C39">
        <v>4952</v>
      </c>
    </row>
    <row spans="1:3" r="40">
      <c s="4" t="s" r="A40">
        <v>1175</v>
      </c>
    </row>
    <row spans="1:3" r="41">
      <c s="3" t="s" r="A41">
        <v>1165</v>
      </c>
    </row>
    <row spans="1:3" r="42">
      <c s="4" t="s" r="A42">
        <v>1170</v>
      </c>
      <c s="5" t="n" r="B42">
        <v>98310</v>
      </c>
      <c s="5" t="n" r="C42">
        <v>86952</v>
      </c>
    </row>
    <row spans="1:3" r="43">
      <c s="4" t="s" r="A43">
        <v>1123</v>
      </c>
      <c s="5" t="n" r="B43">
        <v>3217</v>
      </c>
      <c s="5" t="n" r="C43">
        <v>3299</v>
      </c>
    </row>
    <row spans="1:3" r="44">
      <c s="4" t="s" r="A44">
        <v>1176</v>
      </c>
    </row>
    <row spans="1:3" r="45">
      <c s="3" t="s" r="A45">
        <v>1165</v>
      </c>
    </row>
    <row spans="1:3" r="46">
      <c s="4" t="s" r="A46">
        <v>1123</v>
      </c>
      <c s="5" t="n" r="B46">
        <v>928557</v>
      </c>
      <c s="5" t="n" r="C46">
        <v>912505</v>
      </c>
    </row>
    <row spans="1:3" r="47">
      <c s="4" t="s" r="A47">
        <v>1166</v>
      </c>
      <c s="5" t="n" r="B47">
        <v>15796</v>
      </c>
      <c s="5" t="n" r="C47">
        <v>16713</v>
      </c>
    </row>
    <row spans="1:3" r="48">
      <c s="4" t="s" r="A48">
        <v>32</v>
      </c>
      <c s="5" t="n" r="B48">
        <v>13511</v>
      </c>
      <c s="5" t="n" r="C48">
        <v>8220</v>
      </c>
    </row>
    <row spans="1:3" r="49">
      <c s="4" t="s" r="A49">
        <v>1172</v>
      </c>
      <c s="5" t="n" r="B49">
        <v>13929</v>
      </c>
      <c s="5" t="n" r="C49">
        <v>4073</v>
      </c>
    </row>
    <row spans="1:3" r="50">
      <c s="3" t="s" r="A50">
        <v>1167</v>
      </c>
    </row>
    <row spans="1:3" r="51">
      <c s="4" t="s" r="A51">
        <v>1168</v>
      </c>
      <c s="5" t="n" r="B51">
        <v>894309</v>
      </c>
      <c s="5" t="n" r="C51">
        <v>0</v>
      </c>
    </row>
    <row spans="1:3" r="52">
      <c s="4" t="s" r="A52">
        <v>1173</v>
      </c>
      <c s="5" t="n" r="B52">
        <v>19530</v>
      </c>
      <c s="5" t="n" r="C52">
        <v>4952</v>
      </c>
    </row>
    <row spans="1:3" r="53">
      <c s="4" t="s" r="A53">
        <v>1177</v>
      </c>
    </row>
    <row spans="1:3" r="54">
      <c s="3" t="s" r="A54">
        <v>1165</v>
      </c>
    </row>
    <row spans="1:3" r="55">
      <c s="4" t="s" r="A55">
        <v>1123</v>
      </c>
      <c s="5" t="n" r="B55">
        <v>148619</v>
      </c>
      <c s="5" t="n" r="C55">
        <v>137207</v>
      </c>
    </row>
    <row spans="1:3" r="56">
      <c s="4" t="s" r="A56">
        <v>556</v>
      </c>
      <c s="5" t="n" r="B56">
        <v>4244442</v>
      </c>
      <c s="5" t="n" r="C56">
        <v>3919432</v>
      </c>
    </row>
    <row spans="1:3" r="57">
      <c s="4" t="s" r="A57">
        <v>1171</v>
      </c>
      <c s="5" t="n" r="B57">
        <v>40814</v>
      </c>
      <c s="5" t="n" r="C57">
        <v>31950</v>
      </c>
    </row>
    <row spans="1:3" r="58">
      <c s="4" t="s" r="A58">
        <v>35</v>
      </c>
      <c s="5" t="n" r="B58">
        <v>15477</v>
      </c>
      <c s="5" t="n" r="C58">
        <v>14212</v>
      </c>
    </row>
    <row spans="1:3" r="59">
      <c s="4" t="s" r="A59">
        <v>1077</v>
      </c>
      <c s="5" t="n" r="B59">
        <v>5995</v>
      </c>
      <c s="5" t="n" r="C59">
        <v>4729</v>
      </c>
    </row>
    <row spans="1:3" r="60">
      <c s="3" t="s" r="A60">
        <v>1167</v>
      </c>
    </row>
    <row spans="1:3" r="61">
      <c s="4" t="s" r="A61">
        <v>81</v>
      </c>
      <c s="5" t="n" r="B61">
        <v>4269424</v>
      </c>
      <c s="5" t="n" r="C61">
        <v>3899658</v>
      </c>
    </row>
    <row spans="1:3" r="62">
      <c s="4" t="s" r="A62">
        <v>48</v>
      </c>
      <c s="5" t="n" r="B62">
        <v>8108</v>
      </c>
      <c s="5" t="n" r="C62">
        <v>13004</v>
      </c>
    </row>
    <row spans="1:3" r="63">
      <c s="4" t="s" r="A63">
        <v>1168</v>
      </c>
      <c s="7" t="n" r="B63">
        <v>0</v>
      </c>
      <c s="7" t="n" r="C63">
        <v>773786</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178</v>
      </c>
      <c s="2" t="s" r="B1">
        <v>2</v>
      </c>
      <c s="2" t="s" r="C1">
        <v>25</v>
      </c>
    </row>
    <row spans="1:3" r="2">
      <c s="3" t="s" r="A2">
        <v>1179</v>
      </c>
    </row>
    <row spans="1:3" r="3">
      <c s="4" t="s" r="A3">
        <v>1180</v>
      </c>
      <c s="7" t="n" r="B3">
        <v>990293</v>
      </c>
      <c s="7" t="n" r="C3">
        <v>903720</v>
      </c>
    </row>
    <row spans="1:3" r="4">
      <c s="4" t="s" r="A4">
        <v>1181</v>
      </c>
    </row>
    <row spans="1:3" r="5">
      <c s="3" t="s" r="A5">
        <v>1179</v>
      </c>
    </row>
    <row spans="1:3" r="6">
      <c s="4" t="s" r="A6">
        <v>1180</v>
      </c>
      <c s="5" t="n" r="B6">
        <v>248051</v>
      </c>
      <c s="5" t="n" r="C6">
        <v>128766</v>
      </c>
    </row>
    <row spans="1:3" r="7">
      <c s="4" t="s" r="A7">
        <v>1182</v>
      </c>
    </row>
    <row spans="1:3" r="8">
      <c s="3" t="s" r="A8">
        <v>1179</v>
      </c>
    </row>
    <row spans="1:3" r="9">
      <c s="4" t="s" r="A9">
        <v>1180</v>
      </c>
      <c s="5" t="n" r="B9">
        <v>111240</v>
      </c>
      <c s="5" t="n" r="C9">
        <v>144118</v>
      </c>
    </row>
    <row spans="1:3" r="10">
      <c s="4" t="s" r="A10">
        <v>1183</v>
      </c>
    </row>
    <row spans="1:3" r="11">
      <c s="3" t="s" r="A11">
        <v>1179</v>
      </c>
    </row>
    <row spans="1:3" r="12">
      <c s="4" t="s" r="A12">
        <v>1180</v>
      </c>
      <c s="5" t="n" r="B12">
        <v>310430</v>
      </c>
      <c s="5" t="n" r="C12">
        <v>321346</v>
      </c>
    </row>
    <row spans="1:3" r="13">
      <c s="4" t="s" r="A13">
        <v>1184</v>
      </c>
    </row>
    <row spans="1:3" r="14">
      <c s="3" t="s" r="A14">
        <v>1179</v>
      </c>
    </row>
    <row spans="1:3" r="15">
      <c s="4" t="s" r="A15">
        <v>1180</v>
      </c>
      <c s="5" t="n" r="B15">
        <v>303367</v>
      </c>
      <c s="5" t="n" r="C15">
        <v>295639</v>
      </c>
    </row>
    <row spans="1:3" r="16">
      <c s="4" t="s" r="A16">
        <v>1185</v>
      </c>
    </row>
    <row spans="1:3" r="17">
      <c s="3" t="s" r="A17">
        <v>1179</v>
      </c>
    </row>
    <row spans="1:3" r="18">
      <c s="4" t="s" r="A18">
        <v>1180</v>
      </c>
      <c s="5" t="n" r="B18">
        <v>10641</v>
      </c>
      <c s="5" t="n" r="C18">
        <v>12547</v>
      </c>
    </row>
    <row spans="1:3" r="19">
      <c s="4" t="s" r="A19">
        <v>1186</v>
      </c>
    </row>
    <row spans="1:3" r="20">
      <c s="3" t="s" r="A20">
        <v>1179</v>
      </c>
    </row>
    <row spans="1:3" r="21">
      <c s="4" t="s" r="A21">
        <v>1180</v>
      </c>
      <c s="5" t="n" r="B21">
        <v>5249</v>
      </c>
      <c s="5" t="n" r="C21">
        <v>0</v>
      </c>
    </row>
    <row spans="1:3" r="22">
      <c s="4" t="s" r="A22">
        <v>1187</v>
      </c>
    </row>
    <row spans="1:3" r="23">
      <c s="3" t="s" r="A23">
        <v>1179</v>
      </c>
    </row>
    <row spans="1:3" r="24">
      <c s="4" t="s" r="A24">
        <v>1180</v>
      </c>
      <c s="7" t="n" r="B24">
        <v>1315</v>
      </c>
      <c s="7" t="n" r="C24">
        <v>1304</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t="s" r="A1">
        <v>1188</v>
      </c>
      <c s="2" t="s" r="B1">
        <v>518</v>
      </c>
    </row>
    <row spans="1:2" r="2">
      <c s="3" t="s" r="A2">
        <v>1189</v>
      </c>
    </row>
    <row spans="1:2" r="3">
      <c s="4" t="s" r="A3">
        <v>1190</v>
      </c>
      <c s="7" t="n" r="B3">
        <v>21700</v>
      </c>
    </row>
    <row spans="1:2" r="4">
      <c s="4" t="s" r="A4">
        <v>1191</v>
      </c>
      <c s="7" t="n" r="B4">
        <v>706</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Consolidated Statements of Cond</vt:lpstr>
      <vt:lpstr>Consolidated Statements of Con3</vt:lpstr>
      <vt:lpstr>Consolidated Statements of Net </vt:lpstr>
      <vt:lpstr>Consolidated Statements of Comp</vt:lpstr>
      <vt:lpstr>Consolidated Statements of Com6</vt:lpstr>
      <vt:lpstr>Consolidated Statements of Chan</vt:lpstr>
      <vt:lpstr>Consolidated Statements of Cha8</vt:lpstr>
      <vt:lpstr>Consolidated Statements of Cash</vt:lpstr>
      <vt:lpstr>Summary of Significant Accounti</vt:lpstr>
      <vt:lpstr>Recent Accounting Pronouncement</vt:lpstr>
      <vt:lpstr>Securities</vt:lpstr>
      <vt:lpstr>Loans Receivable and Allowance </vt:lpstr>
      <vt:lpstr>Merger</vt:lpstr>
      <vt:lpstr>Goodwill and Core Deposit Intan</vt:lpstr>
      <vt:lpstr>Borrowings</vt:lpstr>
      <vt:lpstr>Derivatives and Hedging Activit</vt:lpstr>
      <vt:lpstr>Share-Based Compensation Plans</vt:lpstr>
      <vt:lpstr>Pension and Other Post-Retireme</vt:lpstr>
      <vt:lpstr>Regulatory Matters</vt:lpstr>
      <vt:lpstr>Accumulated Other Comprehensive</vt:lpstr>
      <vt:lpstr>Net Income Per Share</vt:lpstr>
      <vt:lpstr>Fair Value Measurements</vt:lpstr>
      <vt:lpstr>Commitments and Contingencies</vt:lpstr>
      <vt:lpstr>Summary of Significant Accoun25</vt:lpstr>
      <vt:lpstr>Securities (Tables)</vt:lpstr>
      <vt:lpstr>Loans Receivable and Allowanc27</vt:lpstr>
      <vt:lpstr>Merger (Tables)</vt:lpstr>
      <vt:lpstr>Goodwill and Core Deposit Int29</vt:lpstr>
      <vt:lpstr>Borrowings (Tables)</vt:lpstr>
      <vt:lpstr>Derivatives and Hedging Activ31</vt:lpstr>
      <vt:lpstr>Share-Based Compensation Plans </vt:lpstr>
      <vt:lpstr>Pension and Other Post-Retire33</vt:lpstr>
      <vt:lpstr>Regulatory Matters (Tables)</vt:lpstr>
      <vt:lpstr>Accumulated Other Comprehensi35</vt:lpstr>
      <vt:lpstr>Net Income Per Share (Tables)</vt:lpstr>
      <vt:lpstr>Fair Value Measurements (Tables</vt:lpstr>
      <vt:lpstr>Commitments and Contingencies (</vt:lpstr>
      <vt:lpstr>Summary of Significant Accoun39</vt:lpstr>
      <vt:lpstr>Securities - Available for Sale</vt:lpstr>
      <vt:lpstr>Securities - Additional Informa</vt:lpstr>
      <vt:lpstr>Securities - Amortized Cost and</vt:lpstr>
      <vt:lpstr>Securities - Summary of Gross U</vt:lpstr>
      <vt:lpstr>Loans Receivable and Allowanc44</vt:lpstr>
      <vt:lpstr>Loans Receivable and Allowanc45</vt:lpstr>
      <vt:lpstr>Loans Receivable and Allowanc46</vt:lpstr>
      <vt:lpstr>Loans Receivable and Allowanc47</vt:lpstr>
      <vt:lpstr>Loans Receivable and Allowanc48</vt:lpstr>
      <vt:lpstr>Loans Receivable and Allowanc49</vt:lpstr>
      <vt:lpstr>Loans Receivable and Allowanc50</vt:lpstr>
      <vt:lpstr>Loans Receivable and Allowanc51</vt:lpstr>
      <vt:lpstr>Loans Receivable and Allowanc52</vt:lpstr>
      <vt:lpstr>Loans Receivable and Allowanc53</vt:lpstr>
      <vt:lpstr>Loans Receivable and Allowanc54</vt:lpstr>
      <vt:lpstr>Loans Receivable and Allowanc55</vt:lpstr>
      <vt:lpstr>Loans Receivable and Allowanc56</vt:lpstr>
      <vt:lpstr>Loans Receivable and Allowanc57</vt:lpstr>
      <vt:lpstr>Loans Receivable and Allowanc58</vt:lpstr>
      <vt:lpstr>Merger - Additional Information</vt:lpstr>
      <vt:lpstr>Merger - Summary of Merger (Det</vt:lpstr>
      <vt:lpstr>Goodwill and Core Deposit Int61</vt:lpstr>
      <vt:lpstr>Goodwill and Core Deposit Int62</vt:lpstr>
      <vt:lpstr>Goodwill and Core Deposit Int63</vt:lpstr>
      <vt:lpstr>Borrowings - Contractual Maturi</vt:lpstr>
      <vt:lpstr>Borrowings - Additional Informa</vt:lpstr>
      <vt:lpstr>Borrowings - Other Borrowings b</vt:lpstr>
      <vt:lpstr>Borrowings - Outstanding Borrow</vt:lpstr>
      <vt:lpstr>Derivatives and Hedging Activ68</vt:lpstr>
      <vt:lpstr>Derivatives and Hedging Activ69</vt:lpstr>
      <vt:lpstr>Derivatives and Hedging Activ70</vt:lpstr>
      <vt:lpstr>Derivatives and Hedging Activ71</vt:lpstr>
      <vt:lpstr>Derivatives and Hedging Activ72</vt:lpstr>
      <vt:lpstr>Share-Based Compensation Plan73</vt:lpstr>
      <vt:lpstr>Share-Based Compensation Plan74</vt:lpstr>
      <vt:lpstr>Share-Based Compensation Plan75</vt:lpstr>
      <vt:lpstr>Share-Based Compensation Plan76</vt:lpstr>
      <vt:lpstr>Share-Based Compensation Plan77</vt:lpstr>
      <vt:lpstr>Share-Based Compensation Plan78</vt:lpstr>
      <vt:lpstr>Share-Based Compensation Plan79</vt:lpstr>
      <vt:lpstr>Pension and Other Post-Retire80</vt:lpstr>
      <vt:lpstr>Regulatory Matters - Regulatory</vt:lpstr>
      <vt:lpstr>Accumulated Other Comprehensi82</vt:lpstr>
      <vt:lpstr>Accumulated Other Comprehensi83</vt:lpstr>
      <vt:lpstr>Net Income Per Share - Schedule</vt:lpstr>
      <vt:lpstr>Fair Value Measurements - Addit</vt:lpstr>
      <vt:lpstr>Fair Value Measurements - Chang</vt:lpstr>
      <vt:lpstr>Fair Value Measurements - Sched</vt:lpstr>
      <vt:lpstr>Fair Value Measurements - Sch88</vt:lpstr>
      <vt:lpstr>Fair Value Measurements - Add89</vt:lpstr>
      <vt:lpstr>Fair Value Measurements - Summa</vt:lpstr>
      <vt:lpstr>Fair Value Measurements - Sum91</vt:lpstr>
      <vt:lpstr>Fair Value Measurements - Sum92</vt:lpstr>
      <vt:lpstr>Commitments and Contingencies -</vt:lpstr>
      <vt:lpstr>Commitments and Contingencies9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5:10:38Z</dcterms:created>
  <dcterms:modified xmlns:dcterms="http://purl.org/dc/terms/" xmlns:xsi="http://www.w3.org/2001/XMLSchema-instance" xsi:type="dcterms:W3CDTF">2015-11-06T15:10:38Z</dcterms:modified>
  <dc:title xmlns:dc="http://purl.org/dc/elements/1.1/">Untitled</dc:title>
  <dc:description xmlns:dc="http://purl.org/dc/elements/1.1/"/>
  <dc:subject xmlns:dc="http://purl.org/dc/elements/1.1/"/>
  <cp:keywords/>
  <cp:category/>
</cp:coreProperties>
</file>